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esentation of Interim Informa"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Deposits" sheetId="12" state="visible" r:id="rId12"/>
    <sheet xmlns:r="http://schemas.openxmlformats.org/officeDocument/2006/relationships" name="Supplemental Disclosure for Net" sheetId="13" state="visible" r:id="rId13"/>
    <sheet xmlns:r="http://schemas.openxmlformats.org/officeDocument/2006/relationships" name="Supplemental Disclosures of Cas" sheetId="14" state="visible" r:id="rId14"/>
    <sheet xmlns:r="http://schemas.openxmlformats.org/officeDocument/2006/relationships" name="Fair Value Measurements and Dis" sheetId="15" state="visible" r:id="rId15"/>
    <sheet xmlns:r="http://schemas.openxmlformats.org/officeDocument/2006/relationships" name="Employee Stock Ownership Plan" sheetId="16" state="visible" r:id="rId16"/>
    <sheet xmlns:r="http://schemas.openxmlformats.org/officeDocument/2006/relationships" name="Stock Based Compensation Plans" sheetId="17" state="visible" r:id="rId17"/>
    <sheet xmlns:r="http://schemas.openxmlformats.org/officeDocument/2006/relationships" name="Derivative Financial Instrument" sheetId="18" state="visible" r:id="rId18"/>
    <sheet xmlns:r="http://schemas.openxmlformats.org/officeDocument/2006/relationships" name="Regulatory Capital" sheetId="19" state="visible" r:id="rId19"/>
    <sheet xmlns:r="http://schemas.openxmlformats.org/officeDocument/2006/relationships" name="Recent Accounting Pronouncement" sheetId="20" state="visible" r:id="rId20"/>
    <sheet xmlns:r="http://schemas.openxmlformats.org/officeDocument/2006/relationships" name="Segment Reporting" sheetId="21" state="visible" r:id="rId21"/>
    <sheet xmlns:r="http://schemas.openxmlformats.org/officeDocument/2006/relationships" name="Revenue from Contracts with Cus" sheetId="22" state="visible" r:id="rId22"/>
    <sheet xmlns:r="http://schemas.openxmlformats.org/officeDocument/2006/relationships" name="Leases" sheetId="23" state="visible" r:id="rId23"/>
    <sheet xmlns:r="http://schemas.openxmlformats.org/officeDocument/2006/relationships" name="Mortgage Banking Income" sheetId="24" state="visible" r:id="rId24"/>
    <sheet xmlns:r="http://schemas.openxmlformats.org/officeDocument/2006/relationships" name="Loss Contingency" sheetId="25" state="visible" r:id="rId25"/>
    <sheet xmlns:r="http://schemas.openxmlformats.org/officeDocument/2006/relationships" name="Investment Securities (Tables)" sheetId="26" state="visible" r:id="rId26"/>
    <sheet xmlns:r="http://schemas.openxmlformats.org/officeDocument/2006/relationships" name="Loans and Allowance for Loan _2" sheetId="27" state="visible" r:id="rId27"/>
    <sheet xmlns:r="http://schemas.openxmlformats.org/officeDocument/2006/relationships" name="Deposits (Tables)" sheetId="28" state="visible" r:id="rId28"/>
    <sheet xmlns:r="http://schemas.openxmlformats.org/officeDocument/2006/relationships" name="Supplemental Disclosure for N_2" sheetId="29" state="visible" r:id="rId29"/>
    <sheet xmlns:r="http://schemas.openxmlformats.org/officeDocument/2006/relationships" name="Supplemental Disclosures of C_2" sheetId="30" state="visible" r:id="rId30"/>
    <sheet xmlns:r="http://schemas.openxmlformats.org/officeDocument/2006/relationships" name="Fair Value Measurements and D_2" sheetId="31" state="visible" r:id="rId31"/>
    <sheet xmlns:r="http://schemas.openxmlformats.org/officeDocument/2006/relationships" name="Stock Based Compensation Plans " sheetId="32" state="visible" r:id="rId32"/>
    <sheet xmlns:r="http://schemas.openxmlformats.org/officeDocument/2006/relationships" name="Derivative Financial Instrume_2" sheetId="33" state="visible" r:id="rId33"/>
    <sheet xmlns:r="http://schemas.openxmlformats.org/officeDocument/2006/relationships" name="Regulatory Capital (Tables)" sheetId="34" state="visible" r:id="rId34"/>
    <sheet xmlns:r="http://schemas.openxmlformats.org/officeDocument/2006/relationships" name="Segment Reporting (Tables)" sheetId="35" state="visible" r:id="rId35"/>
    <sheet xmlns:r="http://schemas.openxmlformats.org/officeDocument/2006/relationships" name="Revenue from Contracts with C_2" sheetId="36" state="visible" r:id="rId36"/>
    <sheet xmlns:r="http://schemas.openxmlformats.org/officeDocument/2006/relationships" name="Leases (Tables)" sheetId="37" state="visible" r:id="rId37"/>
    <sheet xmlns:r="http://schemas.openxmlformats.org/officeDocument/2006/relationships" name="Mortgage Banking Income (Tables" sheetId="38" state="visible" r:id="rId38"/>
    <sheet xmlns:r="http://schemas.openxmlformats.org/officeDocument/2006/relationships" name="Presentation of Interim Infor_2" sheetId="39" state="visible" r:id="rId39"/>
    <sheet xmlns:r="http://schemas.openxmlformats.org/officeDocument/2006/relationships" name="Investment Securities - Fair Va" sheetId="40" state="visible" r:id="rId40"/>
    <sheet xmlns:r="http://schemas.openxmlformats.org/officeDocument/2006/relationships" name="Investment Securities - Amortiz" sheetId="41" state="visible" r:id="rId41"/>
    <sheet xmlns:r="http://schemas.openxmlformats.org/officeDocument/2006/relationships" name="Investment Securities - Amort_2" sheetId="42" state="visible" r:id="rId42"/>
    <sheet xmlns:r="http://schemas.openxmlformats.org/officeDocument/2006/relationships" name="Investment Securities - Investm" sheetId="43" state="visible" r:id="rId43"/>
    <sheet xmlns:r="http://schemas.openxmlformats.org/officeDocument/2006/relationships" name="Investment Securities - Additio"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Loans and Allowance for Loan _9" sheetId="51" state="visible" r:id="rId51"/>
    <sheet xmlns:r="http://schemas.openxmlformats.org/officeDocument/2006/relationships" name="Loans and Allowance for Loan_10" sheetId="52" state="visible" r:id="rId52"/>
    <sheet xmlns:r="http://schemas.openxmlformats.org/officeDocument/2006/relationships" name="Loans and Allowance for Loan_11" sheetId="53" state="visible" r:id="rId53"/>
    <sheet xmlns:r="http://schemas.openxmlformats.org/officeDocument/2006/relationships" name="Loans and Allowance for Loan_12" sheetId="54" state="visible" r:id="rId54"/>
    <sheet xmlns:r="http://schemas.openxmlformats.org/officeDocument/2006/relationships" name="Loans and Allowance for Loan_13" sheetId="55" state="visible" r:id="rId55"/>
    <sheet xmlns:r="http://schemas.openxmlformats.org/officeDocument/2006/relationships" name="Loans and Allowance for Loan_14" sheetId="56" state="visible" r:id="rId56"/>
    <sheet xmlns:r="http://schemas.openxmlformats.org/officeDocument/2006/relationships" name="Loans and Allowance for Loan_15" sheetId="57" state="visible" r:id="rId57"/>
    <sheet xmlns:r="http://schemas.openxmlformats.org/officeDocument/2006/relationships" name="Deposits (Details)" sheetId="58" state="visible" r:id="rId58"/>
    <sheet xmlns:r="http://schemas.openxmlformats.org/officeDocument/2006/relationships" name="Supplemental Disclosure for N_3" sheetId="59" state="visible" r:id="rId59"/>
    <sheet xmlns:r="http://schemas.openxmlformats.org/officeDocument/2006/relationships" name="Supplemental Disclosure for N_4" sheetId="60" state="visible" r:id="rId60"/>
    <sheet xmlns:r="http://schemas.openxmlformats.org/officeDocument/2006/relationships" name="Supplemental Disclosures of C_3" sheetId="61" state="visible" r:id="rId61"/>
    <sheet xmlns:r="http://schemas.openxmlformats.org/officeDocument/2006/relationships" name="Fair Value Measurements and D_3" sheetId="62" state="visible" r:id="rId62"/>
    <sheet xmlns:r="http://schemas.openxmlformats.org/officeDocument/2006/relationships" name="Fair Value Measurements and D_4" sheetId="63" state="visible" r:id="rId63"/>
    <sheet xmlns:r="http://schemas.openxmlformats.org/officeDocument/2006/relationships" name="Fair Value Measurements and D_5" sheetId="64" state="visible" r:id="rId64"/>
    <sheet xmlns:r="http://schemas.openxmlformats.org/officeDocument/2006/relationships" name="Fair Value Measurements and D_6" sheetId="65" state="visible" r:id="rId65"/>
    <sheet xmlns:r="http://schemas.openxmlformats.org/officeDocument/2006/relationships" name="Fair Value Measurements and D_7" sheetId="66" state="visible" r:id="rId66"/>
    <sheet xmlns:r="http://schemas.openxmlformats.org/officeDocument/2006/relationships" name="Fair Value Measurements and D_8" sheetId="67" state="visible" r:id="rId67"/>
    <sheet xmlns:r="http://schemas.openxmlformats.org/officeDocument/2006/relationships" name="Fair Value Measurements and D_9" sheetId="68" state="visible" r:id="rId68"/>
    <sheet xmlns:r="http://schemas.openxmlformats.org/officeDocument/2006/relationships" name="Employee Stock Ownership Plan (" sheetId="69" state="visible" r:id="rId69"/>
    <sheet xmlns:r="http://schemas.openxmlformats.org/officeDocument/2006/relationships" name="Stock Based Compensation Plan_2" sheetId="70" state="visible" r:id="rId70"/>
    <sheet xmlns:r="http://schemas.openxmlformats.org/officeDocument/2006/relationships" name="Stock Based Compensation Plan_3" sheetId="71" state="visible" r:id="rId71"/>
    <sheet xmlns:r="http://schemas.openxmlformats.org/officeDocument/2006/relationships" name="Stock Based Compensation Plan_4" sheetId="72" state="visible" r:id="rId72"/>
    <sheet xmlns:r="http://schemas.openxmlformats.org/officeDocument/2006/relationships" name="Stock Based Compensation Plan_5"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Regulatory Capital - Bank's Act" sheetId="77" state="visible" r:id="rId77"/>
    <sheet xmlns:r="http://schemas.openxmlformats.org/officeDocument/2006/relationships" name="Regulatory Capital - Additional" sheetId="78" state="visible" r:id="rId78"/>
    <sheet xmlns:r="http://schemas.openxmlformats.org/officeDocument/2006/relationships" name="Segment Reporting - Financial S" sheetId="79" state="visible" r:id="rId79"/>
    <sheet xmlns:r="http://schemas.openxmlformats.org/officeDocument/2006/relationships" name="Revenue from Contracts with C_3" sheetId="80" state="visible" r:id="rId80"/>
    <sheet xmlns:r="http://schemas.openxmlformats.org/officeDocument/2006/relationships" name="Leases (Details)" sheetId="81" state="visible" r:id="rId81"/>
    <sheet xmlns:r="http://schemas.openxmlformats.org/officeDocument/2006/relationships" name="Leases - Components of lease ex" sheetId="82" state="visible" r:id="rId82"/>
    <sheet xmlns:r="http://schemas.openxmlformats.org/officeDocument/2006/relationships" name="Leases - Future minimum commitm" sheetId="83" state="visible" r:id="rId83"/>
    <sheet xmlns:r="http://schemas.openxmlformats.org/officeDocument/2006/relationships" name="Leases - Lease term, discount r" sheetId="84" state="visible" r:id="rId84"/>
    <sheet xmlns:r="http://schemas.openxmlformats.org/officeDocument/2006/relationships" name="Mortgage Banking Income (Detail"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1</t>
        </is>
      </c>
      <c r="C2" s="2" t="inlineStr">
        <is>
          <t>Aug. 06, 2021</t>
        </is>
      </c>
    </row>
    <row r="3">
      <c r="A3" s="3" t="inlineStr">
        <is>
          <t>Document And Entity Information</t>
        </is>
      </c>
    </row>
    <row r="4">
      <c r="A4" s="4" t="inlineStr">
        <is>
          <t>Document Type</t>
        </is>
      </c>
      <c r="B4" s="4" t="inlineStr">
        <is>
          <t>10-Q</t>
        </is>
      </c>
    </row>
    <row r="5">
      <c r="A5" s="4" t="inlineStr">
        <is>
          <t>Document Period End Date</t>
        </is>
      </c>
      <c r="B5" s="4" t="inlineStr">
        <is>
          <t>Jun. 30,
		2021</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First Savings Financial Group, Inc.</t>
        </is>
      </c>
    </row>
    <row r="9">
      <c r="A9" s="4" t="inlineStr">
        <is>
          <t>Entity Current Reporting Status</t>
        </is>
      </c>
      <c r="B9" s="4" t="inlineStr">
        <is>
          <t>Yes</t>
        </is>
      </c>
    </row>
    <row r="10">
      <c r="A10" s="4" t="inlineStr">
        <is>
          <t>Entity Filer Category</t>
        </is>
      </c>
      <c r="B10" s="4" t="inlineStr">
        <is>
          <t>Non-accelerated Filer</t>
        </is>
      </c>
    </row>
    <row r="11">
      <c r="A11" s="4" t="inlineStr">
        <is>
          <t>Entity File Number</t>
        </is>
      </c>
      <c r="B11" s="4" t="inlineStr">
        <is>
          <t>1-34155</t>
        </is>
      </c>
    </row>
    <row r="12">
      <c r="A12" s="4" t="inlineStr">
        <is>
          <t>Entity Incorporation, State or Country Code</t>
        </is>
      </c>
      <c r="B12" s="4" t="inlineStr">
        <is>
          <t>IN</t>
        </is>
      </c>
    </row>
    <row r="13">
      <c r="A13" s="4" t="inlineStr">
        <is>
          <t>Entity Tax Identification Number</t>
        </is>
      </c>
      <c r="B13" s="4" t="inlineStr">
        <is>
          <t>37-1567871</t>
        </is>
      </c>
    </row>
    <row r="14">
      <c r="A14" s="4" t="inlineStr">
        <is>
          <t>Entity Address, Address Line One</t>
        </is>
      </c>
      <c r="B14" s="4" t="inlineStr">
        <is>
          <t>702 North Shore Drive</t>
        </is>
      </c>
    </row>
    <row r="15">
      <c r="A15" s="4" t="inlineStr">
        <is>
          <t>Entity Address, Address Line Two</t>
        </is>
      </c>
      <c r="B15" s="4" t="inlineStr">
        <is>
          <t>Suite 300</t>
        </is>
      </c>
    </row>
    <row r="16">
      <c r="A16" s="4" t="inlineStr">
        <is>
          <t>Entity Address, City or Town</t>
        </is>
      </c>
      <c r="B16" s="4" t="inlineStr">
        <is>
          <t>Jeffersonville</t>
        </is>
      </c>
    </row>
    <row r="17">
      <c r="A17" s="4" t="inlineStr">
        <is>
          <t>Entity Address, State or Province</t>
        </is>
      </c>
      <c r="B17" s="4" t="inlineStr">
        <is>
          <t>IN</t>
        </is>
      </c>
    </row>
    <row r="18">
      <c r="A18" s="4" t="inlineStr">
        <is>
          <t>Entity Address, Postal Zip Code</t>
        </is>
      </c>
      <c r="B18" s="4" t="inlineStr">
        <is>
          <t>47130</t>
        </is>
      </c>
    </row>
    <row r="19">
      <c r="A19" s="4" t="inlineStr">
        <is>
          <t>City Area Code</t>
        </is>
      </c>
      <c r="B19" s="4" t="inlineStr">
        <is>
          <t>812</t>
        </is>
      </c>
    </row>
    <row r="20">
      <c r="A20" s="4" t="inlineStr">
        <is>
          <t>Local Phone Number</t>
        </is>
      </c>
      <c r="B20" s="4" t="inlineStr">
        <is>
          <t>283-0724</t>
        </is>
      </c>
    </row>
    <row r="21">
      <c r="A21" s="4" t="inlineStr">
        <is>
          <t>Security Exchange Name</t>
        </is>
      </c>
      <c r="B21" s="4" t="inlineStr">
        <is>
          <t>NASDAQ</t>
        </is>
      </c>
    </row>
    <row r="22">
      <c r="A22" s="4" t="inlineStr">
        <is>
          <t>Title of 12(b) Security</t>
        </is>
      </c>
      <c r="B22" s="4" t="inlineStr">
        <is>
          <t>Common stock, $0.01 par value per share</t>
        </is>
      </c>
    </row>
    <row r="23">
      <c r="A23" s="4" t="inlineStr">
        <is>
          <t>Trading Symbol</t>
        </is>
      </c>
      <c r="B23" s="4" t="inlineStr">
        <is>
          <t>FSFG</t>
        </is>
      </c>
    </row>
    <row r="24">
      <c r="A24" s="4" t="inlineStr">
        <is>
          <t>Entity Small Business</t>
        </is>
      </c>
      <c r="B24" s="4" t="inlineStr">
        <is>
          <t>true</t>
        </is>
      </c>
    </row>
    <row r="25">
      <c r="A25" s="4" t="inlineStr">
        <is>
          <t>Entity Emerging Growth Company</t>
        </is>
      </c>
      <c r="B25" s="4" t="inlineStr">
        <is>
          <t>false</t>
        </is>
      </c>
    </row>
    <row r="26">
      <c r="A26" s="4" t="inlineStr">
        <is>
          <t>Entity Interactive Data Current</t>
        </is>
      </c>
      <c r="B26" s="4" t="inlineStr">
        <is>
          <t>Yes</t>
        </is>
      </c>
    </row>
    <row r="27">
      <c r="A27" s="4" t="inlineStr">
        <is>
          <t>Entity Shell Company</t>
        </is>
      </c>
      <c r="B27" s="4" t="inlineStr">
        <is>
          <t>false</t>
        </is>
      </c>
    </row>
    <row r="28">
      <c r="A28" s="4" t="inlineStr">
        <is>
          <t>Entity Common Stock, Shares Outstanding</t>
        </is>
      </c>
      <c r="C28" s="5" t="n">
        <v>2375296</v>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435508</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Jun. 30, 2021</t>
        </is>
      </c>
    </row>
    <row r="3">
      <c r="A3" s="3" t="inlineStr">
        <is>
          <t>Investment Securities</t>
        </is>
      </c>
    </row>
    <row r="4">
      <c r="A4" s="4" t="inlineStr">
        <is>
          <t>Investment Securities</t>
        </is>
      </c>
      <c r="B4" s="4" t="inlineStr">
        <is>
          <t>2. Investment Securities U.S. agency bonds and notes, agency mortgage-backed securities and agency collateralized mortgage obligations (“CMO”) include treasury notes issued by the U.S. government; securities issued by the Government National Mortgage Association (“GNMA”), a U.S. government agency; and securities issued by the Federal National Mortgage Association (“FNMA”), the Federal Home Loan Mortgage Corporation (“FHLMC”) and the Federal Home Loan Bank (“FHLB”), which are U.S. government sponsored enterprises. The Company holds municipal bonds issued by municipal governments within the U.S. The Company also holds pass-through asset-backed securities guaranteed by the SBA representing participating interests in pools of long term debentures issued by state and local development companies certified by the SBA. Privately issued CMO and asset-backed securities (“ABS”) are complex securities issued by non-government special purpose entities that are collateralized by residential mortgage loans and residential home equity loans. Investment securities have been classified according to management’s intent. Securities Available for Sale and Held to Maturity The amortized cost of securities available for sale and held to maturity and their approximate fair values are as follows: ​ ​ ​ ​ ​ ​ ​ ​ ​ ​ ​ ​ ​ ​ ​ ​ ​ Gross Gross ​ ​ ​ ​ Amortized ​ Unrealized ​ Unrealized ​ Fair ​ ​ Cost ​ Gain ​ Losses ​ Value ​ ​ (In thousands) June 30, 2021: ​ ​ ​ ​ ​ ​ ​ ​ ​ ​ ​ ​ Securities available for sale: ​ ​ ​ ​ ​ ​ ​ ​ ​ ​ ​ ​ ​ ​ ​ ​ ​ U.S. agency bonds and notes ​ $ 250 ​ $ — ​ $ — ​ $ 250 Agency mortgage-backed ​ ​ 8,733 ​ ​ 323 ​ ​ 57 ​ ​ 8,999 Agency CMO ​ 9,011 ​ 264 ​ 10 ​ 9,265 Privately-issued CMO ​ 754 ​ 84 ​ 7 ​ 831 Privately-issued ABS ​ 748 ​ 58 ​ 1 ​ 805 SBA certificates ​ 2,292 ​ 2 ​ 21 ​ 2,273 Municipal bonds ​ 172,730 ​ 12,641 ​ 166 ​ 185,205 ​ ​ ​ ​ ​ ​ ​ ​ ​ ​ ​ ​ ​ Total securities available for sale ​ $ 194,518 ​ $ 13,372 ​ $ 262 ​ $ 207,628 ​ ​ ​ ​ ​ ​ ​ ​ ​ ​ ​ ​ ​ Securities held to maturity: ​ ​ ​ ​ ​ ​ ​ ​ ​ ​ ​ ​ ​ ​ ​ ​ ​ ​ ​ ​ ​ Agency mortgage-backed ​ $ 69 ​ $ 5 ​ $ — ​ $ 74 Municipal bonds ​ 1,854 ​ 240 ​ — ​ 2,094 ​ ​ ​ ​ ​ ​ ​ ​ ​ ​ ​ ​ ​ Total securities held to maturity ​ $ 1,923 ​ $ 245 ​ $ — ​ $ 2,168 ​ ​ ​ ​ ​ ​ ​ ​ ​ ​ ​ ​ ​ ​ ​ ​ ​ Gross Gross ​ ​ ​ ​ Amortized ​ Unrealized ​ Unrealized ​ Fair ​ ​ Cost ​ Gain ​ Losses ​ Value ​ ​ (In thousands) September 30, 2020: ​ ​ ​ ​ ​ ​ ​ ​ ​ ​ ​ ​ Securities available for sale: ​ ​ ​ ​ ​ ​ ​ ​ ​ ​ ​ ​ ​ ​ ​ ​ ​ ​ ​ ​ ​ ​ ​ ​ ​ Agency mortgage-backed ​ $ 7,499 ​ $ 453 ​ $ — ​ $ 7,952 Agency CMO ​ ​ 9,398 ​ ​ 407 ​ ​ — ​ ​ 9,805 Privately-issued CMO ​ 886 ​ 80 ​ 8 ​ 958 Privately-issued ABS ​ 884 ​ 81 ​ 5 ​ 960 SBA certificates ​ 639 ​ 58 ​ 3 ​ 694 Municipal bonds ​ 168,472 ​ 13,180 ​ 56 ​ 181,596 ​ ​ ​ ​ ​ ​ ​ ​ ​ ​ ​ ​ ​ Total securities available for sale ​ $ 187,778 ​ $ 14,259 ​ $ 72 ​ $ 201,965 ​ ​ ​ ​ ​ ​ ​ ​ ​ ​ ​ ​ ​ Securities held to maturity: ​ ​ ​ ​ ​ ​ ​ ​ ​ ​ ​ ​ ​ ​ ​ ​ ​ Agency mortgage-backed ​ $ 82 ​ $ 7 ​ $ — ​ $ 89 Municipal bonds ​ 2,020 ​ 276 ​ — ​ 2,296 ​ ​ ​ ​ ​ ​ ​ ​ ​ ​ ​ ​ ​ Total securities held to maturity ​ $ 2,102 ​ $ 283 ​ $ — ​ $ 2,385 ​ The amortized cost and fair value of investment securities as of June 30, 2021 by contractual maturity are shown below. CMO, ABS, SBA certificates, and mortgage-backed securities which do not have a single maturity date are shown separately. ​ ​ ​ ​ ​ ​ ​ ​ ​ ​ ​ ​ ​ ​ ​ ​ Available for Sale ​ Held to Maturity ​ Amortized Fair Amortized Fair ​ ​ Cost ​ Value ​ Cost ​ Value ​ ​ (In thousands) Due within one year ​ $ 8,950 ​ $ 9,058 ​ $ 253 ​ $ 279 Due after one year through five years ​ 25,763 ​ 26,890 ​ 941 ​ 1,053 Due after five years through ten years ​ 32,428 ​ 34,610 ​ 660 ​ 762 Due after ten years ​ 105,839 ​ 114,897 ​ — ​ — CMO ​ 9,765 ​ 10,096 ​ — ​ — ABS ​ 748 ​ 805 ​ — ​ — SBA certificates ​ 2,292 ​ 2,273 ​ — ​ — Mortgage-backed securities ​ 8,733 ​ 8,999 ​ 69 ​ 74 ​ ​ ​ ​ ​ ​ ​ ​ ​ ​ ​ ​ ​ ​ ​ $ 194,518 ​ $ 207,628 ​ $ 1,923 ​ $ 2,168 ​ Information pertaining to investment securities with gross unrealized losses at June 30, 2021 and September 30, 2020, aggregated by investment category and the length of time that individual securities have been in a continuous loss position, follows: ​ ​ ​ ​ ​ ​ ​ ​ ​ ​ ​ Number of ​ ​ Gross ​ ​ Investment ​ Fair ​ Unrealized ​ ​ Positions ​ Value ​ Losses ​ ​ (Dollars in thousands) June 30, 2021: ​ Securities available for sale: ​ ​ ​ ​ ​ ​ ​ ​ ​ ​ ​ Continuous loss position less than twelve months: ​ ​ ​ ​ ​ ​ ​ Agency mortgage-backed 1 ​ $ 3,100 ​ $ 57 Agency CMO ​ 2 ​ ​ 1,480 ​ ​ 10 SBA certificates ​ 1 ​ ​ 2,131 ​ ​ 20 Municipal bonds 5 ​ ​ 5,683 ​ ​ 73 ​ ​ ​ ​ ​ ​ ​ ​ ​ Total less than twelve months 9 ​ 12,394 ​ 160 ​ ​ ​ ​ ​ ​ ​ ​ ​ Continuous loss position more than twelve months: ​ ​ Privately-issued CMO ​ 1 ​ ​ 23 ​ ​ 7 Privately-issued ABS 1 ​ 373 ​ 1 SBA certificates 1 ​ 105 ​ 1 Municipal bonds 1 ​ 1,906 ​ 93 ​ ​ ​ ​ ​ ​ ​ ​ ​ Total more than twelve months 4 ​ 2,407 ​ 102 ​ ​ ​ ​ ​ ​ ​ ​ ​ Total securities available for sale 13 ​ $ 14,801 ​ $ 262 ​ ​ ​ ​ ​ ​ ​ ​ ​ September 30, 2020: ​ ​ Securities available for sale: ​ ​ ​ ​ ​ ​ ​ ​ ​ ​ ​ Continuous loss position less than twelve months: ​ ​ Privately-issued ABS 1 ​ $ 446 ​ $ 5 Municipal bonds 2 ​ 2,444 ​ 56 ​ ​ ​ ​ ​ ​ ​ ​ ​ Total less than twelve months 3 ​ 2,890 ​ 61 ​ ​ ​ ​ ​ ​ ​ ​ ​ Continuous loss position more than twelve months: ​ ​ Privately-issued CMO 1 ​ 26 ​ 8 SBA certificates 1 ​ 188 ​ 3 ​ ​ ​ ​ ​ ​ ​ ​ ​ Total more than twelve months 2 ​ 214 ​ 11 ​ ​ ​ ​ ​ ​ ​ ​ ​ Total securities available for sale 5 ​ $ 3,104 ​ $ 72 ​ At June 30, 2021 and September 30, 2020, the Company did not have any securities held to maturity with an unrealized loss. Management evaluates securities for other-than-temporary impairment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June 30, 2021, which consisted of agency mortgage-backed securities, agency CMOs, privately-issued CMOs, privately-issued ABS, municipal bonds and SBA certificates, had a fair value as a percentage of amortized cost of 98.26%. The municipal securities are issued by municipal governments, and are generally secured by municipal project revenues or general obligations of the municipality. The Company evaluates the existence of a potential credit loss component related to the decline in fair value of the privately issued CMO and ABS portfolios each quarter using an independent third party analysis. At June 30, 2021, the Company held eleven privately-issued CMO and ABS securities, acquired in a 2009 bank merger, with an aggregate amortized cost of $530,000 and fair value of $544,000 that have been downgraded to a substandard regulatory classification due to the security’s credit quality rating by various rating agencies. At June 30, 2021, one privately-issued CMO security and one privately-issued ABS were in a loss position, and had depreciated approximately 1.98% from the Company’s carrying value and were collateralized by residential mortgage loans. These securities had a total fair value of $396,000 and a total unrealized loss of $8,000 at June 30, 2021. Based on the independent third party analysis of the expected cash flows, management determined that no other-than-temporary impairment was required to be recognized on the privately issued CMO and ABS portfolios at June 30, 2021. While the Company did not have any additional credit-related impairment losses at June 30, 2021, additional deterioration in market and economic conditions may have an adverse impact on the credit quality of the portfolio, and therefore, require a credit related impairment charge in the future. The unrealized losses on agency mortgage-backed securities, agency CMOs, SBA certificate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During the three and nine-month periods ended June 30, 2021, the Company did not realize any gross gains or losses on sales of available for sale securities. During the nine-month period ended June 30, 2020, the Company realized gross gains on sales of available for sale securities of $15,000, and gross losses of $8,000. The Company did not realize any gross gains or losses on sales of available for sale securities during the three-month period ended June 30, 2020. Certain available for sale debt securities were pledged to secure FHLB borrowings at June 30, 2021 and September 30, 2020, and may be pledged to secure federal funds borrow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Jun. 30, 2021</t>
        </is>
      </c>
    </row>
    <row r="3">
      <c r="A3" s="3" t="inlineStr">
        <is>
          <t>Loans and Allowance for Loan Losses</t>
        </is>
      </c>
    </row>
    <row r="4">
      <c r="A4" s="4" t="inlineStr">
        <is>
          <t>Loans and Allowance for Loan Losses</t>
        </is>
      </c>
      <c r="B4" s="4" t="inlineStr">
        <is>
          <t>3. Loans and Allowance for Loan Losses Loans at June 30, 2021 and September 30, 2020 consisted of the following: ​ ​ ​ ​ ​ ​ ​ ​ ​ ​ June 30, ​ September 30, ​ 2021 2020 ​ ​ ​ (In thousands) Real estate mortgage: ​ ​ 1-4 family residential ​ $ 214,238 ​ $ 191,781 Commercial ​ 139,340 ​ 141,522 Single tenant net lease ​ ​ 383,931 ​ ​ 334,636 SBA ​ ​ 57,970 ​ ​ 55,508 Multifamily residential ​ 40,785 ​ 42,368 Residential construction ​ 8,338 ​ 9,361 Commercial construction ​ 2,879 ​ 6,941 Land and land development ​ 10,924 ​ 9,403 Commercial business ​ 61,150 ​ 60,513 SBA commercial business (1) ​ ​ 124,567 ​ ​ 206,807 Consumer ​ ​ 37,138 ​ ​ 50,576 Total loans ​ 1,081,260 ​ 1,109,416 ​ ​ ​ ​ ​ ​ ​ Deferred loan origination fees and costs, net (2) ​ (766) ​ (2,327) Allowance for loan losses ​ (14,642) ​ (17,026) ​ ​ ​ ​ ​ ​ ​ Loans, net ​ $ 1,065,852 ​ $ 1,090,063 (1) Includes $100.6 million and $180.6 million of loans originated under the SBA’s Paycheck Protection Program (“PPP”) at June 30, 2021 and September 30, 2020, respectively. (2) Includes $1.4 million and $3.2 million of net deferred loan fees related to PPP loans as of June 30, 2021 and September 30, 2020, respectively. During the nine-month period ended June 30, 2021, there were no significant changes in the Company’s lending activities or the methodology used to estimate the allowance for loan losses as disclosed in the Company’s Annual Report on Form 10-K for the year ended September 30, 2020. At June 30, 2021 and September 30, 2020, the Bank did not own any residential real estate properties where physical possession has been obtained. At June 30, 2021 and September 30, 2020, the recorded investment in consumer mortgage loans collateralized by residential real estate properties in the process of foreclosure was $434,000 and $1.3 million, respectively. The following table provides the components of the recorded investment in loans as of June 30, 2021: ​ ​ ​ ​ ​ ​ ​ ​ ​ ​ ​ ​ ​ ​ ​ Principal Accrued Net Deferred Recorded ​ ​ Loan ​ Interest ​ Loan Origination ​ Investment Recorded Investment in Loans: ​ Balance ​ Receivable ​ Fees and Costs ​ in Loans ​ ​ (In thousands) Residential real estate ​ $ 214,238 ​ $ 739 ​ $ (360) ​ $ 214,617 Commercial real estate ​ 139,340 ​ 628 ​ (189) ​ 139,779 Single tenant net lease ​ 383,931 ​ 1,302 ​ (140) ​ 385,093 SBA commercial real estate ​ ​ 57,970 ​ ​ 449 ​ ​ 1,018 ​ ​ 59,437 Multifamily ​ 40,785 ​ 87 ​ (49) ​ 40,823 Residential construction ​ ​ 8,338 ​ ​ 16 ​ ​ (38) ​ ​ 8,316 Commercial construction ​ ​ 2,879 ​ ​ 12 ​ ​ (12) ​ ​ 2,879 Land and land development ​ ​ 10,924 ​ ​ 30 ​ ​ (7) ​ ​ 10,947 Commercial business ​ ​ 61,150 ​ ​ 157 ​ ​ 54 ​ ​ 61,361 SBA commercial business ​ 124,567 ​ 1,085 ​ (1,022) ​ 124,630 Consumer ​ ​ 37,138 ​ ​ 177 ​ ​ (21) ​ ​ 37,294 ​ ​ $ 1,081,260 ​ $ 4,682 ​ $ (766) ​ $ 1,085,176 ​ ​ ​ ​ ​ ​ ​ ​ ​ ​ ​ ​ ​ Individually ​ Collectively ​ Recorded ​ ​ Evaluated for ​ Evaluated for ​ Investment in Recorded Investment in Loans as Evaluated for Impairment: ​ Impairment Impairment Loans ​ ​ (In thousands) Residential real estate ​ $ 3,146 ​ $ 211,471 ​ $ 214,617 Commercial real estate ​ ​ 1,086 ​ ​ 138,693 ​ ​ 139,779 Single tenant net lease ​ ​ — ​ ​ 385,093 ​ ​ 385,093 SBA commercial real estate ​ ​ 6,360 ​ ​ 53,077 ​ ​ 59,437 Multifamily ​ ​ 507 ​ ​ 40,316 ​ ​ 40,823 Residential construction ​ ​ — ​ ​ 8,316 ​ ​ 8,316 Commercial construction ​ ​ — ​ ​ 2,879 ​ ​ 2,879 Land and land development ​ ​ — ​ ​ 10,947 ​ ​ 10,947 Commercial business ​ ​ 1,590 ​ ​ 59,771 ​ ​ 61,361 SBA commercial business ​ ​ 1,334 ​ ​ 123,296 ​ ​ 124,630 Consumer ​ ​ 224 ​ ​ 37,070 ​ ​ 37,294 ​ ​ $ 14,247 ​ $ 1,070,929 ​ $ 1,085,176 ​ The following table provides the components of the recorded investment in loans as of September 30, 2020: ​ ​ ​ ​ ​ ​ ​ ​ ​ ​ ​ ​ ​ ​ ​ ​ Principal ​ Accrued ​ Net Deferred ​ Recorded ​ Loan Interest Loan Origination Investment Recorded Investment in Loans: ​ Balance ​ Receivable ​ Fees and Costs ​ in Loans ​ ​ (In thousands) ​ ​ ​ Residential real estate ​ $ 191,781 ​ $ 644 ​ $ (156) ​ $ 192,269 Commercial real estate ​ ​ 141,522 ​ ​ 812 ​ ​ (197) ​ ​ 142,137 Single tenant net lease ​ 334,636 ​ 1,198 ​ (234) ​ 335,600 SBA commercial real estate ​ ​ 55,508 ​ ​ 387 ​ ​ 1,082 ​ ​ 56,977 Multifamily ​ 42,368 ​ 139 ​ (37) ​ 42,470 Residential construction ​ ​ 9,361 ​ ​ 25 ​ ​ (28) ​ ​ 9,358 Commercial construction ​ ​ 6,941 ​ ​ 24 ​ ​ (26) ​ ​ 6,939 Land and land development ​ ​ 9,403 ​ ​ 20 ​ ​ (11) ​ ​ 9,412 Commercial business ​ 60,513 ​ 186 ​ 43 ​ 60,742 SBA commercial business ​ ​ 206,807 ​ ​ 975 ​ ​ (2,740) ​ ​ 205,042 Consumer ​ ​ 50,576 ​ ​ 175 ​ ​ (23) ​ ​ 50,728 ​ ​ $ 1,109,416 ​ $ 4,585 ​ $ (2,327) ​ $ 1,111,674 ​ ​ ​ ​ ​ ​ ​ ​ ​ ​ ​ ​ ​ Individually ​ Collectively ​ Recorded ​ ​ Evaluated for ​ Evaluated for ​ Investment in Recorded Investment in Loans as Evaluated for Impairment: ​ Impairment Impairment Loans ​ ​ (In thousands) ​ ​ ​ ​ ​ ​ ​ ​ ​ ​ Residential real estate ​ $ 5,359 ​ $ 186,910 ​ $ 192,269 Commercial real estate ​ ​ 1,134 ​ ​ 141,003 ​ ​ 142,137 Single tenant net lease ​ ​ — ​ ​ 335,600 ​ ​ 335,600 SBA commercial real estate ​ ​ 6,927 ​ ​ 50,050 ​ ​ 56,977 Multifamily ​ ​ 698 ​ ​ 41,772 ​ ​ 42,470 Residential construction ​ ​ — ​ ​ 9,358 ​ ​ 9,358 Commercial construction ​ ​ — ​ ​ 6,939 ​ ​ 6,939 Land and land development ​ ​ 2 ​ ​ 9,410 ​ ​ 9,412 Commercial business ​ ​ 1,670 ​ ​ 59,072 ​ ​ 60,742 SBA commercial business ​ ​ 695 ​ ​ 204,347 ​ ​ 205,042 Consumer ​ ​ 199 ​ ​ 50,529 ​ ​ 50,728 ​ ​ $ 16,684 ​ $ 1,094,990 ​ $ 1,111,674 ​ The following table presents the balance in the allowance for loan losses by portfolio segment and based on impairment method as of June 30, 2021 and September 30, 2020: ​ ​ ​ ​ ​ ​ ​ ​ ​ ​ ​ ​ ​ Individually ​ Collectively ​ ​ ​ ​ ​ Evaluated for Evaluated for Ending ​ ​ Impairment ​ Impairment ​ Balance ​ ​ (In thousands) June 30, 2021: ​ ​ ​ ​ ​ ​ ​ ​ ​ Residential real estate $ 7 $ 1,413 $ 1,420 Commercial real estate ​ ​ — ​ ​ 2,797 ​ ​ 2,797 Single tenant net lease ​ ​ — ​ ​ 2,304 ​ ​ 2,304 SBA commercial real estate ​ 468 ​ 3,107 ​ 3,575 Multifamily ​ ​ — ​ ​ 685 ​ ​ 685 Residential construction ​ ​ — ​ ​ 202 ​ ​ 202 Commercial construction ​ ​ — ​ ​ 71 ​ ​ 71 Land and land development ​ ​ — ​ ​ 266 ​ ​ 266 Commercial business ​ ​ — ​ ​ 1,377 ​ ​ 1,377 SBA commercial business ​ ​ 15 ​ ​ 1,361 ​ ​ 1,376 Consumer ​ ​ — ​ ​ 569 ​ ​ 569 ​ ​ ​ ​ ​ ​ ​ ​ ​ ​ ​ ​ $ 490 ​ $ 14,152 ​ $ 14,642 ​ ​ ​ ​ ​ ​ ​ ​ ​ ​ September 30, 2020: ​ ​ ​ Residential real estate ​ $ 30 ​ $ 1,225 ​ $ 1,255 Commercial real estate ​ ​ — ​ ​ 3,058 ​ ​ 3,058 Single tenant net lease ​ — ​ 3,017 ​ 3,017 SBA commercial real estate ​ ​ 1,366 ​ ​ 2,788 ​ ​ 4,154 Multifamily ​ ​ — ​ ​ 772 ​ ​ 772 Residential construction ​ ​ — ​ ​ 243 ​ ​ 243 Commercial construction ​ ​ — ​ ​ 181 ​ ​ 181 Land and land development ​ ​ — ​ ​ 243 ​ ​ 243 Commercial business ​ ​ — ​ ​ 1,449 ​ ​ 1,449 SBA commercial business ​ ​ 47 ​ ​ 1,492 ​ ​ 1,539 Consumer ​ ​ — ​ ​ 1,115 ​ ​ 1,115 ​ ​ ​ ​ ​ ​ ​ ​ ​ ​ ​ ​ $ 1,443 ​ $ 15,583 ​ $ 17,026 ​ The following table presents the activity in the allowance for loan losses by portfolio segment for the three months ended June 30, 2021 and 2020: ​ ​ ​ ​ ​ ​ ​ ​ ​ ​ ​ ​ ​ ​ ​ ​ ​ ​ Beginning ​ ​ ​ ​ ​ ​ Ending ​ ​ Balance ​ Provisions ​ Charge-Offs ​ Recoveries ​ Balance ​ ​ (In thousands) June 30, 2021: ​ ​ ​ ​ ​ ​ ​ ​ ​ ​ ​ ​ ​ ​ Residential real estate ​ $ 1,622 ​ $ (209) ​ $ — ​ $ 7 ​ $ 1,420 Commercial real estate ​ 3,060 ​ (263) ​ — ​ — ​ 2,797 Single tenant net lease ​ 3,349 ​ (1,045) ​ — ​ — ​ 2,304 SBA commercial real estate ​ 3,802 ​ (168) ​ (59) ​ — ​ 3,575 Multifamily ​ 810 ​ (125) ​ — ​ — ​ 685 Residential construction ​ 136 ​ 66 ​ — ​ — ​ 202 Commercial construction ​ 239 ​ (168) ​ — ​ — ​ 71 Land and land development ​ 283 ​ (17) ​ — ​ — ​ 266 Commercial business ​ 1,536 ​ (159) ​ — ​ — ​ 1,377 SBA commercial business ​ 1,549 ​ (162) ​ (21) ​ 10 ​ 1,376 Consumer ​ 1,033 ​ (480) ​ (28) ​ 44 ​ 569 ​ ​ $ 17,419 ​ $ (2,730) ​ $ (108) ​ $ 61 ​ $ 14,642 ​ ​ ​ ​ ​ ​ ​ ​ ​ ​ ​ ​ ​ ​ ​ ​ June 30, 2020: ​ ​ ​ ​ ​ Residential real estate ​ $ 379 ​ $ 131 ​ $ — ​ $ 5 ​ $ 515 Commercial real estate ​ 2,493 ​ 744 ​ — ​ — ​ 3,237 Single tenant net lease ​ 1,366 ​ 281 ​ — ​ — ​ 1,647 SBA commercial real estate ​ 3,212 ​ 919 ​ — ​ — ​ 4,131 Multifamily ​ 499 ​ 232 ​ — ​ — ​ 731 Residential construction ​ 186 ​ 84 ​ — ​ — ​ 270 Commercial construction ​ 65 ​ 56 ​ — ​ — ​ 121 Land and land development ​ 203 ​ 54 ​ — ​ — ​ 257 Commercial business ​ 1,642 ​ (221) ​ — ​ — ​ 1,421 SBA commercial business ​ 945 ​ 391 ​ — ​ 12 ​ 1,348 Consumer ​ 701 ​ 309 ​ (69) ​ 21 ​ 962 ​ ​ $ 11,691 ​ $ 2,980 ​ $ (69) ​ $ 38 ​ $ 14,640 ​ The following table presents the activity in the allowance for loan losses by portfolio segment for the nine months ended June 30, 2021 and 2020: ​ ​ ​ ​ ​ ​ ​ ​ ​ ​ ​ ​ ​ ​ ​ ​ ​ ​ Beginning ​ ​ ​ ​ ​ Ending ​ ​ Balance ​ Provisions ​ Charge-Offs ​ Recoveries ​ Balance ​ ​ (In thousands) June 30, 2021: ​ ​ ​ ​ ​ Residential real estate ​ $ 1,255 ​ $ 154 ​ $ (5) ​ $ 16 ​ $ 1,420 Commercial real estate ​ 3,058 ​ (261) ​ — ​ — ​ 2,797 Single tenant net lease ​ ​ 3,017 ​ ​ (713) ​ ​ — ​ ​ — ​ ​ 2,304 SBA commercial real estate ​ ​ 4,154 ​ ​ (5) ​ ​ (581) ​ ​ 7 ​ ​ 3,575 Multifamily ​ ​ 772 ​ ​ (87) ​ ​ — ​ ​ — ​ ​ 685 Residential construction ​ ​ 243 ​ ​ (41) ​ ​ — ​ ​ — ​ ​ 202 Commercial construction ​ ​ 181 ​ ​ (110) ​ ​ — ​ ​ — ​ ​ 71 Land and land development ​ ​ 243 ​ ​ 23 ​ ​ — ​ ​ — ​ ​ 266 Commercial business ​ ​ 1,449 ​ ​ (77) ​ ​ — ​ ​ 5 ​ ​ 1,377 SBA commercial business ​ 1,539 ​ (172) ​ (21) ​ 30 ​ 1,376 Consumer ​ 1,115 ​ (486) ​ (125) ​ 65 ​ 569 ​ ​ $ 17,026 ​ $ (1,775) ​ $ (732) ​ $ 123 ​ $ 14,642 ​ ​ ​ ​ ​ ​ ​ ​ ​ ​ ​ ​ ​ ​ ​ ​ June 30, 2020: ​ ​ ​ ​ ​ Residential real estate ​ $ 317 ​ $ 209 ​ $ (36) ​ $ 25 ​ $ 515 Commercial real estate ​ 2,540 ​ 797 ​ (100) ​ — ​ 3,237 Single tenant net lease ​ ​ 1,675 ​ ​ (28) ​ ​ — ​ ​ — ​ ​ 1,647 SBA commercial real estate ​ ​ 2,293 ​ ​ 1,807 ​ ​ (15) ​ ​ 46 ​ ​ 4,131 Multifamily ​ ​ 478 ​ ​ 253 ​ ​ — ​ ​ — ​ ​ 731 Residential construction ​ ​ 248 ​ ​ 22 ​ ​ — ​ ​ — ​ ​ 270 Commercial construction ​ ​ 67 ​ ​ 54 ​ ​ — ​ ​ — ​ ​ 121 Land and land development ​ ​ 209 ​ ​ 48 ​ ​ — ​ ​ — ​ ​ 257 Commercial business ​ ​ 889 ​ ​ 526 ​ ​ — ​ ​ 6 ​ ​ 1,421 SBA commercial business ​ 750 ​ 982 ​ (396) ​ 12 ​ 1,348 Consumer ​ 574 ​ 520 ​ (195) ​ 63 ​ 962 ​ ​ $ 10,040 ​ $ 5,190 ​ $ (742) ​ $ 152 ​ $ 14,640 ​ The following table presents impaired loans individually evaluated for impairment as of June 30, 2021 and for the three and nine-months ended June 30, 2021 and 2020. The Company did not recognize any interest income on impaired loans using the cash receipts method during the three and nine-month periods ended June 30, 2021 and 2020. ​ ​ ​ ​ ​ ​ ​ ​ ​ ​ ​ ​ ​ ​ ​ ​ ​ ​ ​ ​ ​ ​ ​ ​ ​ ​ ​ ​ ​ ​ ​ ​ ​ ​ ​ ​ ​ ​ ​ ​ ​ ​ ​ ​ Three Months Ended Nine Months Ended ​ ​ At June 30, 2021 ​ June 30, ​ June 30, ​ ​ ​ ​ ​ ​ ​ ​ ​ ​ ​ 2021 ​ 2021 ​ 2020 ​ 2020 ​ 2021 ​ 2021 ​ 2020 ​ 2020 ​ ​ ​ Unpaid ​ ​ Average Interest Average Interest Average Interest Average Interest ​ ​ Recorded ​ Principal ​ Related ​ Recorded ​ Income ​ Recorded ​ Income ​ Recorded ​ Income ​ Recorded ​ Income ​ ​ Investment ​ Balance ​ Allowance ​ Investment ​ Recognized ​ Investment ​ Recognized ​ Investment ​ Recognized ​ Investment ​ Recognized ​ ​ (In thousands) ​ ​ ​ ​ ​ ​ ​ ​ ​ ​ ​ ​ ​ ​ ​ ​ ​ ​ ​ ​ ​ ​ ​ ​ ​ ​ ​ ​ ​ ​ ​ ​ ​ ​ Loans with no related allowance recorded: ​ ​ ​ ​ ​ ​ ​ ​ ​ ​ ​ ​ ​ ​ ​ ​ ​ ​ ​ ​ ​ ​ ​ ​ ​ ​ ​ ​ ​ ​ ​ ​ ​ Residential real estate ​ $ 3,019 ​ $ 3,666 ​ $ — ​ $ 3,890 ​ $ 15 ​ $ 5,964 ​ $ 33 ​ $ 4,591 ​ $ 53 ​ $ 5,526 ​ $ 94 Commercial real estate ​ 1,086 ​ 1,144 ​ — ​ 1,149 ​ 7 ​ 3,882 ​ 38 ​ 1,163 ​ 22 ​ 4,597 ​ 118 Single tenant net lease ​ ​ — ​ ​ — ​ ​ — ​ ​ — ​ ​ — ​ ​ — ​ ​ — ​ ​ — ​ ​ — ​ ​ - ​ ​ — SBA commercial real estate ​ ​ 4,434 ​ ​ 4,944 ​ ​ — ​ ​ 2,856 ​ ​ — ​ ​ 382 ​ ​ 4 ​ ​ 2,908 ​ ​ — ​ ​ 438 ​ ​ 33 Multifamily ​ 507 ​ 562 ​ — ​ 627 ​ — ​ 702 ​ — ​ 662 ​ — ​ 351 ​ — Residential construction ​ ​ — ​ ​ — ​ ​ — ​ ​ — ​ ​ — ​ ​ — ​ ​ — ​ ​ — ​ ​ — ​ ​ — ​ ​ — Commercial construction ​ ​ — ​ ​ — ​ ​ — ​ ​ — ​ ​ — ​ ​ — ​ ​ — ​ ​ — ​ ​ — ​ ​ — ​ ​ — Land and land development ​ — ​ — ​ — ​ 1 ​ — ​ 1 ​ — ​ 1 ​ — ​ 1 ​ — Commercial business ​ 1,590 ​ 1,660 ​ — ​ 1,709 ​ 1 ​ 1,668 ​ — ​ 1,690 ​ 2 ​ 1,626 ​ 1 SBA commercial business ​ 1,300 ​ 1,446 ​ — ​ 931 ​ — ​ 416 ​ — ​ 674 ​ — ​ 208 ​ — Consumer ​ 100 ​ 94 ​ — ​ 75 ​ 1 ​ 66 ​ 1 ​ 88 ​ 2 ​ 74 ​ 3 ​ ​ $ 12,036 ​ $ 13,516 ​ $ — ​ $ 11,238 ​ $ 24 ​ $ 13,081 ​ $ 76 ​ $ 11,777 ​ $ 79 ​ $ 12,821 ​ $ 249 ​ ​ ​ ​ ​ ​ ​ ​ ​ ​ ​ ​ ​ ​ ​ ​ ​ ​ ​ ​ ​ ​ ​ ​ ​ ​ ​ ​ ​ ​ ​ ​ ​ ​ Loans with an allowance recorded: ​ ​ ​ ​ ​ ​ ​ ​ ​ ​ ​ Residential real estate ​ $ 127 ​ $ 126 ​ $ 7 ​ $ 151 ​ $ — ​ $ — ​ $ — ​ $ 119 ​ $ — ​ $ 29 ​ $ — Commercial real estate ​ — ​ — ​ — ​ — ​ — ​ — ​ — ​ — ​ — ​ 25 ​ — Single tenant net lease ​ ​ — ​ ​ — ​ ​ — ​ ​ — ​ ​ — ​ ​ — ​ ​ — ​ ​ — ​ ​ — ​ ​ — ​ ​ — SBA commercial real estate ​ ​ 1,926 ​ ​ 2,234 ​ ​ 468 ​ ​ 3,958 ​ ​ — ​ ​ 7,467 ​ ​ — ​ ​ 3,888 ​ ​ — ​ ​ 4,665 ​ ​ — Multifamily ​ — ​ — ​ — ​ — ​ — ​ — ​ — ​ — ​ — ​ — ​ — Residential construction ​ ​ — ​ ​ — ​ ​ — ​ ​ — ​ ​ — ​ ​ — ​ ​ — ​ ​ — ​ ​ — ​ ​ — ​ ​ — Commercial construction ​ ​ — ​ ​ — ​ ​ — ​ ​ — ​ ​ — ​ ​ — ​ ​ — ​ ​ — ​ ​ — ​ ​ — ​ ​ — Land and land development ​ — ​ — ​ — ​ — ​ — ​ — ​ — ​ — ​ — ​ — ​ — Commercial business ​ — ​ — ​ — ​ 2 ​ — ​ 821 ​ — ​ 1 ​ — ​ 410 ​ — SBA commercial business ​ 34 ​ 133 ​ 15 ​ 210 ​ — ​ 117 ​ — ​ 304 ​ — ​ 59 ​ — Consumer ​ 124 ​ 124 ​ — ​ 115 ​ — ​ 135 ​ — ​ 175 ​ — ​ 158 ​ — ​ ​ $ 2,211 ​ $ 2,617 ​ $ 490 ​ $ 4,436 ​ $ — ​ $ 8,540 ​ $ — ​ $ 4,487 ​ $ — ​ $ 5,346 ​ $ — ​ ​ ​ ​ ​ ​ ​ ​ ​ ​ ​ ​ ​ ​ ​ ​ ​ ​ ​ ​ ​ ​ ​ ​ ​ ​ ​ ​ ​ ​ ​ ​ ​ ​ Total: ​ ​ ​ ​ ​ ​ ​ ​ ​ ​ ​ Residential real estate ​ $ 3,146 ​ $ 3,792 ​ $ 7 ​ $ 4,041 ​ $ 15 ​ $ 5,964 ​ $ 33 ​ $ 4,710 ​ $ 53 ​ $ 5,555 ​ $ 94 Commercial real estate ​ 1,086 ​ 1,144 ​ — ​ 1,149 ​ 7 ​ 3,882 ​ 38 ​ 1,163 ​ 22 ​ 4,622 ​ 118 Single tenant net lease ​ ​ — ​ ​ — ​ ​ — ​ ​ — ​ ​ — ​ ​ — ​ ​ — ​ ​ — ​ ​ — ​ ​ — ​ ​ — SBA commercial real estate ​ ​ 6,360 ​ ​ 7,178 ​ ​ 468 ​ ​ 6,814 ​ ​ — ​ ​ 7,849 ​ ​ 4 ​ ​ 6,796 ​ ​ — ​ ​ 5,103 ​ ​ 33 Multifamily ​ 507 ​ 562 ​ — ​ 627 ​ — ​ 702 ​ — ​ 662 ​ ​ — ​ 351 ​ — Residential construction ​ ​ — ​ ​ — ​ ​ — ​ ​ — ​ ​ — ​ ​ — ​ ​ — ​ ​ — ​ ​ — ​ ​ — ​ ​ — Commercial construction ​ ​ — ​ ​ — ​ ​ — ​ ​ — ​ ​ — ​ ​ — ​ ​ — ​ ​ — ​ ​ — ​ ​ — ​ ​ — Land and land development ​ — ​ — ​ — ​ 1 ​ — ​ 1 ​ — ​ 1 ​ — ​ 1 ​ — Commercial business ​ 1,590 ​ 1,660 ​ — ​ 1,711 ​ 1 ​ 2,489 ​ — ​ 1,691 ​ 2 ​ 2,036 ​ 1 SBA commercial business ​ 1,334 ​ 1,579 ​ 15 ​ 1,141 ​ — ​ 533 ​ — ​ 978 ​ — ​ 267 ​ — Consumer ​ 224 ​ 218 ​ — ​ 190 ​ 1 ​ 201 ​ 1 ​ 263 ​ 2 ​ 232 ​ 3 ​ ​ $ 14,247 ​ $ 10,133 ​ $ 490 ​ $ 15,674 ​ $ 24 ​ $ 21,621 ​ $ 76 ​ $ 16,264 ​ $ 79 ​ $ 18,167 ​ $ 249 ​ The following table presents impaired loans individually evaluated for impairment as of September 30, 2020. ​ ​ ​ ​ ​ ​ ​ ​ ​ ​ ​ ​ ​ ​ Unpaid ​ ​ ​ ​ Recorded ​ Principal ​ Related ​ ​ Investment ​ Balance ​ Allowance ​ ​ (In thousands) Loans with no related allowance recorded: ​ ​ ​ ​ ​ ​ ​ ​ ​ Residential real estate ​ $ 5,185 ​ $ 5,697 ​ $ — Commercial real estate ​ 1,134 ​ 1,185 ​ — Single tenant net lease ​ — ​ — ​ — SBA commercial real estate ​ 1,245 ​ 1,178 ​ — Multifamily ​ 698 ​ 700 ​ — Residential construction ​ — ​ — ​ — Commercial construction ​ ​ — ​ ​ — ​ ​ — Land and land development ​ ​ 2 ​ ​ 1 ​ ​ — Commercial business ​ ​ 1,670 ​ ​ 1,675 ​ ​ — SBA commercial business ​ 322 ​ 416 ​ — Consumer ​ ​ 61 ​ ​ 63 ​ ​ — ​ ​ $ 10,317 ​ $ 10,915 ​ $ — ​ ​ ​ ​ ​ ​ ​ ​ ​ ​ Loans with an allowance recorded: ​ ​ ​ Residential real estate ​ $ 174 ​ $ 175 ​ $ 30 Commercial real estate ​ — ​ — ​ — Single tenant net lease ​ ​ — ​ ​ — ​ ​ — SBA commercial real estate ​ ​ 5,682 ​ ​ 6,086 ​ ​ 1,366 Multifamily ​ — ​ — ​ — Residential construction ​ ​ — ​ ​ — ​ ​ — Commercial construction ​ — ​ — ​ — Land and land development ​ — ​ — ​ — Commercial business ​ — ​ — ​ — SBA commercial business ​ ​ 373 ​ ​ 399 ​ ​ 47 Consumer ​ 138 ​ 138 ​ — ​ ​ $ 6,367 ​ $ 6,798 ​ $ 1,443 ​ ​ ​ ​ ​ ​ ​ ​ ​ ​ Total: ​ ​ ​ Residential real estate ​ $ 5,359 ​ $ 5,872 ​ $ 30 Commercial real estate ​ 1,134 ​ 1,185 ​ — Single tenant net lease ​ ​ — ​ ​ — ​ ​ — SBA commercial real estate ​ 6,927 ​ 7,264 ​ 1,366 Multifamily ​ ​ 698 ​ ​ 700 ​ ​ — Residential construction ​ — ​ — ​ — Commercial construction ​ — ​ — ​ — Land and land development ​ 2 ​ 1 ​ — Commercial business ​ ​ 1,670 ​ ​ 1,675 ​ ​ — SBA commercial business ​ 695 ​ 815 ​ 47 Consumer ​ ​ 199 ​ ​ 201 ​ ​ — ​ ​ $ 16,684 ​ $ 17,713 ​ $ 1,443 ​ Nonperforming loans consist of nonaccrual loans and loans over 90 days past due and still accruing interest. The following table presents the recorded investment in nonperforming loans at June 30, 2021 and September 30, 2020: ​ ​ ​ ​ ​ ​ ​ ​ ​ ​ ​ ​ ​ ​ ​ ​ ​ ​ ​ ​ ​ At June 30, 2021 ​ At September 30, 2020 ​ ​ ​ ​ ​ Loans 90+ ​ ​ ​ ​ ​ ​ ​ Loans 90+ ​ ​ ​ ​ ​ ​ ​ ​ Days ​ Total ​ ​ ​ ​ Days ​ Total ​ ​ Nonaccrual ​ Past Due ​ Nonperforming ​ Nonaccrual ​ Past Due ​ Nonperforming ​ ​ Loans Still Accruing Loans Loans Still Accruing Loans ​ ​ (In thousands) ​ ​ ​ ​ ​ ​ ​ ​ ​ ​ ​ ​ ​ ​ ​ ​ ​ ​ ​ Residential real estate ​ $ 1,911 ​ $ — ​ $ 1,911 ​ $ 2,797 ​ $ — ​ $ 2,797 Commercial real estate ​ 656 ​ — ​ ​ 656 ​ ​ 685 ​ ​ — ​ 685 Single tenant net lease ​ ​ — ​ ​ — ​ ​ — ​ ​ — ​ ​ — ​ ​ — SBA commercial real estate ​ 6,360 ​ — ​ ​ 6,360 ​ ​ 6,927 ​ ​ — ​ 6,927 Multifamily ​ ​ 507 ​ ​ — ​ ​ 507 ​ ​ 698 ​ ​ — ​ ​ 698 Residential construction ​ — ​ — ​ ​ — ​ ​ — ​ ​ — ​ — Commercial construction ​ — ​ — ​ ​ — ​ ​ — ​ ​ — ​ — Land and land development ​ — ​ — ​ ​ — ​ ​ 2 ​ ​ — ​ 2 Commercial business ​ ​ 1,475 ​ ​ — ​ ​ 1,475 ​ ​ 1,668 ​ ​ — ​ ​ 1,668 SBA commercial business ​ 1,334 ​ — ​ ​ 1,334 ​ ​ 695 ​ ​ — ​ 695 Consumer ​ ​ 178 ​ ​ — ​ ​ 178 ​ ​ 143 ​ ​ — ​ ​ 143 ​ ​ ​ ​ ​ ​ ​ ​ ​ ​ ​ ​ ​ ​ ​ ​ ​ ​ ​ Total ​ $ 12,421 ​ $ — ​ $ 12,421 ​ $ 13,615 ​ $ — ​ $ 13,615 ​ The following table presents the aging of the recorded investment in past due loans at June 30, 2021: ​ ​ ​ ​ ​ ​ ​ ​ ​ ​ ​ ​ ​ ​ ​ ​ ​ ​ ​ ​ ​ ​ ​ ​ ​ ​ ​ ​ ​ ​ ​ ​ ​ ​ ​ ​ ​ ​ ​ ​ ​ ​ ​ ​ ​ ​ ​ ​ ​ ​ ​ ​ ​ 30-59 Days ​ 60-89 Days ​ 90+ Days ​ Total ​ ​ Total ​ ​ Past Due ​ Past Due ​ Past Due ​ Past Due ​ Current ​ Loans ​ ​ (In thousands) ​ ​ ​ ​ ​ ​ ​ ​ ​ ​ ​ ​ ​ ​ ​ ​ ​ ​ ​ Residential real estate ​ $ 1,821 ​ $ 859 ​ $ 257 ​ $ 2,937 ​ $ 211,680 ​ $ 214,617 Commercial real estate ​ 30 ​ — ​ ​ 656 ​ ​ 686 ​ ​ 139,093 ​ 139,779 Single tenant net lease ​ ​ — ​ ​ — ​ ​ — ​ ​ — ​ ​ 385,093 ​ ​ 385,093 SBA commercial real estate ​ 482 ​ 109 ​ ​ 4,850 ​ ​ 5,441 ​ ​ 53,996 ​ 59,437 Multifamily ​ — ​ — ​ ​ — ​ ​ — ​ ​ 40,823 ​ 40,823 Residential construction ​ ​ — ​ ​ — ​ ​ — ​ ​ — ​ ​ 8,316 ​ ​ 8,316 Commercial construction ​ — ​ — ​ ​ — ​ ​ — ​ ​ 2,879 ​ 2,879 Land and land development ​ 17 ​ — ​ ​ — ​ ​ 17 ​ ​ 10,930 ​ 10,947 Commercial business ​ ​ — ​ ​ — ​ ​ 4 ​ ​ 4 ​ ​ 61,357 ​ ​ 61,361 SBA commercial business ​ 491 ​ — ​ ​ 356 ​ ​ 847 ​ ​ 123,783 ​ 124,630 Consumer ​ ​ 11 ​ ​ 3 ​ ​ 54 ​ ​ 68 ​ ​ 37,226 ​ ​ 37,294 ​ ​ ​ ​ ​ ​ ​ ​ ​ ​ ​ ​ ​ ​ ​ ​ ​ ​ ​ Total ​ $ 2,852 ​ $ 971 ​ $ 6,177 ​ $ 10,000 ​ $ 1,075,176 ​ $ 1,085,176 ​ The following table presents the aging of the recorded investment in past due loans at September 30, 2020: ​ ​ ​ ​ ​ ​ ​ ​ ​ ​ ​ ​ ​ ​ ​ ​ ​ ​ ​ ​ ​ 30-59 60-89 90+ ​ ​ ​ ​ ​ ​ ​ ​ Days ​ Days ​ Days ​ Total ​ ​ ​ ​ Total ​ ​ Past Due ​ Past Due ​ Past Due ​ Past Due ​ Current ​ Loans ​ ​ (In thousands) Residential real estate ​ $ 1,693 ​ $ 480 ​ $ 1,631 ​ $ 3,804 ​ $ 188,465 ​ $ 192,269 Commercial real estate ​ 109 ​ — ​ 685 ​ 794 ​ 141,343 ​ 142,137 Single tenant net lease ​ — ​ — ​ — ​ — ​ 335,600 ​ 335,600 SBA commercial real estate ​ ​ — ​ ​ — ​ ​ 1,874 ​ ​ 1,874 ​ ​ 55,103 ​ ​ 56,977 Multifamily ​ ​ — ​ ​ — ​ ​ — ​ ​ — ​ ​ 42,470 ​ ​ 42,470 Residential construction ​ ​ — ​ ​ — ​ ​ — ​ ​ — ​ ​ 9,358 ​ ​ 9,358 Commercial construction ​ ​ — ​ ​ — ​ ​ — ​ ​ — ​ ​ 6,939 ​ ​ 6,939 Land and land development ​ — ​ — ​ 2 ​ 2 ​ 9,410 ​ 9,412 Commercial business ​ 63 ​ — ​ — ​ 63 ​ 60,679 ​ 60,742 SBA commercial business ​ 373 ​ — ​ 322 ​ 695 ​ 204,347 ​ 205,042 Consumer ​ 233 ​ 59 ​ 4 ​ 296 ​ 50,432 ​ 50,728 ​ ​ ​ ​ ​ ​ ​ ​ ​ ​ ​ ​ ​ ​ ​ ​ ​ ​ ​ Total ​ $ 2,471 ​ $ 539 ​ $ 4,518 ​ $ 7,528 ​ $ 1,104,146 ​ $ 1,111,674 ​ The Company categorizes loans into risk categories based on relevant information about the ability of borrowers to service their debt such as: current financial information, public information, historical payment experience, credit documentation, and current economic conditions and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above described process are considered to be pass rated loans. The following table presents the recorded investment in loans by risk category as of June 30, 2021: ​ ​ ​ ​ ​ ​ ​ ​ ​ ​ ​ ​ ​ ​ ​ ​ ​ ​ ​ ​ ​ ​ ​ Special ​ ​ ​ ​ ​ ​ ​ ​ June 30, 2021: ​ Pass ​ Mention ​ Substandard ​ Doubtful ​ Loss ​ Total ​ ​ (In thousands) ​ ​ ​ ​ ​ ​ ​ ​ ​ ​ ​ ​ ​ ​ ​ ​ ​ ​ ​ Residential real estate ​ $ 212,164 ​ $ — ​ $ 2,277 ​ $ 176 ​ $ — ​ $ 214,617 Commercial real estate ​ 132,693 ​ 4,106 ​ 2,980 ​ — ​ — ​ 139,779 Single tenant net lease ​ 385,093 ​ — ​ — ​ — ​ — ​ 385,093 SBA commercial real estate ​ 42,347 ​ 5,383 ​ 8,468 ​ 3,239 ​ — ​ 59,437 Multifamily ​ 40,316 ​ — ​ 507 ​ — ​ — ​ 40,823 Residential construction ​ 8,316 ​ — ​ — ​ — ​ — ​ 8,316 Commercial construction ​ 2,879 ​ — ​ — ​ — ​ — ​ 2,879 Land and land development ​ 10,947 ​ — ​ — ​ — ​ — ​ 10,947 Commercial business ​ 59,606 ​ 115 ​ 1,640 ​ — ​ — ​ 61,361 SBA commercial business ​ 120,699 ​ 244 ​ 3,653 ​ 34 ​ — ​ 124,630 Consumer ​ 37,294 ​ — ​ — ​ — ​ — ​ 37,294 Total ​ $ 1,052,354 ​ $ 9,848 ​ $ 19,525 ​ $ 3,449 ​ $ — ​ $ 1,085,176 ​ The following table presents the recorded investment in loans by risk category as of September 30, 2020: ​ ​ ​ ​ ​ ​ ​ ​ ​ ​ ​ ​ ​ ​ ​ ​ ​ ​ ​ ​ ​ ​ Special ​ ​ ​ ​ ​ ​ September 30, 2020: ​ Pass ​ Mention ​ Substandard ​ Doubtful ​ Loss ​ Total ​ ​ (In thousands) ​ ​ ​ ​ ​ ​ ​ Residential real estate ​ $ 188,707 ​ $ — ​ $ 3,435 ​ $ 127 ​ $ — ​ $ 192,269 Commercial real estate ​ 133,685 ​ 4,112 ​ 4,340 ​ — ​ — ​ 142,137 Single tenant net lease ​ ​ 335,600 ​ ​ — ​ ​ — ​ ​ — ​ ​ — ​ ​ 335,600 SBA commercial real estate ​ ​ 38,124 ​ ​ 6,518 ​ ​ 12,335 ​ ​ — ​ ​ — ​ ​ 56,977 Multifamily ​ ​ 41,772 ​ ​ — ​ ​ 698 ​ ​ — ​ ​ — ​ ​ 42,470 Residential construction ​ ​ 9,358 ​ ​ — ​ ​ — ​ ​ — ​ ​ — ​ ​ 9,358 Commercial construction ​ ​ 6,939 ​ ​ — ​ ​ — ​ ​ — ​ ​ — ​ ​ 6,939 Land and land development ​ ​ 9,410 ​ ​ — ​ ​ 2 ​ ​ — ​ ​ — ​ ​ 9,412 Commercial business ​ 58,707 ​ 235 ​ 1,800 ​ — ​ — ​ 60,742 SBA commercial business ​ 200,578 ​ 294 ​ 4,170 ​ — ​ — ​ 205,042 Consumer ​ 50,701 ​ — ​ 27 ​ — ​ — ​ 50,728 ​ ​ ​ ​ ​ ​ ​ ​ ​ ​ ​ ​ ​ ​ ​ ​ ​ ​ ​ Total ​ $ 1,073,581 ​ $ 11,159 ​ $ 26,807 ​ $ 127 ​ $ — ​ $ 1,111,674 ​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r maturity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Loans modified in a TDR may be retained on accrual status if the borrower has maintained a period of performance in which the borrower’s lending relationship was not greater than ninety days delinquent at the time of restructuring and the Company determines the future collection of principal and interest is reasonably assured. Loans modified in a TDR that are placed on nonaccrual status at the time of restructuring will continue on nonaccrual status until the Company determines the future collection of principal and interest is reasonably assured, which generally requires that the borrower demonstrate a period of performance according to the restructured terms of at least six consecutive months. The following table summarizes the Company’s recorded investment in TDRs at June 30, 2021 and September 30, 2020. There was no specific reserve included in the allowance for loan losses related to TDRs at June 30, 2021. There was $538,000 of specific reserve included in the allowance for loan losses related to TDRs at September 30, 2020. ​ ​ ​ ​ ​ ​ ​ ​ ​ ​ ​ ​ Accruing Nonaccrual Total ​ ​ (In thousands) June 30, 2021: ​ ​ ​ Residential real estate ​ $ 1,235 ​ $ — ​ $ 1,235 Commercial real estate ​ ​ 430 ​ ​ 495 ​ ​ 925 SBA commercial real estate ​ — ​ 3,239 ​ 3,239 Multifamily ​ ​ — ​ ​ 507 ​ ​ 507 Commercial business ​ 115 ​ 1,471 ​ 1,586 Consumer ​ 46 ​ — ​ 46 Total ​ $ 1,826 ​ $ 5,712 ​ $ 7,538 ​ ​ ​ ​ ​ ​ ​ ​ ​ ​ September 30, 2020: ​ ​ ​ Residential real estate ​ $ 2,562 ​ $ 116 ​ $ 2,678 Commercial real estate ​ 449 ​ 512 ​ 961 SBA commercial real estate ​ ​ — ​ ​ 3,800 ​ ​ 3,800 Multifamily ​ ​ — ​ ​ 698 ​ ​ 698 Commercial business ​ 2 ​ 1,668 ​ 1,670 Consumer ​ 56 ​ — ​ 56 Total ​ $ 3,069 ​ $ 6,794 ​ $ 9,863 ​ The following table summarizes information regarding TDRs that were restructured during the three- and nine-month periods ended June 30, 2021 and 2020: ​ ​ ​ ​ ​ ​ ​ ​ ​ ​ Number of Pre-Modification Post-Modification ​ ​ Loans ​ Principal Balance ​ Principal Balance ​ ​ (Dollars in thousands) Nine Months Ended June 30, 2021: ​ ​ ​ ​ ​ Commercial business 1 ​ $ 126 ​ $ 126 Total 1 ​ $ 126 ​ $ 126 Three Months Ended June 30, 2020: ​ ​ Multifamily 2 ​ $ 701 ​ $ 701 Commercial business ​ 9 ​ ​ 1,737 ​ ​ 1,737 Total 11 ​ $ 2,438 ​ $ 2,438 Nine Months Ended June 30, 2020: ​ ​ Residential real estate 1 ​ $ 1,099 ​ $ 1,100 SBA Commercial real estate ​ 1 ​ ​ 3,831 ​ ​ 3,832 Multifamily ​ 2 ​ ​ 701 ​ ​ 701 Commercial business 9 ​ 1,737 ​ 1,737 Total 13 ​ $ 7,368 ​ $ 7,370 ​ There were no TDRs that were restructured during the three-months ended June 30, 2021. At June 30, 2021 and September 30, 2020, the Company had committed to lend $1,000 to customers with outstanding loans classified as TDRs. There were principal charge-offs totaling $457,000 recorded as a result of TDRs during the nine-month period ended June 30, 2021. There were principal charge-offs totaling $59,000 recorded as a result of TDRs during the three-month period ended June 30, 2021. There were no principal charge-offs recorded as a result of TDRs during the three- and nine-month periods ended June 30, 2020. There were no provisions for loan losses related to TDRs for the three- and nine-month periods ended June 30, 2021. Provisions for loan losses related to TDRs were $665,000 for the three-month and nine-month periods ended June 30, 2020. In the event that a TDR subsequently defaults, the Company evaluates the restructuring for possible impairment. As a result, the related allowance for loan losses may be increased or charge-offs may be taken to reduce the carrying amount of the loan. During the three and nine-month periods ended June 30, 2021 and 2020, the Company did not have any TDRs that were modified within the previous twelve months and for which there was a payment default. On March 22, 2020, the federal banking agencies issued an “Interagency Statement on Loan Modifications and Reporting for Financial Institutions Working with Customers Affected by the Coronavirus.” This guidance encourages financial institutions to work prudently with borrowers that may be unable to meet their contractual obligations because of the effects of COVID-19. The guidance indicates that, in consultation with the Financial Accounting Standards Board (“FASB”), the federal banking agencies concluded that short-term modifications (e.g., six months) made on a good faith basis to borrowers who were current as of the implementation date of a relief program are not TDRs. The Coronavirus Aid, Relief and Economic Security (“CARES”) Act was passed by Congress on March 27, 2020. The CARES Act also addressed COVID-19 related modifications and specified that COVID-19 related modifications on loans that were current as of December 31, 2019 are not TDRs. The Consolidated Appropriations Act of 2021, signed into law on December 27, 2020, further extended the relief from TDR accounting for qualified modifications to the earlier of January 1, 2022 or 60 days after the national emergency concerning COVID-19 terminates. At June 30, 2021, loans totaling $8.7 million remained under the Company’s payment extension program or a loan forbearance agreement, of which $8.6 million related to commercial real estate and commercial business loans and $127,000 related to residential real estate loans. These payment extensions or loan forbearance agreements are generally for periods of three months or less, but may be extended if the borrower continues to be impacted by the COVID-19 pandemic. SBA Loan Servicing Rights The Company originates loans to commercial customers under the SBA 7(a) program and other programs, and sells the guaranteed portion of the SBA loans with servicing rights retained. Loan servicing rights on originated SBA loans that have been sold are initially recorded at fair value. Capitalized SBA servicing rights are then amortized in proportion to and over the period of estimated net servicing income. Impairment of SBA servicing rights is assessed using the present value of estimated future cash flows. The aggregate fair value of SBA loan servicing rights approximates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SBA loan servicing rights include the discount rate and prepayment speed assumptions. For purposes of impairment, risk characteristics such as interest rate, loan type, term and investor type are used to stratify the SBA loan servicing rights. Impairment is recognized through a valuation allowance to the extent that fair value is less than the carrying amount. Changes in the valuation allowance are reported in other noninterest income in the consolidated statements of income. The unpaid principal balance of SBA loans serviced for others was $239.5 million, $209.1 million and $190.5 million at June 30, 2021, September 30, 2020 and June 30, 2020, respectively. Contractually specified late fees and ancillary fees earned on SBA loans were $32,000 and $69,000 for the three and nine-month periods ended June 30, 2021, respectively. Contractually specified late fees and ancillary fees earned on SBA loans were $23,000 and $53,000 for the three and nine-month periods ended June 30, 2020, respectively. Net servicing income (contractually specified servicing fees offset by direct servicing expenses) related to SBA loans was $591,000 and $1.6 million for the three and nine-month periods ended June 30, 2021, respectively. Net servicing income (contractually specified servicing fees offset by direct servicing expenses) related to SBA loans was $502,000 and $1.3 million for the three and nine-month periods ended June 30, 2020, respectively. Net servicing income and costs related to SBA loans are included in other noninterest income in the consolidated statements of income. An analysis of SBA loan servicing rights for the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Jun. 30, 2021</t>
        </is>
      </c>
    </row>
    <row r="3">
      <c r="A3" s="3" t="inlineStr">
        <is>
          <t>Deposits</t>
        </is>
      </c>
    </row>
    <row r="4">
      <c r="A4" s="4" t="inlineStr">
        <is>
          <t>Deposits</t>
        </is>
      </c>
      <c r="B4" s="4" t="inlineStr">
        <is>
          <t>4. Deposits Deposits at June 30, 2021 and September 30, 2020 consisted of the following: ​ ​ ​ ​ ​ ​ ​ ​ ​ ​ June 30, September 30, ​ ​ ​ 2021 ​ 2020 ​ ​ ​ (In thousands) ​ ​ ​ ​ ​ ​ ​ ​ ​ Noninterest-bearing demand deposits ​ $ 281,942 ​ $ 242,673 ​ NOW accounts ​ 284,238 ​ 218,581 ​ Money market accounts ​ 198,617 ​ 143,867 ​ Savings accounts ​ 161,317 ​ 142,609 ​ Retail time deposits ​ 138,244 ​ 168,276 ​ Brokered and reciprocal time deposits ​ 62,797 ​ 132,070 ​ ​ ​ ​ ​ ​ ​ ​ ​ Total ​ $ 1,127,155 ​ $ 1,048,07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for Net Income Per Share</t>
        </is>
      </c>
      <c r="B1" s="2" t="inlineStr">
        <is>
          <t>9 Months Ended</t>
        </is>
      </c>
    </row>
    <row r="2">
      <c r="B2" s="2" t="inlineStr">
        <is>
          <t>Jun. 30, 2021</t>
        </is>
      </c>
    </row>
    <row r="3">
      <c r="A3" s="3" t="inlineStr">
        <is>
          <t>Supplemental Disclosure for Net Income Per Share</t>
        </is>
      </c>
    </row>
    <row r="4">
      <c r="A4" s="4" t="inlineStr">
        <is>
          <t>Supplemental Disclosure for Net Income Per Share</t>
        </is>
      </c>
      <c r="B4" s="4" t="inlineStr">
        <is>
          <t>5. Supplemental Disclosure for Net Income Per Share ​ Net income per share information is presented below for the three and nine-month periods ended June 30, 2021 and 2020. ​ ​ ​ ​ ​ ​ ​ ​ ​ ​ ​ ​ ​ ​ ​ ​ Three Months Ended Nine Months Ended ​ ​ June 30, ​ June 30, ​ 2021 2020 2021 2020 ​ ​ (Dollars in thousands, except per share data) ​ Basic: ​ ​ ​ ​ ​ ​ ​ ​ ​ ​ ​ Earnings: ​ ​ ​ ​ ​ ​ ​ ​ ​ ​ ​ ​ Net income attributable to First Savings Financial Group, Inc. ​ $ 4,308 ​ $ 15,405 ​ $ 24,718 ​ $ 18,217 ​ ​ ​ ​ ​ ​ ​ ​ ​ ​ ​ ​ ​ ​ ​ Shares: ​ ​ ​ ​ ​ ​ ​ ​ ​ ​ ​ ​ ​ Weighted average common shares outstanding, basic ​ 2,369,827 ​ 2,365,217 ​ 2,368,835 ​ 2,353,816 ​ ​ ​ ​ ​ ​ ​ ​ ​ ​ ​ ​ ​ ​ ​ Net income per common share, basic ​ $ 1.82 ​ $ 6.51 ​ $ 10.43 ​ $ 7.74 ​ ​ ​ ​ ​ ​ ​ ​ ​ ​ ​ ​ ​ ​ ​ Diluted: ​ ​ ​ ​ ​ Earnings: ​ ​ ​ ​ ​ Net income attributable to First Savings Financial Group, Inc. ​ $ 4,308 ​ $ 15,405 ​ $ 24,718 ​ $ 18,217 ​ ​ ​ ​ ​ ​ ​ ​ ​ ​ ​ ​ ​ ​ ​ Shares: ​ ​ ​ ​ ​ Weighted average common shares outstanding, basic ​ 2,369,827 ​ 2,365,217 ​ 2,368,835 ​ 2,353,816 ​ Add: Dilutive effect of outstanding Options ​ 20,022 ​ 639 ​ 16,913 ​ 20,378 ​ Add: Dilutive effect of restricted stock ​ 3,132 ​ 931 ​ 2,997 ​ 3,205 ​ Weighted average common shares outstanding, as adjusted ​ 2,392,981 ​ 2,366,787 ​ 2,388,745 ​ 2,377,399 ​ ​ ​ ​ ​ ​ ​ ​ ​ ​ ​ ​ ​ ​ ​ Net income per common share, diluted ​ $ 1.80 ​ $ 6.51 ​ $ 10.35 ​ $ 7.66 ​ ​ Nonvested restricted stock shares are not considered as outstanding for purposes of computing weighted average common shares outstanding. Stock options for 4,800 and 24,313 shares of common stock were excluded from the calculation of diluted net income per common share for the three and nine-month periods ended June 30, 2021, respectively, because their effect was antidilutive. Stock options for 27,458 and 22,158 shares of common stock were excluded from the calculation of diluted net income per common share for the three and nine-month periods ended June 30, 2020, respectively, because their effect was antidilutive. There were no antidilutive restricted stock awards excluded from the calculation of diluted net income per share for the three-and nine-month periods ended June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Jun. 30, 2021</t>
        </is>
      </c>
    </row>
    <row r="3">
      <c r="A3" s="3" t="inlineStr">
        <is>
          <t>Supplemental Disclosures of Cash Flow Information</t>
        </is>
      </c>
    </row>
    <row r="4">
      <c r="A4" s="4" t="inlineStr">
        <is>
          <t>Supplemental Disclosures of Cash Flow Information</t>
        </is>
      </c>
      <c r="B4" s="4" t="inlineStr">
        <is>
          <t>6. Supplemental Disclosures of Cash Flow Information ​ ​ ​ ​ ​ ​ ​ ​ ​ ​ Nine Months Ended ​ ​ June 30, ​ 2021 2020 ​ ​ (In thousands) Cash payments for: ​ ​ ​ ​ ​ Interest ​ $ 6,272 ​ $ 8,653 Income taxes (net of refunds received) ​ 8,937 ​ 1,254 ​ ​ ​ ​ ​ ​ ​ Noncash investing and financing activities: ​ ​ ​ ​ ​ ​ ​ ​ ​ ​ ​ ​ ​ Transfers from loans to other real estate owned ​ ​ 375 ​ ​ — Transfers from loans to loans held for Sale ​ ​ 41,703 ​ ​ — Noncash exercise of stock options ​ ​ 77 ​ ​ 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Fair Value of Financial Instruments</t>
        </is>
      </c>
      <c r="B1" s="2" t="inlineStr">
        <is>
          <t>9 Months Ended</t>
        </is>
      </c>
    </row>
    <row r="2">
      <c r="B2" s="2" t="inlineStr">
        <is>
          <t>Jun. 30, 2021</t>
        </is>
      </c>
    </row>
    <row r="3">
      <c r="A3" s="3" t="inlineStr">
        <is>
          <t>Fair Value Measurements and Disclosures about Fair Value of Financial Instruments</t>
        </is>
      </c>
    </row>
    <row r="4">
      <c r="A4" s="4" t="inlineStr">
        <is>
          <t>Fair Value Measurements and Disclosures about Fair Value of Financial Instruments</t>
        </is>
      </c>
      <c r="B4" s="4" t="inlineStr">
        <is>
          <t>7. Fair Value Measurements and Disclosures about Fair Value of Financial Instruments FASB Accounting Standards Codification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liabilities carried at fair value or the lower of cost or fair value. The tables below present the balances of financial assets and liabilities measured at fair value on a recurring and nonrecurring basis as of June 30, 2021 and September 30, 2020. ​ ​ ​ ​ ​ ​ ​ ​ ​ ​ ​ ​ ​ ​ ​ Carrying Value ​ Level 1 Level 2 Level 3 Total ​ ​ (In thousands) June 30, 2021: ​ ​ ​ ​ Assets Measured – Recurring Basis: ​ ​ ​ ​ Securities available for sale: ​ ​ ​ ​ U.S. agency bonds and notes ​ $ — ​ $ 250 ​ $ — ​ $ 250 Agency mortgage-backed ​ ​ — ​ ​ 8,999 ​ ​ — ​ ​ 8,999 Agency CMO ​ — ​ 9,265 ​ — ​ 9,265 Privately-issued CMO ​ — ​ 831 ​ — ​ 831 Privately-issued ABS ​ — ​ 805 ​ — ​ 805 SBA certificates ​ — ​ 2,273 ​ — ​ 2,273 Municipal ​ — ​ 185,205 ​ — ​ 185,205 Total securities available for sale ​ $ — ​ $ 207,628 ​ $ — ​ $ 207,628 Residential mortgage loans held for sale – fair value option elected ​ $ — ​ $ 232,708 ​ $ — ​ $ 232,708 Derivative assets (included in other assets) ​ $ — ​ $ 51 ​ $ 2,473 ​ $ 2,524 Equity securities (included in other assets) ​ $ 102 ​ $ — ​ $ — ​ $ 102 Residential mortgage servicing rights ​ $ — ​ $ — ​ $ 47,413 ​ $ 47,413 ​ ​ ​ ​ ​ ​ ​ ​ ​ ​ ​ ​ ​ Liabilities Measured – Recurring Basis: ​ ​ ​ ​ ​ ​ ​ ​ ​ ​ ​ ​ Derivative liabilities (included in other liabilities) ​ $ — ​ $ 580 ​ $ 434 ​ $ 1,014 ​ ​ ​ ​ ​ ​ ​ ​ ​ ​ ​ ​ ​ Assets Measured – Nonrecurring Basis: ​ ​ ​ ​ Impaired loans: ​ ​ ​ ​ Residential real estate ​ $ — ​ $ — ​ $ 3,139 ​ $ 3,139 Commercial real estate ​ ​ — ​ ​ — ​ ​ 1,086 ​ ​ 1,086 SBA commercial real estate ​ ​ — ​ ​ — ​ ​ 5,892 ​ ​ 5,892 Multifamily ​ — ​ — ​ 507 ​ 507 Land and land development ​ — ​ — ​ — ​ — Commercial business ​ — ​ — ​ 1,590 ​ 1,590 SBA commercial business ​ ​ — ​ ​ — ​ ​ 1,319 ​ ​ 1,319 Consumer ​ — ​ — ​ 224 ​ 224 Total impaired loans ​ $ — ​ $ — ​ $ 13,757 ​ $ 13,757 Residential mortgage loans held for sale – fair value option not elected ​ $ — ​ $ 9,649 ​ $ — ​ $ 9,649 Single tenant net lease loans held for sale – fair value option not elected ​ $ — ​ $ — ​ $ 17,506 ​ $ 17,506 SBA loans held for sale ​ $ — ​ $ — ​ $ 17,511 ​ $ 17,511 SBA loan servicing rights ​ $ — ​ $ — ​ $ 4,365 ​ $ 4,365 Other real estate owned, held for sale: ​ ​ ​ ​ Land and land development ​ $ — ​ $ — ​ $ 6 ​ $ 6 Former bank premises ​ ​ — ​ ​ — ​ ​ 1,728 ​ ​ 1,728 Total other real estate owned ​ $ — ​ $ — ​ $ 1,734 ​ $ 1,734 ​ ​ ​ ​ ​ ​ ​ ​ ​ ​ ​ ​ ​ ​ ​ ​ Carrying Value ​ Level 1 Level 2 Level 3 Total ​ ​ (In thousands) September 30, 2020: ​ ​ ​ ​ ​ ​ ​ ​ Assets Measured – Recurring Basis ​ ​ ​ ​ Securities available for sale: ​ ​ ​ ​ Agency mortgage-backed ​ $ — ​ $ 7,952 ​ $ — ​ $ 7,952 Agency CMO ​ — ​ 9,805 ​ — ​ 9,805 Privately-issued CMO ​ — ​ 958 ​ — ​ 958 Privately-issued ABS ​ — ​ 960 ​ — ​ 960 SBA certificates ​ — ​ 694 ​ — ​ 694 Municipal bonds ​ — ​ 181,596 ​ — ​ 181,596 Total securities available for sale ​ $ — ​ $ 201,965 ​ $ — ​ $ 201,965 ​ ​ ​ ​ ​ ​ ​ ​ ​ ​ ​ ​ ​ Residential mortgage loans held for sale – fair value option elected ​ $ — ​ $ 208,493 ​ $ — ​ $ 208,493 ​ ​ ​ ​ ​ ​ ​ ​ ​ ​ ​ ​ ​ Derivative assets (included in other assets) ​ $ — ​ $ 226 ​ $ 14,937 ​ $ 15,163 Equity securities (included in other assets) ​ $ 66 ​ $ — ​ $ — ​ $ 66 Residential mortgage servicing rights ​ $ — ​ $ — ​ $ 21,703 ​ $ 21,703 ​ ​ ​ ​ ​ ​ ​ ​ ​ ​ ​ ​ ​ Liabilities Measured – Recurring Basis ​ ​ ​ ​ Derivative liabilities (included in other liabilities) ​ $ — ​ $ 1,827 ​ $ — ​ $ 1,827 ​ ​ ​ ​ ​ ​ ​ ​ ​ ​ ​ ​ ​ Assets Measured – Nonrecurring Basis ​ ​ ​ ​ Impaired loans: ​ ​ ​ ​ Residential real estate ​ $ — ​ $ — ​ $ 5,329 ​ $ 5,329 Commercial real estate ​ — ​ — ​ 1,134 ​ 1,134 SBA commercial real estate ​ — ​ — ​ 5,561 ​ 5,561 Multifamily ​ ​ — ​ ​ — ​ ​ 698 ​ ​ 698 Land and land development ​ ​ — ​ ​ — ​ ​ 2 ​ ​ 2 Commercial business ​ — ​ — ​ 1,670 ​ 1,670 SBA commercial business ​ ​ — ​ ​ — ​ ​ 648 ​ ​ 648 Consumer ​ ​ — ​ ​ — ​ ​ 199 ​ ​ 199 Total impaired loans ​ $ — ​ $ — ​ $ 15,241 ​ $ 15,241 ​ ​ ​ ​ ​ ​ ​ ​ ​ ​ ​ ​ ​ Residential mortgage loans held for sale – fair value option not elected ​ $ — ​ $ 54,913 ​ $ — ​ $ 54,913 ​ ​ ​ ​ ​ ​ ​ ​ ​ ​ ​ ​ ​ SBA loans held for sale ​ $ — ​ $ 22,119 ​ $ — ​ $ 22,119 ​ ​ ​ ​ ​ ​ ​ ​ ​ ​ ​ ​ ​ SBA loan servicing rights ​ $ — ​ $ — ​ $ 3,748 ​ $ 3,748 Other real estate owned, held for sale: ​ ​ ​ ​ Former bank premises ​ $ — ​ $ — ​ $ 1,728 ​ $ 1,728 Total other real estate owned ​ $ — ​ $ — ​ $ 1,728 ​ $ 1,728 ​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at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Other than SBA loans held for sale (see discussion below), there have been no changes in the valuation techniques and related inputs used for assets measured at fair value on a recurring and nonrecurring basis during the nine-month period ended June 30, 2021. Securities Available for Sale and Equity Securities. Residential Mortgage Loans Held for Sale SBA and Single Tenant Net Lease Loans Held for Sale Derivative Financial Instruments The fair value of interest rate lock commitments is also obtained from an independent third party and is based on investor prices for the underlying loans or current secondary market prices for loans with similar characteristics, less estimated costs to originate the loans and adjusted for the anticipated funding probability (pull-through rate). The fair value of interest rate lock commitments is classified as Level 3 in the fair value hierarchy. The table below presents a reconciliation of derivative assets and liabilities (intrest rate lock commitments) measured at fair value on a recurring basis using significant unobservable inputs (Level 3) for the three and nine-month periods ended June 30, 2021 and 2020: ​ ​ ​ ​ ​ ​ ​ ​ ​ ​ ​ ​ ​ ​ ​ ​ Three Months Ended ​ Nine Months Ended ​ ​ June 30, ​ June 30, (In thousands) ​ 2021 2020 2021 2020 ​ ​ ​ ​ ​ ​ ​ ​ ​ ​ ​ ​ ​ Beginning balance ​ $ 262 ​ $ 5,678 ​ $ 14,937 ​ $ 3,269 Unrealized gains/(losses) recognized in earnings, net of settlements ​ 1,777 ​ 11,328 ​ (12,898) ​ 13,737 ​ ​ ​ ​ ​ ​ ​ ​ ​ ​ ​ ​ Ending balance ​ $ 2,039 ​ $ 17,006 ​ $ 2,039 ​ $ 17,006 ​ The realized and unrealized gains recognized in earnings in the table above are included in mortgage banking income on the accompanying consolidated statements of income. Gains recognized in earnings for the nine-month periods ended June 30, 2021 and 2020 attributable to Level 3 derivative assets and liabilities held at the balance sheet date were $2.0 million and $17.0 million, respectively. The table below presents information about significant unobservable inputs (Level 3) used in the valuation of derivative financial instruments measured at fair value on a recurring basis as of June 30, 2021 and September 30, 2020. ​ ​ ​ ​ ​ ​ ​ ​ ​ ​ ​ ​ Range of Inputs ​ Range of Inputs ​ ​ ​ ​ (Weighted Average) ​ (Weighted Average) ​ ​ Significant ​ June 30, ​ September 30, Financial Instrument Unobservable Inputs 2021 2020 ​ ​ ​ ​ ​ ​ ​ Interest rate lock commitments Pull-through rate ​ 0% - 100% (81%) 0% - 100% (80%) ​ ​ Direct costs to close 0.39% - 1.65% (0.95%) 0.31% - 1.01% (0.52%) ​ Mortgage Servicing Rights . Impaired Loans Impaired loans are measured at the present value of estimated future cash flows using the loan’s effective interest rate or the fair value of the collateral if the loan is a collateral-dependent loan. At June 30, 2021 and September 30, 2020, all impaired loans were considered to be collateral dependent for the purpose of determining fair value. Collateral may be real estate and/or business assets, including equipment, inventory and/or accounts receivable, and its fair value is generally determined based on real estate appraisals or other independent evaluations by qualified professionals. The appraisals are generally then discounted by management in order to reflect management’s estimate of the fair value of the collateral given the current market conditions and the condition of the collateral. At June 30, 2021 and September 30, 2020, the significant unobservable inputs used in the fair value measurement of impaired loans included discounts from appraised value ranging from 0.0% to 100.0% and 0.0% to 75.0%, respectively, and estimated costs to sell the collateral ranging from 0.0% to 6.0% and 0.0% to 12.0%, respectively. During the three and nine-month periods ended June 30, 2021, the Company recognized provisions for loan losses on impaired loans of $87,000 and $354,000, respectively. During the three and nine-month periods ended June 30, 2020, the Company recognized provisions for loan losses on impaired loans of $157,000 million and $2.1 million, respectively. SBA Loan Servicing Rights Other Real Estate Owned Other real estate owned is reported at fair value, less estimated costs to dispose of the property. The fair values are determined by real estate appraisals, which are then generally discounted by management in order to reflect management’s estimate of the fair value of the property given current market conditions and the condition of the property. At June 30, 2021, the significant unobservable inputs used in the fair value measurement of other real estate owned included a discount from appraised value (including estimated costs to sell the property) ranging from 30.9% to 52.9% with a weighted average of 31.0%. At September 30, 2020, the significant unobservable inputs used in the fair value measurement of other real estate owned included a discount from appraised value (including estimated costs to sell the property) of 30.9%. The Company did not recognize any charges to write down other real estate owned to fair value for the three and nine-month periods ended June 30, 2021 and 2020. As previously discussed, management used different valuation methodologies related to SBA loans held for sale at June 30, 2021 and September 30, 2020, resulting in a change in classification from Level 2 to Level 3 for those types of instruments. Other than that change, there were no transfers into or out of the Company’s Level 3 financial assets of the fair value hierarchy for the three and nine-month periods ended June 30, 2021. Financial Instruments Recorded Using Fair Value Option. The Company has elected the fair value option for substantially all of its residential mortgage loans held for sale effective July 1, 2018, excluding participation interests acquired from correspondent lenders, and certain home equity lines of credit. These loans are intended for sale and the Company believes that the fair value is the best indicator of the resolution of these loans. Interest income is recorded based on the contractual terms of the loans and in accordance with the Company’s policy on loans held for investment. None of these loans were 90 days or more past due, nor were any on nonaccrual status, as of June 30, 2021 and September 30, 2020. The table below presents the difference between the aggregate fair value and the aggregate remaining principal balance for residential mortgage loans held for sale for which the fair value option had been elected as of June 30, 2021 and September 30, 2020. ​ ​ ​ ​ ​ ​ ​ ​ ​ ​ ​ ​ ​ ​ Aggregate ​ ​ ​ ​ Aggregate ​ Principal ​ ​ ​ ​ ​ Fair Value ​ Balance ​ ​ ​ ​ ​ June 30, June 30, ​ ​ ​ (In thousands) ​ 2021 ​ 2021 ​ Difference ​ ​ ​ ​ ​ ​ ​ ​ ​ ​ Residential mortgage loans held for sale ​ $ 232,708 ​ $ 225,051 ​ $ 7,657 ​ ​ ​ ​ ​ ​ ​ ​ ​ ​ ​ ​ ​ ​ Aggregate ​ ​ ​ ​ Aggregate ​ Principal ​ ​ ​ ​ ​ Fair Value ​ Balance ​ ​ ​ ​ ​ September 30, ​ September 30, ​ ​ ​ (In thousands) ​ 2020 ​ 2020 ​ Difference ​ ​ ​ ​ ​ ​ ​ ​ ​ ​ Residential mortgage loans held for sale ​ $ 208,493 ​ $ 198,138 ​ $ 10,355 ​ The table below presents gains and losses and interest included in earnings related to financial assets measured at fair value under the fair value option for the three and nine-month periods ended June 30, 2021 and 2020: ​ ​ ​ ​ ​ ​ ​ ​ ​ ​ ​ ​ ​ ​ ​ ​ ​ Three Months Ended ​ Nine Months Ended ​ ​ ​ June 30, ​ June 30, ​ (In thousands) ​ 2021 2020 2021 2020 ​ ​ ​ ​ ​ ​ ​ ​ ​ ​ ​ ​ ​ ​ ​ Gains (losses) – included in mortgage banking income ​ $ 4,647 ​ $ 2,271 ​ $ 4,838 ​ $ 5,627 ​ Interest income ​ 1,134 ​ 1,463 ​ 4,398 ​ 3,059 ​ ​ ​ ​ ​ ​ ​ ​ ​ ​ ​ ​ ​ ​ ​ ​ $ 5,781 ​ $ 3,734 ​ $ 9,236 ​ $ 8,686 ​ ​ GAAP requires disclosure of fair value information about financial instruments for interim reporting periods, whether or not recognized i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carrying amounts and estimated fair values of the Company’s financial instruments are as follows. ​ ​ ​ ​ ​ ​ ​ ​ ​ ​ ​ ​ ​ ​ ​ ​ ​ Fair Value Measurements ​ ​ Carrying ​ Using: ​ Amount Level 1 Level 2 Level 3 ​ ​ (In thousands) June 30, 2021: ​ ​ ​ ​ Financial assets: ​ ​ ​ ​ Cash and due from banks ​ $ 14,388 ​ $ 14,388 ​ $ — ​ $ — Interest-bearing deposits with banks ​ 8,521 ​ 8,521 ​ — ​ — Interest-bearing time deposits ​ 2,226 ​ — ​ 2,226 ​ — Securities available for sale ​ 207,628 ​ — ​ 207,628 ​ — Securities held to maturity ​ 1,923 ​ — ​ 2,168 ​ — Residential mortgage loans held for sale ​ 242,357 ​ ​ — ​ ​ 247,357 ​ — Single tenant net lease loans held for sale ​ ​ 17,506 ​ ​ — ​ ​ — ​ ​ 17,506 SBA loans held for sale ​ ​ 17,511 ​ ​ — ​ ​ — ​ ​ 20,055 Loans, net ​ 1,065,852 ​ — ​ — ​ 1,109,243 FRB and FHLB stock ​ 19,258 ​ N/A ​ N/A ​ N/A Accrued interest receivable ​ 7,011 ​ — ​ 7,011 ​ — Residential mortgage loan servicing rights ​ ​ 47,413 ​ ​ — ​ ​ — ​ ​ 47,413 SBA loan servicing rights ​ 4,365 ​ — ​ — ​ 4,660 Derivative assets (included in other assets) ​ 2,524 ​ — ​ 51 ​ 2,473 Equity securities (included in other assets) ​ ​ 102 ​ ​ 102 ​ ​ — ​ ​ — Financial liabilities: ​ ​ ​ ​ ​ Deposits ​ 1,127,155 ​ — ​ — ​ 1,127,955 Borrowings from FHLB ​ 283,289 ​ — ​ 285,142 ​ — Federal Reserve PPPLF borrowings ​ 107,829 ​ — ​ 107,813 ​ — Subordinated note ​ 19,848 ​ — ​ 23,587 ​ — Accrued interest payable ​ 684 ​ — ​ 684 ​ — Advance payments by borrowers for taxes and insurance ​ ​ 1,552 ​ ​ — ​ ​ 1,552 ​ ​ — Derivative liabilities (included in other liabilities) ​ 1,014 ​ — ​ 580 ​ 434 ​ ​ ​ ​ ​ ​ ​ ​ ​ ​ ​ ​ ​ ​ ​ ​ ​ Fair Value Measurements ​ ​ Carrying ​ Using: ​ Amount Level 1 Level 2 Level 3 ​ ​ (In thousands) September 30, 2020: ​ ​ ​ ​ ​ ​ ​ ​ Financial assets: ​ ​ ​ ​ Cash and due from banks ​ $ 12,807 ​ $ 12,807 ​ $ — ​ $ — Interest-bearing deposits with banks ​ 20,919 ​ 20,919 ​ — ​ — Interest-bearing time deposits ​ 2,964 ​ — ​ 2,964 ​ — Securities available for sale ​ 201,965 ​ — ​ 201,965 ​ — Securities held to maturity ​ 2,102 ​ — ​ 2,385 ​ — Residential mortgage loans held for sale ​ 263,406 ​ — ​ 263,519 ​ — SBA loans held for sale ​ 22,119 ​ — ​ 24,666 ​ — Loans, net ​ 1,090,063 ​ — ​ — ​ 1,152,962 FRB and FHLB stock ​ 17,293 ​ N/A ​ N/A ​ N/A Accrued interest receivable ​ 6,462 ​ — ​ 6,462 ​ — Residential mortgage loan servicing rights ​ ​ 21,703 ​ ​ — ​ ​ — ​ ​ 21,703 SBA loan servicing rights ​ 3,748 ​ — ​ — ​ 3,934 Derivative assets (included in other assets) ​ ​ 15,163 ​ ​ — ​ ​ 226 ​ ​ 14,937 Equity securities (included in other assets) ​ ​ 66 ​ ​ 66 ​ ​ — ​ ​ — ​ ​ ​ ​ ​ ​ ​ ​ ​ ​ ​ ​ ​ Financial liabilities: ​ ​ ​ ​ ​ ​ Deposits ​ 1,048,076 ​ — ​ — ​ 1,050,569 Borrowings from FHLB ​ 310,858 ​ — ​ 310,766 ​ — Federal Reserve PPPLF borrowings ​ ​ 174,834 ​ ​ — ​ ​ 174,808 ​ ​ — Subordinated note ​ 19,797 ​ — ​ 23,788 ​ — Accrued interest payable ​ 683 ​ — ​ 683 ​ — Advance payments by borrowers for taxes and insurance ​ 2,615 ​ — ​ 2,615 ​ — Derivative liabilities (included in other liabilities) ​ 1,827 ​ — ​ 1,827 ​ — ​ The methods and assumptions used to estimate fair value are described as follows: Carrying amount is the estimated fair value for cash and cash equivalents, interest-bearing time deposits, accrued interest receivable and payable, advance payments by borrowers for taxes and insurance, demand deposits and other transaction accounts. The fair value of loans (excluding loans held for sale), fixed-maturity certificates of deposit, and borrowed funds is based on discounted cash flows using current market rates applied to the estimated life and credit risk of the instrument. It is not practicable to determine the fair value of FHLB and other restricted stock due to restrictions placed on its transferability. The methods and assumptions used to estimate the fair value of investment securities, loans held for sale, loan servicing rights, and derivative assets and liabilities are discussed previously in Note 7. The methods utilized to measure the fair value of financial instruments at June 30, 2021 and September 30, 2020 represent an approximation of exit price, but an actual exit price may diff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9 Months Ended</t>
        </is>
      </c>
    </row>
    <row r="2">
      <c r="B2" s="2" t="inlineStr">
        <is>
          <t>Jun. 30, 2021</t>
        </is>
      </c>
    </row>
    <row r="3">
      <c r="A3" s="3" t="inlineStr">
        <is>
          <t>Employee Stock Ownership Plan</t>
        </is>
      </c>
    </row>
    <row r="4">
      <c r="A4" s="4" t="inlineStr">
        <is>
          <t>Employee Stock Ownership Plan</t>
        </is>
      </c>
      <c r="B4" s="4" t="inlineStr">
        <is>
          <t>8. Employee Stock Ownership Plan On October 6, 2008, the Company established a leveraged employee stock ownership plan (“ESOP”) covering substantially all employees. The ESOP trust acquired 203,363 shares of Company common stock at a cost of $10.00 per share financed by a term loan with the Company. The employer loan and the related interest income are not recognized in the consolidated financial statements because the debt is serviced from Company contributions. Dividends payable on allocated shares are charged to retained earnings and are satisfied by the allocation of cash dividends to participant accounts or by utilizing the dividends as additional debt service on the ESOP loan. Dividends payable on unallocated shares are not considered dividends for financial reporting purposes. Shares held by the ESOP trust are allocated to participant accounts based on the ratio of the current year principal and interest payments to the total of the current year and future years’ principal and interest to be paid on the employer loan. Compensation expense is recognized based on the average fair value of shares released for allocation to participant accounts during the year with a corresponding credit to stockholders’ equity. The ESOP loan was repaid in full during the quarter ended December 31, 2015 and all shares have been allocated to participants in the plan; therefore, no compensation expense was recognized for the three or nine-month periods ended June 30, 2021 and 2020. The ESOP trust held 111,986 and 119,654 shares of Company common stock at June 30, 2021 and Septem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 Plans</t>
        </is>
      </c>
      <c r="B1" s="2" t="inlineStr">
        <is>
          <t>9 Months Ended</t>
        </is>
      </c>
    </row>
    <row r="2">
      <c r="B2" s="2" t="inlineStr">
        <is>
          <t>Jun. 30, 2021</t>
        </is>
      </c>
    </row>
    <row r="3">
      <c r="A3" s="3" t="inlineStr">
        <is>
          <t>Stock Based Compensation Plans</t>
        </is>
      </c>
    </row>
    <row r="4">
      <c r="A4" s="4" t="inlineStr">
        <is>
          <t>Stock Based Compensation Plans</t>
        </is>
      </c>
      <c r="B4" s="4" t="inlineStr">
        <is>
          <t>9. Stock Based Compensation Plans The Company maintains two equity incentive plans under which stock options and restricted stock have been or may be granted, the 2010 Equity Incentive Plan (“2010 Plan”), approved by the Company’s shareholders in February 2010, and the 2016 Equity Incentive Plan (“2016 Plan”), approved by the Company’s shareholders in February 2016. The aggregate number of shares of the Company’s common stock available for issuance under the 2016 Plan may not exceed 88,000 shares, consisting of 66,000 stock options and 22,000 shares of restricted stock. At June 30, 2021, there were no remaining shares of the Company’s common stock available for issuance under the 2010 Plan. At June 30, 2021, 1,520 shares of the Company’s common stock were available for issuance under the 2016 Plan, of which 500 shares were available for restricted stock and 1,020 shares were available for stock options. The Company generally issues new shares under the 2016 Plan from its authorized but unissued shares. The Company accounts for any forfeitures as they occur, and any previously recognized compensation cost for an award is reversed in the period the award is forfeited. Stock Options Under the plans, the Company may grant both non-statutory and incentive stock options that may not have a term exceeding ten years. In the case of incentive stock options, the aggregate fair value (determined at the time the incentive stock options are granted) which are first exercisable during any calendar year shall not exceed $100,000. Exercise prices generally may not be less than the fair market value of the underlying stock at the date of the grant. The terms of the plans also include provisions whereby all unearned options and restricted shares become immediately exercisable and fully vested upon a change in control. Stock options granted generally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fair market value of stock options granted is estimated at the date of grant using a binomial option pricing model. Expected volatilities are based on historical volatility of the Company’s stock. The expected term of options granted represents the period of time that options are expected to be outstanding. The risk free rate for the expected life of the options is based on the U.S. Treasury yield curve in effect at the grant date. The fair value of options granted during the nine-month period ended June 30, 2021 was determined using the following assumptions: ​ ​ ​ ​ ​ ​ Expected dividend yield ​ 1.75 % Risk-free interest rate ​ 2.13 % Expected volatility ​ 14.6 % Expected life of options ​ 7.5 years Weighted average fair value at grant date ​ $ 6.13 ​ ​ A summary of stock option activity as of June 30, 2021, and changes during the nine-month period then ended is presented below. ​ ​ ​ ​ ​ ​ ​ ​ ​ ​ ​ ​ ​ ​ ​ ​ Weighted ​ ​ ​ ​ ​ ​ ​ ​ ​ Average ​ ​ ​ ​ ​ ​ ​ ​ ​ ​ Remaining ​ ​ ​ ​ ​ ​ ​ Weighted ​ Contractual ​ Aggregate ​ ​ Number of ​ Average ​ Term ​ Intrinsic ​ ​ Shares ​ Exercise Price ​ (Years) ​ Value ​ ​ (Dollars in thousands, except per share data) ​ ​ ​ ​ ​ ​ ​ ​ ​ ​ ​ Outstanding at beginning of period 68,403 ​ $ 48.11 ​ ​ ​ ​ ​ Granted 7,555 ​ ​ 63.30 ​ ​ ​ Exercised (1,780) ​ 45.25 ​ ​ ​ Forfeited or expired (1,320) ​ 50.53 ​ ​ ​ Outstanding at end of period 72,858 ​ $ 49.71 6.5 ​ $ 1,634 Vested and expected to vest 72,858 ​ $ 49.71 6.5 ​ $ 1,634 Exercisable at end of period 42,588 ​ $ 44.44 5.7 ​ $ 1,223 ​ The intrinsic value of stock options exercised during the nine-month periods ended June 30, 2021 and 2020 was $36,000 and $1.4 million, respectively. The Company recognized compensation expense related to stock options of $22,000 and $69,000 for the three and nine-month periods ended June 30, 2021, respectively. The Company recognized compensation expense related to stock options of $22,000 and $64,000 for the three and nine-month periods ended June 30, 2020, respectively. At June 30, 2021, there was $131,000 of unrecognized compensation expense related to nonvested stock options. The compensation expense is expected to be recognized over a weighted average period of 2.98 years. Cash received from the exercise of stock options and the tax benefit from the exercise of stock options totaled $4,000 and $6,000, respectively, for the nine-month period ended June 30, 2021. Cash received from the exercise of stock options and the tax benefit from the exercise of stock options were $148,000 and $134,000, respectively, for the nine-month period ended June 30, 2020. Restricted Stock The vesting period of restricted stock granted under the plans is generally five years beginning one year after the date of grant of the awards. Compensation expense is measured based on the fair market value of the restricted stock at the grant date and is recognized ratably over the vesting period. Compensation expense related to restricted stock recognized for the three and nine-month periods ended June 30, 2021 was $43,000 and $138,000, respectively. Compensation expense related to restricted stock recognized for the three and nine-month periods ended June 30, 2020 was $49,000 and $144,000, respectively. A summary of the Company’s nonvested restricted shares activity as of June 30, 2021 and changes during the nine-month period then ended is presented below. ​ ​ ​ ​ ​ ​ ​ ​ ​ Weighted ​ ​ Number ​ Average ​ ​ of ​ Grant Date ​ ​ Shares ​ Fair Value Nonvested at October 1, 2020 10,808 ​ $ 48.04 Granted — ​ $ — Vested (4,375) ​ $ 44.77 Forfeited (500) ​ $ 51.57 Nonvested at June 30, 2021 5,933 ​ $ 50.15 ​ There were 4,375 restricted shares vested during the nine-month period ended June 30, 2021 with a total fair value of $277,000. There were 4,086 restricted shares that vested during the nine-month period ended June 30, 2020 with a total fair value of $271,000. At June 30, 2021, there was $184,000 of unrecognized compensation expense related to nonvested restricted shares. The compensation expense is expected to be recognized over a weighted average period of 2.1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Jun. 30, 2021</t>
        </is>
      </c>
    </row>
    <row r="3">
      <c r="A3" s="3" t="inlineStr">
        <is>
          <t>Derivative Financial Instruments</t>
        </is>
      </c>
    </row>
    <row r="4">
      <c r="A4" s="4" t="inlineStr">
        <is>
          <t>Derivative Financial Instruments</t>
        </is>
      </c>
      <c r="B4" s="4" t="inlineStr">
        <is>
          <t>10. Derivative Financial Instruments The Company enters into commitments to originate loans whereby the interest rate on the loan is determined prior to funding (i.e., rate lock commitment). The Company also enters into forward mortgage loan commitments to sell loans to various investors to protect itself against exposure to various factors and to reduce sensitivity to interest rate movements. Both the interest rate lock commitments and the related forward mortgage loan sales contracts are considered derivatives and are recorded on the accompanying consolidated balance sheets at fair value in accordance with FASB ASC 815, Derivatives and Hedging Certain financial instruments, including derivatives, may be eligible for offset in the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Company may be required to post margin collateral to derivative counterparties based on agreements with the dealers. At June 30, 2021 and September 30, 2020, the Company had cash collateral posted with certain derivative counterparties of $2.2 million and $3.0 million, respectively, against its derivative obligations. Cash collateral related to derivative contracts is recorded in interest-bearing deposits with banks or other assets in the consolidated balance sheets. The tables below provide information on the Company’s derivative financial instruments as of June 30, 2021 and September 30, 2020. ​ ​ ​ ​ ​ ​ ​ ​ ​ ​ ​ ​ Notional Asset Liability ​ ​ Amount ​ Derivatives ​ Derivatives ​ ​ June 30, ​ June 30, ​ June 30, (In thousands) ​ 2021 ​ 2021 ​ 2021 ​ ​ ​ ​ ​ ​ ​ ​ ​ ​ Interest rate lock commitments ​ $ 254,033 ​ $ 2,473 ​ $ 434 Forward mortgage loan sale contracts ​ 346,000 ​ 51 ​ 580 ​ ​ ​ ​ ​ ​ ​ ​ ​ ​ ​ ​ $ 600,033 ​ $ 2,524 ​ $ 1,014 ​ ​ ​ ​ ​ ​ ​ ​ ​ ​ ​ ​ Notional Asset Liability ​ ​ Amount ​ Derivatives ​ Derivatives ​ ​ September 30, ​ September 30, ​ September 30, (In thousands) ​ 2020 ​ 2020 ​ 2020 ​ ​ ​ ​ ​ ​ ​ ​ ​ ​ Interest rate lock commitments ​ $ 793,671 ​ $ 14,937 ​ $ — Forward mortgage loan sale contracts ​ 605,750 ​ 226 ​ 1,827 ​ ​ ​ ​ ​ ​ ​ ​ ​ ​ ​ ​ $ 1,399,421 ​ $ 15,163 ​ $ 1,827 ​ Income (loss) related to derivative financial instruments included in mortgage banking income in the accompanying consolidated statements of income for the three and nine-month periods ended June 30, 2021 and 2020 is as follows: ​ ​ ​ ​ ​ ​ ​ ​ ​ ​ ​ ​ ​ ​ ​ ​ Three Months Ended ​ Nine Months Ended ​ ​ June 30, ​ June 30, (In thousands) 2021 2020 2021 2020 ​ ​ ​ ​ ​ ​ ​ ​ ​ ​ ​ ​ ​ Interest rate lock commitments ​ $ 1,777 ​ $ 11,328 ​ $ (12,898) ​ $ 13,737 Forward mortgage loan sale contracts ​ (6,308) ​ (5,201) ​ 5,306 ​ (16,018) ​ ​ ​ ​ ​ ​ ​ ​ ​ ​ ​ ​ ​ ​ $ (4,531) ​ $ 6,127 ​ $ (7,592) ​ $ (2,2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9 Months Ended</t>
        </is>
      </c>
    </row>
    <row r="2">
      <c r="B2" s="2" t="inlineStr">
        <is>
          <t>Jun. 30, 2021</t>
        </is>
      </c>
    </row>
    <row r="3">
      <c r="A3" s="3" t="inlineStr">
        <is>
          <t>Regulatory Capital</t>
        </is>
      </c>
    </row>
    <row r="4">
      <c r="A4" s="4" t="inlineStr">
        <is>
          <t>Regulatory Capital</t>
        </is>
      </c>
      <c r="B4" s="4" t="inlineStr">
        <is>
          <t>11.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ommon equity Tier 1 capital (as defined in the regulations) to risk-weighted assets (as defined), and Tier 1 capital (as defined) to average assets (as defined). The final rules implementing the Basel Committee on Banking Supervision’s capital guidelines for U.S. banks (“Basel III rules”) became effective for the Bank on January 1, 2015, with full compliance with all of the requirements being phased in over a multi-year schedule through 2019. Under the Basel III rules, the Bank must hold a conservation buffer above the adequately capitalized risk-based capital ratios disclosed in the table below. The capital conservation buffer was phased in from 0.0% for 2015 to 2.5% by 2019. The capital conservation buffer was 2.50%for 2021 and 2020. The Bank met all capital adequacy requirements to which it was subject as of June 30, 2021 and September 30, 2020. As of June 30, 2021, the most recent notification from the Federal Reserve Bank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management believes have changed the Bank’s category. The Company’s and Bank’s actual capital amounts and ratios are also presented in the table. The Company is not subject to the Federal Reserve Bank’s consolidated capital requirements because it has less than $3 billion in total consolidated assets. However, management has elected to disclose the Company’s Consolidated capital amounts and ratios in addition to the Bank’s required disclosures in the table below. No amount was deducted from capital for interest-rate risk at either date. ​ ​ ​ ​ ​ ​ ​ ​ ​ ​ ​ ​ ​ ​ ​ ​ ​ ​ ​ ​ ​ Minimum ​ ​ ​ ​ ​ ​ ​ ​ ​ ​ ​ ​ To Be Well ​ ​ ​ ​ ​ ​ ​ Minimum ​ Capitalized Under ​ ​ ​ ​ ​ ​ ​ For Capital ​ Prompt Corrective ​ ​ Actual ​ Adequacy Purposes: ​ Action Provisions: ​ Amount Ratio Amount Ratio Amount Ratio ​ ​ (Dollars in thousands) ​ As of June 30, 2021: ​ ​ ​ ​ ​ ​ ​ ​ ​ ​ ​ ​ ​ ​ ​ ​ ​ ​ ​ ​ ​ Total capital (to risk-weighted assets): ​ ​ ​ ​ Consolidated ​ $ 189,610 13.55 % $ 111,937 8.00 % ​ N/A N/A ​ Bank ​ 181,167 12.97 ​ 111,759 8.00 ​ $ 139,699 10.00 % ​ ​ ​ ​ ​ ​ ​ ​ ​ ​ ​ ​ ​ ​ ​ ​ ​ Tier 1 capital (to risk-weighted assets): ​ ​ ​ ​ ​ ​ ​ ​ ​ ​ Consolidated ​ $ 155,120 11.09 % $ 83,953 6.00 % N/A N/A ​ Bank ​ 166,525 11.92 ​ 83,819 6.00 ​ $ 111,759 8.00 % ​ ​ ​ ​ ​ ​ ​ ​ ​ ​ ​ ​ ​ ​ ​ ​ ​ Common equity tier 1 capital (to risk-weighted assets): ​ ​ ​ ​ ​ ​ ​ ​ ​ ​ Consolidated ​ $ 155,120 11.09 % $ 62,965 4.50 % N/A N/A ​ Bank ​ 166,525 11.92 ​ 62,864 4.50 ​ $ 90,804 6.50 % ​ ​ ​ ​ ​ ​ ​ ​ ​ ​ ​ ​ ​ ​ ​ ​ ​ Tier 1 capital (to average adjusted total assets): ​ ​ ​ ​ ​ ​ ​ ​ ​ ​ Consolidated ​ $ 155,120 9.94 % $ 62,423 4.00 % N/A N/A ​ Bank ​ 166,525 10.62 ​ 62,750 4.00 ​ $ 78,438 5.00 % ​ ​ ​ ​ ​ ​ ​ ​ ​ ​ ​ ​ ​ ​ ​ ​ ​ As of September 30, 2020: ​ ​ ​ ​ ​ ​ ​ ​ ​ ​ ​ ​ ​ ​ ​ ​ ​ ​ ​ ​ ​ ​ ​ ​ ​ ​ ​ Total capital (to risk-weighted assets): ​ ​ ​ ​ ​ ​ ​ ​ ​ ​ Consolidated ​ $ 168,617 13.37 % $ 100,929 8.00 % ​ N/A N/A ​ Bank ​ 160,452 12.75 ​ 100,672 8.00 ​ $ 125,840 10.00 % ​ ​ ​ ​ ​ ​ ​ ​ ​ ​ ​ ​ ​ ​ ​ ​ ​ Tier 1 capital (to risk-weighted assets): ​ ​ ​ ​ ​ ​ ​ ​ ​ ​ Consolidated ​ $ 133,520 10.58 % $ 75,697 6.00 % N/A N/A ​ Bank ​ 145,152 11.53 ​ 75,504 6.00 ​ $ 100,672 8.00 % ​ ​ ​ ​ ​ ​ ​ ​ ​ ​ ​ ​ ​ ​ ​ ​ ​ Common equity tier 1 capital (to risk-weighted assets): ​ ​ ​ ​ ​ ​ ​ ​ ​ ​ Consolidated ​ $ 133,520 10.58 % $ 56,773 4.50 % N/A N/A ​ Bank ​ 145,152 11.53 ​ 56,428 4.50 ​ $ 81,796 6.50 % ​ ​ ​ ​ ​ ​ ​ ​ ​ ​ ​ ​ ​ ​ ​ ​ ​ Tier 1 capital (to average adjusted total assets): ​ ​ ​ ​ ​ ​ ​ ​ ​ ​ Consolidated ​ $ 133,520 8.53 % $ 62,617 4.00 % N/A N/A ​ Bank ​ 145,152 9.37 ​ 61,966 4.00 ​ $ 77,458 5.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Sep. 30, 2020</t>
        </is>
      </c>
    </row>
    <row r="2">
      <c r="A2" s="3" t="inlineStr">
        <is>
          <t>ASSETS</t>
        </is>
      </c>
    </row>
    <row r="3">
      <c r="A3" s="4" t="inlineStr">
        <is>
          <t>Cash and due from banks</t>
        </is>
      </c>
      <c r="B3" s="6" t="n">
        <v>14388</v>
      </c>
      <c r="C3" s="6" t="n">
        <v>12807</v>
      </c>
    </row>
    <row r="4">
      <c r="A4" s="4" t="inlineStr">
        <is>
          <t>Interest-bearing deposits with banks</t>
        </is>
      </c>
      <c r="B4" s="5" t="n">
        <v>8521</v>
      </c>
      <c r="C4" s="5" t="n">
        <v>20919</v>
      </c>
    </row>
    <row r="5">
      <c r="A5" s="4" t="inlineStr">
        <is>
          <t>Total cash and cash equivalents</t>
        </is>
      </c>
      <c r="B5" s="5" t="n">
        <v>22909</v>
      </c>
      <c r="C5" s="5" t="n">
        <v>33726</v>
      </c>
    </row>
    <row r="6">
      <c r="A6" s="4" t="inlineStr">
        <is>
          <t>Interest-bearing time deposits</t>
        </is>
      </c>
      <c r="B6" s="5" t="n">
        <v>2226</v>
      </c>
      <c r="C6" s="5" t="n">
        <v>2964</v>
      </c>
    </row>
    <row r="7">
      <c r="A7" s="4" t="inlineStr">
        <is>
          <t>Securities available for sale, at fair value</t>
        </is>
      </c>
      <c r="B7" s="5" t="n">
        <v>207628</v>
      </c>
      <c r="C7" s="5" t="n">
        <v>201965</v>
      </c>
    </row>
    <row r="8">
      <c r="A8" s="4" t="inlineStr">
        <is>
          <t>Securities held to maturity</t>
        </is>
      </c>
      <c r="B8" s="5" t="n">
        <v>1923</v>
      </c>
      <c r="C8" s="5" t="n">
        <v>2102</v>
      </c>
    </row>
    <row r="9">
      <c r="A9" s="4" t="inlineStr">
        <is>
          <t>Loans held for sale, residential mortgage ($232,708 at fair value at June 30, 2021 and $208,493 at fair value at September 30, 2020)</t>
        </is>
      </c>
      <c r="B9" s="5" t="n">
        <v>242357</v>
      </c>
      <c r="C9" s="5" t="n">
        <v>263406</v>
      </c>
    </row>
    <row r="10">
      <c r="A10" s="4" t="inlineStr">
        <is>
          <t>Loans held for sale, single tenant net lease</t>
        </is>
      </c>
      <c r="B10" s="5" t="n">
        <v>17506</v>
      </c>
    </row>
    <row r="11">
      <c r="A11" s="4" t="inlineStr">
        <is>
          <t>Loans held for sale, Small Business Administration</t>
        </is>
      </c>
      <c r="B11" s="5" t="n">
        <v>17511</v>
      </c>
      <c r="C11" s="5" t="n">
        <v>22119</v>
      </c>
    </row>
    <row r="12">
      <c r="A12" s="4" t="inlineStr">
        <is>
          <t>Loans, net of allowance for loan losses of $14,642 at June 30, 2021 and $17,026 at September 30, 2020</t>
        </is>
      </c>
      <c r="B12" s="5" t="n">
        <v>1065852</v>
      </c>
      <c r="C12" s="5" t="n">
        <v>1090063</v>
      </c>
    </row>
    <row r="13">
      <c r="A13" s="4" t="inlineStr">
        <is>
          <t>Federal Reserve Bank and Federal Home Loan Bank stock, at cost</t>
        </is>
      </c>
      <c r="B13" s="5" t="n">
        <v>19258</v>
      </c>
      <c r="C13" s="5" t="n">
        <v>17293</v>
      </c>
    </row>
    <row r="14">
      <c r="A14" s="4" t="inlineStr">
        <is>
          <t>Premises and equipment</t>
        </is>
      </c>
      <c r="B14" s="5" t="n">
        <v>27146</v>
      </c>
      <c r="C14" s="5" t="n">
        <v>24412</v>
      </c>
    </row>
    <row r="15">
      <c r="A15" s="4" t="inlineStr">
        <is>
          <t>Other real estate owned, held for sale</t>
        </is>
      </c>
      <c r="B15" s="5" t="n">
        <v>1734</v>
      </c>
      <c r="C15" s="5" t="n">
        <v>1728</v>
      </c>
    </row>
    <row r="16">
      <c r="A16" s="3" t="inlineStr">
        <is>
          <t>Accrued interest receivable:</t>
        </is>
      </c>
    </row>
    <row r="17">
      <c r="A17" s="4" t="inlineStr">
        <is>
          <t>Loans</t>
        </is>
      </c>
      <c r="B17" s="5" t="n">
        <v>4682</v>
      </c>
      <c r="C17" s="5" t="n">
        <v>4585</v>
      </c>
    </row>
    <row r="18">
      <c r="A18" s="4" t="inlineStr">
        <is>
          <t>Securities</t>
        </is>
      </c>
      <c r="B18" s="5" t="n">
        <v>2329</v>
      </c>
      <c r="C18" s="5" t="n">
        <v>1877</v>
      </c>
    </row>
    <row r="19">
      <c r="A19" s="4" t="inlineStr">
        <is>
          <t>Cash surrender value of life insurance</t>
        </is>
      </c>
      <c r="B19" s="5" t="n">
        <v>44338</v>
      </c>
      <c r="C19" s="5" t="n">
        <v>31758</v>
      </c>
    </row>
    <row r="20">
      <c r="A20" s="4" t="inlineStr">
        <is>
          <t>Goodwill</t>
        </is>
      </c>
      <c r="B20" s="5" t="n">
        <v>9848</v>
      </c>
      <c r="C20" s="5" t="n">
        <v>9848</v>
      </c>
    </row>
    <row r="21">
      <c r="A21" s="4" t="inlineStr">
        <is>
          <t>Core deposit intangibles</t>
        </is>
      </c>
      <c r="B21" s="5" t="n">
        <v>1042</v>
      </c>
      <c r="C21" s="5" t="n">
        <v>1202</v>
      </c>
    </row>
    <row r="22">
      <c r="A22" s="4" t="inlineStr">
        <is>
          <t>Residential mortgage loan servicing rights, at fair value</t>
        </is>
      </c>
      <c r="B22" s="5" t="n">
        <v>47413</v>
      </c>
      <c r="C22" s="5" t="n">
        <v>21703</v>
      </c>
    </row>
    <row r="23">
      <c r="A23" s="4" t="inlineStr">
        <is>
          <t>SBA loan servicing rights</t>
        </is>
      </c>
      <c r="B23" s="5" t="n">
        <v>4365</v>
      </c>
      <c r="C23" s="5" t="n">
        <v>3748</v>
      </c>
    </row>
    <row r="24">
      <c r="A24" s="4" t="inlineStr">
        <is>
          <t>Other assets</t>
        </is>
      </c>
      <c r="B24" s="5" t="n">
        <v>18561</v>
      </c>
      <c r="C24" s="5" t="n">
        <v>30126</v>
      </c>
    </row>
    <row r="25">
      <c r="A25" s="4" t="inlineStr">
        <is>
          <t>Total Assets</t>
        </is>
      </c>
      <c r="B25" s="5" t="n">
        <v>1758628</v>
      </c>
      <c r="C25" s="5" t="n">
        <v>1764625</v>
      </c>
    </row>
    <row r="26">
      <c r="A26" s="3" t="inlineStr">
        <is>
          <t>Deposits:</t>
        </is>
      </c>
    </row>
    <row r="27">
      <c r="A27" s="4" t="inlineStr">
        <is>
          <t>Noninterest-bearing</t>
        </is>
      </c>
      <c r="B27" s="5" t="n">
        <v>281942</v>
      </c>
      <c r="C27" s="5" t="n">
        <v>242673</v>
      </c>
    </row>
    <row r="28">
      <c r="A28" s="4" t="inlineStr">
        <is>
          <t>Interest-bearing</t>
        </is>
      </c>
      <c r="B28" s="5" t="n">
        <v>845213</v>
      </c>
      <c r="C28" s="5" t="n">
        <v>805403</v>
      </c>
    </row>
    <row r="29">
      <c r="A29" s="4" t="inlineStr">
        <is>
          <t>Total deposits</t>
        </is>
      </c>
      <c r="B29" s="5" t="n">
        <v>1127155</v>
      </c>
      <c r="C29" s="5" t="n">
        <v>1048076</v>
      </c>
    </row>
    <row r="30">
      <c r="A30" s="4" t="inlineStr">
        <is>
          <t>Federal Home Loan Bank borrowings</t>
        </is>
      </c>
      <c r="B30" s="5" t="n">
        <v>283289</v>
      </c>
      <c r="C30" s="5" t="n">
        <v>310858</v>
      </c>
    </row>
    <row r="31">
      <c r="A31" s="4" t="inlineStr">
        <is>
          <t>Federal Reserve PPPLF borrowings</t>
        </is>
      </c>
      <c r="B31" s="5" t="n">
        <v>107829</v>
      </c>
      <c r="C31" s="5" t="n">
        <v>174834</v>
      </c>
    </row>
    <row r="32">
      <c r="A32" s="4" t="inlineStr">
        <is>
          <t>Other borrowings</t>
        </is>
      </c>
      <c r="B32" s="5" t="n">
        <v>19848</v>
      </c>
      <c r="C32" s="5" t="n">
        <v>19797</v>
      </c>
    </row>
    <row r="33">
      <c r="A33" s="4" t="inlineStr">
        <is>
          <t>Accrued interest payable</t>
        </is>
      </c>
      <c r="B33" s="5" t="n">
        <v>684</v>
      </c>
      <c r="C33" s="5" t="n">
        <v>683</v>
      </c>
    </row>
    <row r="34">
      <c r="A34" s="4" t="inlineStr">
        <is>
          <t>Advance payments by borrowers for taxes and insurance</t>
        </is>
      </c>
      <c r="B34" s="5" t="n">
        <v>1552</v>
      </c>
      <c r="C34" s="5" t="n">
        <v>2615</v>
      </c>
    </row>
    <row r="35">
      <c r="A35" s="4" t="inlineStr">
        <is>
          <t>Accrued expenses and other liabilities</t>
        </is>
      </c>
      <c r="B35" s="5" t="n">
        <v>40536</v>
      </c>
      <c r="C35" s="5" t="n">
        <v>50197</v>
      </c>
    </row>
    <row r="36">
      <c r="A36" s="4" t="inlineStr">
        <is>
          <t>Total Liabilities</t>
        </is>
      </c>
      <c r="B36" s="5" t="n">
        <v>1580893</v>
      </c>
      <c r="C36" s="5" t="n">
        <v>1607060</v>
      </c>
    </row>
    <row r="37">
      <c r="A37" s="3" t="inlineStr">
        <is>
          <t>EQUITY</t>
        </is>
      </c>
    </row>
    <row r="38">
      <c r="A38" s="4" t="inlineStr">
        <is>
          <t>Preferred stock of $.01 par value per share; authorized 1,000,000 shares; none issued</t>
        </is>
      </c>
      <c r="B38" s="4" t="inlineStr">
        <is>
          <t xml:space="preserve"> </t>
        </is>
      </c>
      <c r="C38" s="4" t="inlineStr">
        <is>
          <t xml:space="preserve"> </t>
        </is>
      </c>
    </row>
    <row r="39">
      <c r="A39" s="4" t="inlineStr">
        <is>
          <t>Common stock of $.01 par value per share; authorized 20,000,000 shares; issued 2,569,122 shares (2,567,842 at September 30, 2020); outstanding 2,374,796 shares (2,375,324 shares at September 30, 2020)</t>
        </is>
      </c>
      <c r="B39" s="5" t="n">
        <v>26</v>
      </c>
      <c r="C39" s="5" t="n">
        <v>26</v>
      </c>
    </row>
    <row r="40">
      <c r="A40" s="4" t="inlineStr">
        <is>
          <t>Additional paid-in capital</t>
        </is>
      </c>
      <c r="B40" s="5" t="n">
        <v>25715</v>
      </c>
      <c r="C40" s="5" t="n">
        <v>27480</v>
      </c>
    </row>
    <row r="41">
      <c r="A41" s="4" t="inlineStr">
        <is>
          <t>Retained earnings - substantially restricted</t>
        </is>
      </c>
      <c r="B41" s="5" t="n">
        <v>146191</v>
      </c>
      <c r="C41" s="5" t="n">
        <v>123158</v>
      </c>
    </row>
    <row r="42">
      <c r="A42" s="4" t="inlineStr">
        <is>
          <t>Accumulated other comprehensive income</t>
        </is>
      </c>
      <c r="B42" s="5" t="n">
        <v>10358</v>
      </c>
      <c r="C42" s="5" t="n">
        <v>11209</v>
      </c>
    </row>
    <row r="43">
      <c r="A43" s="4" t="inlineStr">
        <is>
          <t>Unearned stock compensation</t>
        </is>
      </c>
      <c r="B43" s="5" t="n">
        <v>-184</v>
      </c>
      <c r="C43" s="5" t="n">
        <v>-348</v>
      </c>
    </row>
    <row r="44">
      <c r="A44" s="4" t="inlineStr">
        <is>
          <t>Less treasury stock, at cost - 194,326 shares (192,518 shares at September 30, 2020)</t>
        </is>
      </c>
      <c r="B44" s="5" t="n">
        <v>-4371</v>
      </c>
      <c r="C44" s="5" t="n">
        <v>-4253</v>
      </c>
    </row>
    <row r="45">
      <c r="A45" s="4" t="inlineStr">
        <is>
          <t>Total First Savings Financial Group, Inc. Stockholders' Equity</t>
        </is>
      </c>
      <c r="B45" s="5" t="n">
        <v>177735</v>
      </c>
      <c r="C45" s="5" t="n">
        <v>157272</v>
      </c>
    </row>
    <row r="46">
      <c r="A46" s="4" t="inlineStr">
        <is>
          <t>Noncontrolling interests in subsidiary</t>
        </is>
      </c>
      <c r="C46" s="5" t="n">
        <v>293</v>
      </c>
    </row>
    <row r="47">
      <c r="A47" s="4" t="inlineStr">
        <is>
          <t>Total Equity</t>
        </is>
      </c>
      <c r="B47" s="5" t="n">
        <v>177735</v>
      </c>
      <c r="C47" s="5" t="n">
        <v>157565</v>
      </c>
    </row>
    <row r="48">
      <c r="A48" s="4" t="inlineStr">
        <is>
          <t>Total Liabilities and Equity</t>
        </is>
      </c>
      <c r="B48" s="6" t="n">
        <v>1758628</v>
      </c>
      <c r="C48" s="6" t="n">
        <v>1764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Jun. 30, 2021</t>
        </is>
      </c>
    </row>
    <row r="3">
      <c r="A3" s="3" t="inlineStr">
        <is>
          <t>Recent Accounting Pronouncements</t>
        </is>
      </c>
    </row>
    <row r="4">
      <c r="A4" s="4" t="inlineStr">
        <is>
          <t>Recent Accounting Pronouncements</t>
        </is>
      </c>
      <c r="B4" s="4" t="inlineStr">
        <is>
          <t>12. Recent Accounting Pronouncements The following are summaries of recently issued or adopted accounting pronouncements that impact the accounting and reporting practices of the Company: In June 2016, the FASB issued Accounting Standards Update (“ASU”) No. 2016-13, Financial Instruments – Credit Losses (Topic 326) In November 2019, the FASB issued ASU No. 2019-10 which delayed the effective date of ASU 2016-13 for smaller reporting companies (as defined by the SEC) and other non-SEC reporting entities to fiscal years beginning after December 15, 2022, including interim periods within those fiscal periods. Early adoption is permitted as of fiscal years beginning after December 15, 2018, including interim periods within those fiscal years. The Company is a smaller reporting company as defined by the SEC, and currently does not intend to early adopt CECL.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Jun. 30, 2021</t>
        </is>
      </c>
    </row>
    <row r="3">
      <c r="A3" s="3" t="inlineStr">
        <is>
          <t>Segment Reporting</t>
        </is>
      </c>
    </row>
    <row r="4">
      <c r="A4" s="4" t="inlineStr">
        <is>
          <t>Segment Reporting</t>
        </is>
      </c>
      <c r="B4" s="4" t="inlineStr">
        <is>
          <t>13. Segment Reporting The Company’s operations include three primary segments: core banking, SBA lending, and mortgage banking. The core banking segment originates residential, commercial and consumer loans and attracts deposits from its customer base. Net interest income from loans and investments that are funded by deposits and borrowings is the primary revenue for the core banking segment. The SBA lending segment originates loans guaranteed by the SBA, subsequently selling the guaranteed portion to outside investors. Net gains on sales of loans and net interest income are the primary sources of revenue for the SBA lending segment. The mortgage banking segment originates residential mortgage loans and sells them in the secondary market. Net gains on the sales of loans, income from derivative financial instruments and net interest income are the primary sources of revenue for the mortgage banking segment. The core banking segment is comprised primarily by the Bank and First Savings Investments, Inc., while the SBA lending segment’s revenues are comprised primarily of net interest income and gains on the sales of SBA loans generated by Q2. The mortgage banking segment operates as a separate division of the Bank. The following segment financial information has been derived from the internal financial statements of the Company which are used by management to monitor and manage financial performance. The accounting policies of the three segments are the same as those of the Company. The amounts reflected in the “Other” column in the tables below represent combined balances of the Company and the Captive, and are the primary differences between the sum of the segment amounts and consolidated totals, along with amounts to eliminate transactions between segments. ​ ​ ​ ​ ​ ​ ​ ​ ​ ​ ​ ​ ​ ​ ​ ​ ​ ​ Core SBA Mortgage ​ ​ Consolidated ​ ​ Banking ​ Lending ​ Banking ​ Other ​ Totals ​ ​ (In thousands) Three Months Ended June 30, 2021: ​ ​ ​ ​ ​ ​ ​ ​ ​ ​ ​ ​ ​ ​ ​ Net interest income (loss) ​ $ 11,709 ​ $ 2,510 ​ $ 318 ​ $ (308) ​ $ 14,229 Provision (credit) for loan losses ​ ​ (2,401) ​ ​ (329) ​ ​ — ​ ​ — ​ ​ (2,730) Net interest income (loss) after provision ​ ​ 14,110 ​ ​ 2,839 ​ ​ 318 ​ ​ (308) ​ ​ 16,959 Net gains on sales of loans, SBA ​ — ​ 2,322 ​ — ​ — ​ 2,322 Mortgage banking income ​ — ​ — ​ 14,351 ​ — ​ 14,351 Noninterest income ​ 1,509 ​ 2,675 ​ 14,601 ​ — ​ 18,785 Noninterest expense ​ 9,250 ​ 2,206 ​ 19,049 ​ 114 ​ 30,619 Income (loss) before taxes ​ 6,369 ​ 3,308 ​ (4,130) ​ (422) ​ 5,125 Income tax expense (benefit) ​ 917 ​ 790 ​ (765) ​ (125) ​ 817 Segment profit (loss) ​ 5,452 ​ 2,518 ​ (3,365) ​ (297) ​ 4,308 Non cash items: ​ ​ ​ ​ ​ ​ ​ ​ ​ ​ ​ ​ ​ ​ ​ Depreciation and amortization ​ ​ 479 ​ ​ 11 ​ ​ 61 ​ ​ 17 ​ ​ 568 Segment assets at June 30, 2021 ​ 1,439,697 ​ 200,827 ​ 301,858 ​ (183,754) ​ 1,758,628 ​ ​ ​ ​ ​ ​ ​ ​ ​ ​ ​ ​ ​ ​ ​ ​ ​ ​ Core SBA Mortgage ​ ​ Consolidated ​ ​ Banking ​ Lending ​ Banking ​ Other ​ Totals ​ ​ (In thousands) Nine Months Ended June 30, 2021: ​ ​ ​ ​ ​ Net interest income (loss) ​ $ 34,296 ​ $ 7,884 ​ $ 1,488 ​ $ (920) ​ $ 42,748 Provision (credit) for loan losses ​ (1,593) ​ (182) ​ — ​ — ​ (1,775) Net interest income (loss) after provision ​ 35,889 ​ 8,066 ​ 1,488 ​ (920) ​ 44,523 Net gains on sales of loans, SBA ​ — ​ 6,828 ​ — ​ — ​ 6,828 Mortgage banking income ​ 2 ​ — ​ 91,501 ​ — ​ 91,503 Noninterest income ​ 4,551 ​ 7,467 ​ 91,923 ​ — ​ 103,941 Noninterest expense (income) ​ 26,760 ​ 7,401 ​ 80,437 ​ (293) ​ 114,305 Income (loss) before taxes ​ 13,680 ​ 8,132 ​ 12,974 ​ (627) ​ 34,159 Income tax expense (benefit) ​ 2,239 ​ 1,900 ​ 5,270 ​ (370) ​ 9,039 Segment profit (loss) ​ 11,441 ​ 6,232 ​ 7,704 ​ (257) ​ 25,120 Non cash items: ​ ​ ​ ​ ​ ​ ​ ​ ​ Depreciation and amortization ​ 1,433 ​ 34 ​ 182 ​ 51 ​ 1,700 Segment assets at June 30, 2021 ​ 1,439,697 ​ 200,827 ​ 301,858 ​ (183,754) ​ 1,758,628 ​ ​ ​ ​ ​ ​ ​ ​ ​ ​ ​ ​ ​ ​ ​ ​ ​ ​ Core SBA Mortgage ​ ​ Consolidated ​ ​ Banking ​ Lending ​ Banking ​ Other ​ Totals ​ ​ (In thousands) Three Months Ended June 30, 2020: ​ ​ ​ ​ ​ ​ ​ ​ ​ ​ ​ ​ ​ ​ ​ Net interest income (loss) ​ $ 9,948 ​ $ 1,584 ​ $ 947 ​ $ (303) ​ $ 12,176 Provision for loan losses ​ ​ 1,668 ​ ​ 1,312 ​ ​ — ​ ​ — ​ ​ 2,980 Net interest income (loss) after provision ​ ​ 8,280 ​ ​ 272 ​ ​ 947 ​ ​ (303) ​ ​ 9,196 Net gains on sales of loans, SBA ​ — ​ 1,317 ​ — ​ — ​ 1,317 Mortgage banking income ​ 2 ​ — ​ 43,855 ​ — ​ 43,857 Noninterest income ​ ​ 1,324 ​ ​ 1,785 ​ ​ 43,853 ​ ​ — ​ ​ 46,962 Noninterest expense (income) ​ ​ 7,763 ​ ​ 1,642 ​ ​ 25,734 ​ ​ (130) ​ ​ 35,009 Income (loss) before taxes ​ ​ 1,841 ​ ​ 415 ​ ​ 19,066 ​ ​ (173) ​ ​ 21,149 Income tax expense (benefit) ​ ​ 343 ​ ​ 53 ​ ​ 5,211 ​ ​ (67) ​ ​ 5,540 Segment profit (loss) ​ ​ 1,498 ​ ​ 362 ​ ​ 13,855 ​ ​ (106) ​ ​ 15,609 Non cash items: ​ ​ ​ ​ ​ ​ ​ ​ ​ ​ Depreciation and amortization ​ 441 ​ 13 ​ 49 ​ 17 ​ 520 Segment assets at June 30, 2020 ​ 1,412,434 ​ 277,888 ​ 240,612 ​ (269,653) ​ 1,661,281 ​ ​ ​ ​ ​ ​ ​ ​ ​ ​ ​ ​ ​ ​ ​ ​ ​ ​ Core SBA Mortgage ​ ​ Consolidated ​ ​ Banking ​ Lending ​ Banking ​ Other ​ Totals ​ ​ (In thousands) Nine Months Ended June 30, 2020: ​ ​ ​ ​ ​ Net interest income (loss) ​ $ 28,592 ​ $ 3,952 ​ $ 2,089 ​ $ (900) ​ $ 33,733 Provision for loan losses ​ 2,404 ​ 2,786 ​ - ​ - ​ 5,190 Net interest income (loss) after provision ​ 26,188 ​ 1,166 ​ 2,089 ​ (900) ​ 28,543 Net gains on sales of loans, SBA ​ - ​ 3,307 ​ - ​ - ​ 3,307 Mortgage banking income ​ 6 ​ - ​ 68,301 ​ - ​ 68,307 Noninterest income ​ 4,126 ​ 3,923 ​ 68,278 ​ - ​ 76,327 Noninterest expense (income) ​ 21,765 ​ 5,308 ​ 54,586 ​ (303) ​ 81,356 Income (loss) before taxes ​ 8,549 ​ (219) ​ 15,781 ​ (597) ​ 23,514 Income tax expense (benefit) ​ 1,660 ​ (28) ​ 4,235 ​ (463) ​ 5,404 Segment profit (loss) ​ 6,889 ​ (191) ​ 11,546 ​ (134) ​ 18,110 Non cash items: ​ ​ ​ ​ ​ ​ ​ ​ ​ ​ Depreciation and amortization ​ 1,062 ​ 40 ​ 128 ​ 51 ​ 1,281 Segment assets at June 30, 2020 ​ 1,412,434 ​ 277,888 ​ 240,612 ​ (269,653) ​ 1,661,2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Jun. 30, 2021</t>
        </is>
      </c>
    </row>
    <row r="3">
      <c r="A3" s="3" t="inlineStr">
        <is>
          <t>Revenue from Contracts with Customers</t>
        </is>
      </c>
    </row>
    <row r="4">
      <c r="A4" s="4" t="inlineStr">
        <is>
          <t>Revenue from Contracts with Customers</t>
        </is>
      </c>
      <c r="B4" s="4" t="inlineStr">
        <is>
          <t>14. Revenue from Contracts with Customers Substantially all of the Company’s revenue from contracts with customers within the scope of FASB ASC 606 is included in the core banking segment and is recognized within noninterest income. The following table presents the Company’s sources of noninterest income for the three and nine-month periods ended June 30, 2021 and 2020: ​ ​ ​ ​ ​ ​ ​ ​ ​ ​ ​ ​ ​ ​ ​ ​ Three Months Ended ​ Nine Months Ended ​ ​ June 30, ​ June 30, ​ 2021 2020 2021 2020 ​ ​ (In thousand) Service charges on deposit accounts ​ $ 343 ​ $ 269 ​ $ 1,067 ​ $ 1,219 ATM and interchange fees ​ 650 ​ 491 ​ 1,795 ​ 1,518 Investment advisory income ​ 406 ​ 70 ​ 905 ​ 180 Other ​ 26 ​ 23 ​ 81 ​ 80 Revenue from contracts with customers ​ 1,425 ​ 853 ​ 3,848 ​ 2,997 ​ ​ ​ ​ ​ ​ ​ ​ ​ ​ ​ ​ ​ Gain on sale of securities ​ — ​ — ​ — ​ 7 Gain on sale of SBA loans ​ 2,322 ​ 1,317 ​ 6,828 ​ 3,307 Mortgage banking income ​ 14,351 ​ 43,857 ​ 91,503 ​ 68,307 Increase in cash value of life insurance ​ 179 ​ 191 ​ 539 ​ 547 Real estate lease income ​ 148 ​ 138 ​ 444 ​ 441 Other income ​ 360 ​ 606 ​ 779 ​ 721 Other noninterest income ​ 17,360 ​ 46,109 ​ 100,093 ​ 73,330 ​ ​ ​ ​ ​ ​ ​ ​ ​ ​ ​ ​ ​ Total noninterest income ​ $ 18,785 ​ $ 46,962 ​ $ 103,941 ​ $ 76,327 ​ A description of the Company’s revenue streams accounted for under FASB ASC 606 follows: Service Charges on Deposit Accounts ATM and Interchange Fees Investment Advisory Income Other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1</t>
        </is>
      </c>
    </row>
    <row r="3">
      <c r="A3" s="3" t="inlineStr">
        <is>
          <t>Leases</t>
        </is>
      </c>
    </row>
    <row r="4">
      <c r="A4" s="4" t="inlineStr">
        <is>
          <t>Leases</t>
        </is>
      </c>
      <c r="B4" s="4" t="inlineStr">
        <is>
          <t>15. Leases A lease is defined as a contract, or part of a contract, that conveys the right to control the use of identified property, plant or equipment for a period of time in exchange for consideration. The Company is a lessor in certain leasing agreements, such as for office space, and is a lessee in others, such as for certain office space and equipment. The Company’s operating leases have terms that expire at different dates through August 2028, and some include options to extend the leases in five year increments. On October 1, 2019, the Company adopted FASB ASC 842 and all subsequent updates that modified FASB ASC 842. For the Company, this update primarily affected the accounting treatment for operating lease agreements. With the adoption of FASB ASC 842, operating lease agreements are required to be recognized on the consolidated balance sheet as a “right of use” (“ROU”) asset and a corresponding lease liability. All of the Company’s leases are classified as operating leases, and therefore, were previously not recognized on the Company’s consolidated balance sheet. The Company’s right to use an asset over the life of a lease is recorded as an ROU asset included in other assets other liabilities The calculated amount of the ROU assets and lease liabilities are impacted by the length of the lease term and the discount rate used to calculate the present value of minimum lease payments. Regarding the discount rate, FASB AS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October 1, 2019, the rate for the remaining lease term as of October 1, 2019 was used. Leases with an initial term of 12 months or less are not recorded on the balance sheet and the Company recognizes lease expense for these leases on a straight-line basis over the term of the lease. Certain leases include one or more options to renew, with renewal terms that can extend the lease term from one Lease expense for the three and nine–month periods ended June 30, 2021 was $573,000 and $1.6 million, respectively. Lease expense for the three and nine-month periods ended June 30, 2020 was $493,000 and $1.4 million, respectively. The components of lease expense for the three and nine-month periods ended June 30, 2021 and 2020 were as follows: ​ ​ ​ ​ ​ ​ ​ ​ ​ ​ ​ ​ ​ ​ ​ ​ Three Months Ended ​ Nine Months Ended ​ Three Months Ended ​ Nine Months Ended ​ June 30, June 30, June 30, June 30, ​ ​ 2021 ​ 2021 ​ 2020 ​ 2020 ​ ​ ​ ​ ​ ​ ​ ​ ​ ​ ​ ​ ​ Operating lease cost ​ $ 323 ​ $ 957 ​ $ 356 ​ $ 941 Short-term lease cost ​ ​ 250 ​ 662 ​ ​ 137 ​ 452 ​ ​ $ 573 ​ $ 1,619 ​ $ 493 ​ $ 1,393 ​ Future minimum commitments due under these lease agreements as of June 30, 2021 are as follows, including renewal options that are reasonably certain to be exercised: ​ ​ ​ ​ ​ 2021 (remaining three months) ​ $ 264 2022 ​ 987 2023 ​ 654 2024 ​ 562 2025 ​ 445 Thereafter ​ 5,478 Total lease payments ​ 8,390 Less imputed interest ​ (1,875) Total ​ $ 6,515 ​ The lease term and discount rate at June 30, 2021 and September 30, 2020 were as follows: ​ ​ ​ ​ ​ ​ ​ ​ ​ June 30, September 30, ​ ​ ​ 2021 ​ 2020 ​ Weighted-average remaining lease term (years) ​ 20.4 ​ 22.6 ​ Weighted-average discount rate ​ 2.40 % 2.75 % ​ Supplemental cash flow information for the nine–month periods ended June 30, 2021 and 2020 related to leases was as follows: ​ ​ ​ ​ ​ ​ ​ ​ ​ ​ 2021 ​ 2020 ​ ​ ​ ​ ​ ​ ​ Cash paid for amounts included in the measurement of lease liabilities: ​ ​ ​ ​ ​ ​ Operating cash flows from operating leases ​ $ 1,016 ​ $ 874 ​ ​ ​ ​ ​ ​ ​ ROU assets obtained in exchange for lease obligations: ​ ​ ​ ​ ​ Operating leases ​ $ 2,038 ​ $ 8,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Banking Income</t>
        </is>
      </c>
      <c r="B1" s="2" t="inlineStr">
        <is>
          <t>9 Months Ended</t>
        </is>
      </c>
    </row>
    <row r="2">
      <c r="B2" s="2" t="inlineStr">
        <is>
          <t>Jun. 30, 2021</t>
        </is>
      </c>
    </row>
    <row r="3">
      <c r="A3" s="3" t="inlineStr">
        <is>
          <t>Mortgage Banking Income</t>
        </is>
      </c>
    </row>
    <row r="4">
      <c r="A4" s="4" t="inlineStr">
        <is>
          <t>Mortgage Banking Income</t>
        </is>
      </c>
      <c r="B4" s="4" t="inlineStr">
        <is>
          <t>16. Mortgage Banking Income The components of mortgage banking income for the three and nine-month periods ended June 30, 2021 and 2020 were as follows: ​ ​ ​ ​ ​ ​ ​ ​ ​ ​ ​ ​ ​ ​ ​ Three Months Ended Nine Months Ended ​ ​ June 30, ​ June 30, ​ ​ 2021 ​ 2020 ​ 2021 ​ 2020 ​ ​ (In thousand) ​ ​ ​ ​ ​ ​ ​ ​ ​ ​ ​ ​ ​ Origination and sale of mortgage loans (1) ​ $ 10,409 ​ $ 29,034 ​ $ 72,512 ​ $ 58,023 ​ ​ ​ ​ ​ Net change in fair value of loans held for sale and interest rate lock commitments ​ 6,423 ​ 13,600 ​ (15,564) ​ 16,872 Realized and unrealized hedging gains (losses) ​ (6,308) ​ (5,201) ​ 5,306 ​ (16,018) Capitalized residential mortgage loan servicing rights ​ 5,195 ​ 7,104 ​ 32,678 ​ 11,289 Net change in fair value of residential mortgage loan servicing rights ​ (3,027) ​ (787) ​ (6,968) ​ (1,851) Loan servicing income ​ 1,618 ​ 144 ​ 4,072 ​ 260 Provisions for loan repurchases and indemnifications ​ 41 ​ (37) ​ (533) ​ (268) Total mortgage banking income ​ $ 14,351 ​ $ 43,857 ​ $ 91,503 ​ $ 68,307 (1) Includes origination fees and realized gains and losses on the sale of mortgage loans in the secondary mark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 Contingency</t>
        </is>
      </c>
      <c r="B1" s="2" t="inlineStr">
        <is>
          <t>9 Months Ended</t>
        </is>
      </c>
    </row>
    <row r="2">
      <c r="B2" s="2" t="inlineStr">
        <is>
          <t>Jun. 30, 2021</t>
        </is>
      </c>
    </row>
    <row r="3">
      <c r="A3" s="3" t="inlineStr">
        <is>
          <t>Loss Contingency</t>
        </is>
      </c>
    </row>
    <row r="4">
      <c r="A4" s="4" t="inlineStr">
        <is>
          <t>Loss Contingency</t>
        </is>
      </c>
      <c r="B4" s="4" t="inlineStr">
        <is>
          <t>17. Loss Contingency ​ The Bank received notice of a class action lawsuit on March 23, 2021 regarding its policy and practice of assessing customer fees related to items presented on accounts with insufficient funds (NSF items). The Company has not accrued a loss contingency for this pending litigation at June 30, 2021 because it has not determined that a probable loss will occur and cannot reasonably estimate a potential loss am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n. 30, 2021</t>
        </is>
      </c>
    </row>
    <row r="3">
      <c r="A3" s="3" t="inlineStr">
        <is>
          <t>Investment Securities</t>
        </is>
      </c>
    </row>
    <row r="4">
      <c r="A4" s="4" t="inlineStr">
        <is>
          <t>Schedule of Amortized Cost and Securities Available For Sale</t>
        </is>
      </c>
      <c r="B4" s="4" t="inlineStr">
        <is>
          <t>The amortized cost of securities available for sale and held to maturity and their approximate fair values are as follows: ​ ​ ​ ​ ​ ​ ​ ​ ​ ​ ​ ​ ​ ​ ​ ​ ​ Gross Gross ​ ​ ​ ​ Amortized ​ Unrealized ​ Unrealized ​ Fair ​ ​ Cost ​ Gain ​ Losses ​ Value ​ ​ (In thousands) June 30, 2021: ​ ​ ​ ​ ​ ​ ​ ​ ​ ​ ​ ​ Securities available for sale: ​ ​ ​ ​ ​ ​ ​ ​ ​ ​ ​ ​ ​ ​ ​ ​ ​ U.S. agency bonds and notes ​ $ 250 ​ $ — ​ $ — ​ $ 250 Agency mortgage-backed ​ ​ 8,733 ​ ​ 323 ​ ​ 57 ​ ​ 8,999 Agency CMO ​ 9,011 ​ 264 ​ 10 ​ 9,265 Privately-issued CMO ​ 754 ​ 84 ​ 7 ​ 831 Privately-issued ABS ​ 748 ​ 58 ​ 1 ​ 805 SBA certificates ​ 2,292 ​ 2 ​ 21 ​ 2,273 Municipal bonds ​ 172,730 ​ 12,641 ​ 166 ​ 185,205 ​ ​ ​ ​ ​ ​ ​ ​ ​ ​ ​ ​ ​ Total securities available for sale ​ $ 194,518 ​ $ 13,372 ​ $ 262 ​ $ 207,628 ​ ​ ​ ​ ​ ​ ​ ​ ​ ​ ​ ​ ​ Securities held to maturity: ​ ​ ​ ​ ​ ​ ​ ​ ​ ​ ​ ​ ​ ​ ​ ​ ​ ​ ​ ​ ​ Agency mortgage-backed ​ $ 69 ​ $ 5 ​ $ — ​ $ 74 Municipal bonds ​ 1,854 ​ 240 ​ — ​ 2,094 ​ ​ ​ ​ ​ ​ ​ ​ ​ ​ ​ ​ ​ Total securities held to maturity ​ $ 1,923 ​ $ 245 ​ $ — ​ $ 2,168 ​ ​ ​ ​ ​ ​ ​ ​ ​ ​ ​ ​ ​ ​ ​ ​ ​ Gross Gross ​ ​ ​ ​ Amortized ​ Unrealized ​ Unrealized ​ Fair ​ ​ Cost ​ Gain ​ Losses ​ Value ​ ​ (In thousands) September 30, 2020: ​ ​ ​ ​ ​ ​ ​ ​ ​ ​ ​ ​ Securities available for sale: ​ ​ ​ ​ ​ ​ ​ ​ ​ ​ ​ ​ ​ ​ ​ ​ ​ ​ ​ ​ ​ ​ ​ ​ ​ Agency mortgage-backed ​ $ 7,499 ​ $ 453 ​ $ — ​ $ 7,952 Agency CMO ​ ​ 9,398 ​ ​ 407 ​ ​ — ​ ​ 9,805 Privately-issued CMO ​ 886 ​ 80 ​ 8 ​ 958 Privately-issued ABS ​ 884 ​ 81 ​ 5 ​ 960 SBA certificates ​ 639 ​ 58 ​ 3 ​ 694 Municipal bonds ​ 168,472 ​ 13,180 ​ 56 ​ 181,596 ​ ​ ​ ​ ​ ​ ​ ​ ​ ​ ​ ​ ​ Total securities available for sale ​ $ 187,778 ​ $ 14,259 ​ $ 72 ​ $ 201,965 ​ ​ ​ ​ ​ ​ ​ ​ ​ ​ ​ ​ ​ Securities held to maturity: ​ ​ ​ ​ ​ ​ ​ ​ ​ ​ ​ ​ ​ ​ ​ ​ ​ Agency mortgage-backed ​ $ 82 ​ $ 7 ​ $ — ​ $ 89 Municipal bonds ​ 2,020 ​ 276 ​ — ​ 2,296 ​ ​ ​ ​ ​ ​ ​ ​ ​ ​ ​ ​ ​ Total securities held to maturity ​ $ 2,102 ​ $ 283 ​ $ — ​ $ 2,385</t>
        </is>
      </c>
    </row>
    <row r="5">
      <c r="A5" s="4" t="inlineStr">
        <is>
          <t>Schedule of Amortized Cost and Fair Value of Investment Securities by Contractual Maturity</t>
        </is>
      </c>
      <c r="B5" s="4" t="inlineStr">
        <is>
          <t>The amortized cost and fair value of investment securities as of June 30, 2021 by contractual maturity are shown below. CMO, ABS, SBA certificates, and mortgage-backed securities which do not have a single maturity date are shown separately. ​ ​ ​ ​ ​ ​ ​ ​ ​ ​ ​ ​ ​ ​ ​ ​ Available for Sale ​ Held to Maturity ​ Amortized Fair Amortized Fair ​ ​ Cost ​ Value ​ Cost ​ Value ​ ​ (In thousands) Due within one year ​ $ 8,950 ​ $ 9,058 ​ $ 253 ​ $ 279 Due after one year through five years ​ 25,763 ​ 26,890 ​ 941 ​ 1,053 Due after five years through ten years ​ 32,428 ​ 34,610 ​ 660 ​ 762 Due after ten years ​ 105,839 ​ 114,897 ​ — ​ — CMO ​ 9,765 ​ 10,096 ​ — ​ — ABS ​ 748 ​ 805 ​ — ​ — SBA certificates ​ 2,292 ​ 2,273 ​ — ​ — Mortgage-backed securities ​ 8,733 ​ 8,999 ​ 69 ​ 74 ​ ​ ​ ​ ​ ​ ​ ​ ​ ​ ​ ​ ​ ​ ​ $ 194,518 ​ $ 207,628 ​ $ 1,923 ​ $ 2,168</t>
        </is>
      </c>
    </row>
    <row r="6">
      <c r="A6" s="4" t="inlineStr">
        <is>
          <t>Schedule of Investment Securities With Gross Unrealized Losses</t>
        </is>
      </c>
      <c r="B6" s="4" t="inlineStr">
        <is>
          <t>Information pertaining to investment securities with gross unrealized losses at June 30, 2021 and September 30, 2020, aggregated by investment category and the length of time that individual securities have been in a continuous loss position, follows: ​ ​ ​ ​ ​ ​ ​ ​ ​ ​ ​ Number of ​ ​ Gross ​ ​ Investment ​ Fair ​ Unrealized ​ ​ Positions ​ Value ​ Losses ​ ​ (Dollars in thousands) June 30, 2021: ​ Securities available for sale: ​ ​ ​ ​ ​ ​ ​ ​ ​ ​ ​ Continuous loss position less than twelve months: ​ ​ ​ ​ ​ ​ ​ Agency mortgage-backed 1 ​ $ 3,100 ​ $ 57 Agency CMO ​ 2 ​ ​ 1,480 ​ ​ 10 SBA certificates ​ 1 ​ ​ 2,131 ​ ​ 20 Municipal bonds 5 ​ ​ 5,683 ​ ​ 73 ​ ​ ​ ​ ​ ​ ​ ​ ​ Total less than twelve months 9 ​ 12,394 ​ 160 ​ ​ ​ ​ ​ ​ ​ ​ ​ Continuous loss position more than twelve months: ​ ​ Privately-issued CMO ​ 1 ​ ​ 23 ​ ​ 7 Privately-issued ABS 1 ​ 373 ​ 1 SBA certificates 1 ​ 105 ​ 1 Municipal bonds 1 ​ 1,906 ​ 93 ​ ​ ​ ​ ​ ​ ​ ​ ​ Total more than twelve months 4 ​ 2,407 ​ 102 ​ ​ ​ ​ ​ ​ ​ ​ ​ Total securities available for sale 13 ​ $ 14,801 ​ $ 262 ​ ​ ​ ​ ​ ​ ​ ​ ​ September 30, 2020: ​ ​ Securities available for sale: ​ ​ ​ ​ ​ ​ ​ ​ ​ ​ ​ Continuous loss position less than twelve months: ​ ​ Privately-issued ABS 1 ​ $ 446 ​ $ 5 Municipal bonds 2 ​ 2,444 ​ 56 ​ ​ ​ ​ ​ ​ ​ ​ ​ Total less than twelve months 3 ​ 2,890 ​ 61 ​ ​ ​ ​ ​ ​ ​ ​ ​ Continuous loss position more than twelve months: ​ ​ Privately-issued CMO 1 ​ 26 ​ 8 SBA certificates 1 ​ 188 ​ 3 ​ ​ ​ ​ ​ ​ ​ ​ ​ Total more than twelve months 2 ​ 214 ​ 11 ​ ​ ​ ​ ​ ​ ​ ​ ​ Total securities available for sale 5 ​ $ 3,104 ​ $ 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Jun. 30, 2021</t>
        </is>
      </c>
    </row>
    <row r="3">
      <c r="A3" s="3" t="inlineStr">
        <is>
          <t>Loans and Allowance for Loan Losses</t>
        </is>
      </c>
    </row>
    <row r="4">
      <c r="A4" s="4" t="inlineStr">
        <is>
          <t>Schedule of Loans</t>
        </is>
      </c>
      <c r="B4" s="4" t="inlineStr">
        <is>
          <t>Loans at June 30, 2021 and September 30, 2020 consisted of the following: ​ ​ ​ ​ ​ ​ ​ ​ ​ ​ June 30, ​ September 30, ​ 2021 2020 ​ ​ ​ (In thousands) Real estate mortgage: ​ ​ 1-4 family residential ​ $ 214,238 ​ $ 191,781 Commercial ​ 139,340 ​ 141,522 Single tenant net lease ​ ​ 383,931 ​ ​ 334,636 SBA ​ ​ 57,970 ​ ​ 55,508 Multifamily residential ​ 40,785 ​ 42,368 Residential construction ​ 8,338 ​ 9,361 Commercial construction ​ 2,879 ​ 6,941 Land and land development ​ 10,924 ​ 9,403 Commercial business ​ 61,150 ​ 60,513 SBA commercial business (1) ​ ​ 124,567 ​ ​ 206,807 Consumer ​ ​ 37,138 ​ ​ 50,576 Total loans ​ 1,081,260 ​ 1,109,416 ​ ​ ​ ​ ​ ​ ​ Deferred loan origination fees and costs, net (2) ​ (766) ​ (2,327) Allowance for loan losses ​ (14,642) ​ (17,026) ​ ​ ​ ​ ​ ​ ​ Loans, net ​ $ 1,065,852 ​ $ 1,090,063 (1) Includes $100.6 million and $180.6 million of loans originated under the SBA’s Paycheck Protection Program (“PPP”) at June 30, 2021 and September 30, 2020, respectively. (2) Includes $1.4 million and $3.2 million of net deferred loan fees related to PPP loans as of June 30, 2021 and September 30, 2020, respectively.</t>
        </is>
      </c>
    </row>
    <row r="5">
      <c r="A5" s="4" t="inlineStr">
        <is>
          <t>Schedule of Components of Recorded Investment in Loans</t>
        </is>
      </c>
      <c r="B5" s="4" t="inlineStr">
        <is>
          <t>The following table provides the components of the recorded investment in loans as of June 30, 2021: ​ ​ ​ ​ ​ ​ ​ ​ ​ ​ ​ ​ ​ ​ ​ Principal Accrued Net Deferred Recorded ​ ​ Loan ​ Interest ​ Loan Origination ​ Investment Recorded Investment in Loans: ​ Balance ​ Receivable ​ Fees and Costs ​ in Loans ​ ​ (In thousands) Residential real estate ​ $ 214,238 ​ $ 739 ​ $ (360) ​ $ 214,617 Commercial real estate ​ 139,340 ​ 628 ​ (189) ​ 139,779 Single tenant net lease ​ 383,931 ​ 1,302 ​ (140) ​ 385,093 SBA commercial real estate ​ ​ 57,970 ​ ​ 449 ​ ​ 1,018 ​ ​ 59,437 Multifamily ​ 40,785 ​ 87 ​ (49) ​ 40,823 Residential construction ​ ​ 8,338 ​ ​ 16 ​ ​ (38) ​ ​ 8,316 Commercial construction ​ ​ 2,879 ​ ​ 12 ​ ​ (12) ​ ​ 2,879 Land and land development ​ ​ 10,924 ​ ​ 30 ​ ​ (7) ​ ​ 10,947 Commercial business ​ ​ 61,150 ​ ​ 157 ​ ​ 54 ​ ​ 61,361 SBA commercial business ​ 124,567 ​ 1,085 ​ (1,022) ​ 124,630 Consumer ​ ​ 37,138 ​ ​ 177 ​ ​ (21) ​ ​ 37,294 ​ ​ $ 1,081,260 ​ $ 4,682 ​ $ (766) ​ $ 1,085,176 ​ ​ ​ ​ ​ ​ ​ ​ ​ ​ ​ ​ ​ Individually ​ Collectively ​ Recorded ​ ​ Evaluated for ​ Evaluated for ​ Investment in Recorded Investment in Loans as Evaluated for Impairment: ​ Impairment Impairment Loans ​ ​ (In thousands) Residential real estate ​ $ 3,146 ​ $ 211,471 ​ $ 214,617 Commercial real estate ​ ​ 1,086 ​ ​ 138,693 ​ ​ 139,779 Single tenant net lease ​ ​ — ​ ​ 385,093 ​ ​ 385,093 SBA commercial real estate ​ ​ 6,360 ​ ​ 53,077 ​ ​ 59,437 Multifamily ​ ​ 507 ​ ​ 40,316 ​ ​ 40,823 Residential construction ​ ​ — ​ ​ 8,316 ​ ​ 8,316 Commercial construction ​ ​ — ​ ​ 2,879 ​ ​ 2,879 Land and land development ​ ​ — ​ ​ 10,947 ​ ​ 10,947 Commercial business ​ ​ 1,590 ​ ​ 59,771 ​ ​ 61,361 SBA commercial business ​ ​ 1,334 ​ ​ 123,296 ​ ​ 124,630 Consumer ​ ​ 224 ​ ​ 37,070 ​ ​ 37,294 ​ ​ $ 14,247 ​ $ 1,070,929 ​ $ 1,085,176 ​ The following table provides the components of the recorded investment in loans as of September 30, 2020: ​ ​ ​ ​ ​ ​ ​ ​ ​ ​ ​ ​ ​ ​ ​ ​ Principal ​ Accrued ​ Net Deferred ​ Recorded ​ Loan Interest Loan Origination Investment Recorded Investment in Loans: ​ Balance ​ Receivable ​ Fees and Costs ​ in Loans ​ ​ (In thousands) ​ ​ ​ Residential real estate ​ $ 191,781 ​ $ 644 ​ $ (156) ​ $ 192,269 Commercial real estate ​ ​ 141,522 ​ ​ 812 ​ ​ (197) ​ ​ 142,137 Single tenant net lease ​ 334,636 ​ 1,198 ​ (234) ​ 335,600 SBA commercial real estate ​ ​ 55,508 ​ ​ 387 ​ ​ 1,082 ​ ​ 56,977 Multifamily ​ 42,368 ​ 139 ​ (37) ​ 42,470 Residential construction ​ ​ 9,361 ​ ​ 25 ​ ​ (28) ​ ​ 9,358 Commercial construction ​ ​ 6,941 ​ ​ 24 ​ ​ (26) ​ ​ 6,939 Land and land development ​ ​ 9,403 ​ ​ 20 ​ ​ (11) ​ ​ 9,412 Commercial business ​ 60,513 ​ 186 ​ 43 ​ 60,742 SBA commercial business ​ ​ 206,807 ​ ​ 975 ​ ​ (2,740) ​ ​ 205,042 Consumer ​ ​ 50,576 ​ ​ 175 ​ ​ (23) ​ ​ 50,728 ​ ​ $ 1,109,416 ​ $ 4,585 ​ $ (2,327) ​ $ 1,111,674 ​ ​ ​ ​ ​ ​ ​ ​ ​ ​ ​ ​ ​ Individually ​ Collectively ​ Recorded ​ ​ Evaluated for ​ Evaluated for ​ Investment in Recorded Investment in Loans as Evaluated for Impairment: ​ Impairment Impairment Loans ​ ​ (In thousands) ​ ​ ​ ​ ​ ​ ​ ​ ​ ​ Residential real estate ​ $ 5,359 ​ $ 186,910 ​ $ 192,269 Commercial real estate ​ ​ 1,134 ​ ​ 141,003 ​ ​ 142,137 Single tenant net lease ​ ​ — ​ ​ 335,600 ​ ​ 335,600 SBA commercial real estate ​ ​ 6,927 ​ ​ 50,050 ​ ​ 56,977 Multifamily ​ ​ 698 ​ ​ 41,772 ​ ​ 42,470 Residential construction ​ ​ — ​ ​ 9,358 ​ ​ 9,358 Commercial construction ​ ​ — ​ ​ 6,939 ​ ​ 6,939 Land and land development ​ ​ 2 ​ ​ 9,410 ​ ​ 9,412 Commercial business ​ ​ 1,670 ​ ​ 59,072 ​ ​ 60,742 SBA commercial business ​ ​ 695 ​ ​ 204,347 ​ ​ 205,042 Consumer ​ ​ 199 ​ ​ 50,529 ​ ​ 50,728 ​ ​ $ 16,684 ​ $ 1,094,990 ​ $ 1,111,674</t>
        </is>
      </c>
    </row>
    <row r="6">
      <c r="A6" s="4" t="inlineStr">
        <is>
          <t>Schedule of Allowance for Loan Losses</t>
        </is>
      </c>
      <c r="B6" s="4" t="inlineStr">
        <is>
          <t>The following table presents the balance in the allowance for loan losses by portfolio segment and based on impairment method as of June 30, 2021 and September 30, 2020: ​ ​ ​ ​ ​ ​ ​ ​ ​ ​ ​ ​ ​ Individually ​ Collectively ​ ​ ​ ​ ​ Evaluated for Evaluated for Ending ​ ​ Impairment ​ Impairment ​ Balance ​ ​ (In thousands) June 30, 2021: ​ ​ ​ ​ ​ ​ ​ ​ ​ Residential real estate $ 7 $ 1,413 $ 1,420 Commercial real estate ​ ​ — ​ ​ 2,797 ​ ​ 2,797 Single tenant net lease ​ ​ — ​ ​ 2,304 ​ ​ 2,304 SBA commercial real estate ​ 468 ​ 3,107 ​ 3,575 Multifamily ​ ​ — ​ ​ 685 ​ ​ 685 Residential construction ​ ​ — ​ ​ 202 ​ ​ 202 Commercial construction ​ ​ — ​ ​ 71 ​ ​ 71 Land and land development ​ ​ — ​ ​ 266 ​ ​ 266 Commercial business ​ ​ — ​ ​ 1,377 ​ ​ 1,377 SBA commercial business ​ ​ 15 ​ ​ 1,361 ​ ​ 1,376 Consumer ​ ​ — ​ ​ 569 ​ ​ 569 ​ ​ ​ ​ ​ ​ ​ ​ ​ ​ ​ ​ $ 490 ​ $ 14,152 ​ $ 14,642 ​ ​ ​ ​ ​ ​ ​ ​ ​ ​ September 30, 2020: ​ ​ ​ Residential real estate ​ $ 30 ​ $ 1,225 ​ $ 1,255 Commercial real estate ​ ​ — ​ ​ 3,058 ​ ​ 3,058 Single tenant net lease ​ — ​ 3,017 ​ 3,017 SBA commercial real estate ​ ​ 1,366 ​ ​ 2,788 ​ ​ 4,154 Multifamily ​ ​ — ​ ​ 772 ​ ​ 772 Residential construction ​ ​ — ​ ​ 243 ​ ​ 243 Commercial construction ​ ​ — ​ ​ 181 ​ ​ 181 Land and land development ​ ​ — ​ ​ 243 ​ ​ 243 Commercial business ​ ​ — ​ ​ 1,449 ​ ​ 1,449 SBA commercial business ​ ​ 47 ​ ​ 1,492 ​ ​ 1,539 Consumer ​ ​ — ​ ​ 1,115 ​ ​ 1,115 ​ ​ ​ ​ ​ ​ ​ ​ ​ ​ ​ ​ $ 1,443 ​ $ 15,583 ​ $ 17,026 ​ The following table presents the activity in the allowance for loan losses by portfolio segment for the three months ended June 30, 2021 and 2020: ​ ​ ​ ​ ​ ​ ​ ​ ​ ​ ​ ​ ​ ​ ​ ​ ​ ​ Beginning ​ ​ ​ ​ ​ ​ Ending ​ ​ Balance ​ Provisions ​ Charge-Offs ​ Recoveries ​ Balance ​ ​ (In thousands) June 30, 2021: ​ ​ ​ ​ ​ ​ ​ ​ ​ ​ ​ ​ ​ ​ Residential real estate ​ $ 1,622 ​ $ (209) ​ $ — ​ $ 7 ​ $ 1,420 Commercial real estate ​ 3,060 ​ (263) ​ — ​ — ​ 2,797 Single tenant net lease ​ 3,349 ​ (1,045) ​ — ​ — ​ 2,304 SBA commercial real estate ​ 3,802 ​ (168) ​ (59) ​ — ​ 3,575 Multifamily ​ 810 ​ (125) ​ — ​ — ​ 685 Residential construction ​ 136 ​ 66 ​ — ​ — ​ 202 Commercial construction ​ 239 ​ (168) ​ — ​ — ​ 71 Land and land development ​ 283 ​ (17) ​ — ​ — ​ 266 Commercial business ​ 1,536 ​ (159) ​ — ​ — ​ 1,377 SBA commercial business ​ 1,549 ​ (162) ​ (21) ​ 10 ​ 1,376 Consumer ​ 1,033 ​ (480) ​ (28) ​ 44 ​ 569 ​ ​ $ 17,419 ​ $ (2,730) ​ $ (108) ​ $ 61 ​ $ 14,642 ​ ​ ​ ​ ​ ​ ​ ​ ​ ​ ​ ​ ​ ​ ​ ​ June 30, 2020: ​ ​ ​ ​ ​ Residential real estate ​ $ 379 ​ $ 131 ​ $ — ​ $ 5 ​ $ 515 Commercial real estate ​ 2,493 ​ 744 ​ — ​ — ​ 3,237 Single tenant net lease ​ 1,366 ​ 281 ​ — ​ — ​ 1,647 SBA commercial real estate ​ 3,212 ​ 919 ​ — ​ — ​ 4,131 Multifamily ​ 499 ​ 232 ​ — ​ — ​ 731 Residential construction ​ 186 ​ 84 ​ — ​ — ​ 270 Commercial construction ​ 65 ​ 56 ​ — ​ — ​ 121 Land and land development ​ 203 ​ 54 ​ — ​ — ​ 257 Commercial business ​ 1,642 ​ (221) ​ — ​ — ​ 1,421 SBA commercial business ​ 945 ​ 391 ​ — ​ 12 ​ 1,348 Consumer ​ 701 ​ 309 ​ (69) ​ 21 ​ 962 ​ ​ $ 11,691 ​ $ 2,980 ​ $ (69) ​ $ 38 ​ $ 14,640 ​ The following table presents the activity in the allowance for loan losses by portfolio segment for the nine months ended June 30, 2021 and 2020: ​ ​ ​ ​ ​ ​ ​ ​ ​ ​ ​ ​ ​ ​ ​ ​ ​ ​ Beginning ​ ​ ​ ​ ​ Ending ​ ​ Balance ​ Provisions ​ Charge-Offs ​ Recoveries ​ Balance ​ ​ (In thousands) June 30, 2021: ​ ​ ​ ​ ​ Residential real estate ​ $ 1,255 ​ $ 154 ​ $ (5) ​ $ 16 ​ $ 1,420 Commercial real estate ​ 3,058 ​ (261) ​ — ​ — ​ 2,797 Single tenant net lease ​ ​ 3,017 ​ ​ (713) ​ ​ — ​ ​ — ​ ​ 2,304 SBA commercial real estate ​ ​ 4,154 ​ ​ (5) ​ ​ (581) ​ ​ 7 ​ ​ 3,575 Multifamily ​ ​ 772 ​ ​ (87) ​ ​ — ​ ​ — ​ ​ 685 Residential construction ​ ​ 243 ​ ​ (41) ​ ​ — ​ ​ — ​ ​ 202 Commercial construction ​ ​ 181 ​ ​ (110) ​ ​ — ​ ​ — ​ ​ 71 Land and land development ​ ​ 243 ​ ​ 23 ​ ​ — ​ ​ — ​ ​ 266 Commercial business ​ ​ 1,449 ​ ​ (77) ​ ​ — ​ ​ 5 ​ ​ 1,377 SBA commercial business ​ 1,539 ​ (172) ​ (21) ​ 30 ​ 1,376 Consumer ​ 1,115 ​ (486) ​ (125) ​ 65 ​ 569 ​ ​ $ 17,026 ​ $ (1,775) ​ $ (732) ​ $ 123 ​ $ 14,642 ​ ​ ​ ​ ​ ​ ​ ​ ​ ​ ​ ​ ​ ​ ​ ​ June 30, 2020: ​ ​ ​ ​ ​ Residential real estate ​ $ 317 ​ $ 209 ​ $ (36) ​ $ 25 ​ $ 515 Commercial real estate ​ 2,540 ​ 797 ​ (100) ​ — ​ 3,237 Single tenant net lease ​ ​ 1,675 ​ ​ (28) ​ ​ — ​ ​ — ​ ​ 1,647 SBA commercial real estate ​ ​ 2,293 ​ ​ 1,807 ​ ​ (15) ​ ​ 46 ​ ​ 4,131 Multifamily ​ ​ 478 ​ ​ 253 ​ ​ — ​ ​ — ​ ​ 731 Residential construction ​ ​ 248 ​ ​ 22 ​ ​ — ​ ​ — ​ ​ 270 Commercial construction ​ ​ 67 ​ ​ 54 ​ ​ — ​ ​ — ​ ​ 121 Land and land development ​ ​ 209 ​ ​ 48 ​ ​ — ​ ​ — ​ ​ 257 Commercial business ​ ​ 889 ​ ​ 526 ​ ​ — ​ ​ 6 ​ ​ 1,421 SBA commercial business ​ 750 ​ 982 ​ (396) ​ 12 ​ 1,348 Consumer ​ 574 ​ 520 ​ (195) ​ 63 ​ 962 ​ ​ $ 10,040 ​ $ 5,190 ​ $ (742) ​ $ 152 ​ $ 14,640</t>
        </is>
      </c>
    </row>
    <row r="7">
      <c r="A7" s="4" t="inlineStr">
        <is>
          <t>Schedule of Impaired Loans Individually Evaluated for Impairment</t>
        </is>
      </c>
      <c r="B7" s="4" t="inlineStr">
        <is>
          <t>The following table presents impaired loans individually evaluated for impairment as of June 30, 2021 and for the three and nine-months ended June 30, 2021 and 2020. The Company did not recognize any interest income on impaired loans using the cash receipts method during the three and nine-month periods ended June 30, 2021 and 2020. ​ ​ ​ ​ ​ ​ ​ ​ ​ ​ ​ ​ ​ ​ ​ ​ ​ ​ ​ ​ ​ ​ ​ ​ ​ ​ ​ ​ ​ ​ ​ ​ ​ ​ ​ ​ ​ ​ ​ ​ ​ ​ ​ ​ Three Months Ended Nine Months Ended ​ ​ At June 30, 2021 ​ June 30, ​ June 30, ​ ​ ​ ​ ​ ​ ​ ​ ​ ​ ​ 2021 ​ 2021 ​ 2020 ​ 2020 ​ 2021 ​ 2021 ​ 2020 ​ 2020 ​ ​ ​ Unpaid ​ ​ Average Interest Average Interest Average Interest Average Interest ​ ​ Recorded ​ Principal ​ Related ​ Recorded ​ Income ​ Recorded ​ Income ​ Recorded ​ Income ​ Recorded ​ Income ​ ​ Investment ​ Balance ​ Allowance ​ Investment ​ Recognized ​ Investment ​ Recognized ​ Investment ​ Recognized ​ Investment ​ Recognized ​ ​ (In thousands) ​ ​ ​ ​ ​ ​ ​ ​ ​ ​ ​ ​ ​ ​ ​ ​ ​ ​ ​ ​ ​ ​ ​ ​ ​ ​ ​ ​ ​ ​ ​ ​ ​ ​ Loans with no related allowance recorded: ​ ​ ​ ​ ​ ​ ​ ​ ​ ​ ​ ​ ​ ​ ​ ​ ​ ​ ​ ​ ​ ​ ​ ​ ​ ​ ​ ​ ​ ​ ​ ​ ​ Residential real estate ​ $ 3,019 ​ $ 3,666 ​ $ — ​ $ 3,890 ​ $ 15 ​ $ 5,964 ​ $ 33 ​ $ 4,591 ​ $ 53 ​ $ 5,526 ​ $ 94 Commercial real estate ​ 1,086 ​ 1,144 ​ — ​ 1,149 ​ 7 ​ 3,882 ​ 38 ​ 1,163 ​ 22 ​ 4,597 ​ 118 Single tenant net lease ​ ​ — ​ ​ — ​ ​ — ​ ​ — ​ ​ — ​ ​ — ​ ​ — ​ ​ — ​ ​ — ​ ​ - ​ ​ — SBA commercial real estate ​ ​ 4,434 ​ ​ 4,944 ​ ​ — ​ ​ 2,856 ​ ​ — ​ ​ 382 ​ ​ 4 ​ ​ 2,908 ​ ​ — ​ ​ 438 ​ ​ 33 Multifamily ​ 507 ​ 562 ​ — ​ 627 ​ — ​ 702 ​ — ​ 662 ​ — ​ 351 ​ — Residential construction ​ ​ — ​ ​ — ​ ​ — ​ ​ — ​ ​ — ​ ​ — ​ ​ — ​ ​ — ​ ​ — ​ ​ — ​ ​ — Commercial construction ​ ​ — ​ ​ — ​ ​ — ​ ​ — ​ ​ — ​ ​ — ​ ​ — ​ ​ — ​ ​ — ​ ​ — ​ ​ — Land and land development ​ — ​ — ​ — ​ 1 ​ — ​ 1 ​ — ​ 1 ​ — ​ 1 ​ — Commercial business ​ 1,590 ​ 1,660 ​ — ​ 1,709 ​ 1 ​ 1,668 ​ — ​ 1,690 ​ 2 ​ 1,626 ​ 1 SBA commercial business ​ 1,300 ​ 1,446 ​ — ​ 931 ​ — ​ 416 ​ — ​ 674 ​ — ​ 208 ​ — Consumer ​ 100 ​ 94 ​ — ​ 75 ​ 1 ​ 66 ​ 1 ​ 88 ​ 2 ​ 74 ​ 3 ​ ​ $ 12,036 ​ $ 13,516 ​ $ — ​ $ 11,238 ​ $ 24 ​ $ 13,081 ​ $ 76 ​ $ 11,777 ​ $ 79 ​ $ 12,821 ​ $ 249 ​ ​ ​ ​ ​ ​ ​ ​ ​ ​ ​ ​ ​ ​ ​ ​ ​ ​ ​ ​ ​ ​ ​ ​ ​ ​ ​ ​ ​ ​ ​ ​ ​ ​ Loans with an allowance recorded: ​ ​ ​ ​ ​ ​ ​ ​ ​ ​ ​ Residential real estate ​ $ 127 ​ $ 126 ​ $ 7 ​ $ 151 ​ $ — ​ $ — ​ $ — ​ $ 119 ​ $ — ​ $ 29 ​ $ — Commercial real estate ​ — ​ — ​ — ​ — ​ — ​ — ​ — ​ — ​ — ​ 25 ​ — Single tenant net lease ​ ​ — ​ ​ — ​ ​ — ​ ​ — ​ ​ — ​ ​ — ​ ​ — ​ ​ — ​ ​ — ​ ​ — ​ ​ — SBA commercial real estate ​ ​ 1,926 ​ ​ 2,234 ​ ​ 468 ​ ​ 3,958 ​ ​ — ​ ​ 7,467 ​ ​ — ​ ​ 3,888 ​ ​ — ​ ​ 4,665 ​ ​ — Multifamily ​ — ​ — ​ — ​ — ​ — ​ — ​ — ​ — ​ — ​ — ​ — Residential construction ​ ​ — ​ ​ — ​ ​ — ​ ​ — ​ ​ — ​ ​ — ​ ​ — ​ ​ — ​ ​ — ​ ​ — ​ ​ — Commercial construction ​ ​ — ​ ​ — ​ ​ — ​ ​ — ​ ​ — ​ ​ — ​ ​ — ​ ​ — ​ ​ — ​ ​ — ​ ​ — Land and land development ​ — ​ — ​ — ​ — ​ — ​ — ​ — ​ — ​ — ​ — ​ — Commercial business ​ — ​ — ​ — ​ 2 ​ — ​ 821 ​ — ​ 1 ​ — ​ 410 ​ — SBA commercial business ​ 34 ​ 133 ​ 15 ​ 210 ​ — ​ 117 ​ — ​ 304 ​ — ​ 59 ​ — Consumer ​ 124 ​ 124 ​ — ​ 115 ​ — ​ 135 ​ — ​ 175 ​ — ​ 158 ​ — ​ ​ $ 2,211 ​ $ 2,617 ​ $ 490 ​ $ 4,436 ​ $ — ​ $ 8,540 ​ $ — ​ $ 4,487 ​ $ — ​ $ 5,346 ​ $ — ​ ​ ​ ​ ​ ​ ​ ​ ​ ​ ​ ​ ​ ​ ​ ​ ​ ​ ​ ​ ​ ​ ​ ​ ​ ​ ​ ​ ​ ​ ​ ​ ​ ​ Total: ​ ​ ​ ​ ​ ​ ​ ​ ​ ​ ​ Residential real estate ​ $ 3,146 ​ $ 3,792 ​ $ 7 ​ $ 4,041 ​ $ 15 ​ $ 5,964 ​ $ 33 ​ $ 4,710 ​ $ 53 ​ $ 5,555 ​ $ 94 Commercial real estate ​ 1,086 ​ 1,144 ​ — ​ 1,149 ​ 7 ​ 3,882 ​ 38 ​ 1,163 ​ 22 ​ 4,622 ​ 118 Single tenant net lease ​ ​ — ​ ​ — ​ ​ — ​ ​ — ​ ​ — ​ ​ — ​ ​ — ​ ​ — ​ ​ — ​ ​ — ​ ​ — SBA commercial real estate ​ ​ 6,360 ​ ​ 7,178 ​ ​ 468 ​ ​ 6,814 ​ ​ — ​ ​ 7,849 ​ ​ 4 ​ ​ 6,796 ​ ​ — ​ ​ 5,103 ​ ​ 33 Multifamily ​ 507 ​ 562 ​ — ​ 627 ​ — ​ 702 ​ — ​ 662 ​ ​ — ​ 351 ​ — Residential construction ​ ​ — ​ ​ — ​ ​ — ​ ​ — ​ ​ — ​ ​ — ​ ​ — ​ ​ — ​ ​ — ​ ​ — ​ ​ — Commercial construction ​ ​ — ​ ​ — ​ ​ — ​ ​ — ​ ​ — ​ ​ — ​ ​ — ​ ​ — ​ ​ — ​ ​ — ​ ​ — Land and land development ​ — ​ — ​ — ​ 1 ​ — ​ 1 ​ — ​ 1 ​ — ​ 1 ​ — Commercial business ​ 1,590 ​ 1,660 ​ — ​ 1,711 ​ 1 ​ 2,489 ​ — ​ 1,691 ​ 2 ​ 2,036 ​ 1 SBA commercial business ​ 1,334 ​ 1,579 ​ 15 ​ 1,141 ​ — ​ 533 ​ — ​ 978 ​ — ​ 267 ​ — Consumer ​ 224 ​ 218 ​ — ​ 190 ​ 1 ​ 201 ​ 1 ​ 263 ​ 2 ​ 232 ​ 3 ​ ​ $ 14,247 ​ $ 10,133 ​ $ 490 ​ $ 15,674 ​ $ 24 ​ $ 21,621 ​ $ 76 ​ $ 16,264 ​ $ 79 ​ $ 18,167 ​ $ 249 ​ The following table presents impaired loans individually evaluated for impairment as of September 30, 2020. ​ ​ ​ ​ ​ ​ ​ ​ ​ ​ ​ ​ ​ ​ Unpaid ​ ​ ​ ​ Recorded ​ Principal ​ Related ​ ​ Investment ​ Balance ​ Allowance ​ ​ (In thousands) Loans with no related allowance recorded: ​ ​ ​ ​ ​ ​ ​ ​ ​ Residential real estate ​ $ 5,185 ​ $ 5,697 ​ $ — Commercial real estate ​ 1,134 ​ 1,185 ​ — Single tenant net lease ​ — ​ — ​ — SBA commercial real estate ​ 1,245 ​ 1,178 ​ — Multifamily ​ 698 ​ 700 ​ — Residential construction ​ — ​ — ​ — Commercial construction ​ ​ — ​ ​ — ​ ​ — Land and land development ​ ​ 2 ​ ​ 1 ​ ​ — Commercial business ​ ​ 1,670 ​ ​ 1,675 ​ ​ — SBA commercial business ​ 322 ​ 416 ​ — Consumer ​ ​ 61 ​ ​ 63 ​ ​ — ​ ​ $ 10,317 ​ $ 10,915 ​ $ — ​ ​ ​ ​ ​ ​ ​ ​ ​ ​ Loans with an allowance recorded: ​ ​ ​ Residential real estate ​ $ 174 ​ $ 175 ​ $ 30 Commercial real estate ​ — ​ — ​ — Single tenant net lease ​ ​ — ​ ​ — ​ ​ — SBA commercial real estate ​ ​ 5,682 ​ ​ 6,086 ​ ​ 1,366 Multifamily ​ — ​ — ​ — Residential construction ​ ​ — ​ ​ — ​ ​ — Commercial construction ​ — ​ — ​ — Land and land development ​ — ​ — ​ — Commercial business ​ — ​ — ​ — SBA commercial business ​ ​ 373 ​ ​ 399 ​ ​ 47 Consumer ​ 138 ​ 138 ​ — ​ ​ $ 6,367 ​ $ 6,798 ​ $ 1,443 ​ ​ ​ ​ ​ ​ ​ ​ ​ ​ Total: ​ ​ ​ Residential real estate ​ $ 5,359 ​ $ 5,872 ​ $ 30 Commercial real estate ​ 1,134 ​ 1,185 ​ — Single tenant net lease ​ ​ — ​ ​ — ​ ​ — SBA commercial real estate ​ 6,927 ​ 7,264 ​ 1,366 Multifamily ​ ​ 698 ​ ​ 700 ​ ​ — Residential construction ​ — ​ — ​ — Commercial construction ​ — ​ — ​ — Land and land development ​ 2 ​ 1 ​ — Commercial business ​ ​ 1,670 ​ ​ 1,675 ​ ​ — SBA commercial business ​ 695 ​ 815 ​ 47 Consumer ​ ​ 199 ​ ​ 201 ​ ​ — ​ ​ $ 16,684 ​ $ 17,713 ​ $ 1,443</t>
        </is>
      </c>
    </row>
    <row r="8">
      <c r="A8" s="4" t="inlineStr">
        <is>
          <t>Schedule of Nonperforming Loans</t>
        </is>
      </c>
      <c r="B8" s="4" t="inlineStr">
        <is>
          <t>Nonperforming loans consist of nonaccrual loans and loans over 90 days past due and still accruing interest. The following table presents the recorded investment in nonperforming loans at June 30, 2021 and September 30, 2020: ​ ​ ​ ​ ​ ​ ​ ​ ​ ​ ​ ​ ​ ​ ​ ​ ​ ​ ​ ​ ​ At June 30, 2021 ​ At September 30, 2020 ​ ​ ​ ​ ​ Loans 90+ ​ ​ ​ ​ ​ ​ ​ Loans 90+ ​ ​ ​ ​ ​ ​ ​ ​ Days ​ Total ​ ​ ​ ​ Days ​ Total ​ ​ Nonaccrual ​ Past Due ​ Nonperforming ​ Nonaccrual ​ Past Due ​ Nonperforming ​ ​ Loans Still Accruing Loans Loans Still Accruing Loans ​ ​ (In thousands) ​ ​ ​ ​ ​ ​ ​ ​ ​ ​ ​ ​ ​ ​ ​ ​ ​ ​ ​ Residential real estate ​ $ 1,911 ​ $ — ​ $ 1,911 ​ $ 2,797 ​ $ — ​ $ 2,797 Commercial real estate ​ 656 ​ — ​ ​ 656 ​ ​ 685 ​ ​ — ​ 685 Single tenant net lease ​ ​ — ​ ​ — ​ ​ — ​ ​ — ​ ​ — ​ ​ — SBA commercial real estate ​ 6,360 ​ — ​ ​ 6,360 ​ ​ 6,927 ​ ​ — ​ 6,927 Multifamily ​ ​ 507 ​ ​ — ​ ​ 507 ​ ​ 698 ​ ​ — ​ ​ 698 Residential construction ​ — ​ — ​ ​ — ​ ​ — ​ ​ — ​ — Commercial construction ​ — ​ — ​ ​ — ​ ​ — ​ ​ — ​ — Land and land development ​ — ​ — ​ ​ — ​ ​ 2 ​ ​ — ​ 2 Commercial business ​ ​ 1,475 ​ ​ — ​ ​ 1,475 ​ ​ 1,668 ​ ​ — ​ ​ 1,668 SBA commercial business ​ 1,334 ​ — ​ ​ 1,334 ​ ​ 695 ​ ​ — ​ 695 Consumer ​ ​ 178 ​ ​ — ​ ​ 178 ​ ​ 143 ​ ​ — ​ ​ 143 ​ ​ ​ ​ ​ ​ ​ ​ ​ ​ ​ ​ ​ ​ ​ ​ ​ ​ ​ Total ​ $ 12,421 ​ $ — ​ $ 12,421 ​ $ 13,615 ​ $ — ​ $ 13,615</t>
        </is>
      </c>
    </row>
    <row r="9">
      <c r="A9" s="4" t="inlineStr">
        <is>
          <t>Schedule of Aging of Recorded Investment in Past Due Loans</t>
        </is>
      </c>
      <c r="B9" s="4" t="inlineStr">
        <is>
          <t>The following table presents the aging of the recorded investment in past due loans at June 30, 2021: ​ ​ ​ ​ ​ ​ ​ ​ ​ ​ ​ ​ ​ ​ ​ ​ ​ ​ ​ ​ ​ ​ ​ ​ ​ ​ ​ ​ ​ ​ ​ ​ ​ ​ ​ ​ ​ ​ ​ ​ ​ ​ ​ ​ ​ ​ ​ ​ ​ ​ ​ ​ ​ 30-59 Days ​ 60-89 Days ​ 90+ Days ​ Total ​ ​ Total ​ ​ Past Due ​ Past Due ​ Past Due ​ Past Due ​ Current ​ Loans ​ ​ (In thousands) ​ ​ ​ ​ ​ ​ ​ ​ ​ ​ ​ ​ ​ ​ ​ ​ ​ ​ ​ Residential real estate ​ $ 1,821 ​ $ 859 ​ $ 257 ​ $ 2,937 ​ $ 211,680 ​ $ 214,617 Commercial real estate ​ 30 ​ — ​ ​ 656 ​ ​ 686 ​ ​ 139,093 ​ 139,779 Single tenant net lease ​ ​ — ​ ​ — ​ ​ — ​ ​ — ​ ​ 385,093 ​ ​ 385,093 SBA commercial real estate ​ 482 ​ 109 ​ ​ 4,850 ​ ​ 5,441 ​ ​ 53,996 ​ 59,437 Multifamily ​ — ​ — ​ ​ — ​ ​ — ​ ​ 40,823 ​ 40,823 Residential construction ​ ​ — ​ ​ — ​ ​ — ​ ​ — ​ ​ 8,316 ​ ​ 8,316 Commercial construction ​ — ​ — ​ ​ — ​ ​ — ​ ​ 2,879 ​ 2,879 Land and land development ​ 17 ​ — ​ ​ — ​ ​ 17 ​ ​ 10,930 ​ 10,947 Commercial business ​ ​ — ​ ​ — ​ ​ 4 ​ ​ 4 ​ ​ 61,357 ​ ​ 61,361 SBA commercial business ​ 491 ​ — ​ ​ 356 ​ ​ 847 ​ ​ 123,783 ​ 124,630 Consumer ​ ​ 11 ​ ​ 3 ​ ​ 54 ​ ​ 68 ​ ​ 37,226 ​ ​ 37,294 ​ ​ ​ ​ ​ ​ ​ ​ ​ ​ ​ ​ ​ ​ ​ ​ ​ ​ ​ Total ​ $ 2,852 ​ $ 971 ​ $ 6,177 ​ $ 10,000 ​ $ 1,075,176 ​ $ 1,085,176 ​ The following table presents the aging of the recorded investment in past due loans at September 30, 2020: ​ ​ ​ ​ ​ ​ ​ ​ ​ ​ ​ ​ ​ ​ ​ ​ ​ ​ ​ ​ ​ 30-59 60-89 90+ ​ ​ ​ ​ ​ ​ ​ ​ Days ​ Days ​ Days ​ Total ​ ​ ​ ​ Total ​ ​ Past Due ​ Past Due ​ Past Due ​ Past Due ​ Current ​ Loans ​ ​ (In thousands) Residential real estate ​ $ 1,693 ​ $ 480 ​ $ 1,631 ​ $ 3,804 ​ $ 188,465 ​ $ 192,269 Commercial real estate ​ 109 ​ — ​ 685 ​ 794 ​ 141,343 ​ 142,137 Single tenant net lease ​ — ​ — ​ — ​ — ​ 335,600 ​ 335,600 SBA commercial real estate ​ ​ — ​ ​ — ​ ​ 1,874 ​ ​ 1,874 ​ ​ 55,103 ​ ​ 56,977 Multifamily ​ ​ — ​ ​ — ​ ​ — ​ ​ — ​ ​ 42,470 ​ ​ 42,470 Residential construction ​ ​ — ​ ​ — ​ ​ — ​ ​ — ​ ​ 9,358 ​ ​ 9,358 Commercial construction ​ ​ — ​ ​ — ​ ​ — ​ ​ — ​ ​ 6,939 ​ ​ 6,939 Land and land development ​ — ​ — ​ 2 ​ 2 ​ 9,410 ​ 9,412 Commercial business ​ 63 ​ — ​ — ​ 63 ​ 60,679 ​ 60,742 SBA commercial business ​ 373 ​ — ​ 322 ​ 695 ​ 204,347 ​ 205,042 Consumer ​ 233 ​ 59 ​ 4 ​ 296 ​ 50,432 ​ 50,728 ​ ​ ​ ​ ​ ​ ​ ​ ​ ​ ​ ​ ​ ​ ​ ​ ​ ​ ​ Total ​ $ 2,471 ​ $ 539 ​ $ 4,518 ​ $ 7,528 ​ $ 1,104,146 ​ $ 1,111,674</t>
        </is>
      </c>
    </row>
    <row r="10">
      <c r="A10" s="4" t="inlineStr">
        <is>
          <t>Schedule of Investment in Loans by Risk Category</t>
        </is>
      </c>
      <c r="B10" s="4" t="inlineStr">
        <is>
          <t>​ ​ ​ ​ ​ ​ ​ ​ ​ ​ ​ ​ ​ ​ ​ ​ ​ ​ ​ ​ ​ ​ ​ Special ​ ​ ​ ​ ​ ​ ​ ​ June 30, 2021: ​ Pass ​ Mention ​ Substandard ​ Doubtful ​ Loss ​ Total ​ ​ (In thousands) ​ ​ ​ ​ ​ ​ ​ ​ ​ ​ ​ ​ ​ ​ ​ ​ ​ ​ ​ Residential real estate ​ $ 212,164 ​ $ — ​ $ 2,277 ​ $ 176 ​ $ — ​ $ 214,617 Commercial real estate ​ 132,693 ​ 4,106 ​ 2,980 ​ — ​ — ​ 139,779 Single tenant net lease ​ 385,093 ​ — ​ — ​ — ​ — ​ 385,093 SBA commercial real estate ​ 42,347 ​ 5,383 ​ 8,468 ​ 3,239 ​ — ​ 59,437 Multifamily ​ 40,316 ​ — ​ 507 ​ — ​ — ​ 40,823 Residential construction ​ 8,316 ​ — ​ — ​ — ​ — ​ 8,316 Commercial construction ​ 2,879 ​ — ​ — ​ — ​ — ​ 2,879 Land and land development ​ 10,947 ​ — ​ — ​ — ​ — ​ 10,947 Commercial business ​ 59,606 ​ 115 ​ 1,640 ​ — ​ — ​ 61,361 SBA commercial business ​ 120,699 ​ 244 ​ 3,653 ​ 34 ​ — ​ 124,630 Consumer ​ 37,294 ​ — ​ — ​ — ​ — ​ 37,294 Total ​ $ 1,052,354 ​ $ 9,848 ​ $ 19,525 ​ $ 3,449 ​ $ — ​ $ 1,085,176 ​ The following table presents the recorded investment in loans by risk category as of September 30, 2020: ​ ​ ​ ​ ​ ​ ​ ​ ​ ​ ​ ​ ​ ​ ​ ​ ​ ​ ​ ​ ​ ​ Special ​ ​ ​ ​ ​ ​ September 30, 2020: ​ Pass ​ Mention ​ Substandard ​ Doubtful ​ Loss ​ Total ​ ​ (In thousands) ​ ​ ​ ​ ​ ​ ​ Residential real estate ​ $ 188,707 ​ $ — ​ $ 3,435 ​ $ 127 ​ $ — ​ $ 192,269 Commercial real estate ​ 133,685 ​ 4,112 ​ 4,340 ​ — ​ — ​ 142,137 Single tenant net lease ​ ​ 335,600 ​ ​ — ​ ​ — ​ ​ — ​ ​ — ​ ​ 335,600 SBA commercial real estate ​ ​ 38,124 ​ ​ 6,518 ​ ​ 12,335 ​ ​ — ​ ​ — ​ ​ 56,977 Multifamily ​ ​ 41,772 ​ ​ — ​ ​ 698 ​ ​ — ​ ​ — ​ ​ 42,470 Residential construction ​ ​ 9,358 ​ ​ — ​ ​ — ​ ​ — ​ ​ — ​ ​ 9,358 Commercial construction ​ ​ 6,939 ​ ​ — ​ ​ — ​ ​ — ​ ​ — ​ ​ 6,939 Land and land development ​ ​ 9,410 ​ ​ — ​ ​ 2 ​ ​ — ​ ​ — ​ ​ 9,412 Commercial business ​ 58,707 ​ 235 ​ 1,800 ​ — ​ — ​ 60,742 SBA commercial business ​ 200,578 ​ 294 ​ 4,170 ​ — ​ — ​ 205,042 Consumer ​ 50,701 ​ — ​ 27 ​ — ​ — ​ 50,728 ​ ​ ​ ​ ​ ​ ​ ​ ​ ​ ​ ​ ​ ​ ​ ​ ​ ​ ​ Total ​ $ 1,073,581 ​ $ 11,159 ​ $ 26,807 ​ $ 127 ​ $ — ​ $ 1,111,674</t>
        </is>
      </c>
    </row>
    <row r="11">
      <c r="A11" s="4" t="inlineStr">
        <is>
          <t>Schedule of Investment in Troubled Debt Restructurings by Class of Loan and Accrual Status</t>
        </is>
      </c>
      <c r="B11" s="4" t="inlineStr">
        <is>
          <t>The following table summarizes the Company’s recorded investment in TDRs at June 30, 2021 and September 30, 2020. There was no specific reserve included in the allowance for loan losses related to TDRs at June 30, 2021. There was $538,000 of specific reserve included in the allowance for loan losses related to TDRs at September 30, 2020. ​ ​ ​ ​ ​ ​ ​ ​ ​ ​ ​ ​ Accruing Nonaccrual Total ​ ​ (In thousands) June 30, 2021: ​ ​ ​ Residential real estate ​ $ 1,235 ​ $ — ​ $ 1,235 Commercial real estate ​ ​ 430 ​ ​ 495 ​ ​ 925 SBA commercial real estate ​ — ​ 3,239 ​ 3,239 Multifamily ​ ​ — ​ ​ 507 ​ ​ 507 Commercial business ​ 115 ​ 1,471 ​ 1,586 Consumer ​ 46 ​ — ​ 46 Total ​ $ 1,826 ​ $ 5,712 ​ $ 7,538 ​ ​ ​ ​ ​ ​ ​ ​ ​ ​ September 30, 2020: ​ ​ ​ Residential real estate ​ $ 2,562 ​ $ 116 ​ $ 2,678 Commercial real estate ​ 449 ​ 512 ​ 961 SBA commercial real estate ​ ​ — ​ ​ 3,800 ​ ​ 3,800 Multifamily ​ ​ — ​ ​ 698 ​ ​ 698 Commercial business ​ 2 ​ 1,668 ​ 1,670 Consumer ​ 56 ​ — ​ 56 Total ​ $ 3,069 ​ $ 6,794 ​ $ 9,863</t>
        </is>
      </c>
    </row>
    <row r="12">
      <c r="A12" s="4" t="inlineStr">
        <is>
          <t>Schedule of Troubled Debt Restructurings</t>
        </is>
      </c>
      <c r="B12" s="4" t="inlineStr">
        <is>
          <t>The following table summarizes information regarding TDRs that were restructured during the three- and nine-month periods ended June 30, 2021 and 2020: ​ ​ ​ ​ ​ ​ ​ ​ ​ ​ Number of Pre-Modification Post-Modification ​ ​ Loans ​ Principal Balance ​ Principal Balance ​ ​ (Dollars in thousands) Nine Months Ended June 30, 2021: ​ ​ ​ ​ ​ Commercial business 1 ​ $ 126 ​ $ 126 Total 1 ​ $ 126 ​ $ 126 Three Months Ended June 30, 2020: ​ ​ Multifamily 2 ​ $ 701 ​ $ 701 Commercial business ​ 9 ​ ​ 1,737 ​ ​ 1,737 Total 11 ​ $ 2,438 ​ $ 2,438 Nine Months Ended June 30, 2020: ​ ​ Residential real estate 1 ​ $ 1,099 ​ $ 1,100 SBA Commercial real estate ​ 1 ​ ​ 3,831 ​ ​ 3,832 Multifamily ​ 2 ​ ​ 701 ​ ​ 701 Commercial business 9 ​ 1,737 ​ 1,737 Total 13 ​ $ 7,368 ​ $ 7,370</t>
        </is>
      </c>
    </row>
    <row r="13">
      <c r="A13" s="4" t="inlineStr">
        <is>
          <t>SBA Loan Servicing Rights [Member]</t>
        </is>
      </c>
    </row>
    <row r="14">
      <c r="A14" s="3" t="inlineStr">
        <is>
          <t>Loans and Allowance for Loan Losses</t>
        </is>
      </c>
    </row>
    <row r="15">
      <c r="A15" s="4" t="inlineStr">
        <is>
          <t>Schedule of Loan Servicing Rights</t>
        </is>
      </c>
      <c r="B15" s="4" t="inlineStr">
        <is>
          <t>An analysis of SBA loan servicing rights for the three and nine-month periods ended June 30, 2021 and 2020 is as follows: ​ ​ ​ ​ ​ ​ ​ ​ ​ ​ ​ ​ ​ ​ ​ Three Months Ended Nine Months Ended ​ ​ June 30, ​ June 30, ​ ​ 2021 2020 2021 2020 ​ ​ (In thousands) Balance, beginning of period ​ $ 4,122 ​ $ 2,891 ​ $ 3,748 ​ $ 3,030 Servicing rights capitalized ​ 505 ​ 337 ​ 1,577 ​ 888 Amortization ​ (227) ​ (166) ​ (603) ​ (633) Direct write-offs ​ ​ (105) ​ ​ — ​ ​ (380) ​ ​ — Change in valuation allowance ​ 70 ​ 129 ​ 23 ​ (94) Balance, end of period ​ $ 4,365 ​ $ 3,191 ​ $ 4,365 ​ $ 3,191</t>
        </is>
      </c>
    </row>
    <row r="16">
      <c r="A16" s="4" t="inlineStr">
        <is>
          <t>Mortgage Servicing Rights [Member]</t>
        </is>
      </c>
    </row>
    <row r="17">
      <c r="A17" s="3" t="inlineStr">
        <is>
          <t>Loans and Allowance for Loan Losses</t>
        </is>
      </c>
    </row>
    <row r="18">
      <c r="A18" s="4" t="inlineStr">
        <is>
          <t>Schedule of Loan Servicing Rights</t>
        </is>
      </c>
      <c r="B18" s="4" t="inlineStr">
        <is>
          <t>Changes in the carrying value of MSRs accounted for at fair value for the three and nine-month periods ended June 30, 2021 and 2020 were as follows: ​ ​ ​ ​ ​ ​ ​ ​ ​ ​ ​ ​ ​ ​ ​ ​ ​ Three Months Ended Nine Months Ended ​ ​ ​ June 30, ​ June 30, ​ ​ ​ 2021 ​ 2020 ​ 2021 ​ 2020 ​ ​ ​ (In thousands) ​ Fair value, beginning of period ​ $ 45,245 ​ $ 4,055 ​ $ 21,703 ​ $ 934 ​ Servicing rights capitalized ​ ​ 5,195 ​ ​ 7,104 ​ ​ 32,678 ​ ​ 11,289 ​ Changes in fair value related to: ​ ​ ​ ​ ​ ​ ​ ​ ​ ​ ​ ​ ​ Loan repayments ​ ​ (2,336) ​ ​ (354) ​ ​ (6,885) ​ ​ (538) ​ Change in valuation model inputs or assumptions ​ ​ (691) ​ ​ (433) ​ ​ (83) ​ ​ (1,313) ​ Balance, end of period ​ $ 47,413 ​ $ 10,372 ​ $ 47,413 ​ $ 10,372 ​</t>
        </is>
      </c>
    </row>
    <row r="19">
      <c r="A19" s="4" t="inlineStr">
        <is>
          <t>Schedule of Key Assumptions Used to Estimate The Fair Value</t>
        </is>
      </c>
      <c r="B19" s="4" t="inlineStr">
        <is>
          <t>​ ​ ​ ​ ​ ​ ​ ​ Range of Assumption ​ Range of Assumption ​ ​ (Weighted Average) ​ (Weighted Average) Assumption June 30, 2021 September 30, 2020 Discount rate ​ 8.50% to 10.00% (8.51%) ​ 9.25% Prepayment rate ​ 6.05% to 47.48% (10.29%) ​ 2.99% to 86.98% (18.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Jun. 30, 2021</t>
        </is>
      </c>
    </row>
    <row r="3">
      <c r="A3" s="3" t="inlineStr">
        <is>
          <t>Deposits</t>
        </is>
      </c>
    </row>
    <row r="4">
      <c r="A4" s="4" t="inlineStr">
        <is>
          <t>Schedule of deposits</t>
        </is>
      </c>
      <c r="B4" s="4" t="inlineStr">
        <is>
          <t>Deposits at June 30, 2021 and September 30, 2020 consisted of the following: ​ ​ ​ ​ ​ ​ ​ ​ ​ ​ June 30, September 30, ​ ​ ​ 2021 ​ 2020 ​ ​ ​ (In thousands) ​ ​ ​ ​ ​ ​ ​ ​ ​ Noninterest-bearing demand deposits ​ $ 281,942 ​ $ 242,673 ​ NOW accounts ​ 284,238 ​ 218,581 ​ Money market accounts ​ 198,617 ​ 143,867 ​ Savings accounts ​ 161,317 ​ 142,609 ​ Retail time deposits ​ 138,244 ​ 168,276 ​ Brokered and reciprocal time deposits ​ 62,797 ​ 132,070 ​ ​ ​ ​ ​ ​ ​ ​ ​ Total ​ $ 1,127,155 ​ $ 1,048,0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for Net Income Per Share (Tables)</t>
        </is>
      </c>
      <c r="B1" s="2" t="inlineStr">
        <is>
          <t>9 Months Ended</t>
        </is>
      </c>
    </row>
    <row r="2">
      <c r="B2" s="2" t="inlineStr">
        <is>
          <t>Jun. 30, 2021</t>
        </is>
      </c>
    </row>
    <row r="3">
      <c r="A3" s="3" t="inlineStr">
        <is>
          <t>Supplemental Disclosure for Net Income Per Share</t>
        </is>
      </c>
    </row>
    <row r="4">
      <c r="A4" s="4" t="inlineStr">
        <is>
          <t>Schedule of net income per share information</t>
        </is>
      </c>
      <c r="B4" s="4" t="inlineStr">
        <is>
          <t>​ Net income per share information is presented below for the three and nine-month periods ended June 30, 2021 and 2020. ​ ​ ​ ​ ​ ​ ​ ​ ​ ​ ​ ​ ​ ​ ​ ​ Three Months Ended Nine Months Ended ​ ​ June 30, ​ June 30, ​ 2021 2020 2021 2020 ​ ​ (Dollars in thousands, except per share data) ​ Basic: ​ ​ ​ ​ ​ ​ ​ ​ ​ ​ ​ Earnings: ​ ​ ​ ​ ​ ​ ​ ​ ​ ​ ​ ​ Net income attributable to First Savings Financial Group, Inc. ​ $ 4,308 ​ $ 15,405 ​ $ 24,718 ​ $ 18,217 ​ ​ ​ ​ ​ ​ ​ ​ ​ ​ ​ ​ ​ ​ ​ Shares: ​ ​ ​ ​ ​ ​ ​ ​ ​ ​ ​ ​ ​ Weighted average common shares outstanding, basic ​ 2,369,827 ​ 2,365,217 ​ 2,368,835 ​ 2,353,816 ​ ​ ​ ​ ​ ​ ​ ​ ​ ​ ​ ​ ​ ​ ​ Net income per common share, basic ​ $ 1.82 ​ $ 6.51 ​ $ 10.43 ​ $ 7.74 ​ ​ ​ ​ ​ ​ ​ ​ ​ ​ ​ ​ ​ ​ ​ Diluted: ​ ​ ​ ​ ​ Earnings: ​ ​ ​ ​ ​ Net income attributable to First Savings Financial Group, Inc. ​ $ 4,308 ​ $ 15,405 ​ $ 24,718 ​ $ 18,217 ​ ​ ​ ​ ​ ​ ​ ​ ​ ​ ​ ​ ​ ​ ​ Shares: ​ ​ ​ ​ ​ Weighted average common shares outstanding, basic ​ 2,369,827 ​ 2,365,217 ​ 2,368,835 ​ 2,353,816 ​ Add: Dilutive effect of outstanding Options ​ 20,022 ​ 639 ​ 16,913 ​ 20,378 ​ Add: Dilutive effect of restricted stock ​ 3,132 ​ 931 ​ 2,997 ​ 3,205 ​ Weighted average common shares outstanding, as adjusted ​ 2,392,981 ​ 2,366,787 ​ 2,388,745 ​ 2,377,399 ​ ​ ​ ​ ​ ​ ​ ​ ​ ​ ​ ​ ​ ​ ​ Net income per common share, diluted ​ $ 1.80 ​ $ 6.51 ​ $ 10.35 ​ $ 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Sep. 30, 2020</t>
        </is>
      </c>
    </row>
    <row r="2">
      <c r="A2" s="3" t="inlineStr">
        <is>
          <t>CONSOLIDATED BALANCE SHEETS</t>
        </is>
      </c>
    </row>
    <row r="3">
      <c r="A3" s="4" t="inlineStr">
        <is>
          <t>Loans Held-for-sale, Fair Value Disclosure</t>
        </is>
      </c>
      <c r="B3" s="6" t="n">
        <v>232708</v>
      </c>
      <c r="C3" s="6" t="n">
        <v>208493</v>
      </c>
    </row>
    <row r="4">
      <c r="A4" s="4" t="inlineStr">
        <is>
          <t>Loans, net of allowance for loan losses</t>
        </is>
      </c>
      <c r="B4" s="6" t="n">
        <v>14642</v>
      </c>
      <c r="C4" s="6" t="n">
        <v>17026</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Authorized</t>
        </is>
      </c>
      <c r="B9" s="5" t="n">
        <v>20000000</v>
      </c>
      <c r="C9" s="5" t="n">
        <v>20000000</v>
      </c>
    </row>
    <row r="10">
      <c r="A10" s="4" t="inlineStr">
        <is>
          <t>Common stock, issued</t>
        </is>
      </c>
      <c r="B10" s="5" t="n">
        <v>2569122</v>
      </c>
      <c r="C10" s="5" t="n">
        <v>2567842</v>
      </c>
    </row>
    <row r="11">
      <c r="A11" s="4" t="inlineStr">
        <is>
          <t>Common Stock, Outstanding</t>
        </is>
      </c>
      <c r="B11" s="5" t="n">
        <v>2374796</v>
      </c>
      <c r="C11" s="5" t="n">
        <v>2375324</v>
      </c>
    </row>
    <row r="12">
      <c r="A12" s="4" t="inlineStr">
        <is>
          <t>Treasury stock, shares</t>
        </is>
      </c>
      <c r="B12" s="5" t="n">
        <v>194326</v>
      </c>
      <c r="C12" s="5" t="n">
        <v>192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9 Months Ended</t>
        </is>
      </c>
    </row>
    <row r="2">
      <c r="B2" s="2" t="inlineStr">
        <is>
          <t>Jun. 30, 2021</t>
        </is>
      </c>
    </row>
    <row r="3">
      <c r="A3" s="3" t="inlineStr">
        <is>
          <t>Supplemental Disclosures of Cash Flow Information</t>
        </is>
      </c>
    </row>
    <row r="4">
      <c r="A4" s="4" t="inlineStr">
        <is>
          <t>Schedule Of supplemental disclosures of cash flow information</t>
        </is>
      </c>
      <c r="B4" s="4" t="inlineStr">
        <is>
          <t>​ ​ ​ ​ ​ ​ ​ ​ ​ ​ Nine Months Ended ​ ​ June 30, ​ 2021 2020 ​ ​ (In thousands) Cash payments for: ​ ​ ​ ​ ​ Interest ​ $ 6,272 ​ $ 8,653 Income taxes (net of refunds received) ​ 8,937 ​ 1,254 ​ ​ ​ ​ ​ ​ ​ Noncash investing and financing activities: ​ ​ ​ ​ ​ ​ ​ ​ ​ ​ ​ ​ ​ Transfers from loans to other real estate owned ​ ​ 375 ​ ​ — Transfers from loans to loans held for Sale ​ ​ 41,703 ​ ​ — Noncash exercise of stock options ​ ​ 77 ​ ​ 2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Fair Value of Financial Instruments (Tables)</t>
        </is>
      </c>
      <c r="B1" s="2" t="inlineStr">
        <is>
          <t>9 Months Ended</t>
        </is>
      </c>
    </row>
    <row r="2">
      <c r="B2" s="2" t="inlineStr">
        <is>
          <t>Jun. 30, 2021</t>
        </is>
      </c>
    </row>
    <row r="3">
      <c r="A3" s="3" t="inlineStr">
        <is>
          <t>Fair Value Measurements and Disclosures about Fair Value of Financial Instruments</t>
        </is>
      </c>
    </row>
    <row r="4">
      <c r="A4" s="4" t="inlineStr">
        <is>
          <t>Schedule of financial assets and liabilities measured at fair value on a recurring and nonrecurring basis</t>
        </is>
      </c>
      <c r="B4" s="4" t="inlineStr">
        <is>
          <t>​ ​ ​ ​ ​ ​ ​ ​ ​ ​ ​ ​ ​ ​ ​ Carrying Value ​ Level 1 Level 2 Level 3 Total ​ ​ (In thousands) June 30, 2021: ​ ​ ​ ​ Assets Measured – Recurring Basis: ​ ​ ​ ​ Securities available for sale: ​ ​ ​ ​ U.S. agency bonds and notes ​ $ — ​ $ 250 ​ $ — ​ $ 250 Agency mortgage-backed ​ ​ — ​ ​ 8,999 ​ ​ — ​ ​ 8,999 Agency CMO ​ — ​ 9,265 ​ — ​ 9,265 Privately-issued CMO ​ — ​ 831 ​ — ​ 831 Privately-issued ABS ​ — ​ 805 ​ — ​ 805 SBA certificates ​ — ​ 2,273 ​ — ​ 2,273 Municipal ​ — ​ 185,205 ​ — ​ 185,205 Total securities available for sale ​ $ — ​ $ 207,628 ​ $ — ​ $ 207,628 Residential mortgage loans held for sale – fair value option elected ​ $ — ​ $ 232,708 ​ $ — ​ $ 232,708 Derivative assets (included in other assets) ​ $ — ​ $ 51 ​ $ 2,473 ​ $ 2,524 Equity securities (included in other assets) ​ $ 102 ​ $ — ​ $ — ​ $ 102 Residential mortgage servicing rights ​ $ — ​ $ — ​ $ 47,413 ​ $ 47,413 ​ ​ ​ ​ ​ ​ ​ ​ ​ ​ ​ ​ ​ Liabilities Measured – Recurring Basis: ​ ​ ​ ​ ​ ​ ​ ​ ​ ​ ​ ​ Derivative liabilities (included in other liabilities) ​ $ — ​ $ 580 ​ $ 434 ​ $ 1,014 ​ ​ ​ ​ ​ ​ ​ ​ ​ ​ ​ ​ ​ Assets Measured – Nonrecurring Basis: ​ ​ ​ ​ Impaired loans: ​ ​ ​ ​ Residential real estate ​ $ — ​ $ — ​ $ 3,139 ​ $ 3,139 Commercial real estate ​ ​ — ​ ​ — ​ ​ 1,086 ​ ​ 1,086 SBA commercial real estate ​ ​ — ​ ​ — ​ ​ 5,892 ​ ​ 5,892 Multifamily ​ — ​ — ​ 507 ​ 507 Land and land development ​ — ​ — ​ — ​ — Commercial business ​ — ​ — ​ 1,590 ​ 1,590 SBA commercial business ​ ​ — ​ ​ — ​ ​ 1,319 ​ ​ 1,319 Consumer ​ — ​ — ​ 224 ​ 224 Total impaired loans ​ $ — ​ $ — ​ $ 13,757 ​ $ 13,757 Residential mortgage loans held for sale – fair value option not elected ​ $ — ​ $ 9,649 ​ $ — ​ $ 9,649 Single tenant net lease loans held for sale – fair value option not elected ​ $ — ​ $ — ​ $ 17,506 ​ $ 17,506 SBA loans held for sale ​ $ — ​ $ — ​ $ 17,511 ​ $ 17,511 SBA loan servicing rights ​ $ — ​ $ — ​ $ 4,365 ​ $ 4,365 Other real estate owned, held for sale: ​ ​ ​ ​ Land and land development ​ $ — ​ $ — ​ $ 6 ​ $ 6 Former bank premises ​ ​ — ​ ​ — ​ ​ 1,728 ​ ​ 1,728 Total other real estate owned ​ $ — ​ $ — ​ $ 1,734 ​ $ 1,734 ​ ​ ​ ​ ​ ​ ​ ​ ​ ​ ​ ​ ​ ​ ​ ​ Carrying Value ​ Level 1 Level 2 Level 3 Total ​ ​ (In thousands) September 30, 2020: ​ ​ ​ ​ ​ ​ ​ ​ Assets Measured – Recurring Basis ​ ​ ​ ​ Securities available for sale: ​ ​ ​ ​ Agency mortgage-backed ​ $ — ​ $ 7,952 ​ $ — ​ $ 7,952 Agency CMO ​ — ​ 9,805 ​ — ​ 9,805 Privately-issued CMO ​ — ​ 958 ​ — ​ 958 Privately-issued ABS ​ — ​ 960 ​ — ​ 960 SBA certificates ​ — ​ 694 ​ — ​ 694 Municipal bonds ​ — ​ 181,596 ​ — ​ 181,596 Total securities available for sale ​ $ — ​ $ 201,965 ​ $ — ​ $ 201,965 ​ ​ ​ ​ ​ ​ ​ ​ ​ ​ ​ ​ ​ Residential mortgage loans held for sale – fair value option elected ​ $ — ​ $ 208,493 ​ $ — ​ $ 208,493 ​ ​ ​ ​ ​ ​ ​ ​ ​ ​ ​ ​ ​ Derivative assets (included in other assets) ​ $ — ​ $ 226 ​ $ 14,937 ​ $ 15,163 Equity securities (included in other assets) ​ $ 66 ​ $ — ​ $ — ​ $ 66 Residential mortgage servicing rights ​ $ — ​ $ — ​ $ 21,703 ​ $ 21,703 ​ ​ ​ ​ ​ ​ ​ ​ ​ ​ ​ ​ ​ Liabilities Measured – Recurring Basis ​ ​ ​ ​ Derivative liabilities (included in other liabilities) ​ $ — ​ $ 1,827 ​ $ — ​ $ 1,827 ​ ​ ​ ​ ​ ​ ​ ​ ​ ​ ​ ​ ​ Assets Measured – Nonrecurring Basis ​ ​ ​ ​ Impaired loans: ​ ​ ​ ​ Residential real estate ​ $ — ​ $ — ​ $ 5,329 ​ $ 5,329 Commercial real estate ​ — ​ — ​ 1,134 ​ 1,134 SBA commercial real estate ​ — ​ — ​ 5,561 ​ 5,561 Multifamily ​ ​ — ​ ​ — ​ ​ 698 ​ ​ 698 Land and land development ​ ​ — ​ ​ — ​ ​ 2 ​ ​ 2 Commercial business ​ — ​ — ​ 1,670 ​ 1,670 SBA commercial business ​ ​ — ​ ​ — ​ ​ 648 ​ ​ 648 Consumer ​ ​ — ​ ​ — ​ ​ 199 ​ ​ 199 Total impaired loans ​ $ — ​ $ — ​ $ 15,241 ​ $ 15,241 ​ ​ ​ ​ ​ ​ ​ ​ ​ ​ ​ ​ ​ Residential mortgage loans held for sale – fair value option not elected ​ $ — ​ $ 54,913 ​ $ — ​ $ 54,913 ​ ​ ​ ​ ​ ​ ​ ​ ​ ​ ​ ​ ​ SBA loans held for sale ​ $ — ​ $ 22,119 ​ $ — ​ $ 22,119 ​ ​ ​ ​ ​ ​ ​ ​ ​ ​ ​ ​ ​ SBA loan servicing rights ​ $ — ​ $ — ​ $ 3,748 ​ $ 3,748 Other real estate owned, held for sale: ​ ​ ​ ​ Former bank premises ​ $ — ​ $ — ​ $ 1,728 ​ $ 1,728 Total other real estate owned ​ $ — ​ $ — ​ $ 1,728 ​ $ 1,728 ​</t>
        </is>
      </c>
    </row>
    <row r="5">
      <c r="A5" s="4" t="inlineStr">
        <is>
          <t>Schedule of reconciliation of derivative assets and liabilities measured at fair value on a recurring basis, Unobservable Input (Level 3)</t>
        </is>
      </c>
      <c r="B5" s="4" t="inlineStr">
        <is>
          <t>The table below presents a reconciliation of derivative assets and liabilities (intrest rate lock commitments) measured at fair value on a recurring basis using significant unobservable inputs (Level 3) for the three and nine-month periods ended June 30, 2021 and 2020: ​ ​ ​ ​ ​ ​ ​ ​ ​ ​ ​ ​ ​ ​ ​ ​ Three Months Ended ​ Nine Months Ended ​ ​ June 30, ​ June 30, (In thousands) ​ 2021 2020 2021 2020 ​ ​ ​ ​ ​ ​ ​ ​ ​ ​ ​ ​ ​ Beginning balance ​ $ 262 ​ $ 5,678 ​ $ 14,937 ​ $ 3,269 Unrealized gains/(losses) recognized in earnings, net of settlements ​ 1,777 ​ 11,328 ​ (12,898) ​ 13,737 ​ ​ ​ ​ ​ ​ ​ ​ ​ ​ ​ ​ Ending balance ​ $ 2,039 ​ $ 17,006 ​ $ 2,039 ​ $ 17,006</t>
        </is>
      </c>
    </row>
    <row r="6">
      <c r="A6" s="4" t="inlineStr">
        <is>
          <t>Schedule of significant unobservable inputs (Level 3) used in the valuation of derivative financial instruments measured at fair value on a recurring basis</t>
        </is>
      </c>
      <c r="B6" s="4" t="inlineStr">
        <is>
          <t>The table below presents information about significant unobservable inputs (Level 3) used in the valuation of derivative financial instruments measured at fair value on a recurring basis as of June 30, 2021 and September 30, 2020. ​ ​ ​ ​ ​ ​ ​ ​ ​ ​ ​ ​ Range of Inputs ​ Range of Inputs ​ ​ ​ ​ (Weighted Average) ​ (Weighted Average) ​ ​ Significant ​ June 30, ​ September 30, Financial Instrument Unobservable Inputs 2021 2020 ​ ​ ​ ​ ​ ​ ​ Interest rate lock commitments Pull-through rate ​ 0% - 100% (81%) 0% - 100% (80%) ​ ​ Direct costs to close 0.39% - 1.65% (0.95%) 0.31% - 1.01% (0.52%)</t>
        </is>
      </c>
    </row>
    <row r="7">
      <c r="A7" s="4" t="inlineStr">
        <is>
          <t>Schedule of aggregate fair value and the aggregate remaining principal balance for residential mortgage loans held for sale</t>
        </is>
      </c>
      <c r="B7" s="4" t="inlineStr">
        <is>
          <t>The table below presents the difference between the aggregate fair value and the aggregate remaining principal balance for residential mortgage loans held for sale for which the fair value option had been elected as of June 30, 2021 and September 30, 2020. ​ ​ ​ ​ ​ ​ ​ ​ ​ ​ ​ ​ ​ ​ Aggregate ​ ​ ​ ​ Aggregate ​ Principal ​ ​ ​ ​ ​ Fair Value ​ Balance ​ ​ ​ ​ ​ June 30, June 30, ​ ​ ​ (In thousands) ​ 2021 ​ 2021 ​ Difference ​ ​ ​ ​ ​ ​ ​ ​ ​ ​ Residential mortgage loans held for sale ​ $ 232,708 ​ $ 225,051 ​ $ 7,657 ​ ​ ​ ​ ​ ​ ​ ​ ​ ​ ​ ​ ​ ​ Aggregate ​ ​ ​ ​ Aggregate ​ Principal ​ ​ ​ ​ ​ Fair Value ​ Balance ​ ​ ​ ​ ​ September 30, ​ September 30, ​ ​ ​ (In thousands) ​ 2020 ​ 2020 ​ Difference ​ ​ ​ ​ ​ ​ ​ ​ ​ ​ Residential mortgage loans held for sale ​ $ 208,493 ​ $ 198,138 ​ $ 10,355</t>
        </is>
      </c>
    </row>
    <row r="8">
      <c r="A8" s="4" t="inlineStr">
        <is>
          <t>Schedule of gains and losses and interest included in earnings related to financial assets measured at fair value under the fair value option</t>
        </is>
      </c>
      <c r="B8" s="4" t="inlineStr">
        <is>
          <t>The table below presents gains and losses and interest included in earnings related to financial assets measured at fair value under the fair value option for the three and nine-month periods ended June 30, 2021 and 2020: ​ ​ ​ ​ ​ ​ ​ ​ ​ ​ ​ ​ ​ ​ ​ ​ ​ Three Months Ended ​ Nine Months Ended ​ ​ ​ June 30, ​ June 30, ​ (In thousands) ​ 2021 2020 2021 2020 ​ ​ ​ ​ ​ ​ ​ ​ ​ ​ ​ ​ ​ ​ ​ Gains (losses) – included in mortgage banking income ​ $ 4,647 ​ $ 2,271 ​ $ 4,838 ​ $ 5,627 ​ Interest income ​ 1,134 ​ 1,463 ​ 4,398 ​ 3,059 ​ ​ ​ ​ ​ ​ ​ ​ ​ ​ ​ ​ ​ ​ ​ ​ $ 5,781 ​ $ 3,734 ​ $ 9,236 ​ $ 8,686 ​</t>
        </is>
      </c>
    </row>
    <row r="9">
      <c r="A9" s="4" t="inlineStr">
        <is>
          <t>Schedule of carrying value and estimated fair value of financial instruments and the level within the fair value hierarchy in which the fair value measurements fall</t>
        </is>
      </c>
      <c r="B9" s="4" t="inlineStr">
        <is>
          <t>​ ​ ​ ​ ​ ​ ​ ​ ​ ​ ​ ​ ​ ​ ​ ​ ​ Fair Value Measurements ​ ​ Carrying ​ Using: ​ Amount Level 1 Level 2 Level 3 ​ ​ (In thousands) June 30, 2021: ​ ​ ​ ​ Financial assets: ​ ​ ​ ​ Cash and due from banks ​ $ 14,388 ​ $ 14,388 ​ $ — ​ $ — Interest-bearing deposits with banks ​ 8,521 ​ 8,521 ​ — ​ — Interest-bearing time deposits ​ 2,226 ​ — ​ 2,226 ​ — Securities available for sale ​ 207,628 ​ — ​ 207,628 ​ — Securities held to maturity ​ 1,923 ​ — ​ 2,168 ​ — Residential mortgage loans held for sale ​ 242,357 ​ ​ — ​ ​ 247,357 ​ — Single tenant net lease loans held for sale ​ ​ 17,506 ​ ​ — ​ ​ — ​ ​ 17,506 SBA loans held for sale ​ ​ 17,511 ​ ​ — ​ ​ — ​ ​ 20,055 Loans, net ​ 1,065,852 ​ — ​ — ​ 1,109,243 FRB and FHLB stock ​ 19,258 ​ N/A ​ N/A ​ N/A Accrued interest receivable ​ 7,011 ​ — ​ 7,011 ​ — Residential mortgage loan servicing rights ​ ​ 47,413 ​ ​ — ​ ​ — ​ ​ 47,413 SBA loan servicing rights ​ 4,365 ​ — ​ — ​ 4,660 Derivative assets (included in other assets) ​ 2,524 ​ — ​ 51 ​ 2,473 Equity securities (included in other assets) ​ ​ 102 ​ ​ 102 ​ ​ — ​ ​ — Financial liabilities: ​ ​ ​ ​ ​ Deposits ​ 1,127,155 ​ — ​ — ​ 1,127,955 Borrowings from FHLB ​ 283,289 ​ — ​ 285,142 ​ — Federal Reserve PPPLF borrowings ​ 107,829 ​ — ​ 107,813 ​ — Subordinated note ​ 19,848 ​ — ​ 23,587 ​ — Accrued interest payable ​ 684 ​ — ​ 684 ​ — Advance payments by borrowers for taxes and insurance ​ ​ 1,552 ​ ​ — ​ ​ 1,552 ​ ​ — Derivative liabilities (included in other liabilities) ​ 1,014 ​ — ​ 580 ​ 434 ​ ​ ​ ​ ​ ​ ​ ​ ​ ​ ​ ​ ​ ​ ​ ​ ​ Fair Value Measurements ​ ​ Carrying ​ Using: ​ Amount Level 1 Level 2 Level 3 ​ ​ (In thousands) September 30, 2020: ​ ​ ​ ​ ​ ​ ​ ​ Financial assets: ​ ​ ​ ​ Cash and due from banks ​ $ 12,807 ​ $ 12,807 ​ $ — ​ $ — Interest-bearing deposits with banks ​ 20,919 ​ 20,919 ​ — ​ — Interest-bearing time deposits ​ 2,964 ​ — ​ 2,964 ​ — Securities available for sale ​ 201,965 ​ — ​ 201,965 ​ — Securities held to maturity ​ 2,102 ​ — ​ 2,385 ​ — Residential mortgage loans held for sale ​ 263,406 ​ — ​ 263,519 ​ — SBA loans held for sale ​ 22,119 ​ — ​ 24,666 ​ — Loans, net ​ 1,090,063 ​ — ​ — ​ 1,152,962 FRB and FHLB stock ​ 17,293 ​ N/A ​ N/A ​ N/A Accrued interest receivable ​ 6,462 ​ — ​ 6,462 ​ — Residential mortgage loan servicing rights ​ ​ 21,703 ​ ​ — ​ ​ — ​ ​ 21,703 SBA loan servicing rights ​ 3,748 ​ — ​ — ​ 3,934 Derivative assets (included in other assets) ​ ​ 15,163 ​ ​ — ​ ​ 226 ​ ​ 14,937 Equity securities (included in other assets) ​ ​ 66 ​ ​ 66 ​ ​ — ​ ​ — ​ ​ ​ ​ ​ ​ ​ ​ ​ ​ ​ ​ ​ Financial liabilities: ​ ​ ​ ​ ​ ​ Deposits ​ 1,048,076 ​ — ​ — ​ 1,050,569 Borrowings from FHLB ​ 310,858 ​ — ​ 310,766 ​ — Federal Reserve PPPLF borrowings ​ ​ 174,834 ​ ​ — ​ ​ 174,808 ​ ​ — Subordinated note ​ 19,797 ​ — ​ 23,788 ​ — Accrued interest payable ​ 683 ​ — ​ 683 ​ — Advance payments by borrowers for taxes and insurance ​ 2,615 ​ — ​ 2,615 ​ — Derivative liabilities (included in other liabilities) ​ 1,827 ​ — ​ 1,82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Plans (Tables)</t>
        </is>
      </c>
      <c r="B1" s="2" t="inlineStr">
        <is>
          <t>9 Months Ended</t>
        </is>
      </c>
    </row>
    <row r="2">
      <c r="B2" s="2" t="inlineStr">
        <is>
          <t>Jun. 30, 2021</t>
        </is>
      </c>
    </row>
    <row r="3">
      <c r="A3" s="3" t="inlineStr">
        <is>
          <t>Stock Based Compensation Plans</t>
        </is>
      </c>
    </row>
    <row r="4">
      <c r="A4" s="4" t="inlineStr">
        <is>
          <t>Schedule of fair value of options granted</t>
        </is>
      </c>
      <c r="B4" s="4" t="inlineStr">
        <is>
          <t>The fair value of options granted during the nine-month period ended June 30, 2021 was determined using the following assumptions: ​ ​ ​ ​ ​ ​ Expected dividend yield ​ 1.75 % Risk-free interest rate ​ 2.13 % Expected volatility ​ 14.6 % Expected life of options ​ 7.5 years Weighted average fair value at grant date ​ $ 6.13 ​</t>
        </is>
      </c>
    </row>
    <row r="5">
      <c r="A5" s="4" t="inlineStr">
        <is>
          <t>Schedule of stock option activity</t>
        </is>
      </c>
      <c r="B5" s="4" t="inlineStr">
        <is>
          <t>A summary of stock option activity as of June 30, 2021, and changes during the nine-month period then ended is presented below. ​ ​ ​ ​ ​ ​ ​ ​ ​ ​ ​ ​ ​ ​ ​ ​ Weighted ​ ​ ​ ​ ​ ​ ​ ​ ​ Average ​ ​ ​ ​ ​ ​ ​ ​ ​ ​ Remaining ​ ​ ​ ​ ​ ​ ​ Weighted ​ Contractual ​ Aggregate ​ ​ Number of ​ Average ​ Term ​ Intrinsic ​ ​ Shares ​ Exercise Price ​ (Years) ​ Value ​ ​ (Dollars in thousands, except per share data) ​ ​ ​ ​ ​ ​ ​ ​ ​ ​ ​ Outstanding at beginning of period 68,403 ​ $ 48.11 ​ ​ ​ ​ ​ Granted 7,555 ​ ​ 63.30 ​ ​ ​ Exercised (1,780) ​ 45.25 ​ ​ ​ Forfeited or expired (1,320) ​ 50.53 ​ ​ ​ Outstanding at end of period 72,858 ​ $ 49.71 6.5 ​ $ 1,634 Vested and expected to vest 72,858 ​ $ 49.71 6.5 ​ $ 1,634 Exercisable at end of period 42,588 ​ $ 44.44 5.7 ​ $ 1,223</t>
        </is>
      </c>
    </row>
    <row r="6">
      <c r="A6" s="4" t="inlineStr">
        <is>
          <t>Schedule of nonvested restricted shares activity</t>
        </is>
      </c>
      <c r="B6" s="4" t="inlineStr">
        <is>
          <t>A summary of the Company’s nonvested restricted shares activity as of June 30, 2021 and changes during the nine-month period then ended is presented below. ​ ​ ​ ​ ​ ​ ​ ​ ​ Weighted ​ ​ Number ​ Average ​ ​ of ​ Grant Date ​ ​ Shares ​ Fair Value Nonvested at October 1, 2020 10,808 ​ $ 48.04 Granted — ​ $ — Vested (4,375) ​ $ 44.77 Forfeited (500) ​ $ 51.57 Nonvested at June 30, 2021 5,933 ​ $ 50.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9 Months Ended</t>
        </is>
      </c>
    </row>
    <row r="2">
      <c r="B2" s="2" t="inlineStr">
        <is>
          <t>Jun. 30, 2021</t>
        </is>
      </c>
    </row>
    <row r="3">
      <c r="A3" s="3" t="inlineStr">
        <is>
          <t>Derivative Financial Instruments</t>
        </is>
      </c>
    </row>
    <row r="4">
      <c r="A4" s="4" t="inlineStr">
        <is>
          <t>Schedule of Derivative financial instruments</t>
        </is>
      </c>
      <c r="B4" s="4" t="inlineStr">
        <is>
          <t>The tables below provide information on the Company’s derivative financial instruments as of June 30, 2021 and September 30, 2020. ​ ​ ​ ​ ​ ​ ​ ​ ​ ​ ​ ​ Notional Asset Liability ​ ​ Amount ​ Derivatives ​ Derivatives ​ ​ June 30, ​ June 30, ​ June 30, (In thousands) ​ 2021 ​ 2021 ​ 2021 ​ ​ ​ ​ ​ ​ ​ ​ ​ ​ Interest rate lock commitments ​ $ 254,033 ​ $ 2,473 ​ $ 434 Forward mortgage loan sale contracts ​ 346,000 ​ 51 ​ 580 ​ ​ ​ ​ ​ ​ ​ ​ ​ ​ ​ ​ $ 600,033 ​ $ 2,524 ​ $ 1,014 ​ ​ ​ ​ ​ ​ ​ ​ ​ ​ ​ ​ Notional Asset Liability ​ ​ Amount ​ Derivatives ​ Derivatives ​ ​ September 30, ​ September 30, ​ September 30, (In thousands) ​ 2020 ​ 2020 ​ 2020 ​ ​ ​ ​ ​ ​ ​ ​ ​ ​ Interest rate lock commitments ​ $ 793,671 ​ $ 14,937 ​ $ — Forward mortgage loan sale contracts ​ 605,750 ​ 226 ​ 1,827 ​ ​ ​ ​ ​ ​ ​ ​ ​ ​ ​ ​ $ 1,399,421 ​ $ 15,163 ​ $ 1,827</t>
        </is>
      </c>
    </row>
    <row r="5">
      <c r="A5" s="4" t="inlineStr">
        <is>
          <t>Schedule of Income (loss) related to derivative financial instruments</t>
        </is>
      </c>
      <c r="B5" s="4" t="inlineStr">
        <is>
          <t>​ ​ ​ ​ ​ ​ ​ ​ ​ ​ ​ ​ ​ ​ ​ ​ Three Months Ended ​ Nine Months Ended ​ ​ June 30, ​ June 30, (In thousands) 2021 2020 2021 2020 ​ ​ ​ ​ ​ ​ ​ ​ ​ ​ ​ ​ ​ Interest rate lock commitments ​ $ 1,777 ​ $ 11,328 ​ $ (12,898) ​ $ 13,737 Forward mortgage loan sale contracts ​ (6,308) ​ (5,201) ​ 5,306 ​ (16,018) ​ ​ ​ ​ ​ ​ ​ ​ ​ ​ ​ ​ ​ ​ $ (4,531) ​ $ 6,127 ​ $ (7,592) ​ $ (2,2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Tables)</t>
        </is>
      </c>
      <c r="B1" s="2" t="inlineStr">
        <is>
          <t>9 Months Ended</t>
        </is>
      </c>
    </row>
    <row r="2">
      <c r="B2" s="2" t="inlineStr">
        <is>
          <t>Jun. 30, 2021</t>
        </is>
      </c>
    </row>
    <row r="3">
      <c r="A3" s="3" t="inlineStr">
        <is>
          <t>Regulatory Capital</t>
        </is>
      </c>
    </row>
    <row r="4">
      <c r="A4" s="4" t="inlineStr">
        <is>
          <t>Schedule Of Actual capital amounts and ratios</t>
        </is>
      </c>
      <c r="B4" s="4" t="inlineStr">
        <is>
          <t>​ ​ ​ ​ ​ ​ ​ ​ ​ ​ ​ ​ ​ ​ ​ ​ ​ ​ ​ ​ ​ Minimum ​ ​ ​ ​ ​ ​ ​ ​ ​ ​ ​ ​ To Be Well ​ ​ ​ ​ ​ ​ ​ Minimum ​ Capitalized Under ​ ​ ​ ​ ​ ​ ​ For Capital ​ Prompt Corrective ​ ​ Actual ​ Adequacy Purposes: ​ Action Provisions: ​ Amount Ratio Amount Ratio Amount Ratio ​ ​ (Dollars in thousands) ​ As of June 30, 2021: ​ ​ ​ ​ ​ ​ ​ ​ ​ ​ ​ ​ ​ ​ ​ ​ ​ ​ ​ ​ ​ Total capital (to risk-weighted assets): ​ ​ ​ ​ Consolidated ​ $ 189,610 13.55 % $ 111,937 8.00 % ​ N/A N/A ​ Bank ​ 181,167 12.97 ​ 111,759 8.00 ​ $ 139,699 10.00 % ​ ​ ​ ​ ​ ​ ​ ​ ​ ​ ​ ​ ​ ​ ​ ​ ​ Tier 1 capital (to risk-weighted assets): ​ ​ ​ ​ ​ ​ ​ ​ ​ ​ Consolidated ​ $ 155,120 11.09 % $ 83,953 6.00 % N/A N/A ​ Bank ​ 166,525 11.92 ​ 83,819 6.00 ​ $ 111,759 8.00 % ​ ​ ​ ​ ​ ​ ​ ​ ​ ​ ​ ​ ​ ​ ​ ​ ​ Common equity tier 1 capital (to risk-weighted assets): ​ ​ ​ ​ ​ ​ ​ ​ ​ ​ Consolidated ​ $ 155,120 11.09 % $ 62,965 4.50 % N/A N/A ​ Bank ​ 166,525 11.92 ​ 62,864 4.50 ​ $ 90,804 6.50 % ​ ​ ​ ​ ​ ​ ​ ​ ​ ​ ​ ​ ​ ​ ​ ​ ​ Tier 1 capital (to average adjusted total assets): ​ ​ ​ ​ ​ ​ ​ ​ ​ ​ Consolidated ​ $ 155,120 9.94 % $ 62,423 4.00 % N/A N/A ​ Bank ​ 166,525 10.62 ​ 62,750 4.00 ​ $ 78,438 5.00 % ​ ​ ​ ​ ​ ​ ​ ​ ​ ​ ​ ​ ​ ​ ​ ​ ​ As of September 30, 2020: ​ ​ ​ ​ ​ ​ ​ ​ ​ ​ ​ ​ ​ ​ ​ ​ ​ ​ ​ ​ ​ ​ ​ ​ ​ ​ ​ Total capital (to risk-weighted assets): ​ ​ ​ ​ ​ ​ ​ ​ ​ ​ Consolidated ​ $ 168,617 13.37 % $ 100,929 8.00 % ​ N/A N/A ​ Bank ​ 160,452 12.75 ​ 100,672 8.00 ​ $ 125,840 10.00 % ​ ​ ​ ​ ​ ​ ​ ​ ​ ​ ​ ​ ​ ​ ​ ​ ​ Tier 1 capital (to risk-weighted assets): ​ ​ ​ ​ ​ ​ ​ ​ ​ ​ Consolidated ​ $ 133,520 10.58 % $ 75,697 6.00 % N/A N/A ​ Bank ​ 145,152 11.53 ​ 75,504 6.00 ​ $ 100,672 8.00 % ​ ​ ​ ​ ​ ​ ​ ​ ​ ​ ​ ​ ​ ​ ​ ​ ​ Common equity tier 1 capital (to risk-weighted assets): ​ ​ ​ ​ ​ ​ ​ ​ ​ ​ Consolidated ​ $ 133,520 10.58 % $ 56,773 4.50 % N/A N/A ​ Bank ​ 145,152 11.53 ​ 56,428 4.50 ​ $ 81,796 6.50 % ​ ​ ​ ​ ​ ​ ​ ​ ​ ​ ​ ​ ​ ​ ​ ​ ​ Tier 1 capital (to average adjusted total assets): ​ ​ ​ ​ ​ ​ ​ ​ ​ ​ Consolidated ​ $ 133,520 8.53 % $ 62,617 4.00 % N/A N/A ​ Bank ​ 145,152 9.37 ​ 61,966 4.00 ​ $ 77,458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9 Months Ended</t>
        </is>
      </c>
    </row>
    <row r="2">
      <c r="B2" s="2" t="inlineStr">
        <is>
          <t>Jun. 30, 2021</t>
        </is>
      </c>
    </row>
    <row r="3">
      <c r="A3" s="3" t="inlineStr">
        <is>
          <t>Segment Reporting</t>
        </is>
      </c>
    </row>
    <row r="4">
      <c r="A4" s="4" t="inlineStr">
        <is>
          <t>Schedule of sum of the segment amounts and consolidated totals</t>
        </is>
      </c>
      <c r="B4" s="4" t="inlineStr">
        <is>
          <t>​ ​ ​ ​ ​ ​ ​ ​ ​ ​ ​ ​ ​ ​ ​ ​ ​ ​ Core SBA Mortgage ​ ​ Consolidated ​ ​ Banking ​ Lending ​ Banking ​ Other ​ Totals ​ ​ (In thousands) Three Months Ended June 30, 2021: ​ ​ ​ ​ ​ ​ ​ ​ ​ ​ ​ ​ ​ ​ ​ Net interest income (loss) ​ $ 11,709 ​ $ 2,510 ​ $ 318 ​ $ (308) ​ $ 14,229 Provision (credit) for loan losses ​ ​ (2,401) ​ ​ (329) ​ ​ — ​ ​ — ​ ​ (2,730) Net interest income (loss) after provision ​ ​ 14,110 ​ ​ 2,839 ​ ​ 318 ​ ​ (308) ​ ​ 16,959 Net gains on sales of loans, SBA ​ — ​ 2,322 ​ — ​ — ​ 2,322 Mortgage banking income ​ — ​ — ​ 14,351 ​ — ​ 14,351 Noninterest income ​ 1,509 ​ 2,675 ​ 14,601 ​ — ​ 18,785 Noninterest expense ​ 9,250 ​ 2,206 ​ 19,049 ​ 114 ​ 30,619 Income (loss) before taxes ​ 6,369 ​ 3,308 ​ (4,130) ​ (422) ​ 5,125 Income tax expense (benefit) ​ 917 ​ 790 ​ (765) ​ (125) ​ 817 Segment profit (loss) ​ 5,452 ​ 2,518 ​ (3,365) ​ (297) ​ 4,308 Non cash items: ​ ​ ​ ​ ​ ​ ​ ​ ​ ​ ​ ​ ​ ​ ​ Depreciation and amortization ​ ​ 479 ​ ​ 11 ​ ​ 61 ​ ​ 17 ​ ​ 568 Segment assets at June 30, 2021 ​ 1,439,697 ​ 200,827 ​ 301,858 ​ (183,754) ​ 1,758,628 ​ ​ ​ ​ ​ ​ ​ ​ ​ ​ ​ ​ ​ ​ ​ ​ ​ ​ Core SBA Mortgage ​ ​ Consolidated ​ ​ Banking ​ Lending ​ Banking ​ Other ​ Totals ​ ​ (In thousands) Nine Months Ended June 30, 2021: ​ ​ ​ ​ ​ Net interest income (loss) ​ $ 34,296 ​ $ 7,884 ​ $ 1,488 ​ $ (920) ​ $ 42,748 Provision (credit) for loan losses ​ (1,593) ​ (182) ​ — ​ — ​ (1,775) Net interest income (loss) after provision ​ 35,889 ​ 8,066 ​ 1,488 ​ (920) ​ 44,523 Net gains on sales of loans, SBA ​ — ​ 6,828 ​ — ​ — ​ 6,828 Mortgage banking income ​ 2 ​ — ​ 91,501 ​ — ​ 91,503 Noninterest income ​ 4,551 ​ 7,467 ​ 91,923 ​ — ​ 103,941 Noninterest expense (income) ​ 26,760 ​ 7,401 ​ 80,437 ​ (293) ​ 114,305 Income (loss) before taxes ​ 13,680 ​ 8,132 ​ 12,974 ​ (627) ​ 34,159 Income tax expense (benefit) ​ 2,239 ​ 1,900 ​ 5,270 ​ (370) ​ 9,039 Segment profit (loss) ​ 11,441 ​ 6,232 ​ 7,704 ​ (257) ​ 25,120 Non cash items: ​ ​ ​ ​ ​ ​ ​ ​ ​ Depreciation and amortization ​ 1,433 ​ 34 ​ 182 ​ 51 ​ 1,700 Segment assets at June 30, 2021 ​ 1,439,697 ​ 200,827 ​ 301,858 ​ (183,754) ​ 1,758,628 ​ ​ ​ ​ ​ ​ ​ ​ ​ ​ ​ ​ ​ ​ ​ ​ ​ ​ Core SBA Mortgage ​ ​ Consolidated ​ ​ Banking ​ Lending ​ Banking ​ Other ​ Totals ​ ​ (In thousands) Three Months Ended June 30, 2020: ​ ​ ​ ​ ​ ​ ​ ​ ​ ​ ​ ​ ​ ​ ​ Net interest income (loss) ​ $ 9,948 ​ $ 1,584 ​ $ 947 ​ $ (303) ​ $ 12,176 Provision for loan losses ​ ​ 1,668 ​ ​ 1,312 ​ ​ — ​ ​ — ​ ​ 2,980 Net interest income (loss) after provision ​ ​ 8,280 ​ ​ 272 ​ ​ 947 ​ ​ (303) ​ ​ 9,196 Net gains on sales of loans, SBA ​ — ​ 1,317 ​ — ​ — ​ 1,317 Mortgage banking income ​ 2 ​ — ​ 43,855 ​ — ​ 43,857 Noninterest income ​ ​ 1,324 ​ ​ 1,785 ​ ​ 43,853 ​ ​ — ​ ​ 46,962 Noninterest expense (income) ​ ​ 7,763 ​ ​ 1,642 ​ ​ 25,734 ​ ​ (130) ​ ​ 35,009 Income (loss) before taxes ​ ​ 1,841 ​ ​ 415 ​ ​ 19,066 ​ ​ (173) ​ ​ 21,149 Income tax expense (benefit) ​ ​ 343 ​ ​ 53 ​ ​ 5,211 ​ ​ (67) ​ ​ 5,540 Segment profit (loss) ​ ​ 1,498 ​ ​ 362 ​ ​ 13,855 ​ ​ (106) ​ ​ 15,609 Non cash items: ​ ​ ​ ​ ​ ​ ​ ​ ​ ​ Depreciation and amortization ​ 441 ​ 13 ​ 49 ​ 17 ​ 520 Segment assets at June 30, 2020 ​ 1,412,434 ​ 277,888 ​ 240,612 ​ (269,653) ​ 1,661,281 ​ ​ ​ ​ ​ ​ ​ ​ ​ ​ ​ ​ ​ ​ ​ ​ ​ ​ Core SBA Mortgage ​ ​ Consolidated ​ ​ Banking ​ Lending ​ Banking ​ Other ​ Totals ​ ​ (In thousands) Nine Months Ended June 30, 2020: ​ ​ ​ ​ ​ Net interest income (loss) ​ $ 28,592 ​ $ 3,952 ​ $ 2,089 ​ $ (900) ​ $ 33,733 Provision for loan losses ​ 2,404 ​ 2,786 ​ - ​ - ​ 5,190 Net interest income (loss) after provision ​ 26,188 ​ 1,166 ​ 2,089 ​ (900) ​ 28,543 Net gains on sales of loans, SBA ​ - ​ 3,307 ​ - ​ - ​ 3,307 Mortgage banking income ​ 6 ​ - ​ 68,301 ​ - ​ 68,307 Noninterest income ​ 4,126 ​ 3,923 ​ 68,278 ​ - ​ 76,327 Noninterest expense (income) ​ 21,765 ​ 5,308 ​ 54,586 ​ (303) ​ 81,356 Income (loss) before taxes ​ 8,549 ​ (219) ​ 15,781 ​ (597) ​ 23,514 Income tax expense (benefit) ​ 1,660 ​ (28) ​ 4,235 ​ (463) ​ 5,404 Segment profit (loss) ​ 6,889 ​ (191) ​ 11,546 ​ (134) ​ 18,110 Non cash items: ​ ​ ​ ​ ​ ​ ​ ​ ​ ​ Depreciation and amortization ​ 1,062 ​ 40 ​ 128 ​ 51 ​ 1,281 Segment assets at June 30, 2020 ​ 1,412,434 ​ 277,888 ​ 240,612 ​ (269,653) ​ 1,661,2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1</t>
        </is>
      </c>
    </row>
    <row r="3">
      <c r="A3" s="3" t="inlineStr">
        <is>
          <t>Revenue from Contracts with Customers</t>
        </is>
      </c>
    </row>
    <row r="4">
      <c r="A4" s="4" t="inlineStr">
        <is>
          <t>Schedule of sources of noninterest income</t>
        </is>
      </c>
      <c r="B4" s="4" t="inlineStr">
        <is>
          <t>Substantially all of the Company’s revenue from contracts with customers within the scope of FASB ASC 606 is included in the core banking segment and is recognized within noninterest income. The following table presents the Company’s sources of noninterest income for the three and nine-month periods ended June 30, 2021 and 2020: ​ ​ ​ ​ ​ ​ ​ ​ ​ ​ ​ ​ ​ ​ ​ ​ Three Months Ended ​ Nine Months Ended ​ ​ June 30, ​ June 30, ​ 2021 2020 2021 2020 ​ ​ (In thousand) Service charges on deposit accounts ​ $ 343 ​ $ 269 ​ $ 1,067 ​ $ 1,219 ATM and interchange fees ​ 650 ​ 491 ​ 1,795 ​ 1,518 Investment advisory income ​ 406 ​ 70 ​ 905 ​ 180 Other ​ 26 ​ 23 ​ 81 ​ 80 Revenue from contracts with customers ​ 1,425 ​ 853 ​ 3,848 ​ 2,997 ​ ​ ​ ​ ​ ​ ​ ​ ​ ​ ​ ​ ​ Gain on sale of securities ​ — ​ — ​ — ​ 7 Gain on sale of SBA loans ​ 2,322 ​ 1,317 ​ 6,828 ​ 3,307 Mortgage banking income ​ 14,351 ​ 43,857 ​ 91,503 ​ 68,307 Increase in cash value of life insurance ​ 179 ​ 191 ​ 539 ​ 547 Real estate lease income ​ 148 ​ 138 ​ 444 ​ 441 Other income ​ 360 ​ 606 ​ 779 ​ 721 Other noninterest income ​ 17,360 ​ 46,109 ​ 100,093 ​ 73,330 ​ ​ ​ ​ ​ ​ ​ ​ ​ ​ ​ ​ ​ Total noninterest income ​ $ 18,785 ​ $ 46,962 ​ $ 103,941 ​ $ 76,3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Jun. 30, 2021</t>
        </is>
      </c>
    </row>
    <row r="3">
      <c r="A3" s="3" t="inlineStr">
        <is>
          <t>Leases</t>
        </is>
      </c>
    </row>
    <row r="4">
      <c r="A4" s="4" t="inlineStr">
        <is>
          <t>Schedule of components of lease</t>
        </is>
      </c>
      <c r="B4" s="4" t="inlineStr">
        <is>
          <t>​ ​ ​ ​ ​ ​ ​ ​ ​ ​ ​ ​ ​ ​ ​ ​ Three Months Ended ​ Nine Months Ended ​ Three Months Ended ​ Nine Months Ended ​ June 30, June 30, June 30, June 30, ​ ​ 2021 ​ 2021 ​ 2020 ​ 2020 ​ ​ ​ ​ ​ ​ ​ ​ ​ ​ ​ ​ ​ Operating lease cost ​ $ 323 ​ $ 957 ​ $ 356 ​ $ 941 Short-term lease cost ​ ​ 250 ​ 662 ​ ​ 137 ​ 452 ​ ​ $ 573 ​ $ 1,619 ​ $ 493 ​ $ 1,393</t>
        </is>
      </c>
    </row>
    <row r="5">
      <c r="A5" s="4" t="inlineStr">
        <is>
          <t>Schedule of future minimum commitments due under the lease agreements</t>
        </is>
      </c>
      <c r="B5" s="4" t="inlineStr">
        <is>
          <t>Future minimum commitments due under these lease agreements as of June 30, 2021 are as follows, including renewal options that are reasonably certain to be exercised: ​ ​ ​ ​ ​ 2021 (remaining three months) ​ $ 264 2022 ​ 987 2023 ​ 654 2024 ​ 562 2025 ​ 445 Thereafter ​ 5,478 Total lease payments ​ 8,390 Less imputed interest ​ (1,875) Total ​ $ 6,515 ​</t>
        </is>
      </c>
    </row>
    <row r="6">
      <c r="A6" s="4" t="inlineStr">
        <is>
          <t>Schedule of lease term and discount rate</t>
        </is>
      </c>
      <c r="B6" s="4" t="inlineStr">
        <is>
          <t>The lease term and discount rate at June 30, 2021 and September 30, 2020 were as follows: ​ ​ ​ ​ ​ ​ ​ ​ ​ June 30, September 30, ​ ​ ​ 2021 ​ 2020 ​ Weighted-average remaining lease term (years) ​ 20.4 ​ 22.6 ​ Weighted-average discount rate ​ 2.40 % 2.75 % ​</t>
        </is>
      </c>
    </row>
    <row r="7">
      <c r="A7" s="4" t="inlineStr">
        <is>
          <t>Schedule of supplemental cash flow information related to leases</t>
        </is>
      </c>
      <c r="B7" s="4" t="inlineStr">
        <is>
          <t>Supplemental cash flow information for the nine–month periods ended June 30, 2021 and 2020 related to leases was as follows: ​ ​ ​ ​ ​ ​ ​ ​ ​ ​ 2021 ​ 2020 ​ ​ ​ ​ ​ ​ ​ Cash paid for amounts included in the measurement of lease liabilities: ​ ​ ​ ​ ​ ​ Operating cash flows from operating leases ​ $ 1,016 ​ $ 874 ​ ​ ​ ​ ​ ​ ​ ROU assets obtained in exchange for lease obligations: ​ ​ ​ ​ ​ Operating leases ​ $ 2,038 ​ $ 8,8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Banking Income (Tables)</t>
        </is>
      </c>
      <c r="B1" s="2" t="inlineStr">
        <is>
          <t>9 Months Ended</t>
        </is>
      </c>
    </row>
    <row r="2">
      <c r="B2" s="2" t="inlineStr">
        <is>
          <t>Jun. 30, 2021</t>
        </is>
      </c>
    </row>
    <row r="3">
      <c r="A3" s="3" t="inlineStr">
        <is>
          <t>Mortgage Banking Income</t>
        </is>
      </c>
    </row>
    <row r="4">
      <c r="A4" s="4" t="inlineStr">
        <is>
          <t>Summary of components of mortgage banking income</t>
        </is>
      </c>
      <c r="B4" s="4" t="inlineStr">
        <is>
          <t>​ ​ ​ ​ ​ ​ ​ ​ ​ ​ ​ ​ ​ ​ ​ Three Months Ended Nine Months Ended ​ ​ June 30, ​ June 30, ​ ​ 2021 ​ 2020 ​ 2021 ​ 2020 ​ ​ (In thousand) ​ ​ ​ ​ ​ ​ ​ ​ ​ ​ ​ ​ ​ Origination and sale of mortgage loans (1) ​ $ 10,409 ​ $ 29,034 ​ $ 72,512 ​ $ 58,023 ​ ​ ​ ​ ​ Net change in fair value of loans held for sale and interest rate lock commitments ​ 6,423 ​ 13,600 ​ (15,564) ​ 16,872 Realized and unrealized hedging gains (losses) ​ (6,308) ​ (5,201) ​ 5,306 ​ (16,018) Capitalized residential mortgage loan servicing rights ​ 5,195 ​ 7,104 ​ 32,678 ​ 11,289 Net change in fair value of residential mortgage loan servicing rights ​ (3,027) ​ (787) ​ (6,968) ​ (1,851) Loan servicing income ​ 1,618 ​ 144 ​ 4,072 ​ 260 Provisions for loan repurchases and indemnifications ​ 41 ​ (37) ​ (533) ​ (268) Total mortgage banking income ​ $ 14,351 ​ $ 43,857 ​ $ 91,503 ​ $ 68,307 (1) Includes origination fees and realized gains and losses on the sale of mortgage loans in the secondary mark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sentation of Interim Information (Details) - USD ($)</t>
        </is>
      </c>
      <c r="B1" s="2" t="inlineStr">
        <is>
          <t>Dec. 31, 2020</t>
        </is>
      </c>
      <c r="C1" s="2" t="inlineStr">
        <is>
          <t>Jun. 30, 2021</t>
        </is>
      </c>
    </row>
    <row r="2">
      <c r="A2" s="3" t="inlineStr">
        <is>
          <t>Schedule of Equity Method Investments [Line Items]</t>
        </is>
      </c>
    </row>
    <row r="3">
      <c r="A3" s="4" t="inlineStr">
        <is>
          <t>Payments to Acquire Additional Interest in Subsidiaries</t>
        </is>
      </c>
      <c r="C3" s="6" t="n">
        <v>3172000</v>
      </c>
    </row>
    <row r="4">
      <c r="A4" s="4" t="inlineStr">
        <is>
          <t>Noncontrolling Interest, Decrease from Redemptions or Purchase of Interests</t>
        </is>
      </c>
      <c r="C4" s="6" t="n">
        <v>2583000</v>
      </c>
    </row>
    <row r="5">
      <c r="A5" s="4" t="inlineStr">
        <is>
          <t>Subsidiary [Member]</t>
        </is>
      </c>
    </row>
    <row r="6">
      <c r="A6" s="3" t="inlineStr">
        <is>
          <t>Schedule of Equity Method Investments [Line Items]</t>
        </is>
      </c>
    </row>
    <row r="7">
      <c r="A7" s="4" t="inlineStr">
        <is>
          <t>Equity Method Investment, Ownership Percentage</t>
        </is>
      </c>
      <c r="C7" s="4" t="inlineStr">
        <is>
          <t>51.00%</t>
        </is>
      </c>
    </row>
    <row r="8">
      <c r="A8" s="4" t="inlineStr">
        <is>
          <t>Subsidiary [Member] | Business Capital LLC [Member]</t>
        </is>
      </c>
    </row>
    <row r="9">
      <c r="A9" s="3" t="inlineStr">
        <is>
          <t>Schedule of Equity Method Investments [Line Items]</t>
        </is>
      </c>
    </row>
    <row r="10">
      <c r="A10" s="4" t="inlineStr">
        <is>
          <t>Payments to Acquire Additional Interest in Subsidiaries</t>
        </is>
      </c>
      <c r="B10" s="6" t="n">
        <v>3100000</v>
      </c>
    </row>
    <row r="11">
      <c r="A11" s="4" t="inlineStr">
        <is>
          <t>Noncontrolling Interest, Decrease from Redemptions or Purchase of Interests</t>
        </is>
      </c>
      <c r="B11" s="5" t="n">
        <v>695000</v>
      </c>
    </row>
    <row r="12">
      <c r="A12" s="4" t="inlineStr">
        <is>
          <t>Deferred Income Tax Assets, Net</t>
        </is>
      </c>
      <c r="B12" s="5" t="n">
        <v>590000</v>
      </c>
    </row>
    <row r="13">
      <c r="A13" s="4" t="inlineStr">
        <is>
          <t>Additional Paid in Capital</t>
        </is>
      </c>
      <c r="B13" s="6" t="n">
        <v>1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14347</v>
      </c>
      <c r="C4" s="6" t="n">
        <v>12816</v>
      </c>
      <c r="D4" s="6" t="n">
        <v>43632</v>
      </c>
      <c r="E4" s="6" t="n">
        <v>36242</v>
      </c>
    </row>
    <row r="5">
      <c r="A5" s="3" t="inlineStr">
        <is>
          <t>Securities:</t>
        </is>
      </c>
    </row>
    <row r="6">
      <c r="A6" s="4" t="inlineStr">
        <is>
          <t>Taxable</t>
        </is>
      </c>
      <c r="B6" s="5" t="n">
        <v>447</v>
      </c>
      <c r="C6" s="5" t="n">
        <v>502</v>
      </c>
      <c r="D6" s="5" t="n">
        <v>1350</v>
      </c>
      <c r="E6" s="5" t="n">
        <v>1591</v>
      </c>
    </row>
    <row r="7">
      <c r="A7" s="4" t="inlineStr">
        <is>
          <t>Tax-exempt</t>
        </is>
      </c>
      <c r="B7" s="5" t="n">
        <v>1181</v>
      </c>
      <c r="C7" s="5" t="n">
        <v>1196</v>
      </c>
      <c r="D7" s="5" t="n">
        <v>3548</v>
      </c>
      <c r="E7" s="5" t="n">
        <v>3233</v>
      </c>
    </row>
    <row r="8">
      <c r="A8" s="4" t="inlineStr">
        <is>
          <t>Dividend income</t>
        </is>
      </c>
      <c r="B8" s="5" t="n">
        <v>161</v>
      </c>
      <c r="C8" s="5" t="n">
        <v>168</v>
      </c>
      <c r="D8" s="5" t="n">
        <v>436</v>
      </c>
      <c r="E8" s="5" t="n">
        <v>473</v>
      </c>
    </row>
    <row r="9">
      <c r="A9" s="4" t="inlineStr">
        <is>
          <t>Interest-bearing deposits with banks</t>
        </is>
      </c>
      <c r="B9" s="5" t="n">
        <v>14</v>
      </c>
      <c r="C9" s="5" t="n">
        <v>37</v>
      </c>
      <c r="D9" s="5" t="n">
        <v>50</v>
      </c>
      <c r="E9" s="5" t="n">
        <v>395</v>
      </c>
    </row>
    <row r="10">
      <c r="A10" s="4" t="inlineStr">
        <is>
          <t>Total interest income</t>
        </is>
      </c>
      <c r="B10" s="5" t="n">
        <v>16150</v>
      </c>
      <c r="C10" s="5" t="n">
        <v>14719</v>
      </c>
      <c r="D10" s="5" t="n">
        <v>49016</v>
      </c>
      <c r="E10" s="5" t="n">
        <v>41934</v>
      </c>
    </row>
    <row r="11">
      <c r="A11" s="3" t="inlineStr">
        <is>
          <t>INTEREST EXPENSE</t>
        </is>
      </c>
    </row>
    <row r="12">
      <c r="A12" s="4" t="inlineStr">
        <is>
          <t>Deposits</t>
        </is>
      </c>
      <c r="B12" s="5" t="n">
        <v>723</v>
      </c>
      <c r="C12" s="5" t="n">
        <v>1311</v>
      </c>
      <c r="D12" s="5" t="n">
        <v>2430</v>
      </c>
      <c r="E12" s="5" t="n">
        <v>4685</v>
      </c>
    </row>
    <row r="13">
      <c r="A13" s="4" t="inlineStr">
        <is>
          <t>Federal funds purchased and repurchase agreement</t>
        </is>
      </c>
      <c r="C13" s="5" t="n">
        <v>2</v>
      </c>
      <c r="E13" s="5" t="n">
        <v>3</v>
      </c>
    </row>
    <row r="14">
      <c r="A14" s="4" t="inlineStr">
        <is>
          <t>Federal Home Loan Bank borrowings</t>
        </is>
      </c>
      <c r="B14" s="5" t="n">
        <v>780</v>
      </c>
      <c r="C14" s="5" t="n">
        <v>846</v>
      </c>
      <c r="D14" s="5" t="n">
        <v>2474</v>
      </c>
      <c r="E14" s="5" t="n">
        <v>2492</v>
      </c>
    </row>
    <row r="15">
      <c r="A15" s="4" t="inlineStr">
        <is>
          <t>Federal Reserve PPPLF borrowings</t>
        </is>
      </c>
      <c r="B15" s="5" t="n">
        <v>98</v>
      </c>
      <c r="C15" s="5" t="n">
        <v>66</v>
      </c>
      <c r="D15" s="5" t="n">
        <v>388</v>
      </c>
      <c r="E15" s="5" t="n">
        <v>66</v>
      </c>
    </row>
    <row r="16">
      <c r="A16" s="4" t="inlineStr">
        <is>
          <t>Other borrowings</t>
        </is>
      </c>
      <c r="B16" s="5" t="n">
        <v>320</v>
      </c>
      <c r="C16" s="5" t="n">
        <v>318</v>
      </c>
      <c r="D16" s="5" t="n">
        <v>976</v>
      </c>
      <c r="E16" s="5" t="n">
        <v>955</v>
      </c>
    </row>
    <row r="17">
      <c r="A17" s="4" t="inlineStr">
        <is>
          <t>Total interest expense</t>
        </is>
      </c>
      <c r="B17" s="5" t="n">
        <v>1921</v>
      </c>
      <c r="C17" s="5" t="n">
        <v>2543</v>
      </c>
      <c r="D17" s="5" t="n">
        <v>6268</v>
      </c>
      <c r="E17" s="5" t="n">
        <v>8201</v>
      </c>
    </row>
    <row r="18">
      <c r="A18" s="4" t="inlineStr">
        <is>
          <t>Net interest income</t>
        </is>
      </c>
      <c r="B18" s="5" t="n">
        <v>14229</v>
      </c>
      <c r="C18" s="5" t="n">
        <v>12176</v>
      </c>
      <c r="D18" s="5" t="n">
        <v>42748</v>
      </c>
      <c r="E18" s="5" t="n">
        <v>33733</v>
      </c>
    </row>
    <row r="19">
      <c r="A19" s="4" t="inlineStr">
        <is>
          <t>Provision (credit) for loan losses</t>
        </is>
      </c>
      <c r="B19" s="5" t="n">
        <v>-2730</v>
      </c>
      <c r="C19" s="5" t="n">
        <v>2980</v>
      </c>
      <c r="D19" s="5" t="n">
        <v>-1775</v>
      </c>
      <c r="E19" s="5" t="n">
        <v>5190</v>
      </c>
    </row>
    <row r="20">
      <c r="A20" s="4" t="inlineStr">
        <is>
          <t>Net interest income after provision (credit) for loan losses</t>
        </is>
      </c>
      <c r="B20" s="5" t="n">
        <v>16959</v>
      </c>
      <c r="C20" s="5" t="n">
        <v>9196</v>
      </c>
      <c r="D20" s="5" t="n">
        <v>44523</v>
      </c>
      <c r="E20" s="5" t="n">
        <v>28543</v>
      </c>
    </row>
    <row r="21">
      <c r="A21" s="3" t="inlineStr">
        <is>
          <t>NONINTEREST INCOME</t>
        </is>
      </c>
    </row>
    <row r="22">
      <c r="A22" s="4" t="inlineStr">
        <is>
          <t>Service charges on deposit accounts</t>
        </is>
      </c>
      <c r="B22" s="5" t="n">
        <v>343</v>
      </c>
      <c r="C22" s="5" t="n">
        <v>269</v>
      </c>
      <c r="D22" s="5" t="n">
        <v>1067</v>
      </c>
      <c r="E22" s="5" t="n">
        <v>1219</v>
      </c>
    </row>
    <row r="23">
      <c r="A23" s="4" t="inlineStr">
        <is>
          <t>ATM and interchange fees</t>
        </is>
      </c>
      <c r="B23" s="5" t="n">
        <v>650</v>
      </c>
      <c r="C23" s="5" t="n">
        <v>491</v>
      </c>
      <c r="D23" s="5" t="n">
        <v>1795</v>
      </c>
      <c r="E23" s="5" t="n">
        <v>1518</v>
      </c>
    </row>
    <row r="24">
      <c r="A24" s="4" t="inlineStr">
        <is>
          <t>Net gain on sales of available for sale securities and time deposits</t>
        </is>
      </c>
      <c r="E24" s="5" t="n">
        <v>7</v>
      </c>
    </row>
    <row r="25">
      <c r="A25" s="4" t="inlineStr">
        <is>
          <t>Net unrealized gain (loss) on equity securities</t>
        </is>
      </c>
      <c r="B25" s="5" t="n">
        <v>-2</v>
      </c>
      <c r="C25" s="5" t="n">
        <v>9</v>
      </c>
      <c r="D25" s="5" t="n">
        <v>36</v>
      </c>
      <c r="E25" s="5" t="n">
        <v>-18</v>
      </c>
    </row>
    <row r="26">
      <c r="A26" s="4" t="inlineStr">
        <is>
          <t>Net gain on sales of loans, Small Business Administration</t>
        </is>
      </c>
      <c r="B26" s="5" t="n">
        <v>2322</v>
      </c>
      <c r="C26" s="5" t="n">
        <v>1317</v>
      </c>
      <c r="D26" s="5" t="n">
        <v>6828</v>
      </c>
      <c r="E26" s="5" t="n">
        <v>3307</v>
      </c>
    </row>
    <row r="27">
      <c r="A27" s="4" t="inlineStr">
        <is>
          <t>Mortgage banking income</t>
        </is>
      </c>
      <c r="B27" s="5" t="n">
        <v>14351</v>
      </c>
      <c r="C27" s="5" t="n">
        <v>43857</v>
      </c>
      <c r="D27" s="5" t="n">
        <v>91503</v>
      </c>
      <c r="E27" s="5" t="n">
        <v>68307</v>
      </c>
    </row>
    <row r="28">
      <c r="A28" s="4" t="inlineStr">
        <is>
          <t>Increase in cash surrender value of life insurance</t>
        </is>
      </c>
      <c r="B28" s="5" t="n">
        <v>179</v>
      </c>
      <c r="C28" s="5" t="n">
        <v>191</v>
      </c>
      <c r="D28" s="5" t="n">
        <v>539</v>
      </c>
      <c r="E28" s="5" t="n">
        <v>547</v>
      </c>
    </row>
    <row r="29">
      <c r="A29" s="4" t="inlineStr">
        <is>
          <t>Commission income</t>
        </is>
      </c>
      <c r="B29" s="5" t="n">
        <v>406</v>
      </c>
      <c r="C29" s="5" t="n">
        <v>70</v>
      </c>
      <c r="D29" s="5" t="n">
        <v>905</v>
      </c>
      <c r="E29" s="5" t="n">
        <v>180</v>
      </c>
    </row>
    <row r="30">
      <c r="A30" s="4" t="inlineStr">
        <is>
          <t>Real estate lease income</t>
        </is>
      </c>
      <c r="B30" s="5" t="n">
        <v>148</v>
      </c>
      <c r="C30" s="5" t="n">
        <v>138</v>
      </c>
      <c r="D30" s="5" t="n">
        <v>444</v>
      </c>
      <c r="E30" s="5" t="n">
        <v>441</v>
      </c>
    </row>
    <row r="31">
      <c r="A31" s="4" t="inlineStr">
        <is>
          <t>Net gain (loss) on premises and equipment</t>
        </is>
      </c>
      <c r="B31" s="5" t="n">
        <v>7</v>
      </c>
      <c r="D31" s="5" t="n">
        <v>78</v>
      </c>
      <c r="E31" s="5" t="n">
        <v>-9</v>
      </c>
    </row>
    <row r="32">
      <c r="A32" s="4" t="inlineStr">
        <is>
          <t>Other income</t>
        </is>
      </c>
      <c r="B32" s="5" t="n">
        <v>381</v>
      </c>
      <c r="C32" s="5" t="n">
        <v>620</v>
      </c>
      <c r="D32" s="5" t="n">
        <v>746</v>
      </c>
      <c r="E32" s="5" t="n">
        <v>828</v>
      </c>
    </row>
    <row r="33">
      <c r="A33" s="4" t="inlineStr">
        <is>
          <t>Total noninterest income</t>
        </is>
      </c>
      <c r="B33" s="5" t="n">
        <v>18785</v>
      </c>
      <c r="C33" s="5" t="n">
        <v>46962</v>
      </c>
      <c r="D33" s="5" t="n">
        <v>103941</v>
      </c>
      <c r="E33" s="5" t="n">
        <v>76327</v>
      </c>
    </row>
    <row r="34">
      <c r="A34" s="3" t="inlineStr">
        <is>
          <t>NONINTEREST EXPENSE</t>
        </is>
      </c>
    </row>
    <row r="35">
      <c r="A35" s="4" t="inlineStr">
        <is>
          <t>Compensation and benefits</t>
        </is>
      </c>
      <c r="B35" s="5" t="n">
        <v>21330</v>
      </c>
      <c r="C35" s="5" t="n">
        <v>26896</v>
      </c>
      <c r="D35" s="5" t="n">
        <v>84673</v>
      </c>
      <c r="E35" s="5" t="n">
        <v>59623</v>
      </c>
    </row>
    <row r="36">
      <c r="A36" s="4" t="inlineStr">
        <is>
          <t>Occupancy and equipment</t>
        </is>
      </c>
      <c r="B36" s="5" t="n">
        <v>2586</v>
      </c>
      <c r="C36" s="5" t="n">
        <v>2212</v>
      </c>
      <c r="D36" s="5" t="n">
        <v>7685</v>
      </c>
      <c r="E36" s="5" t="n">
        <v>6123</v>
      </c>
    </row>
    <row r="37">
      <c r="A37" s="4" t="inlineStr">
        <is>
          <t>Data processing</t>
        </is>
      </c>
      <c r="B37" s="5" t="n">
        <v>717</v>
      </c>
      <c r="C37" s="5" t="n">
        <v>532</v>
      </c>
      <c r="D37" s="5" t="n">
        <v>2055</v>
      </c>
      <c r="E37" s="5" t="n">
        <v>1580</v>
      </c>
    </row>
    <row r="38">
      <c r="A38" s="4" t="inlineStr">
        <is>
          <t>Advertising</t>
        </is>
      </c>
      <c r="B38" s="5" t="n">
        <v>1349</v>
      </c>
      <c r="C38" s="5" t="n">
        <v>1861</v>
      </c>
      <c r="D38" s="5" t="n">
        <v>5712</v>
      </c>
      <c r="E38" s="5" t="n">
        <v>5104</v>
      </c>
    </row>
    <row r="39">
      <c r="A39" s="4" t="inlineStr">
        <is>
          <t>Professional fees</t>
        </is>
      </c>
      <c r="B39" s="5" t="n">
        <v>1491</v>
      </c>
      <c r="C39" s="5" t="n">
        <v>924</v>
      </c>
      <c r="D39" s="5" t="n">
        <v>4360</v>
      </c>
      <c r="E39" s="5" t="n">
        <v>2073</v>
      </c>
    </row>
    <row r="40">
      <c r="A40" s="4" t="inlineStr">
        <is>
          <t>FDIC insurance premiums</t>
        </is>
      </c>
      <c r="B40" s="5" t="n">
        <v>106</v>
      </c>
      <c r="C40" s="5" t="n">
        <v>248</v>
      </c>
      <c r="D40" s="5" t="n">
        <v>340</v>
      </c>
      <c r="E40" s="5" t="n">
        <v>351</v>
      </c>
    </row>
    <row r="41">
      <c r="A41" s="4" t="inlineStr">
        <is>
          <t>Net (gain) loss on other real estate owned</t>
        </is>
      </c>
      <c r="B41" s="5" t="n">
        <v>-48</v>
      </c>
      <c r="C41" s="5" t="n">
        <v>1</v>
      </c>
      <c r="D41" s="5" t="n">
        <v>-44</v>
      </c>
      <c r="E41" s="5" t="n">
        <v>-1</v>
      </c>
    </row>
    <row r="42">
      <c r="A42" s="4" t="inlineStr">
        <is>
          <t>Other operating expenses</t>
        </is>
      </c>
      <c r="B42" s="5" t="n">
        <v>3088</v>
      </c>
      <c r="C42" s="5" t="n">
        <v>2335</v>
      </c>
      <c r="D42" s="5" t="n">
        <v>9524</v>
      </c>
      <c r="E42" s="5" t="n">
        <v>6503</v>
      </c>
    </row>
    <row r="43">
      <c r="A43" s="4" t="inlineStr">
        <is>
          <t>Total noninterest expense</t>
        </is>
      </c>
      <c r="B43" s="5" t="n">
        <v>30619</v>
      </c>
      <c r="C43" s="5" t="n">
        <v>35009</v>
      </c>
      <c r="D43" s="5" t="n">
        <v>114305</v>
      </c>
      <c r="E43" s="5" t="n">
        <v>81356</v>
      </c>
    </row>
    <row r="44">
      <c r="A44" s="4" t="inlineStr">
        <is>
          <t>Income before income taxes</t>
        </is>
      </c>
      <c r="B44" s="5" t="n">
        <v>5125</v>
      </c>
      <c r="C44" s="5" t="n">
        <v>21149</v>
      </c>
      <c r="D44" s="5" t="n">
        <v>34159</v>
      </c>
      <c r="E44" s="5" t="n">
        <v>23514</v>
      </c>
    </row>
    <row r="45">
      <c r="A45" s="4" t="inlineStr">
        <is>
          <t>Income tax expense</t>
        </is>
      </c>
      <c r="B45" s="5" t="n">
        <v>817</v>
      </c>
      <c r="C45" s="5" t="n">
        <v>5540</v>
      </c>
      <c r="D45" s="5" t="n">
        <v>9039</v>
      </c>
      <c r="E45" s="5" t="n">
        <v>5404</v>
      </c>
    </row>
    <row r="46">
      <c r="A46" s="4" t="inlineStr">
        <is>
          <t>Net Income</t>
        </is>
      </c>
      <c r="B46" s="5" t="n">
        <v>4308</v>
      </c>
      <c r="C46" s="5" t="n">
        <v>15609</v>
      </c>
      <c r="D46" s="5" t="n">
        <v>25120</v>
      </c>
      <c r="E46" s="5" t="n">
        <v>18110</v>
      </c>
    </row>
    <row r="47">
      <c r="A47" s="4" t="inlineStr">
        <is>
          <t>Less: net income (loss) attributable to noncontrolling interests</t>
        </is>
      </c>
      <c r="C47" s="5" t="n">
        <v>204</v>
      </c>
      <c r="D47" s="5" t="n">
        <v>402</v>
      </c>
      <c r="E47" s="5" t="n">
        <v>-107</v>
      </c>
    </row>
    <row r="48">
      <c r="A48" s="4" t="inlineStr">
        <is>
          <t>Net Income Attributable to First Savings Financial Group, Inc.</t>
        </is>
      </c>
      <c r="B48" s="6" t="n">
        <v>4308</v>
      </c>
      <c r="C48" s="6" t="n">
        <v>15405</v>
      </c>
      <c r="D48" s="6" t="n">
        <v>24718</v>
      </c>
      <c r="E48" s="6" t="n">
        <v>18217</v>
      </c>
    </row>
    <row r="49">
      <c r="A49" s="3" t="inlineStr">
        <is>
          <t>Net income per share:</t>
        </is>
      </c>
    </row>
    <row r="50">
      <c r="A50" s="4" t="inlineStr">
        <is>
          <t>Basic</t>
        </is>
      </c>
      <c r="B50" s="7" t="n">
        <v>1.82</v>
      </c>
      <c r="C50" s="7" t="n">
        <v>6.51</v>
      </c>
      <c r="D50" s="7" t="n">
        <v>10.43</v>
      </c>
      <c r="E50" s="7" t="n">
        <v>7.74</v>
      </c>
    </row>
    <row r="51">
      <c r="A51" s="4" t="inlineStr">
        <is>
          <t>Diluted</t>
        </is>
      </c>
      <c r="B51" s="7" t="n">
        <v>1.8</v>
      </c>
      <c r="C51" s="7" t="n">
        <v>6.51</v>
      </c>
      <c r="D51" s="7" t="n">
        <v>10.35</v>
      </c>
      <c r="E51" s="7" t="n">
        <v>7.66</v>
      </c>
    </row>
    <row r="52">
      <c r="A52" s="3" t="inlineStr">
        <is>
          <t>Weighted average shares outstanding:</t>
        </is>
      </c>
    </row>
    <row r="53">
      <c r="A53" s="4" t="inlineStr">
        <is>
          <t>Basic</t>
        </is>
      </c>
      <c r="B53" s="5" t="n">
        <v>2369827</v>
      </c>
      <c r="C53" s="5" t="n">
        <v>2365217</v>
      </c>
      <c r="D53" s="5" t="n">
        <v>2368835</v>
      </c>
      <c r="E53" s="5" t="n">
        <v>2353816</v>
      </c>
    </row>
    <row r="54">
      <c r="A54" s="4" t="inlineStr">
        <is>
          <t>Diluted</t>
        </is>
      </c>
      <c r="B54" s="5" t="n">
        <v>2392981</v>
      </c>
      <c r="C54" s="5" t="n">
        <v>2366787</v>
      </c>
      <c r="D54" s="5" t="n">
        <v>2388745</v>
      </c>
      <c r="E54" s="5" t="n">
        <v>2377399</v>
      </c>
    </row>
    <row r="55">
      <c r="A55" s="4" t="inlineStr">
        <is>
          <t>Dividends per share</t>
        </is>
      </c>
      <c r="B55" s="7" t="n">
        <v>0.36</v>
      </c>
      <c r="C55" s="7" t="n">
        <v>0.17</v>
      </c>
      <c r="D55" s="7" t="n">
        <v>0.71</v>
      </c>
      <c r="E55" s="7"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to Amortized Cost (Details) - USD ($) $ in Thousands</t>
        </is>
      </c>
      <c r="B1" s="2" t="inlineStr">
        <is>
          <t>Jun. 30, 2021</t>
        </is>
      </c>
      <c r="C1" s="2" t="inlineStr">
        <is>
          <t>Sep. 30, 2020</t>
        </is>
      </c>
    </row>
    <row r="2">
      <c r="A2" s="3" t="inlineStr">
        <is>
          <t>Securities available for sale:</t>
        </is>
      </c>
    </row>
    <row r="3">
      <c r="A3" s="4" t="inlineStr">
        <is>
          <t>Amortized Cost</t>
        </is>
      </c>
      <c r="B3" s="6" t="n">
        <v>194518</v>
      </c>
      <c r="C3" s="6" t="n">
        <v>187778</v>
      </c>
    </row>
    <row r="4">
      <c r="A4" s="4" t="inlineStr">
        <is>
          <t>Gross Unrealized Gain</t>
        </is>
      </c>
      <c r="B4" s="5" t="n">
        <v>13372</v>
      </c>
      <c r="C4" s="5" t="n">
        <v>14259</v>
      </c>
    </row>
    <row r="5">
      <c r="A5" s="4" t="inlineStr">
        <is>
          <t>Gross Unrealized Losses</t>
        </is>
      </c>
      <c r="B5" s="5" t="n">
        <v>262</v>
      </c>
      <c r="C5" s="5" t="n">
        <v>72</v>
      </c>
    </row>
    <row r="6">
      <c r="A6" s="4" t="inlineStr">
        <is>
          <t>Fair Value</t>
        </is>
      </c>
      <c r="B6" s="5" t="n">
        <v>207628</v>
      </c>
      <c r="C6" s="5" t="n">
        <v>201965</v>
      </c>
    </row>
    <row r="7">
      <c r="A7" s="3" t="inlineStr">
        <is>
          <t>Securities held to maturity:</t>
        </is>
      </c>
    </row>
    <row r="8">
      <c r="A8" s="4" t="inlineStr">
        <is>
          <t>Amortized Cost</t>
        </is>
      </c>
      <c r="B8" s="5" t="n">
        <v>1923</v>
      </c>
      <c r="C8" s="5" t="n">
        <v>2102</v>
      </c>
    </row>
    <row r="9">
      <c r="A9" s="4" t="inlineStr">
        <is>
          <t>Gross Unrealized Gain</t>
        </is>
      </c>
      <c r="B9" s="5" t="n">
        <v>245</v>
      </c>
      <c r="C9" s="5" t="n">
        <v>283</v>
      </c>
    </row>
    <row r="10">
      <c r="A10" s="4" t="inlineStr">
        <is>
          <t>Gross Unrealized Losses</t>
        </is>
      </c>
      <c r="C10" s="5" t="n">
        <v>0</v>
      </c>
    </row>
    <row r="11">
      <c r="A11" s="4" t="inlineStr">
        <is>
          <t>Fair Value</t>
        </is>
      </c>
      <c r="B11" s="5" t="n">
        <v>2168</v>
      </c>
      <c r="C11" s="5" t="n">
        <v>2385</v>
      </c>
    </row>
    <row r="12">
      <c r="A12" s="4" t="inlineStr">
        <is>
          <t>U.S. agency bonds and notes</t>
        </is>
      </c>
    </row>
    <row r="13">
      <c r="A13" s="3" t="inlineStr">
        <is>
          <t>Securities available for sale:</t>
        </is>
      </c>
    </row>
    <row r="14">
      <c r="A14" s="4" t="inlineStr">
        <is>
          <t>Amortized Cost</t>
        </is>
      </c>
      <c r="B14" s="5" t="n">
        <v>250</v>
      </c>
    </row>
    <row r="15">
      <c r="A15" s="4" t="inlineStr">
        <is>
          <t>Fair Value</t>
        </is>
      </c>
      <c r="B15" s="5" t="n">
        <v>250</v>
      </c>
    </row>
    <row r="16">
      <c r="A16" s="4" t="inlineStr">
        <is>
          <t>Agency mortgage-backed</t>
        </is>
      </c>
    </row>
    <row r="17">
      <c r="A17" s="3" t="inlineStr">
        <is>
          <t>Securities available for sale:</t>
        </is>
      </c>
    </row>
    <row r="18">
      <c r="A18" s="4" t="inlineStr">
        <is>
          <t>Amortized Cost</t>
        </is>
      </c>
      <c r="B18" s="5" t="n">
        <v>8733</v>
      </c>
      <c r="C18" s="5" t="n">
        <v>7499</v>
      </c>
    </row>
    <row r="19">
      <c r="A19" s="4" t="inlineStr">
        <is>
          <t>Gross Unrealized Gain</t>
        </is>
      </c>
      <c r="B19" s="5" t="n">
        <v>323</v>
      </c>
      <c r="C19" s="5" t="n">
        <v>453</v>
      </c>
    </row>
    <row r="20">
      <c r="A20" s="4" t="inlineStr">
        <is>
          <t>Gross Unrealized Losses</t>
        </is>
      </c>
      <c r="B20" s="5" t="n">
        <v>57</v>
      </c>
      <c r="C20" s="5" t="n">
        <v>0</v>
      </c>
    </row>
    <row r="21">
      <c r="A21" s="4" t="inlineStr">
        <is>
          <t>Fair Value</t>
        </is>
      </c>
      <c r="B21" s="5" t="n">
        <v>8999</v>
      </c>
      <c r="C21" s="5" t="n">
        <v>7952</v>
      </c>
    </row>
    <row r="22">
      <c r="A22" s="3" t="inlineStr">
        <is>
          <t>Securities held to maturity:</t>
        </is>
      </c>
    </row>
    <row r="23">
      <c r="A23" s="4" t="inlineStr">
        <is>
          <t>Amortized Cost</t>
        </is>
      </c>
      <c r="B23" s="5" t="n">
        <v>69</v>
      </c>
      <c r="C23" s="5" t="n">
        <v>82</v>
      </c>
    </row>
    <row r="24">
      <c r="A24" s="4" t="inlineStr">
        <is>
          <t>Gross Unrealized Gain</t>
        </is>
      </c>
      <c r="B24" s="5" t="n">
        <v>5</v>
      </c>
      <c r="C24" s="5" t="n">
        <v>7</v>
      </c>
    </row>
    <row r="25">
      <c r="A25" s="4" t="inlineStr">
        <is>
          <t>Gross Unrealized Losses</t>
        </is>
      </c>
      <c r="C25" s="5" t="n">
        <v>0</v>
      </c>
    </row>
    <row r="26">
      <c r="A26" s="4" t="inlineStr">
        <is>
          <t>Fair Value</t>
        </is>
      </c>
      <c r="B26" s="5" t="n">
        <v>74</v>
      </c>
      <c r="C26" s="5" t="n">
        <v>89</v>
      </c>
    </row>
    <row r="27">
      <c r="A27" s="4" t="inlineStr">
        <is>
          <t>Agency CMO</t>
        </is>
      </c>
    </row>
    <row r="28">
      <c r="A28" s="3" t="inlineStr">
        <is>
          <t>Securities available for sale:</t>
        </is>
      </c>
    </row>
    <row r="29">
      <c r="A29" s="4" t="inlineStr">
        <is>
          <t>Amortized Cost</t>
        </is>
      </c>
      <c r="B29" s="5" t="n">
        <v>9011</v>
      </c>
      <c r="C29" s="5" t="n">
        <v>9398</v>
      </c>
    </row>
    <row r="30">
      <c r="A30" s="4" t="inlineStr">
        <is>
          <t>Gross Unrealized Gain</t>
        </is>
      </c>
      <c r="B30" s="5" t="n">
        <v>264</v>
      </c>
      <c r="C30" s="5" t="n">
        <v>407</v>
      </c>
    </row>
    <row r="31">
      <c r="A31" s="4" t="inlineStr">
        <is>
          <t>Gross Unrealized Losses</t>
        </is>
      </c>
      <c r="B31" s="5" t="n">
        <v>10</v>
      </c>
      <c r="C31" s="5" t="n">
        <v>0</v>
      </c>
    </row>
    <row r="32">
      <c r="A32" s="4" t="inlineStr">
        <is>
          <t>Fair Value</t>
        </is>
      </c>
      <c r="B32" s="5" t="n">
        <v>9265</v>
      </c>
      <c r="C32" s="5" t="n">
        <v>9805</v>
      </c>
    </row>
    <row r="33">
      <c r="A33" s="4" t="inlineStr">
        <is>
          <t>Privately-issued CMO</t>
        </is>
      </c>
    </row>
    <row r="34">
      <c r="A34" s="3" t="inlineStr">
        <is>
          <t>Securities available for sale:</t>
        </is>
      </c>
    </row>
    <row r="35">
      <c r="A35" s="4" t="inlineStr">
        <is>
          <t>Amortized Cost</t>
        </is>
      </c>
      <c r="B35" s="5" t="n">
        <v>754</v>
      </c>
      <c r="C35" s="5" t="n">
        <v>886</v>
      </c>
    </row>
    <row r="36">
      <c r="A36" s="4" t="inlineStr">
        <is>
          <t>Gross Unrealized Gain</t>
        </is>
      </c>
      <c r="B36" s="5" t="n">
        <v>84</v>
      </c>
      <c r="C36" s="5" t="n">
        <v>80</v>
      </c>
    </row>
    <row r="37">
      <c r="A37" s="4" t="inlineStr">
        <is>
          <t>Gross Unrealized Losses</t>
        </is>
      </c>
      <c r="B37" s="5" t="n">
        <v>7</v>
      </c>
      <c r="C37" s="5" t="n">
        <v>8</v>
      </c>
    </row>
    <row r="38">
      <c r="A38" s="4" t="inlineStr">
        <is>
          <t>Fair Value</t>
        </is>
      </c>
      <c r="B38" s="5" t="n">
        <v>831</v>
      </c>
      <c r="C38" s="5" t="n">
        <v>958</v>
      </c>
    </row>
    <row r="39">
      <c r="A39" s="4" t="inlineStr">
        <is>
          <t>Privately-issued ABS</t>
        </is>
      </c>
    </row>
    <row r="40">
      <c r="A40" s="3" t="inlineStr">
        <is>
          <t>Securities available for sale:</t>
        </is>
      </c>
    </row>
    <row r="41">
      <c r="A41" s="4" t="inlineStr">
        <is>
          <t>Amortized Cost</t>
        </is>
      </c>
      <c r="B41" s="5" t="n">
        <v>748</v>
      </c>
      <c r="C41" s="5" t="n">
        <v>884</v>
      </c>
    </row>
    <row r="42">
      <c r="A42" s="4" t="inlineStr">
        <is>
          <t>Gross Unrealized Gain</t>
        </is>
      </c>
      <c r="B42" s="5" t="n">
        <v>58</v>
      </c>
      <c r="C42" s="5" t="n">
        <v>81</v>
      </c>
    </row>
    <row r="43">
      <c r="A43" s="4" t="inlineStr">
        <is>
          <t>Gross Unrealized Losses</t>
        </is>
      </c>
      <c r="B43" s="5" t="n">
        <v>1</v>
      </c>
      <c r="C43" s="5" t="n">
        <v>5</v>
      </c>
    </row>
    <row r="44">
      <c r="A44" s="4" t="inlineStr">
        <is>
          <t>Fair Value</t>
        </is>
      </c>
      <c r="B44" s="5" t="n">
        <v>805</v>
      </c>
      <c r="C44" s="5" t="n">
        <v>960</v>
      </c>
    </row>
    <row r="45">
      <c r="A45" s="4" t="inlineStr">
        <is>
          <t>SBA certificates</t>
        </is>
      </c>
    </row>
    <row r="46">
      <c r="A46" s="3" t="inlineStr">
        <is>
          <t>Securities available for sale:</t>
        </is>
      </c>
    </row>
    <row r="47">
      <c r="A47" s="4" t="inlineStr">
        <is>
          <t>Amortized Cost</t>
        </is>
      </c>
      <c r="B47" s="5" t="n">
        <v>2292</v>
      </c>
      <c r="C47" s="5" t="n">
        <v>639</v>
      </c>
    </row>
    <row r="48">
      <c r="A48" s="4" t="inlineStr">
        <is>
          <t>Gross Unrealized Gain</t>
        </is>
      </c>
      <c r="B48" s="5" t="n">
        <v>2</v>
      </c>
      <c r="C48" s="5" t="n">
        <v>58</v>
      </c>
    </row>
    <row r="49">
      <c r="A49" s="4" t="inlineStr">
        <is>
          <t>Gross Unrealized Losses</t>
        </is>
      </c>
      <c r="B49" s="5" t="n">
        <v>21</v>
      </c>
      <c r="C49" s="5" t="n">
        <v>3</v>
      </c>
    </row>
    <row r="50">
      <c r="A50" s="4" t="inlineStr">
        <is>
          <t>Fair Value</t>
        </is>
      </c>
      <c r="B50" s="5" t="n">
        <v>2273</v>
      </c>
      <c r="C50" s="5" t="n">
        <v>694</v>
      </c>
    </row>
    <row r="51">
      <c r="A51" s="4" t="inlineStr">
        <is>
          <t>Municipal bonds</t>
        </is>
      </c>
    </row>
    <row r="52">
      <c r="A52" s="3" t="inlineStr">
        <is>
          <t>Securities available for sale:</t>
        </is>
      </c>
    </row>
    <row r="53">
      <c r="A53" s="4" t="inlineStr">
        <is>
          <t>Amortized Cost</t>
        </is>
      </c>
      <c r="B53" s="5" t="n">
        <v>172730</v>
      </c>
      <c r="C53" s="5" t="n">
        <v>168472</v>
      </c>
    </row>
    <row r="54">
      <c r="A54" s="4" t="inlineStr">
        <is>
          <t>Gross Unrealized Gain</t>
        </is>
      </c>
      <c r="B54" s="5" t="n">
        <v>12641</v>
      </c>
      <c r="C54" s="5" t="n">
        <v>13180</v>
      </c>
    </row>
    <row r="55">
      <c r="A55" s="4" t="inlineStr">
        <is>
          <t>Gross Unrealized Losses</t>
        </is>
      </c>
      <c r="B55" s="5" t="n">
        <v>166</v>
      </c>
      <c r="C55" s="5" t="n">
        <v>56</v>
      </c>
    </row>
    <row r="56">
      <c r="A56" s="4" t="inlineStr">
        <is>
          <t>Fair Value</t>
        </is>
      </c>
      <c r="B56" s="5" t="n">
        <v>185205</v>
      </c>
      <c r="C56" s="5" t="n">
        <v>181596</v>
      </c>
    </row>
    <row r="57">
      <c r="A57" s="3" t="inlineStr">
        <is>
          <t>Securities held to maturity:</t>
        </is>
      </c>
    </row>
    <row r="58">
      <c r="A58" s="4" t="inlineStr">
        <is>
          <t>Amortized Cost</t>
        </is>
      </c>
      <c r="B58" s="5" t="n">
        <v>1854</v>
      </c>
      <c r="C58" s="5" t="n">
        <v>2020</v>
      </c>
    </row>
    <row r="59">
      <c r="A59" s="4" t="inlineStr">
        <is>
          <t>Gross Unrealized Gain</t>
        </is>
      </c>
      <c r="B59" s="5" t="n">
        <v>240</v>
      </c>
      <c r="C59" s="5" t="n">
        <v>276</v>
      </c>
    </row>
    <row r="60">
      <c r="A60" s="4" t="inlineStr">
        <is>
          <t>Gross Unrealized Losses</t>
        </is>
      </c>
      <c r="C60" s="5" t="n">
        <v>0</v>
      </c>
    </row>
    <row r="61">
      <c r="A61" s="4" t="inlineStr">
        <is>
          <t>Fair Value</t>
        </is>
      </c>
      <c r="B61" s="6" t="n">
        <v>2094</v>
      </c>
      <c r="C61" s="6" t="n">
        <v>2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 Securities Available for Sale (Details) - USD ($) $ in Thousands</t>
        </is>
      </c>
      <c r="B1" s="2" t="inlineStr">
        <is>
          <t>Jun. 30, 2021</t>
        </is>
      </c>
      <c r="C1" s="2" t="inlineStr">
        <is>
          <t>Sep. 30, 2020</t>
        </is>
      </c>
    </row>
    <row r="2">
      <c r="A2" s="3" t="inlineStr">
        <is>
          <t>Available for Sale - Amortized Cost</t>
        </is>
      </c>
    </row>
    <row r="3">
      <c r="A3" s="4" t="inlineStr">
        <is>
          <t>Amortized Cost</t>
        </is>
      </c>
      <c r="B3" s="6" t="n">
        <v>194518</v>
      </c>
      <c r="C3" s="6" t="n">
        <v>187778</v>
      </c>
    </row>
    <row r="4">
      <c r="A4" s="3" t="inlineStr">
        <is>
          <t>Available for Sale - Fair Value</t>
        </is>
      </c>
    </row>
    <row r="5">
      <c r="A5" s="4" t="inlineStr">
        <is>
          <t>Fair Value</t>
        </is>
      </c>
      <c r="B5" s="5" t="n">
        <v>207628</v>
      </c>
      <c r="C5" s="5" t="n">
        <v>201965</v>
      </c>
    </row>
    <row r="6">
      <c r="A6" s="4" t="inlineStr">
        <is>
          <t>Municipal bonds</t>
        </is>
      </c>
    </row>
    <row r="7">
      <c r="A7" s="3" t="inlineStr">
        <is>
          <t>Available for Sale - Amortized Cost</t>
        </is>
      </c>
    </row>
    <row r="8">
      <c r="A8" s="4" t="inlineStr">
        <is>
          <t>Due within one year</t>
        </is>
      </c>
      <c r="B8" s="5" t="n">
        <v>8950</v>
      </c>
    </row>
    <row r="9">
      <c r="A9" s="4" t="inlineStr">
        <is>
          <t>Due after one year through five years</t>
        </is>
      </c>
      <c r="B9" s="5" t="n">
        <v>25763</v>
      </c>
    </row>
    <row r="10">
      <c r="A10" s="4" t="inlineStr">
        <is>
          <t>Due after five years through ten years</t>
        </is>
      </c>
      <c r="B10" s="5" t="n">
        <v>32428</v>
      </c>
    </row>
    <row r="11">
      <c r="A11" s="4" t="inlineStr">
        <is>
          <t>Due after ten years</t>
        </is>
      </c>
      <c r="B11" s="5" t="n">
        <v>105839</v>
      </c>
    </row>
    <row r="12">
      <c r="A12" s="4" t="inlineStr">
        <is>
          <t>Amortized Cost</t>
        </is>
      </c>
      <c r="B12" s="5" t="n">
        <v>172730</v>
      </c>
      <c r="C12" s="5" t="n">
        <v>168472</v>
      </c>
    </row>
    <row r="13">
      <c r="A13" s="3" t="inlineStr">
        <is>
          <t>Available for Sale - Fair Value</t>
        </is>
      </c>
    </row>
    <row r="14">
      <c r="A14" s="4" t="inlineStr">
        <is>
          <t>Due within one year</t>
        </is>
      </c>
      <c r="B14" s="5" t="n">
        <v>9058</v>
      </c>
    </row>
    <row r="15">
      <c r="A15" s="4" t="inlineStr">
        <is>
          <t>Due after one year through five years</t>
        </is>
      </c>
      <c r="B15" s="5" t="n">
        <v>26890</v>
      </c>
    </row>
    <row r="16">
      <c r="A16" s="4" t="inlineStr">
        <is>
          <t>Due after five years through ten years</t>
        </is>
      </c>
      <c r="B16" s="5" t="n">
        <v>34610</v>
      </c>
    </row>
    <row r="17">
      <c r="A17" s="4" t="inlineStr">
        <is>
          <t>Due after ten years</t>
        </is>
      </c>
      <c r="B17" s="5" t="n">
        <v>114897</v>
      </c>
    </row>
    <row r="18">
      <c r="A18" s="4" t="inlineStr">
        <is>
          <t>Fair Value</t>
        </is>
      </c>
      <c r="B18" s="5" t="n">
        <v>185205</v>
      </c>
      <c r="C18" s="5" t="n">
        <v>181596</v>
      </c>
    </row>
    <row r="19">
      <c r="A19" s="4" t="inlineStr">
        <is>
          <t>CMO</t>
        </is>
      </c>
    </row>
    <row r="20">
      <c r="A20" s="3" t="inlineStr">
        <is>
          <t>Available for Sale - Amortized Cost</t>
        </is>
      </c>
    </row>
    <row r="21">
      <c r="A21" s="4" t="inlineStr">
        <is>
          <t>Without single maturity date</t>
        </is>
      </c>
      <c r="B21" s="5" t="n">
        <v>9765</v>
      </c>
    </row>
    <row r="22">
      <c r="A22" s="3" t="inlineStr">
        <is>
          <t>Available for Sale - Fair Value</t>
        </is>
      </c>
    </row>
    <row r="23">
      <c r="A23" s="4" t="inlineStr">
        <is>
          <t>Without single maturity date</t>
        </is>
      </c>
      <c r="B23" s="5" t="n">
        <v>10096</v>
      </c>
    </row>
    <row r="24">
      <c r="A24" s="4" t="inlineStr">
        <is>
          <t>ABS</t>
        </is>
      </c>
    </row>
    <row r="25">
      <c r="A25" s="3" t="inlineStr">
        <is>
          <t>Available for Sale - Amortized Cost</t>
        </is>
      </c>
    </row>
    <row r="26">
      <c r="A26" s="4" t="inlineStr">
        <is>
          <t>Without single maturity date</t>
        </is>
      </c>
      <c r="B26" s="5" t="n">
        <v>748</v>
      </c>
    </row>
    <row r="27">
      <c r="A27" s="3" t="inlineStr">
        <is>
          <t>Available for Sale - Fair Value</t>
        </is>
      </c>
    </row>
    <row r="28">
      <c r="A28" s="4" t="inlineStr">
        <is>
          <t>Without single maturity date</t>
        </is>
      </c>
      <c r="B28" s="5" t="n">
        <v>805</v>
      </c>
    </row>
    <row r="29">
      <c r="A29" s="4" t="inlineStr">
        <is>
          <t>SBA certificates</t>
        </is>
      </c>
    </row>
    <row r="30">
      <c r="A30" s="3" t="inlineStr">
        <is>
          <t>Available for Sale - Amortized Cost</t>
        </is>
      </c>
    </row>
    <row r="31">
      <c r="A31" s="4" t="inlineStr">
        <is>
          <t>Without single maturity date</t>
        </is>
      </c>
      <c r="B31" s="5" t="n">
        <v>2292</v>
      </c>
    </row>
    <row r="32">
      <c r="A32" s="4" t="inlineStr">
        <is>
          <t>Amortized Cost</t>
        </is>
      </c>
      <c r="B32" s="5" t="n">
        <v>2292</v>
      </c>
      <c r="C32" s="5" t="n">
        <v>639</v>
      </c>
    </row>
    <row r="33">
      <c r="A33" s="3" t="inlineStr">
        <is>
          <t>Available for Sale - Fair Value</t>
        </is>
      </c>
    </row>
    <row r="34">
      <c r="A34" s="4" t="inlineStr">
        <is>
          <t>Without single maturity date</t>
        </is>
      </c>
      <c r="B34" s="5" t="n">
        <v>2273</v>
      </c>
    </row>
    <row r="35">
      <c r="A35" s="4" t="inlineStr">
        <is>
          <t>Fair Value</t>
        </is>
      </c>
      <c r="B35" s="5" t="n">
        <v>2273</v>
      </c>
      <c r="C35" s="6" t="n">
        <v>694</v>
      </c>
    </row>
    <row r="36">
      <c r="A36" s="4" t="inlineStr">
        <is>
          <t>Mortgage-backed securities</t>
        </is>
      </c>
    </row>
    <row r="37">
      <c r="A37" s="3" t="inlineStr">
        <is>
          <t>Available for Sale - Amortized Cost</t>
        </is>
      </c>
    </row>
    <row r="38">
      <c r="A38" s="4" t="inlineStr">
        <is>
          <t>Without single maturity date</t>
        </is>
      </c>
      <c r="B38" s="5" t="n">
        <v>8733</v>
      </c>
    </row>
    <row r="39">
      <c r="A39" s="3" t="inlineStr">
        <is>
          <t>Available for Sale - Fair Value</t>
        </is>
      </c>
    </row>
    <row r="40">
      <c r="A40" s="4" t="inlineStr">
        <is>
          <t>Without single maturity date</t>
        </is>
      </c>
      <c r="B40" s="6" t="n">
        <v>8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 Held to Maturity Securities (Details) - USD ($) $ in Thousands</t>
        </is>
      </c>
      <c r="B1" s="2" t="inlineStr">
        <is>
          <t>Jun. 30, 2021</t>
        </is>
      </c>
      <c r="C1" s="2" t="inlineStr">
        <is>
          <t>Sep. 30, 2020</t>
        </is>
      </c>
    </row>
    <row r="2">
      <c r="A2" s="3" t="inlineStr">
        <is>
          <t>Held to Maturity - Amortized Cost</t>
        </is>
      </c>
    </row>
    <row r="3">
      <c r="A3" s="4" t="inlineStr">
        <is>
          <t>Amortized Cost</t>
        </is>
      </c>
      <c r="B3" s="6" t="n">
        <v>1923</v>
      </c>
      <c r="C3" s="6" t="n">
        <v>2102</v>
      </c>
    </row>
    <row r="4">
      <c r="A4" s="3" t="inlineStr">
        <is>
          <t>Held to Maturity - Fair Value</t>
        </is>
      </c>
    </row>
    <row r="5">
      <c r="A5" s="4" t="inlineStr">
        <is>
          <t>Fair Value</t>
        </is>
      </c>
      <c r="B5" s="5" t="n">
        <v>2168</v>
      </c>
      <c r="C5" s="5" t="n">
        <v>2385</v>
      </c>
    </row>
    <row r="6">
      <c r="A6" s="4" t="inlineStr">
        <is>
          <t>Municipal bonds</t>
        </is>
      </c>
    </row>
    <row r="7">
      <c r="A7" s="3" t="inlineStr">
        <is>
          <t>Held to Maturity - Amortized Cost</t>
        </is>
      </c>
    </row>
    <row r="8">
      <c r="A8" s="4" t="inlineStr">
        <is>
          <t>Due within one year</t>
        </is>
      </c>
      <c r="B8" s="5" t="n">
        <v>253</v>
      </c>
    </row>
    <row r="9">
      <c r="A9" s="4" t="inlineStr">
        <is>
          <t>Due after one year through five years</t>
        </is>
      </c>
      <c r="B9" s="5" t="n">
        <v>941</v>
      </c>
    </row>
    <row r="10">
      <c r="A10" s="4" t="inlineStr">
        <is>
          <t>Due after five years through ten years</t>
        </is>
      </c>
      <c r="B10" s="5" t="n">
        <v>660</v>
      </c>
    </row>
    <row r="11">
      <c r="A11" s="4" t="inlineStr">
        <is>
          <t>Amortized Cost</t>
        </is>
      </c>
      <c r="B11" s="5" t="n">
        <v>1854</v>
      </c>
      <c r="C11" s="5" t="n">
        <v>2020</v>
      </c>
    </row>
    <row r="12">
      <c r="A12" s="3" t="inlineStr">
        <is>
          <t>Held to Maturity - Fair Value</t>
        </is>
      </c>
    </row>
    <row r="13">
      <c r="A13" s="4" t="inlineStr">
        <is>
          <t>Due within one year</t>
        </is>
      </c>
      <c r="B13" s="5" t="n">
        <v>279</v>
      </c>
    </row>
    <row r="14">
      <c r="A14" s="4" t="inlineStr">
        <is>
          <t>Due after one year through five years</t>
        </is>
      </c>
      <c r="B14" s="5" t="n">
        <v>1053</v>
      </c>
    </row>
    <row r="15">
      <c r="A15" s="4" t="inlineStr">
        <is>
          <t>Due after five years through ten years</t>
        </is>
      </c>
      <c r="B15" s="5" t="n">
        <v>762</v>
      </c>
    </row>
    <row r="16">
      <c r="A16" s="4" t="inlineStr">
        <is>
          <t>Fair Value</t>
        </is>
      </c>
      <c r="B16" s="5" t="n">
        <v>2094</v>
      </c>
      <c r="C16" s="6" t="n">
        <v>2296</v>
      </c>
    </row>
    <row r="17">
      <c r="A17" s="4" t="inlineStr">
        <is>
          <t>Mortgage-backed securities</t>
        </is>
      </c>
    </row>
    <row r="18">
      <c r="A18" s="3" t="inlineStr">
        <is>
          <t>Held to Maturity - Amortized Cost</t>
        </is>
      </c>
    </row>
    <row r="19">
      <c r="A19" s="4" t="inlineStr">
        <is>
          <t>Without single maturity date</t>
        </is>
      </c>
      <c r="B19" s="5" t="n">
        <v>69</v>
      </c>
    </row>
    <row r="20">
      <c r="A20" s="3" t="inlineStr">
        <is>
          <t>Held to Maturity - Fair Value</t>
        </is>
      </c>
    </row>
    <row r="21">
      <c r="A21" s="4" t="inlineStr">
        <is>
          <t>Without single maturity date</t>
        </is>
      </c>
      <c r="B21" s="6" t="n">
        <v>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Investment Securities With Gross Unrealized Losses (Details) $ in Thousands</t>
        </is>
      </c>
      <c r="B1" s="2" t="inlineStr">
        <is>
          <t>Jun. 30, 2021USD ($)position</t>
        </is>
      </c>
      <c r="C1" s="2" t="inlineStr">
        <is>
          <t>Sep. 30, 2020USD ($)position</t>
        </is>
      </c>
    </row>
    <row r="2">
      <c r="A2" s="3" t="inlineStr">
        <is>
          <t>Fair Value</t>
        </is>
      </c>
    </row>
    <row r="3">
      <c r="A3" s="4" t="inlineStr">
        <is>
          <t>Continuous loss position less than twelve months</t>
        </is>
      </c>
      <c r="B3" s="6" t="n">
        <v>12394</v>
      </c>
      <c r="C3" s="6" t="n">
        <v>2890</v>
      </c>
    </row>
    <row r="4">
      <c r="A4" s="4" t="inlineStr">
        <is>
          <t>Continuous loss position more than twelve months</t>
        </is>
      </c>
      <c r="B4" s="5" t="n">
        <v>2407</v>
      </c>
      <c r="C4" s="5" t="n">
        <v>214</v>
      </c>
    </row>
    <row r="5">
      <c r="A5" s="4" t="inlineStr">
        <is>
          <t>Total securities available for sale</t>
        </is>
      </c>
      <c r="B5" s="6" t="n">
        <v>14801</v>
      </c>
      <c r="C5" s="6" t="n">
        <v>3104</v>
      </c>
    </row>
    <row r="6">
      <c r="A6" s="3" t="inlineStr">
        <is>
          <t>Number of Investment Positions</t>
        </is>
      </c>
    </row>
    <row r="7">
      <c r="A7" s="4" t="inlineStr">
        <is>
          <t>Continuous loss position less than twelve months | position</t>
        </is>
      </c>
      <c r="B7" s="5" t="n">
        <v>9</v>
      </c>
      <c r="C7" s="5" t="n">
        <v>3</v>
      </c>
    </row>
    <row r="8">
      <c r="A8" s="4" t="inlineStr">
        <is>
          <t>Continuous loss position more than twelve months | position</t>
        </is>
      </c>
      <c r="B8" s="5" t="n">
        <v>4</v>
      </c>
      <c r="C8" s="5" t="n">
        <v>2</v>
      </c>
    </row>
    <row r="9">
      <c r="A9" s="4" t="inlineStr">
        <is>
          <t>Total securities available for sale | position</t>
        </is>
      </c>
      <c r="B9" s="5" t="n">
        <v>13</v>
      </c>
      <c r="C9" s="5" t="n">
        <v>5</v>
      </c>
    </row>
    <row r="10">
      <c r="A10" s="3" t="inlineStr">
        <is>
          <t>Gross Unrealized Losses</t>
        </is>
      </c>
    </row>
    <row r="11">
      <c r="A11" s="4" t="inlineStr">
        <is>
          <t>Continuous loss position less than twelve months</t>
        </is>
      </c>
      <c r="B11" s="6" t="n">
        <v>160</v>
      </c>
      <c r="C11" s="6" t="n">
        <v>61</v>
      </c>
    </row>
    <row r="12">
      <c r="A12" s="4" t="inlineStr">
        <is>
          <t>Continuous loss position more than twelve months</t>
        </is>
      </c>
      <c r="B12" s="5" t="n">
        <v>102</v>
      </c>
      <c r="C12" s="5" t="n">
        <v>11</v>
      </c>
    </row>
    <row r="13">
      <c r="A13" s="4" t="inlineStr">
        <is>
          <t>Total securities available for sale</t>
        </is>
      </c>
      <c r="B13" s="5" t="n">
        <v>262</v>
      </c>
      <c r="C13" s="5" t="n">
        <v>72</v>
      </c>
    </row>
    <row r="14">
      <c r="A14" s="4" t="inlineStr">
        <is>
          <t>Agency mortgage-backed</t>
        </is>
      </c>
    </row>
    <row r="15">
      <c r="A15" s="3" t="inlineStr">
        <is>
          <t>Fair Value</t>
        </is>
      </c>
    </row>
    <row r="16">
      <c r="A16" s="4" t="inlineStr">
        <is>
          <t>Continuous loss position less than twelve months</t>
        </is>
      </c>
      <c r="B16" s="6" t="n">
        <v>3100</v>
      </c>
    </row>
    <row r="17">
      <c r="A17" s="3" t="inlineStr">
        <is>
          <t>Number of Investment Positions</t>
        </is>
      </c>
    </row>
    <row r="18">
      <c r="A18" s="4" t="inlineStr">
        <is>
          <t>Continuous loss position less than twelve months | position</t>
        </is>
      </c>
      <c r="B18" s="5" t="n">
        <v>1</v>
      </c>
    </row>
    <row r="19">
      <c r="A19" s="3" t="inlineStr">
        <is>
          <t>Gross Unrealized Losses</t>
        </is>
      </c>
    </row>
    <row r="20">
      <c r="A20" s="4" t="inlineStr">
        <is>
          <t>Continuous loss position less than twelve months</t>
        </is>
      </c>
      <c r="B20" s="6" t="n">
        <v>57</v>
      </c>
    </row>
    <row r="21">
      <c r="A21" s="4" t="inlineStr">
        <is>
          <t>Agency CMO</t>
        </is>
      </c>
    </row>
    <row r="22">
      <c r="A22" s="3" t="inlineStr">
        <is>
          <t>Fair Value</t>
        </is>
      </c>
    </row>
    <row r="23">
      <c r="A23" s="4" t="inlineStr">
        <is>
          <t>Continuous loss position less than twelve months</t>
        </is>
      </c>
      <c r="B23" s="6" t="n">
        <v>1480</v>
      </c>
    </row>
    <row r="24">
      <c r="A24" s="3" t="inlineStr">
        <is>
          <t>Number of Investment Positions</t>
        </is>
      </c>
    </row>
    <row r="25">
      <c r="A25" s="4" t="inlineStr">
        <is>
          <t>Continuous loss position less than twelve months | position</t>
        </is>
      </c>
      <c r="B25" s="5" t="n">
        <v>2</v>
      </c>
    </row>
    <row r="26">
      <c r="A26" s="3" t="inlineStr">
        <is>
          <t>Gross Unrealized Losses</t>
        </is>
      </c>
    </row>
    <row r="27">
      <c r="A27" s="4" t="inlineStr">
        <is>
          <t>Continuous loss position less than twelve months</t>
        </is>
      </c>
      <c r="B27" s="6" t="n">
        <v>10</v>
      </c>
    </row>
    <row r="28">
      <c r="A28" s="4" t="inlineStr">
        <is>
          <t>Privately-issued CMO</t>
        </is>
      </c>
    </row>
    <row r="29">
      <c r="A29" s="3" t="inlineStr">
        <is>
          <t>Fair Value</t>
        </is>
      </c>
    </row>
    <row r="30">
      <c r="A30" s="4" t="inlineStr">
        <is>
          <t>Continuous loss position more than twelve months</t>
        </is>
      </c>
      <c r="B30" s="6" t="n">
        <v>23</v>
      </c>
      <c r="C30" s="6" t="n">
        <v>26</v>
      </c>
    </row>
    <row r="31">
      <c r="A31" s="3" t="inlineStr">
        <is>
          <t>Number of Investment Positions</t>
        </is>
      </c>
    </row>
    <row r="32">
      <c r="A32" s="4" t="inlineStr">
        <is>
          <t>Continuous loss position more than twelve months | position</t>
        </is>
      </c>
      <c r="B32" s="5" t="n">
        <v>1</v>
      </c>
      <c r="C32" s="5" t="n">
        <v>1</v>
      </c>
    </row>
    <row r="33">
      <c r="A33" s="3" t="inlineStr">
        <is>
          <t>Gross Unrealized Losses</t>
        </is>
      </c>
    </row>
    <row r="34">
      <c r="A34" s="4" t="inlineStr">
        <is>
          <t>Continuous loss position more than twelve months</t>
        </is>
      </c>
      <c r="B34" s="6" t="n">
        <v>7</v>
      </c>
      <c r="C34" s="6" t="n">
        <v>8</v>
      </c>
    </row>
    <row r="35">
      <c r="A35" s="4" t="inlineStr">
        <is>
          <t>Privately-issued ABS</t>
        </is>
      </c>
    </row>
    <row r="36">
      <c r="A36" s="3" t="inlineStr">
        <is>
          <t>Fair Value</t>
        </is>
      </c>
    </row>
    <row r="37">
      <c r="A37" s="4" t="inlineStr">
        <is>
          <t>Continuous loss position less than twelve months</t>
        </is>
      </c>
      <c r="C37" s="6" t="n">
        <v>446</v>
      </c>
    </row>
    <row r="38">
      <c r="A38" s="4" t="inlineStr">
        <is>
          <t>Continuous loss position more than twelve months</t>
        </is>
      </c>
      <c r="B38" s="6" t="n">
        <v>373</v>
      </c>
    </row>
    <row r="39">
      <c r="A39" s="3" t="inlineStr">
        <is>
          <t>Number of Investment Positions</t>
        </is>
      </c>
    </row>
    <row r="40">
      <c r="A40" s="4" t="inlineStr">
        <is>
          <t>Continuous loss position less than twelve months | position</t>
        </is>
      </c>
      <c r="C40" s="5" t="n">
        <v>1</v>
      </c>
    </row>
    <row r="41">
      <c r="A41" s="4" t="inlineStr">
        <is>
          <t>Continuous loss position more than twelve months | position</t>
        </is>
      </c>
      <c r="B41" s="5" t="n">
        <v>1</v>
      </c>
    </row>
    <row r="42">
      <c r="A42" s="3" t="inlineStr">
        <is>
          <t>Gross Unrealized Losses</t>
        </is>
      </c>
    </row>
    <row r="43">
      <c r="A43" s="4" t="inlineStr">
        <is>
          <t>Continuous loss position less than twelve months</t>
        </is>
      </c>
      <c r="C43" s="6" t="n">
        <v>5</v>
      </c>
    </row>
    <row r="44">
      <c r="A44" s="4" t="inlineStr">
        <is>
          <t>Continuous loss position more than twelve months</t>
        </is>
      </c>
      <c r="B44" s="6" t="n">
        <v>1</v>
      </c>
    </row>
    <row r="45">
      <c r="A45" s="4" t="inlineStr">
        <is>
          <t>SBA certificates</t>
        </is>
      </c>
    </row>
    <row r="46">
      <c r="A46" s="3" t="inlineStr">
        <is>
          <t>Fair Value</t>
        </is>
      </c>
    </row>
    <row r="47">
      <c r="A47" s="4" t="inlineStr">
        <is>
          <t>Continuous loss position less than twelve months</t>
        </is>
      </c>
      <c r="B47" s="5" t="n">
        <v>2131</v>
      </c>
    </row>
    <row r="48">
      <c r="A48" s="4" t="inlineStr">
        <is>
          <t>Continuous loss position more than twelve months</t>
        </is>
      </c>
      <c r="B48" s="6" t="n">
        <v>105</v>
      </c>
      <c r="C48" s="6" t="n">
        <v>188</v>
      </c>
    </row>
    <row r="49">
      <c r="A49" s="3" t="inlineStr">
        <is>
          <t>Number of Investment Positions</t>
        </is>
      </c>
    </row>
    <row r="50">
      <c r="A50" s="4" t="inlineStr">
        <is>
          <t>Continuous loss position less than twelve months | position</t>
        </is>
      </c>
      <c r="B50" s="5" t="n">
        <v>1</v>
      </c>
    </row>
    <row r="51">
      <c r="A51" s="4" t="inlineStr">
        <is>
          <t>Continuous loss position more than twelve months | position</t>
        </is>
      </c>
      <c r="B51" s="5" t="n">
        <v>1</v>
      </c>
      <c r="C51" s="5" t="n">
        <v>1</v>
      </c>
    </row>
    <row r="52">
      <c r="A52" s="3" t="inlineStr">
        <is>
          <t>Gross Unrealized Losses</t>
        </is>
      </c>
    </row>
    <row r="53">
      <c r="A53" s="4" t="inlineStr">
        <is>
          <t>Continuous loss position less than twelve months</t>
        </is>
      </c>
      <c r="B53" s="6" t="n">
        <v>20</v>
      </c>
    </row>
    <row r="54">
      <c r="A54" s="4" t="inlineStr">
        <is>
          <t>Continuous loss position more than twelve months</t>
        </is>
      </c>
      <c r="B54" s="5" t="n">
        <v>1</v>
      </c>
      <c r="C54" s="6" t="n">
        <v>3</v>
      </c>
    </row>
    <row r="55">
      <c r="A55" s="4" t="inlineStr">
        <is>
          <t>Municipal bonds</t>
        </is>
      </c>
    </row>
    <row r="56">
      <c r="A56" s="3" t="inlineStr">
        <is>
          <t>Fair Value</t>
        </is>
      </c>
    </row>
    <row r="57">
      <c r="A57" s="4" t="inlineStr">
        <is>
          <t>Continuous loss position less than twelve months</t>
        </is>
      </c>
      <c r="B57" s="5" t="n">
        <v>5683</v>
      </c>
      <c r="C57" s="6" t="n">
        <v>2444</v>
      </c>
    </row>
    <row r="58">
      <c r="A58" s="4" t="inlineStr">
        <is>
          <t>Continuous loss position more than twelve months</t>
        </is>
      </c>
      <c r="B58" s="6" t="n">
        <v>1906</v>
      </c>
    </row>
    <row r="59">
      <c r="A59" s="3" t="inlineStr">
        <is>
          <t>Number of Investment Positions</t>
        </is>
      </c>
    </row>
    <row r="60">
      <c r="A60" s="4" t="inlineStr">
        <is>
          <t>Continuous loss position less than twelve months | position</t>
        </is>
      </c>
      <c r="B60" s="5" t="n">
        <v>5</v>
      </c>
      <c r="C60" s="5" t="n">
        <v>2</v>
      </c>
    </row>
    <row r="61">
      <c r="A61" s="4" t="inlineStr">
        <is>
          <t>Continuous loss position more than twelve months | position</t>
        </is>
      </c>
      <c r="B61" s="5" t="n">
        <v>1</v>
      </c>
    </row>
    <row r="62">
      <c r="A62" s="3" t="inlineStr">
        <is>
          <t>Gross Unrealized Losses</t>
        </is>
      </c>
    </row>
    <row r="63">
      <c r="A63" s="4" t="inlineStr">
        <is>
          <t>Continuous loss position less than twelve months</t>
        </is>
      </c>
      <c r="B63" s="6" t="n">
        <v>73</v>
      </c>
      <c r="C63" s="6" t="n">
        <v>56</v>
      </c>
    </row>
    <row r="64">
      <c r="A64" s="4" t="inlineStr">
        <is>
          <t>Continuous loss position more than twelve months</t>
        </is>
      </c>
      <c r="B64" s="6" t="n">
        <v>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Investment Securities - Additional Information (Details)</t>
        </is>
      </c>
      <c r="B1" s="2" t="inlineStr">
        <is>
          <t>9 Months Ended</t>
        </is>
      </c>
    </row>
    <row r="2">
      <c r="B2" s="2" t="inlineStr">
        <is>
          <t>Jun. 30, 2021USD ($)position</t>
        </is>
      </c>
      <c r="C2" s="2" t="inlineStr">
        <is>
          <t>Jun. 30, 2020USD ($)</t>
        </is>
      </c>
      <c r="D2" s="2" t="inlineStr">
        <is>
          <t>Sep. 30, 2020position</t>
        </is>
      </c>
    </row>
    <row r="3">
      <c r="A3" s="3" t="inlineStr">
        <is>
          <t>Debt and Equity Securities, FV-NI [Line Items]</t>
        </is>
      </c>
    </row>
    <row r="4">
      <c r="A4" s="4" t="inlineStr">
        <is>
          <t>Continuous loss position more than twelve months | position</t>
        </is>
      </c>
      <c r="B4" s="5" t="n">
        <v>4</v>
      </c>
      <c r="D4" s="5" t="n">
        <v>2</v>
      </c>
    </row>
    <row r="5">
      <c r="A5" s="4" t="inlineStr">
        <is>
          <t>Gross realized gains on sales</t>
        </is>
      </c>
      <c r="C5" s="6" t="n">
        <v>15000</v>
      </c>
    </row>
    <row r="6">
      <c r="A6" s="4" t="inlineStr">
        <is>
          <t>Gross realized losses on sales</t>
        </is>
      </c>
      <c r="C6" s="6" t="n">
        <v>8000</v>
      </c>
    </row>
    <row r="7">
      <c r="A7" s="4" t="inlineStr">
        <is>
          <t>Debt Securities [Member]</t>
        </is>
      </c>
    </row>
    <row r="8">
      <c r="A8" s="3" t="inlineStr">
        <is>
          <t>Debt and Equity Securities, FV-NI [Line Items]</t>
        </is>
      </c>
    </row>
    <row r="9">
      <c r="A9" s="4" t="inlineStr">
        <is>
          <t>Available for sale debt securities in loss position, depreciation percentage</t>
        </is>
      </c>
      <c r="B9" s="4" t="inlineStr">
        <is>
          <t>98.26%</t>
        </is>
      </c>
    </row>
    <row r="10">
      <c r="A10" s="4" t="inlineStr">
        <is>
          <t>Debt Securities [Member] | Downgraded Due To Potential Credit Losses [Member]</t>
        </is>
      </c>
    </row>
    <row r="11">
      <c r="A11" s="3" t="inlineStr">
        <is>
          <t>Debt and Equity Securities, FV-NI [Line Items]</t>
        </is>
      </c>
    </row>
    <row r="12">
      <c r="A12" s="4" t="inlineStr">
        <is>
          <t>Carrying Value Of Downgraded Due To Potential Credit Losses</t>
        </is>
      </c>
      <c r="B12" s="6" t="n">
        <v>530000</v>
      </c>
    </row>
    <row r="13">
      <c r="A13" s="4" t="inlineStr">
        <is>
          <t>Debt Securities [Member] | Downgraded Privately Issued Cmos [Member]</t>
        </is>
      </c>
    </row>
    <row r="14">
      <c r="A14" s="3" t="inlineStr">
        <is>
          <t>Debt and Equity Securities, FV-NI [Line Items]</t>
        </is>
      </c>
    </row>
    <row r="15">
      <c r="A15" s="4" t="inlineStr">
        <is>
          <t>Fair Market Value Of Downgraded Privately Issued Collateralized Mortgage Obligations</t>
        </is>
      </c>
      <c r="B15" s="6" t="n">
        <v>544000</v>
      </c>
    </row>
    <row r="16">
      <c r="A16" s="4" t="inlineStr">
        <is>
          <t>Two Privately Issued Collateralized Mortgage Obligations [Member]</t>
        </is>
      </c>
    </row>
    <row r="17">
      <c r="A17" s="3" t="inlineStr">
        <is>
          <t>Debt and Equity Securities, FV-NI [Line Items]</t>
        </is>
      </c>
    </row>
    <row r="18">
      <c r="A18" s="4" t="inlineStr">
        <is>
          <t>Available for sale debt securities in loss position, depreciation percentage</t>
        </is>
      </c>
      <c r="B18" s="4" t="inlineStr">
        <is>
          <t>1.98%</t>
        </is>
      </c>
    </row>
    <row r="19">
      <c r="A19" s="4" t="inlineStr">
        <is>
          <t>Privately-issued CMO</t>
        </is>
      </c>
    </row>
    <row r="20">
      <c r="A20" s="3" t="inlineStr">
        <is>
          <t>Debt and Equity Securities, FV-NI [Line Items]</t>
        </is>
      </c>
    </row>
    <row r="21">
      <c r="A21" s="4" t="inlineStr">
        <is>
          <t>Continuous loss position more than twelve months | position</t>
        </is>
      </c>
      <c r="B21" s="5" t="n">
        <v>1</v>
      </c>
      <c r="D21" s="5" t="n">
        <v>1</v>
      </c>
    </row>
    <row r="22">
      <c r="A22" s="4" t="inlineStr">
        <is>
          <t>Investments, Fair Value Disclosure</t>
        </is>
      </c>
      <c r="B22" s="6" t="n">
        <v>396000</v>
      </c>
    </row>
    <row r="23">
      <c r="A23" s="4" t="inlineStr">
        <is>
          <t>Total unrealized loss</t>
        </is>
      </c>
      <c r="B23" s="6" t="n">
        <v>8000</v>
      </c>
    </row>
    <row r="24">
      <c r="A24" s="4" t="inlineStr">
        <is>
          <t>Privately-issued CMO | Two Privately Issued Collateralized Mortgage Obligations [Member]</t>
        </is>
      </c>
    </row>
    <row r="25">
      <c r="A25" s="3" t="inlineStr">
        <is>
          <t>Debt and Equity Securities, FV-NI [Line Items]</t>
        </is>
      </c>
    </row>
    <row r="26">
      <c r="A26" s="4" t="inlineStr">
        <is>
          <t>Continuous loss position more than twelve months | position</t>
        </is>
      </c>
      <c r="B26" s="5" t="n">
        <v>1</v>
      </c>
    </row>
    <row r="27">
      <c r="A27" s="4" t="inlineStr">
        <is>
          <t>Privately-issued ABS</t>
        </is>
      </c>
    </row>
    <row r="28">
      <c r="A28" s="3" t="inlineStr">
        <is>
          <t>Debt and Equity Securities, FV-NI [Line Items]</t>
        </is>
      </c>
    </row>
    <row r="29">
      <c r="A29" s="4" t="inlineStr">
        <is>
          <t>Continuous loss position more than twelve months | position</t>
        </is>
      </c>
      <c r="B29" s="5"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Allowance for Loan Losses - Loans (Details) - USD ($) $ in Thousands</t>
        </is>
      </c>
      <c r="B1" s="2" t="inlineStr">
        <is>
          <t>Jun. 30, 2021</t>
        </is>
      </c>
      <c r="C1" s="2" t="inlineStr">
        <is>
          <t>Sep. 30, 2020</t>
        </is>
      </c>
    </row>
    <row r="2">
      <c r="A2" s="3" t="inlineStr">
        <is>
          <t>Loans and Allowance for Loan Losses</t>
        </is>
      </c>
    </row>
    <row r="3">
      <c r="A3" s="4" t="inlineStr">
        <is>
          <t>Gross loans</t>
        </is>
      </c>
      <c r="B3" s="6" t="n">
        <v>1081260</v>
      </c>
      <c r="C3" s="6" t="n">
        <v>1109416</v>
      </c>
    </row>
    <row r="4">
      <c r="A4" s="4" t="inlineStr">
        <is>
          <t>Deferred loan origination fees and costs, net (2)</t>
        </is>
      </c>
      <c r="B4" s="5" t="n">
        <v>-766</v>
      </c>
      <c r="C4" s="5" t="n">
        <v>-2327</v>
      </c>
    </row>
    <row r="5">
      <c r="A5" s="4" t="inlineStr">
        <is>
          <t>Allowance for loan losses</t>
        </is>
      </c>
      <c r="B5" s="5" t="n">
        <v>-14642</v>
      </c>
      <c r="C5" s="5" t="n">
        <v>-17026</v>
      </c>
    </row>
    <row r="6">
      <c r="A6" s="4" t="inlineStr">
        <is>
          <t>Loans, net</t>
        </is>
      </c>
      <c r="B6" s="5" t="n">
        <v>1065852</v>
      </c>
      <c r="C6" s="5" t="n">
        <v>1090063</v>
      </c>
    </row>
    <row r="7">
      <c r="A7" s="4" t="inlineStr">
        <is>
          <t>Commercial real estate [Member]</t>
        </is>
      </c>
    </row>
    <row r="8">
      <c r="A8" s="3" t="inlineStr">
        <is>
          <t>Loans and Allowance for Loan Losses</t>
        </is>
      </c>
    </row>
    <row r="9">
      <c r="A9" s="4" t="inlineStr">
        <is>
          <t>Deferred loan origination fees and costs, net (2)</t>
        </is>
      </c>
      <c r="B9" s="5" t="n">
        <v>-189</v>
      </c>
      <c r="C9" s="5" t="n">
        <v>-197</v>
      </c>
    </row>
    <row r="10">
      <c r="A10" s="4" t="inlineStr">
        <is>
          <t>Single tenant net lease</t>
        </is>
      </c>
    </row>
    <row r="11">
      <c r="A11" s="3" t="inlineStr">
        <is>
          <t>Loans and Allowance for Loan Losses</t>
        </is>
      </c>
    </row>
    <row r="12">
      <c r="A12" s="4" t="inlineStr">
        <is>
          <t>Deferred loan origination fees and costs, net (2)</t>
        </is>
      </c>
      <c r="B12" s="5" t="n">
        <v>-140</v>
      </c>
      <c r="C12" s="5" t="n">
        <v>-234</v>
      </c>
    </row>
    <row r="13">
      <c r="A13" s="4" t="inlineStr">
        <is>
          <t>Multifamily</t>
        </is>
      </c>
    </row>
    <row r="14">
      <c r="A14" s="3" t="inlineStr">
        <is>
          <t>Loans and Allowance for Loan Losses</t>
        </is>
      </c>
    </row>
    <row r="15">
      <c r="A15" s="4" t="inlineStr">
        <is>
          <t>Deferred loan origination fees and costs, net (2)</t>
        </is>
      </c>
      <c r="B15" s="5" t="n">
        <v>-49</v>
      </c>
      <c r="C15" s="5" t="n">
        <v>-37</v>
      </c>
    </row>
    <row r="16">
      <c r="A16" s="4" t="inlineStr">
        <is>
          <t>Residential Construction</t>
        </is>
      </c>
    </row>
    <row r="17">
      <c r="A17" s="3" t="inlineStr">
        <is>
          <t>Loans and Allowance for Loan Losses</t>
        </is>
      </c>
    </row>
    <row r="18">
      <c r="A18" s="4" t="inlineStr">
        <is>
          <t>Deferred loan origination fees and costs, net (2)</t>
        </is>
      </c>
      <c r="B18" s="5" t="n">
        <v>-38</v>
      </c>
      <c r="C18" s="5" t="n">
        <v>-28</v>
      </c>
    </row>
    <row r="19">
      <c r="A19" s="4" t="inlineStr">
        <is>
          <t>Commercial Construction</t>
        </is>
      </c>
    </row>
    <row r="20">
      <c r="A20" s="3" t="inlineStr">
        <is>
          <t>Loans and Allowance for Loan Losses</t>
        </is>
      </c>
    </row>
    <row r="21">
      <c r="A21" s="4" t="inlineStr">
        <is>
          <t>Deferred loan origination fees and costs, net (2)</t>
        </is>
      </c>
      <c r="B21" s="5" t="n">
        <v>-12</v>
      </c>
      <c r="C21" s="5" t="n">
        <v>-26</v>
      </c>
    </row>
    <row r="22">
      <c r="A22" s="4" t="inlineStr">
        <is>
          <t>Land and land development</t>
        </is>
      </c>
    </row>
    <row r="23">
      <c r="A23" s="3" t="inlineStr">
        <is>
          <t>Loans and Allowance for Loan Losses</t>
        </is>
      </c>
    </row>
    <row r="24">
      <c r="A24" s="4" t="inlineStr">
        <is>
          <t>Deferred loan origination fees and costs, net (2)</t>
        </is>
      </c>
      <c r="B24" s="5" t="n">
        <v>-7</v>
      </c>
      <c r="C24" s="5" t="n">
        <v>-11</v>
      </c>
    </row>
    <row r="25">
      <c r="A25" s="4" t="inlineStr">
        <is>
          <t>SBA commercial business</t>
        </is>
      </c>
    </row>
    <row r="26">
      <c r="A26" s="3" t="inlineStr">
        <is>
          <t>Loans and Allowance for Loan Losses</t>
        </is>
      </c>
    </row>
    <row r="27">
      <c r="A27" s="4" t="inlineStr">
        <is>
          <t>Deferred loan origination fees and costs, net (2)</t>
        </is>
      </c>
      <c r="B27" s="5" t="n">
        <v>-1022</v>
      </c>
      <c r="C27" s="5" t="n">
        <v>-2740</v>
      </c>
    </row>
    <row r="28">
      <c r="A28" s="4" t="inlineStr">
        <is>
          <t>Consumer</t>
        </is>
      </c>
    </row>
    <row r="29">
      <c r="A29" s="3" t="inlineStr">
        <is>
          <t>Loans and Allowance for Loan Losses</t>
        </is>
      </c>
    </row>
    <row r="30">
      <c r="A30" s="4" t="inlineStr">
        <is>
          <t>Deferred loan origination fees and costs, net (2)</t>
        </is>
      </c>
      <c r="B30" s="5" t="n">
        <v>-21</v>
      </c>
      <c r="C30" s="5" t="n">
        <v>-23</v>
      </c>
    </row>
    <row r="31">
      <c r="A31" s="4" t="inlineStr">
        <is>
          <t>Commercial Business</t>
        </is>
      </c>
    </row>
    <row r="32">
      <c r="A32" s="3" t="inlineStr">
        <is>
          <t>Loans and Allowance for Loan Losses</t>
        </is>
      </c>
    </row>
    <row r="33">
      <c r="A33" s="4" t="inlineStr">
        <is>
          <t>Deferred loan origination fees and costs, net (2)</t>
        </is>
      </c>
      <c r="B33" s="5" t="n">
        <v>54</v>
      </c>
      <c r="C33" s="5" t="n">
        <v>43</v>
      </c>
    </row>
    <row r="34">
      <c r="A34" s="4" t="inlineStr">
        <is>
          <t>Pay Check Protection Program [Member]</t>
        </is>
      </c>
    </row>
    <row r="35">
      <c r="A35" s="3" t="inlineStr">
        <is>
          <t>Loans and Allowance for Loan Losses</t>
        </is>
      </c>
    </row>
    <row r="36">
      <c r="A36" s="4" t="inlineStr">
        <is>
          <t>Gross loans</t>
        </is>
      </c>
      <c r="B36" s="5" t="n">
        <v>100600</v>
      </c>
      <c r="C36" s="5" t="n">
        <v>180600</v>
      </c>
    </row>
    <row r="37">
      <c r="A37" s="4" t="inlineStr">
        <is>
          <t>Deferred loan origination fees and costs, net (2)</t>
        </is>
      </c>
      <c r="B37" s="5" t="n">
        <v>1400</v>
      </c>
      <c r="C37" s="5" t="n">
        <v>3200</v>
      </c>
    </row>
    <row r="38">
      <c r="A38" s="4" t="inlineStr">
        <is>
          <t>Real estate mortgage [Member] | One To Four Family [Member]</t>
        </is>
      </c>
    </row>
    <row r="39">
      <c r="A39" s="3" t="inlineStr">
        <is>
          <t>Loans and Allowance for Loan Losses</t>
        </is>
      </c>
    </row>
    <row r="40">
      <c r="A40" s="4" t="inlineStr">
        <is>
          <t>Gross loans</t>
        </is>
      </c>
      <c r="B40" s="5" t="n">
        <v>214238</v>
      </c>
      <c r="C40" s="5" t="n">
        <v>191781</v>
      </c>
    </row>
    <row r="41">
      <c r="A41" s="4" t="inlineStr">
        <is>
          <t>Real estate mortgage [Member] | Commercial real estate [Member]</t>
        </is>
      </c>
    </row>
    <row r="42">
      <c r="A42" s="3" t="inlineStr">
        <is>
          <t>Loans and Allowance for Loan Losses</t>
        </is>
      </c>
    </row>
    <row r="43">
      <c r="A43" s="4" t="inlineStr">
        <is>
          <t>Gross loans</t>
        </is>
      </c>
      <c r="B43" s="5" t="n">
        <v>139340</v>
      </c>
      <c r="C43" s="5" t="n">
        <v>141522</v>
      </c>
    </row>
    <row r="44">
      <c r="A44" s="4" t="inlineStr">
        <is>
          <t>Real estate mortgage [Member] | Single tenant net lease</t>
        </is>
      </c>
    </row>
    <row r="45">
      <c r="A45" s="3" t="inlineStr">
        <is>
          <t>Loans and Allowance for Loan Losses</t>
        </is>
      </c>
    </row>
    <row r="46">
      <c r="A46" s="4" t="inlineStr">
        <is>
          <t>Gross loans</t>
        </is>
      </c>
      <c r="B46" s="5" t="n">
        <v>383931</v>
      </c>
      <c r="C46" s="5" t="n">
        <v>334636</v>
      </c>
    </row>
    <row r="47">
      <c r="A47" s="4" t="inlineStr">
        <is>
          <t>Real estate mortgage [Member] | SBA</t>
        </is>
      </c>
    </row>
    <row r="48">
      <c r="A48" s="3" t="inlineStr">
        <is>
          <t>Loans and Allowance for Loan Losses</t>
        </is>
      </c>
    </row>
    <row r="49">
      <c r="A49" s="4" t="inlineStr">
        <is>
          <t>Gross loans</t>
        </is>
      </c>
      <c r="B49" s="5" t="n">
        <v>57970</v>
      </c>
      <c r="C49" s="5" t="n">
        <v>55508</v>
      </c>
    </row>
    <row r="50">
      <c r="A50" s="4" t="inlineStr">
        <is>
          <t>Real estate mortgage [Member] | Multifamily</t>
        </is>
      </c>
    </row>
    <row r="51">
      <c r="A51" s="3" t="inlineStr">
        <is>
          <t>Loans and Allowance for Loan Losses</t>
        </is>
      </c>
    </row>
    <row r="52">
      <c r="A52" s="4" t="inlineStr">
        <is>
          <t>Gross loans</t>
        </is>
      </c>
      <c r="B52" s="5" t="n">
        <v>40785</v>
      </c>
      <c r="C52" s="5" t="n">
        <v>42368</v>
      </c>
    </row>
    <row r="53">
      <c r="A53" s="4" t="inlineStr">
        <is>
          <t>Real estate mortgage [Member] | Residential Construction</t>
        </is>
      </c>
    </row>
    <row r="54">
      <c r="A54" s="3" t="inlineStr">
        <is>
          <t>Loans and Allowance for Loan Losses</t>
        </is>
      </c>
    </row>
    <row r="55">
      <c r="A55" s="4" t="inlineStr">
        <is>
          <t>Gross loans</t>
        </is>
      </c>
      <c r="B55" s="5" t="n">
        <v>8338</v>
      </c>
      <c r="C55" s="5" t="n">
        <v>9361</v>
      </c>
    </row>
    <row r="56">
      <c r="A56" s="4" t="inlineStr">
        <is>
          <t>Real estate mortgage [Member] | Commercial Construction</t>
        </is>
      </c>
    </row>
    <row r="57">
      <c r="A57" s="3" t="inlineStr">
        <is>
          <t>Loans and Allowance for Loan Losses</t>
        </is>
      </c>
    </row>
    <row r="58">
      <c r="A58" s="4" t="inlineStr">
        <is>
          <t>Gross loans</t>
        </is>
      </c>
      <c r="B58" s="5" t="n">
        <v>2879</v>
      </c>
      <c r="C58" s="5" t="n">
        <v>6941</v>
      </c>
    </row>
    <row r="59">
      <c r="A59" s="4" t="inlineStr">
        <is>
          <t>Real estate mortgage [Member] | Land and land development</t>
        </is>
      </c>
    </row>
    <row r="60">
      <c r="A60" s="3" t="inlineStr">
        <is>
          <t>Loans and Allowance for Loan Losses</t>
        </is>
      </c>
    </row>
    <row r="61">
      <c r="A61" s="4" t="inlineStr">
        <is>
          <t>Gross loans</t>
        </is>
      </c>
      <c r="B61" s="5" t="n">
        <v>10924</v>
      </c>
      <c r="C61" s="5" t="n">
        <v>9403</v>
      </c>
    </row>
    <row r="62">
      <c r="A62" s="4" t="inlineStr">
        <is>
          <t>Real estate mortgage [Member] | SBA commercial business</t>
        </is>
      </c>
    </row>
    <row r="63">
      <c r="A63" s="3" t="inlineStr">
        <is>
          <t>Loans and Allowance for Loan Losses</t>
        </is>
      </c>
    </row>
    <row r="64">
      <c r="A64" s="4" t="inlineStr">
        <is>
          <t>Gross loans</t>
        </is>
      </c>
      <c r="B64" s="5" t="n">
        <v>124567</v>
      </c>
      <c r="C64" s="5" t="n">
        <v>206807</v>
      </c>
    </row>
    <row r="65">
      <c r="A65" s="4" t="inlineStr">
        <is>
          <t>Real estate mortgage [Member] | Consumer</t>
        </is>
      </c>
    </row>
    <row r="66">
      <c r="A66" s="3" t="inlineStr">
        <is>
          <t>Loans and Allowance for Loan Losses</t>
        </is>
      </c>
    </row>
    <row r="67">
      <c r="A67" s="4" t="inlineStr">
        <is>
          <t>Gross loans</t>
        </is>
      </c>
      <c r="B67" s="5" t="n">
        <v>37138</v>
      </c>
      <c r="C67" s="5" t="n">
        <v>50576</v>
      </c>
    </row>
    <row r="68">
      <c r="A68" s="4" t="inlineStr">
        <is>
          <t>Real estate mortgage [Member] | Commercial Business</t>
        </is>
      </c>
    </row>
    <row r="69">
      <c r="A69" s="3" t="inlineStr">
        <is>
          <t>Loans and Allowance for Loan Losses</t>
        </is>
      </c>
    </row>
    <row r="70">
      <c r="A70" s="4" t="inlineStr">
        <is>
          <t>Gross loans</t>
        </is>
      </c>
      <c r="B70" s="6" t="n">
        <v>61150</v>
      </c>
      <c r="C70" s="6" t="n">
        <v>605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onents of Recorded Investment (Details) - USD ($) $ in Thousands</t>
        </is>
      </c>
      <c r="B1" s="2" t="inlineStr">
        <is>
          <t>Jun. 30, 2021</t>
        </is>
      </c>
      <c r="C1" s="2" t="inlineStr">
        <is>
          <t>Sep. 30, 2020</t>
        </is>
      </c>
    </row>
    <row r="2">
      <c r="A2" s="3" t="inlineStr">
        <is>
          <t>Recorded Investment in Loans:</t>
        </is>
      </c>
    </row>
    <row r="3">
      <c r="A3" s="4" t="inlineStr">
        <is>
          <t>Principal loan balance</t>
        </is>
      </c>
      <c r="B3" s="6" t="n">
        <v>1081260</v>
      </c>
      <c r="C3" s="6" t="n">
        <v>1109416</v>
      </c>
    </row>
    <row r="4">
      <c r="A4" s="4" t="inlineStr">
        <is>
          <t>Accrued interest receivable</t>
        </is>
      </c>
      <c r="B4" s="5" t="n">
        <v>4682</v>
      </c>
      <c r="C4" s="5" t="n">
        <v>4585</v>
      </c>
    </row>
    <row r="5">
      <c r="A5" s="4" t="inlineStr">
        <is>
          <t>Net deferred loan origination fees and costs</t>
        </is>
      </c>
      <c r="B5" s="5" t="n">
        <v>-766</v>
      </c>
      <c r="C5" s="5" t="n">
        <v>-2327</v>
      </c>
    </row>
    <row r="6">
      <c r="A6" s="4" t="inlineStr">
        <is>
          <t>Recorded investment in loans</t>
        </is>
      </c>
      <c r="B6" s="5" t="n">
        <v>1085176</v>
      </c>
      <c r="C6" s="5" t="n">
        <v>1111674</v>
      </c>
    </row>
    <row r="7">
      <c r="A7" s="3" t="inlineStr">
        <is>
          <t>Recorded Investment in Loans as Evaluated for Impairment:</t>
        </is>
      </c>
    </row>
    <row r="8">
      <c r="A8" s="4" t="inlineStr">
        <is>
          <t>Individually evaluated for impairment</t>
        </is>
      </c>
      <c r="B8" s="5" t="n">
        <v>14247</v>
      </c>
      <c r="C8" s="5" t="n">
        <v>16684</v>
      </c>
    </row>
    <row r="9">
      <c r="A9" s="4" t="inlineStr">
        <is>
          <t>Collectively evaluated for impairment</t>
        </is>
      </c>
      <c r="B9" s="5" t="n">
        <v>1070929</v>
      </c>
      <c r="C9" s="5" t="n">
        <v>1094990</v>
      </c>
    </row>
    <row r="10">
      <c r="A10" s="4" t="inlineStr">
        <is>
          <t>Ending balance</t>
        </is>
      </c>
      <c r="B10" s="5" t="n">
        <v>1085176</v>
      </c>
      <c r="C10" s="5" t="n">
        <v>1111674</v>
      </c>
    </row>
    <row r="11">
      <c r="A11" s="4" t="inlineStr">
        <is>
          <t>Residential real estate [Member]</t>
        </is>
      </c>
    </row>
    <row r="12">
      <c r="A12" s="3" t="inlineStr">
        <is>
          <t>Recorded Investment in Loans:</t>
        </is>
      </c>
    </row>
    <row r="13">
      <c r="A13" s="4" t="inlineStr">
        <is>
          <t>Principal loan balance</t>
        </is>
      </c>
      <c r="B13" s="5" t="n">
        <v>214238</v>
      </c>
      <c r="C13" s="5" t="n">
        <v>191781</v>
      </c>
    </row>
    <row r="14">
      <c r="A14" s="4" t="inlineStr">
        <is>
          <t>Accrued interest receivable</t>
        </is>
      </c>
      <c r="B14" s="5" t="n">
        <v>739</v>
      </c>
      <c r="C14" s="5" t="n">
        <v>644</v>
      </c>
    </row>
    <row r="15">
      <c r="A15" s="4" t="inlineStr">
        <is>
          <t>Net deferred loan origination fees and costs</t>
        </is>
      </c>
      <c r="B15" s="5" t="n">
        <v>-360</v>
      </c>
      <c r="C15" s="5" t="n">
        <v>-156</v>
      </c>
    </row>
    <row r="16">
      <c r="A16" s="4" t="inlineStr">
        <is>
          <t>Recorded investment in loans</t>
        </is>
      </c>
      <c r="B16" s="5" t="n">
        <v>214617</v>
      </c>
      <c r="C16" s="5" t="n">
        <v>192269</v>
      </c>
    </row>
    <row r="17">
      <c r="A17" s="3" t="inlineStr">
        <is>
          <t>Recorded Investment in Loans as Evaluated for Impairment:</t>
        </is>
      </c>
    </row>
    <row r="18">
      <c r="A18" s="4" t="inlineStr">
        <is>
          <t>Individually evaluated for impairment</t>
        </is>
      </c>
      <c r="B18" s="5" t="n">
        <v>3146</v>
      </c>
      <c r="C18" s="5" t="n">
        <v>5359</v>
      </c>
    </row>
    <row r="19">
      <c r="A19" s="4" t="inlineStr">
        <is>
          <t>Collectively evaluated for impairment</t>
        </is>
      </c>
      <c r="B19" s="5" t="n">
        <v>211471</v>
      </c>
      <c r="C19" s="5" t="n">
        <v>186910</v>
      </c>
    </row>
    <row r="20">
      <c r="A20" s="4" t="inlineStr">
        <is>
          <t>Ending balance</t>
        </is>
      </c>
      <c r="B20" s="5" t="n">
        <v>214617</v>
      </c>
      <c r="C20" s="5" t="n">
        <v>192269</v>
      </c>
    </row>
    <row r="21">
      <c r="A21" s="4" t="inlineStr">
        <is>
          <t>Commercial real estate [Member]</t>
        </is>
      </c>
    </row>
    <row r="22">
      <c r="A22" s="3" t="inlineStr">
        <is>
          <t>Recorded Investment in Loans:</t>
        </is>
      </c>
    </row>
    <row r="23">
      <c r="A23" s="4" t="inlineStr">
        <is>
          <t>Principal loan balance</t>
        </is>
      </c>
      <c r="B23" s="5" t="n">
        <v>139340</v>
      </c>
      <c r="C23" s="5" t="n">
        <v>141522</v>
      </c>
    </row>
    <row r="24">
      <c r="A24" s="4" t="inlineStr">
        <is>
          <t>Accrued interest receivable</t>
        </is>
      </c>
      <c r="B24" s="5" t="n">
        <v>628</v>
      </c>
      <c r="C24" s="5" t="n">
        <v>812</v>
      </c>
    </row>
    <row r="25">
      <c r="A25" s="4" t="inlineStr">
        <is>
          <t>Net deferred loan origination fees and costs</t>
        </is>
      </c>
      <c r="B25" s="5" t="n">
        <v>-189</v>
      </c>
      <c r="C25" s="5" t="n">
        <v>-197</v>
      </c>
    </row>
    <row r="26">
      <c r="A26" s="4" t="inlineStr">
        <is>
          <t>Recorded investment in loans</t>
        </is>
      </c>
      <c r="B26" s="5" t="n">
        <v>139779</v>
      </c>
      <c r="C26" s="5" t="n">
        <v>142137</v>
      </c>
    </row>
    <row r="27">
      <c r="A27" s="3" t="inlineStr">
        <is>
          <t>Recorded Investment in Loans as Evaluated for Impairment:</t>
        </is>
      </c>
    </row>
    <row r="28">
      <c r="A28" s="4" t="inlineStr">
        <is>
          <t>Individually evaluated for impairment</t>
        </is>
      </c>
      <c r="B28" s="5" t="n">
        <v>1086</v>
      </c>
      <c r="C28" s="5" t="n">
        <v>1134</v>
      </c>
    </row>
    <row r="29">
      <c r="A29" s="4" t="inlineStr">
        <is>
          <t>Collectively evaluated for impairment</t>
        </is>
      </c>
      <c r="B29" s="5" t="n">
        <v>138693</v>
      </c>
      <c r="C29" s="5" t="n">
        <v>141003</v>
      </c>
    </row>
    <row r="30">
      <c r="A30" s="4" t="inlineStr">
        <is>
          <t>Ending balance</t>
        </is>
      </c>
      <c r="B30" s="5" t="n">
        <v>139779</v>
      </c>
      <c r="C30" s="5" t="n">
        <v>142137</v>
      </c>
    </row>
    <row r="31">
      <c r="A31" s="4" t="inlineStr">
        <is>
          <t>Single tenant net lease</t>
        </is>
      </c>
    </row>
    <row r="32">
      <c r="A32" s="3" t="inlineStr">
        <is>
          <t>Recorded Investment in Loans:</t>
        </is>
      </c>
    </row>
    <row r="33">
      <c r="A33" s="4" t="inlineStr">
        <is>
          <t>Principal loan balance</t>
        </is>
      </c>
      <c r="B33" s="5" t="n">
        <v>383931</v>
      </c>
      <c r="C33" s="5" t="n">
        <v>334636</v>
      </c>
    </row>
    <row r="34">
      <c r="A34" s="4" t="inlineStr">
        <is>
          <t>Accrued interest receivable</t>
        </is>
      </c>
      <c r="B34" s="5" t="n">
        <v>1302</v>
      </c>
      <c r="C34" s="5" t="n">
        <v>1198</v>
      </c>
    </row>
    <row r="35">
      <c r="A35" s="4" t="inlineStr">
        <is>
          <t>Net deferred loan origination fees and costs</t>
        </is>
      </c>
      <c r="B35" s="5" t="n">
        <v>-140</v>
      </c>
      <c r="C35" s="5" t="n">
        <v>-234</v>
      </c>
    </row>
    <row r="36">
      <c r="A36" s="4" t="inlineStr">
        <is>
          <t>Recorded investment in loans</t>
        </is>
      </c>
      <c r="B36" s="5" t="n">
        <v>385093</v>
      </c>
      <c r="C36" s="5" t="n">
        <v>335600</v>
      </c>
    </row>
    <row r="37">
      <c r="A37" s="3" t="inlineStr">
        <is>
          <t>Recorded Investment in Loans as Evaluated for Impairment:</t>
        </is>
      </c>
    </row>
    <row r="38">
      <c r="A38" s="4" t="inlineStr">
        <is>
          <t>Collectively evaluated for impairment</t>
        </is>
      </c>
      <c r="B38" s="5" t="n">
        <v>385093</v>
      </c>
      <c r="C38" s="5" t="n">
        <v>335600</v>
      </c>
    </row>
    <row r="39">
      <c r="A39" s="4" t="inlineStr">
        <is>
          <t>Ending balance</t>
        </is>
      </c>
      <c r="B39" s="5" t="n">
        <v>385093</v>
      </c>
      <c r="C39" s="5" t="n">
        <v>335600</v>
      </c>
    </row>
    <row r="40">
      <c r="A40" s="4" t="inlineStr">
        <is>
          <t>SBA commercial real estate</t>
        </is>
      </c>
    </row>
    <row r="41">
      <c r="A41" s="3" t="inlineStr">
        <is>
          <t>Recorded Investment in Loans:</t>
        </is>
      </c>
    </row>
    <row r="42">
      <c r="A42" s="4" t="inlineStr">
        <is>
          <t>Principal loan balance</t>
        </is>
      </c>
      <c r="B42" s="5" t="n">
        <v>57970</v>
      </c>
      <c r="C42" s="5" t="n">
        <v>55508</v>
      </c>
    </row>
    <row r="43">
      <c r="A43" s="4" t="inlineStr">
        <is>
          <t>Accrued interest receivable</t>
        </is>
      </c>
      <c r="B43" s="5" t="n">
        <v>449</v>
      </c>
      <c r="C43" s="5" t="n">
        <v>387</v>
      </c>
    </row>
    <row r="44">
      <c r="A44" s="4" t="inlineStr">
        <is>
          <t>Net deferred loan origination fees and costs</t>
        </is>
      </c>
      <c r="B44" s="5" t="n">
        <v>1018</v>
      </c>
      <c r="C44" s="5" t="n">
        <v>1082</v>
      </c>
    </row>
    <row r="45">
      <c r="A45" s="4" t="inlineStr">
        <is>
          <t>Recorded investment in loans</t>
        </is>
      </c>
      <c r="B45" s="5" t="n">
        <v>59437</v>
      </c>
      <c r="C45" s="5" t="n">
        <v>56977</v>
      </c>
    </row>
    <row r="46">
      <c r="A46" s="3" t="inlineStr">
        <is>
          <t>Recorded Investment in Loans as Evaluated for Impairment:</t>
        </is>
      </c>
    </row>
    <row r="47">
      <c r="A47" s="4" t="inlineStr">
        <is>
          <t>Individually evaluated for impairment</t>
        </is>
      </c>
      <c r="B47" s="5" t="n">
        <v>6360</v>
      </c>
      <c r="C47" s="5" t="n">
        <v>6927</v>
      </c>
    </row>
    <row r="48">
      <c r="A48" s="4" t="inlineStr">
        <is>
          <t>Collectively evaluated for impairment</t>
        </is>
      </c>
      <c r="B48" s="5" t="n">
        <v>53077</v>
      </c>
      <c r="C48" s="5" t="n">
        <v>50050</v>
      </c>
    </row>
    <row r="49">
      <c r="A49" s="4" t="inlineStr">
        <is>
          <t>Ending balance</t>
        </is>
      </c>
      <c r="B49" s="5" t="n">
        <v>59437</v>
      </c>
      <c r="C49" s="5" t="n">
        <v>56977</v>
      </c>
    </row>
    <row r="50">
      <c r="A50" s="4" t="inlineStr">
        <is>
          <t>Multifamily</t>
        </is>
      </c>
    </row>
    <row r="51">
      <c r="A51" s="3" t="inlineStr">
        <is>
          <t>Recorded Investment in Loans:</t>
        </is>
      </c>
    </row>
    <row r="52">
      <c r="A52" s="4" t="inlineStr">
        <is>
          <t>Principal loan balance</t>
        </is>
      </c>
      <c r="B52" s="5" t="n">
        <v>40785</v>
      </c>
      <c r="C52" s="5" t="n">
        <v>42368</v>
      </c>
    </row>
    <row r="53">
      <c r="A53" s="4" t="inlineStr">
        <is>
          <t>Accrued interest receivable</t>
        </is>
      </c>
      <c r="B53" s="5" t="n">
        <v>87</v>
      </c>
      <c r="C53" s="5" t="n">
        <v>139</v>
      </c>
    </row>
    <row r="54">
      <c r="A54" s="4" t="inlineStr">
        <is>
          <t>Net deferred loan origination fees and costs</t>
        </is>
      </c>
      <c r="B54" s="5" t="n">
        <v>-49</v>
      </c>
      <c r="C54" s="5" t="n">
        <v>-37</v>
      </c>
    </row>
    <row r="55">
      <c r="A55" s="4" t="inlineStr">
        <is>
          <t>Recorded investment in loans</t>
        </is>
      </c>
      <c r="B55" s="5" t="n">
        <v>40823</v>
      </c>
      <c r="C55" s="5" t="n">
        <v>42470</v>
      </c>
    </row>
    <row r="56">
      <c r="A56" s="3" t="inlineStr">
        <is>
          <t>Recorded Investment in Loans as Evaluated for Impairment:</t>
        </is>
      </c>
    </row>
    <row r="57">
      <c r="A57" s="4" t="inlineStr">
        <is>
          <t>Individually evaluated for impairment</t>
        </is>
      </c>
      <c r="B57" s="5" t="n">
        <v>507</v>
      </c>
      <c r="C57" s="5" t="n">
        <v>698</v>
      </c>
    </row>
    <row r="58">
      <c r="A58" s="4" t="inlineStr">
        <is>
          <t>Collectively evaluated for impairment</t>
        </is>
      </c>
      <c r="B58" s="5" t="n">
        <v>40316</v>
      </c>
      <c r="C58" s="5" t="n">
        <v>41772</v>
      </c>
    </row>
    <row r="59">
      <c r="A59" s="4" t="inlineStr">
        <is>
          <t>Ending balance</t>
        </is>
      </c>
      <c r="B59" s="5" t="n">
        <v>40823</v>
      </c>
      <c r="C59" s="5" t="n">
        <v>42470</v>
      </c>
    </row>
    <row r="60">
      <c r="A60" s="4" t="inlineStr">
        <is>
          <t>Residential Construction</t>
        </is>
      </c>
    </row>
    <row r="61">
      <c r="A61" s="3" t="inlineStr">
        <is>
          <t>Recorded Investment in Loans:</t>
        </is>
      </c>
    </row>
    <row r="62">
      <c r="A62" s="4" t="inlineStr">
        <is>
          <t>Principal loan balance</t>
        </is>
      </c>
      <c r="B62" s="5" t="n">
        <v>8338</v>
      </c>
      <c r="C62" s="5" t="n">
        <v>9361</v>
      </c>
    </row>
    <row r="63">
      <c r="A63" s="4" t="inlineStr">
        <is>
          <t>Accrued interest receivable</t>
        </is>
      </c>
      <c r="B63" s="5" t="n">
        <v>16</v>
      </c>
      <c r="C63" s="5" t="n">
        <v>25</v>
      </c>
    </row>
    <row r="64">
      <c r="A64" s="4" t="inlineStr">
        <is>
          <t>Net deferred loan origination fees and costs</t>
        </is>
      </c>
      <c r="B64" s="5" t="n">
        <v>-38</v>
      </c>
      <c r="C64" s="5" t="n">
        <v>-28</v>
      </c>
    </row>
    <row r="65">
      <c r="A65" s="4" t="inlineStr">
        <is>
          <t>Recorded investment in loans</t>
        </is>
      </c>
      <c r="B65" s="5" t="n">
        <v>8316</v>
      </c>
      <c r="C65" s="5" t="n">
        <v>9358</v>
      </c>
    </row>
    <row r="66">
      <c r="A66" s="3" t="inlineStr">
        <is>
          <t>Recorded Investment in Loans as Evaluated for Impairment:</t>
        </is>
      </c>
    </row>
    <row r="67">
      <c r="A67" s="4" t="inlineStr">
        <is>
          <t>Collectively evaluated for impairment</t>
        </is>
      </c>
      <c r="B67" s="5" t="n">
        <v>8316</v>
      </c>
      <c r="C67" s="5" t="n">
        <v>9358</v>
      </c>
    </row>
    <row r="68">
      <c r="A68" s="4" t="inlineStr">
        <is>
          <t>Ending balance</t>
        </is>
      </c>
      <c r="B68" s="5" t="n">
        <v>8316</v>
      </c>
      <c r="C68" s="5" t="n">
        <v>9358</v>
      </c>
    </row>
    <row r="69">
      <c r="A69" s="4" t="inlineStr">
        <is>
          <t>Commercial Construction</t>
        </is>
      </c>
    </row>
    <row r="70">
      <c r="A70" s="3" t="inlineStr">
        <is>
          <t>Recorded Investment in Loans:</t>
        </is>
      </c>
    </row>
    <row r="71">
      <c r="A71" s="4" t="inlineStr">
        <is>
          <t>Principal loan balance</t>
        </is>
      </c>
      <c r="B71" s="5" t="n">
        <v>2879</v>
      </c>
      <c r="C71" s="5" t="n">
        <v>6941</v>
      </c>
    </row>
    <row r="72">
      <c r="A72" s="4" t="inlineStr">
        <is>
          <t>Accrued interest receivable</t>
        </is>
      </c>
      <c r="B72" s="5" t="n">
        <v>12</v>
      </c>
      <c r="C72" s="5" t="n">
        <v>24</v>
      </c>
    </row>
    <row r="73">
      <c r="A73" s="4" t="inlineStr">
        <is>
          <t>Net deferred loan origination fees and costs</t>
        </is>
      </c>
      <c r="B73" s="5" t="n">
        <v>-12</v>
      </c>
      <c r="C73" s="5" t="n">
        <v>-26</v>
      </c>
    </row>
    <row r="74">
      <c r="A74" s="4" t="inlineStr">
        <is>
          <t>Recorded investment in loans</t>
        </is>
      </c>
      <c r="B74" s="5" t="n">
        <v>2879</v>
      </c>
      <c r="C74" s="5" t="n">
        <v>6939</v>
      </c>
    </row>
    <row r="75">
      <c r="A75" s="3" t="inlineStr">
        <is>
          <t>Recorded Investment in Loans as Evaluated for Impairment:</t>
        </is>
      </c>
    </row>
    <row r="76">
      <c r="A76" s="4" t="inlineStr">
        <is>
          <t>Collectively evaluated for impairment</t>
        </is>
      </c>
      <c r="B76" s="5" t="n">
        <v>2879</v>
      </c>
      <c r="C76" s="5" t="n">
        <v>6939</v>
      </c>
    </row>
    <row r="77">
      <c r="A77" s="4" t="inlineStr">
        <is>
          <t>Ending balance</t>
        </is>
      </c>
      <c r="B77" s="5" t="n">
        <v>2879</v>
      </c>
      <c r="C77" s="5" t="n">
        <v>6939</v>
      </c>
    </row>
    <row r="78">
      <c r="A78" s="4" t="inlineStr">
        <is>
          <t>Land and land development</t>
        </is>
      </c>
    </row>
    <row r="79">
      <c r="A79" s="3" t="inlineStr">
        <is>
          <t>Recorded Investment in Loans:</t>
        </is>
      </c>
    </row>
    <row r="80">
      <c r="A80" s="4" t="inlineStr">
        <is>
          <t>Principal loan balance</t>
        </is>
      </c>
      <c r="B80" s="5" t="n">
        <v>10924</v>
      </c>
      <c r="C80" s="5" t="n">
        <v>9403</v>
      </c>
    </row>
    <row r="81">
      <c r="A81" s="4" t="inlineStr">
        <is>
          <t>Accrued interest receivable</t>
        </is>
      </c>
      <c r="B81" s="5" t="n">
        <v>30</v>
      </c>
      <c r="C81" s="5" t="n">
        <v>20</v>
      </c>
    </row>
    <row r="82">
      <c r="A82" s="4" t="inlineStr">
        <is>
          <t>Net deferred loan origination fees and costs</t>
        </is>
      </c>
      <c r="B82" s="5" t="n">
        <v>-7</v>
      </c>
      <c r="C82" s="5" t="n">
        <v>-11</v>
      </c>
    </row>
    <row r="83">
      <c r="A83" s="4" t="inlineStr">
        <is>
          <t>Recorded investment in loans</t>
        </is>
      </c>
      <c r="B83" s="5" t="n">
        <v>10947</v>
      </c>
      <c r="C83" s="5" t="n">
        <v>9412</v>
      </c>
    </row>
    <row r="84">
      <c r="A84" s="3" t="inlineStr">
        <is>
          <t>Recorded Investment in Loans as Evaluated for Impairment:</t>
        </is>
      </c>
    </row>
    <row r="85">
      <c r="A85" s="4" t="inlineStr">
        <is>
          <t>Individually evaluated for impairment</t>
        </is>
      </c>
      <c r="C85" s="5" t="n">
        <v>2</v>
      </c>
    </row>
    <row r="86">
      <c r="A86" s="4" t="inlineStr">
        <is>
          <t>Collectively evaluated for impairment</t>
        </is>
      </c>
      <c r="B86" s="5" t="n">
        <v>10947</v>
      </c>
      <c r="C86" s="5" t="n">
        <v>9410</v>
      </c>
    </row>
    <row r="87">
      <c r="A87" s="4" t="inlineStr">
        <is>
          <t>Ending balance</t>
        </is>
      </c>
      <c r="B87" s="5" t="n">
        <v>10947</v>
      </c>
      <c r="C87" s="5" t="n">
        <v>9412</v>
      </c>
    </row>
    <row r="88">
      <c r="A88" s="4" t="inlineStr">
        <is>
          <t>Commercial Business</t>
        </is>
      </c>
    </row>
    <row r="89">
      <c r="A89" s="3" t="inlineStr">
        <is>
          <t>Recorded Investment in Loans:</t>
        </is>
      </c>
    </row>
    <row r="90">
      <c r="A90" s="4" t="inlineStr">
        <is>
          <t>Principal loan balance</t>
        </is>
      </c>
      <c r="B90" s="5" t="n">
        <v>61150</v>
      </c>
      <c r="C90" s="5" t="n">
        <v>60513</v>
      </c>
    </row>
    <row r="91">
      <c r="A91" s="4" t="inlineStr">
        <is>
          <t>Accrued interest receivable</t>
        </is>
      </c>
      <c r="B91" s="5" t="n">
        <v>157</v>
      </c>
      <c r="C91" s="5" t="n">
        <v>186</v>
      </c>
    </row>
    <row r="92">
      <c r="A92" s="4" t="inlineStr">
        <is>
          <t>Net deferred loan origination fees and costs</t>
        </is>
      </c>
      <c r="B92" s="5" t="n">
        <v>54</v>
      </c>
      <c r="C92" s="5" t="n">
        <v>43</v>
      </c>
    </row>
    <row r="93">
      <c r="A93" s="4" t="inlineStr">
        <is>
          <t>Recorded investment in loans</t>
        </is>
      </c>
      <c r="B93" s="5" t="n">
        <v>61361</v>
      </c>
      <c r="C93" s="5" t="n">
        <v>60742</v>
      </c>
    </row>
    <row r="94">
      <c r="A94" s="3" t="inlineStr">
        <is>
          <t>Recorded Investment in Loans as Evaluated for Impairment:</t>
        </is>
      </c>
    </row>
    <row r="95">
      <c r="A95" s="4" t="inlineStr">
        <is>
          <t>Individually evaluated for impairment</t>
        </is>
      </c>
      <c r="B95" s="5" t="n">
        <v>1590</v>
      </c>
      <c r="C95" s="5" t="n">
        <v>1670</v>
      </c>
    </row>
    <row r="96">
      <c r="A96" s="4" t="inlineStr">
        <is>
          <t>Collectively evaluated for impairment</t>
        </is>
      </c>
      <c r="B96" s="5" t="n">
        <v>59771</v>
      </c>
      <c r="C96" s="5" t="n">
        <v>59072</v>
      </c>
    </row>
    <row r="97">
      <c r="A97" s="4" t="inlineStr">
        <is>
          <t>Ending balance</t>
        </is>
      </c>
      <c r="B97" s="5" t="n">
        <v>61361</v>
      </c>
      <c r="C97" s="5" t="n">
        <v>60742</v>
      </c>
    </row>
    <row r="98">
      <c r="A98" s="4" t="inlineStr">
        <is>
          <t>SBA commercial business</t>
        </is>
      </c>
    </row>
    <row r="99">
      <c r="A99" s="3" t="inlineStr">
        <is>
          <t>Recorded Investment in Loans:</t>
        </is>
      </c>
    </row>
    <row r="100">
      <c r="A100" s="4" t="inlineStr">
        <is>
          <t>Principal loan balance</t>
        </is>
      </c>
      <c r="B100" s="5" t="n">
        <v>124567</v>
      </c>
      <c r="C100" s="5" t="n">
        <v>206807</v>
      </c>
    </row>
    <row r="101">
      <c r="A101" s="4" t="inlineStr">
        <is>
          <t>Accrued interest receivable</t>
        </is>
      </c>
      <c r="B101" s="5" t="n">
        <v>1085</v>
      </c>
      <c r="C101" s="5" t="n">
        <v>975</v>
      </c>
    </row>
    <row r="102">
      <c r="A102" s="4" t="inlineStr">
        <is>
          <t>Net deferred loan origination fees and costs</t>
        </is>
      </c>
      <c r="B102" s="5" t="n">
        <v>-1022</v>
      </c>
      <c r="C102" s="5" t="n">
        <v>-2740</v>
      </c>
    </row>
    <row r="103">
      <c r="A103" s="4" t="inlineStr">
        <is>
          <t>Recorded investment in loans</t>
        </is>
      </c>
      <c r="B103" s="5" t="n">
        <v>124630</v>
      </c>
      <c r="C103" s="5" t="n">
        <v>205042</v>
      </c>
    </row>
    <row r="104">
      <c r="A104" s="3" t="inlineStr">
        <is>
          <t>Recorded Investment in Loans as Evaluated for Impairment:</t>
        </is>
      </c>
    </row>
    <row r="105">
      <c r="A105" s="4" t="inlineStr">
        <is>
          <t>Individually evaluated for impairment</t>
        </is>
      </c>
      <c r="B105" s="5" t="n">
        <v>1334</v>
      </c>
      <c r="C105" s="5" t="n">
        <v>695</v>
      </c>
    </row>
    <row r="106">
      <c r="A106" s="4" t="inlineStr">
        <is>
          <t>Collectively evaluated for impairment</t>
        </is>
      </c>
      <c r="B106" s="5" t="n">
        <v>123296</v>
      </c>
      <c r="C106" s="5" t="n">
        <v>204347</v>
      </c>
    </row>
    <row r="107">
      <c r="A107" s="4" t="inlineStr">
        <is>
          <t>Ending balance</t>
        </is>
      </c>
      <c r="B107" s="5" t="n">
        <v>124630</v>
      </c>
      <c r="C107" s="5" t="n">
        <v>205042</v>
      </c>
    </row>
    <row r="108">
      <c r="A108" s="4" t="inlineStr">
        <is>
          <t>Consumer</t>
        </is>
      </c>
    </row>
    <row r="109">
      <c r="A109" s="3" t="inlineStr">
        <is>
          <t>Recorded Investment in Loans:</t>
        </is>
      </c>
    </row>
    <row r="110">
      <c r="A110" s="4" t="inlineStr">
        <is>
          <t>Principal loan balance</t>
        </is>
      </c>
      <c r="B110" s="5" t="n">
        <v>37138</v>
      </c>
      <c r="C110" s="5" t="n">
        <v>50576</v>
      </c>
    </row>
    <row r="111">
      <c r="A111" s="4" t="inlineStr">
        <is>
          <t>Accrued interest receivable</t>
        </is>
      </c>
      <c r="B111" s="5" t="n">
        <v>177</v>
      </c>
      <c r="C111" s="5" t="n">
        <v>175</v>
      </c>
    </row>
    <row r="112">
      <c r="A112" s="4" t="inlineStr">
        <is>
          <t>Net deferred loan origination fees and costs</t>
        </is>
      </c>
      <c r="B112" s="5" t="n">
        <v>-21</v>
      </c>
      <c r="C112" s="5" t="n">
        <v>-23</v>
      </c>
    </row>
    <row r="113">
      <c r="A113" s="4" t="inlineStr">
        <is>
          <t>Recorded investment in loans</t>
        </is>
      </c>
      <c r="B113" s="5" t="n">
        <v>37294</v>
      </c>
      <c r="C113" s="5" t="n">
        <v>50728</v>
      </c>
    </row>
    <row r="114">
      <c r="A114" s="3" t="inlineStr">
        <is>
          <t>Recorded Investment in Loans as Evaluated for Impairment:</t>
        </is>
      </c>
    </row>
    <row r="115">
      <c r="A115" s="4" t="inlineStr">
        <is>
          <t>Individually evaluated for impairment</t>
        </is>
      </c>
      <c r="B115" s="5" t="n">
        <v>224</v>
      </c>
      <c r="C115" s="5" t="n">
        <v>199</v>
      </c>
    </row>
    <row r="116">
      <c r="A116" s="4" t="inlineStr">
        <is>
          <t>Collectively evaluated for impairment</t>
        </is>
      </c>
      <c r="B116" s="5" t="n">
        <v>37070</v>
      </c>
      <c r="C116" s="5" t="n">
        <v>50529</v>
      </c>
    </row>
    <row r="117">
      <c r="A117" s="4" t="inlineStr">
        <is>
          <t>Ending balance</t>
        </is>
      </c>
      <c r="B117" s="6" t="n">
        <v>37294</v>
      </c>
      <c r="C117" s="6" t="n">
        <v>507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Allowance For Loan Losse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Changes in Allowance for Loan Losses:</t>
        </is>
      </c>
    </row>
    <row r="4">
      <c r="A4" s="4" t="inlineStr">
        <is>
          <t>Beginning balance</t>
        </is>
      </c>
      <c r="B4" s="6" t="n">
        <v>17419</v>
      </c>
      <c r="C4" s="6" t="n">
        <v>11691</v>
      </c>
      <c r="D4" s="6" t="n">
        <v>17026</v>
      </c>
      <c r="E4" s="6" t="n">
        <v>10040</v>
      </c>
    </row>
    <row r="5">
      <c r="A5" s="4" t="inlineStr">
        <is>
          <t>Provisions</t>
        </is>
      </c>
      <c r="B5" s="5" t="n">
        <v>-2730</v>
      </c>
      <c r="C5" s="5" t="n">
        <v>2980</v>
      </c>
      <c r="D5" s="5" t="n">
        <v>-1775</v>
      </c>
      <c r="E5" s="5" t="n">
        <v>5190</v>
      </c>
    </row>
    <row r="6">
      <c r="A6" s="4" t="inlineStr">
        <is>
          <t>Charge-offs</t>
        </is>
      </c>
      <c r="B6" s="5" t="n">
        <v>-108</v>
      </c>
      <c r="C6" s="5" t="n">
        <v>-69</v>
      </c>
      <c r="D6" s="5" t="n">
        <v>-732</v>
      </c>
      <c r="E6" s="5" t="n">
        <v>-742</v>
      </c>
    </row>
    <row r="7">
      <c r="A7" s="4" t="inlineStr">
        <is>
          <t>Recoveries</t>
        </is>
      </c>
      <c r="B7" s="5" t="n">
        <v>61</v>
      </c>
      <c r="C7" s="5" t="n">
        <v>38</v>
      </c>
      <c r="D7" s="5" t="n">
        <v>123</v>
      </c>
      <c r="E7" s="5" t="n">
        <v>152</v>
      </c>
    </row>
    <row r="8">
      <c r="A8" s="4" t="inlineStr">
        <is>
          <t>Ending balance</t>
        </is>
      </c>
      <c r="B8" s="5" t="n">
        <v>14642</v>
      </c>
      <c r="C8" s="5" t="n">
        <v>14640</v>
      </c>
      <c r="D8" s="5" t="n">
        <v>14642</v>
      </c>
      <c r="E8" s="5" t="n">
        <v>14640</v>
      </c>
    </row>
    <row r="9">
      <c r="A9" s="3" t="inlineStr">
        <is>
          <t>Ending Allowance Balance Attributable to Loans:</t>
        </is>
      </c>
    </row>
    <row r="10">
      <c r="A10" s="4" t="inlineStr">
        <is>
          <t>Individually evaluated for impairment</t>
        </is>
      </c>
      <c r="B10" s="5" t="n">
        <v>490</v>
      </c>
      <c r="D10" s="5" t="n">
        <v>490</v>
      </c>
      <c r="F10" s="6" t="n">
        <v>1443</v>
      </c>
    </row>
    <row r="11">
      <c r="A11" s="4" t="inlineStr">
        <is>
          <t>Collectively evaluated for impairment</t>
        </is>
      </c>
      <c r="B11" s="5" t="n">
        <v>14152</v>
      </c>
      <c r="D11" s="5" t="n">
        <v>14152</v>
      </c>
      <c r="F11" s="5" t="n">
        <v>15583</v>
      </c>
    </row>
    <row r="12">
      <c r="A12" s="4" t="inlineStr">
        <is>
          <t>Ending balance</t>
        </is>
      </c>
      <c r="B12" s="5" t="n">
        <v>14642</v>
      </c>
      <c r="C12" s="5" t="n">
        <v>14640</v>
      </c>
      <c r="D12" s="5" t="n">
        <v>14642</v>
      </c>
      <c r="E12" s="5" t="n">
        <v>14640</v>
      </c>
      <c r="F12" s="5" t="n">
        <v>17026</v>
      </c>
    </row>
    <row r="13">
      <c r="A13" s="4" t="inlineStr">
        <is>
          <t>Residential real estate [Member]</t>
        </is>
      </c>
    </row>
    <row r="14">
      <c r="A14" s="3" t="inlineStr">
        <is>
          <t>Changes in Allowance for Loan Losses:</t>
        </is>
      </c>
    </row>
    <row r="15">
      <c r="A15" s="4" t="inlineStr">
        <is>
          <t>Beginning balance</t>
        </is>
      </c>
      <c r="B15" s="5" t="n">
        <v>1622</v>
      </c>
      <c r="C15" s="5" t="n">
        <v>379</v>
      </c>
      <c r="D15" s="5" t="n">
        <v>1255</v>
      </c>
      <c r="E15" s="5" t="n">
        <v>317</v>
      </c>
    </row>
    <row r="16">
      <c r="A16" s="4" t="inlineStr">
        <is>
          <t>Provisions</t>
        </is>
      </c>
      <c r="B16" s="5" t="n">
        <v>-209</v>
      </c>
      <c r="C16" s="5" t="n">
        <v>131</v>
      </c>
      <c r="D16" s="5" t="n">
        <v>154</v>
      </c>
      <c r="E16" s="5" t="n">
        <v>209</v>
      </c>
    </row>
    <row r="17">
      <c r="A17" s="4" t="inlineStr">
        <is>
          <t>Charge-offs</t>
        </is>
      </c>
      <c r="D17" s="5" t="n">
        <v>-5</v>
      </c>
      <c r="E17" s="5" t="n">
        <v>-36</v>
      </c>
    </row>
    <row r="18">
      <c r="A18" s="4" t="inlineStr">
        <is>
          <t>Recoveries</t>
        </is>
      </c>
      <c r="B18" s="5" t="n">
        <v>7</v>
      </c>
      <c r="C18" s="5" t="n">
        <v>5</v>
      </c>
      <c r="D18" s="5" t="n">
        <v>16</v>
      </c>
      <c r="E18" s="5" t="n">
        <v>25</v>
      </c>
    </row>
    <row r="19">
      <c r="A19" s="4" t="inlineStr">
        <is>
          <t>Ending balance</t>
        </is>
      </c>
      <c r="B19" s="5" t="n">
        <v>1420</v>
      </c>
      <c r="C19" s="5" t="n">
        <v>515</v>
      </c>
      <c r="D19" s="5" t="n">
        <v>1420</v>
      </c>
      <c r="E19" s="5" t="n">
        <v>515</v>
      </c>
    </row>
    <row r="20">
      <c r="A20" s="3" t="inlineStr">
        <is>
          <t>Ending Allowance Balance Attributable to Loans:</t>
        </is>
      </c>
    </row>
    <row r="21">
      <c r="A21" s="4" t="inlineStr">
        <is>
          <t>Individually evaluated for impairment</t>
        </is>
      </c>
      <c r="B21" s="5" t="n">
        <v>7</v>
      </c>
      <c r="D21" s="5" t="n">
        <v>7</v>
      </c>
      <c r="F21" s="5" t="n">
        <v>30</v>
      </c>
    </row>
    <row r="22">
      <c r="A22" s="4" t="inlineStr">
        <is>
          <t>Collectively evaluated for impairment</t>
        </is>
      </c>
      <c r="B22" s="5" t="n">
        <v>1413</v>
      </c>
      <c r="D22" s="5" t="n">
        <v>1413</v>
      </c>
      <c r="F22" s="5" t="n">
        <v>1225</v>
      </c>
    </row>
    <row r="23">
      <c r="A23" s="4" t="inlineStr">
        <is>
          <t>Ending balance</t>
        </is>
      </c>
      <c r="B23" s="5" t="n">
        <v>1420</v>
      </c>
      <c r="C23" s="5" t="n">
        <v>515</v>
      </c>
      <c r="D23" s="5" t="n">
        <v>1420</v>
      </c>
      <c r="E23" s="5" t="n">
        <v>515</v>
      </c>
      <c r="F23" s="5" t="n">
        <v>1255</v>
      </c>
    </row>
    <row r="24">
      <c r="A24" s="4" t="inlineStr">
        <is>
          <t>Commercial real estate [Member]</t>
        </is>
      </c>
    </row>
    <row r="25">
      <c r="A25" s="3" t="inlineStr">
        <is>
          <t>Changes in Allowance for Loan Losses:</t>
        </is>
      </c>
    </row>
    <row r="26">
      <c r="A26" s="4" t="inlineStr">
        <is>
          <t>Beginning balance</t>
        </is>
      </c>
      <c r="B26" s="5" t="n">
        <v>3060</v>
      </c>
      <c r="C26" s="5" t="n">
        <v>2493</v>
      </c>
      <c r="D26" s="5" t="n">
        <v>3058</v>
      </c>
      <c r="E26" s="5" t="n">
        <v>2540</v>
      </c>
    </row>
    <row r="27">
      <c r="A27" s="4" t="inlineStr">
        <is>
          <t>Provisions</t>
        </is>
      </c>
      <c r="B27" s="5" t="n">
        <v>-263</v>
      </c>
      <c r="C27" s="5" t="n">
        <v>744</v>
      </c>
      <c r="D27" s="5" t="n">
        <v>-261</v>
      </c>
      <c r="E27" s="5" t="n">
        <v>797</v>
      </c>
    </row>
    <row r="28">
      <c r="A28" s="4" t="inlineStr">
        <is>
          <t>Charge-offs</t>
        </is>
      </c>
      <c r="E28" s="5" t="n">
        <v>-100</v>
      </c>
    </row>
    <row r="29">
      <c r="A29" s="4" t="inlineStr">
        <is>
          <t>Ending balance</t>
        </is>
      </c>
      <c r="B29" s="5" t="n">
        <v>2797</v>
      </c>
      <c r="C29" s="5" t="n">
        <v>3237</v>
      </c>
      <c r="D29" s="5" t="n">
        <v>2797</v>
      </c>
      <c r="E29" s="5" t="n">
        <v>3237</v>
      </c>
    </row>
    <row r="30">
      <c r="A30" s="3" t="inlineStr">
        <is>
          <t>Ending Allowance Balance Attributable to Loans:</t>
        </is>
      </c>
    </row>
    <row r="31">
      <c r="A31" s="4" t="inlineStr">
        <is>
          <t>Collectively evaluated for impairment</t>
        </is>
      </c>
      <c r="B31" s="5" t="n">
        <v>2797</v>
      </c>
      <c r="D31" s="5" t="n">
        <v>2797</v>
      </c>
      <c r="F31" s="5" t="n">
        <v>3058</v>
      </c>
    </row>
    <row r="32">
      <c r="A32" s="4" t="inlineStr">
        <is>
          <t>Ending balance</t>
        </is>
      </c>
      <c r="B32" s="5" t="n">
        <v>2797</v>
      </c>
      <c r="C32" s="5" t="n">
        <v>3237</v>
      </c>
      <c r="D32" s="5" t="n">
        <v>2797</v>
      </c>
      <c r="E32" s="5" t="n">
        <v>3237</v>
      </c>
      <c r="F32" s="5" t="n">
        <v>3058</v>
      </c>
    </row>
    <row r="33">
      <c r="A33" s="4" t="inlineStr">
        <is>
          <t>Single tenant net lease</t>
        </is>
      </c>
    </row>
    <row r="34">
      <c r="A34" s="3" t="inlineStr">
        <is>
          <t>Changes in Allowance for Loan Losses:</t>
        </is>
      </c>
    </row>
    <row r="35">
      <c r="A35" s="4" t="inlineStr">
        <is>
          <t>Beginning balance</t>
        </is>
      </c>
      <c r="B35" s="5" t="n">
        <v>3349</v>
      </c>
      <c r="C35" s="5" t="n">
        <v>1366</v>
      </c>
      <c r="D35" s="5" t="n">
        <v>3017</v>
      </c>
      <c r="E35" s="5" t="n">
        <v>1675</v>
      </c>
    </row>
    <row r="36">
      <c r="A36" s="4" t="inlineStr">
        <is>
          <t>Provisions</t>
        </is>
      </c>
      <c r="B36" s="5" t="n">
        <v>-1045</v>
      </c>
      <c r="C36" s="5" t="n">
        <v>281</v>
      </c>
      <c r="D36" s="5" t="n">
        <v>-713</v>
      </c>
      <c r="E36" s="5" t="n">
        <v>-28</v>
      </c>
    </row>
    <row r="37">
      <c r="A37" s="4" t="inlineStr">
        <is>
          <t>Ending balance</t>
        </is>
      </c>
      <c r="B37" s="5" t="n">
        <v>2304</v>
      </c>
      <c r="C37" s="5" t="n">
        <v>1647</v>
      </c>
      <c r="D37" s="5" t="n">
        <v>2304</v>
      </c>
      <c r="E37" s="5" t="n">
        <v>1647</v>
      </c>
    </row>
    <row r="38">
      <c r="A38" s="3" t="inlineStr">
        <is>
          <t>Ending Allowance Balance Attributable to Loans:</t>
        </is>
      </c>
    </row>
    <row r="39">
      <c r="A39" s="4" t="inlineStr">
        <is>
          <t>Collectively evaluated for impairment</t>
        </is>
      </c>
      <c r="B39" s="5" t="n">
        <v>2304</v>
      </c>
      <c r="D39" s="5" t="n">
        <v>2304</v>
      </c>
      <c r="F39" s="5" t="n">
        <v>3017</v>
      </c>
    </row>
    <row r="40">
      <c r="A40" s="4" t="inlineStr">
        <is>
          <t>Ending balance</t>
        </is>
      </c>
      <c r="B40" s="5" t="n">
        <v>2304</v>
      </c>
      <c r="C40" s="5" t="n">
        <v>1647</v>
      </c>
      <c r="D40" s="5" t="n">
        <v>2304</v>
      </c>
      <c r="E40" s="5" t="n">
        <v>1647</v>
      </c>
      <c r="F40" s="5" t="n">
        <v>3017</v>
      </c>
    </row>
    <row r="41">
      <c r="A41" s="4" t="inlineStr">
        <is>
          <t>SBA commercial real estate</t>
        </is>
      </c>
    </row>
    <row r="42">
      <c r="A42" s="3" t="inlineStr">
        <is>
          <t>Changes in Allowance for Loan Losses:</t>
        </is>
      </c>
    </row>
    <row r="43">
      <c r="A43" s="4" t="inlineStr">
        <is>
          <t>Beginning balance</t>
        </is>
      </c>
      <c r="B43" s="5" t="n">
        <v>3802</v>
      </c>
      <c r="C43" s="5" t="n">
        <v>3212</v>
      </c>
      <c r="D43" s="5" t="n">
        <v>4154</v>
      </c>
      <c r="E43" s="5" t="n">
        <v>2293</v>
      </c>
    </row>
    <row r="44">
      <c r="A44" s="4" t="inlineStr">
        <is>
          <t>Provisions</t>
        </is>
      </c>
      <c r="B44" s="5" t="n">
        <v>-168</v>
      </c>
      <c r="C44" s="5" t="n">
        <v>919</v>
      </c>
      <c r="D44" s="5" t="n">
        <v>-5</v>
      </c>
      <c r="E44" s="5" t="n">
        <v>1807</v>
      </c>
    </row>
    <row r="45">
      <c r="A45" s="4" t="inlineStr">
        <is>
          <t>Charge-offs</t>
        </is>
      </c>
      <c r="B45" s="5" t="n">
        <v>-59</v>
      </c>
      <c r="D45" s="5" t="n">
        <v>-581</v>
      </c>
      <c r="E45" s="5" t="n">
        <v>-15</v>
      </c>
    </row>
    <row r="46">
      <c r="A46" s="4" t="inlineStr">
        <is>
          <t>Recoveries</t>
        </is>
      </c>
      <c r="D46" s="5" t="n">
        <v>7</v>
      </c>
      <c r="E46" s="5" t="n">
        <v>46</v>
      </c>
    </row>
    <row r="47">
      <c r="A47" s="4" t="inlineStr">
        <is>
          <t>Ending balance</t>
        </is>
      </c>
      <c r="B47" s="5" t="n">
        <v>3575</v>
      </c>
      <c r="C47" s="5" t="n">
        <v>4131</v>
      </c>
      <c r="D47" s="5" t="n">
        <v>3575</v>
      </c>
      <c r="E47" s="5" t="n">
        <v>4131</v>
      </c>
    </row>
    <row r="48">
      <c r="A48" s="3" t="inlineStr">
        <is>
          <t>Ending Allowance Balance Attributable to Loans:</t>
        </is>
      </c>
    </row>
    <row r="49">
      <c r="A49" s="4" t="inlineStr">
        <is>
          <t>Individually evaluated for impairment</t>
        </is>
      </c>
      <c r="B49" s="5" t="n">
        <v>468</v>
      </c>
      <c r="D49" s="5" t="n">
        <v>468</v>
      </c>
      <c r="F49" s="5" t="n">
        <v>1366</v>
      </c>
    </row>
    <row r="50">
      <c r="A50" s="4" t="inlineStr">
        <is>
          <t>Collectively evaluated for impairment</t>
        </is>
      </c>
      <c r="B50" s="5" t="n">
        <v>3107</v>
      </c>
      <c r="D50" s="5" t="n">
        <v>3107</v>
      </c>
      <c r="F50" s="5" t="n">
        <v>2788</v>
      </c>
    </row>
    <row r="51">
      <c r="A51" s="4" t="inlineStr">
        <is>
          <t>Ending balance</t>
        </is>
      </c>
      <c r="B51" s="5" t="n">
        <v>3575</v>
      </c>
      <c r="C51" s="5" t="n">
        <v>4131</v>
      </c>
      <c r="D51" s="5" t="n">
        <v>3575</v>
      </c>
      <c r="E51" s="5" t="n">
        <v>4131</v>
      </c>
      <c r="F51" s="5" t="n">
        <v>4154</v>
      </c>
    </row>
    <row r="52">
      <c r="A52" s="4" t="inlineStr">
        <is>
          <t>Multifamily</t>
        </is>
      </c>
    </row>
    <row r="53">
      <c r="A53" s="3" t="inlineStr">
        <is>
          <t>Changes in Allowance for Loan Losses:</t>
        </is>
      </c>
    </row>
    <row r="54">
      <c r="A54" s="4" t="inlineStr">
        <is>
          <t>Beginning balance</t>
        </is>
      </c>
      <c r="B54" s="5" t="n">
        <v>810</v>
      </c>
      <c r="C54" s="5" t="n">
        <v>499</v>
      </c>
      <c r="D54" s="5" t="n">
        <v>772</v>
      </c>
      <c r="E54" s="5" t="n">
        <v>478</v>
      </c>
    </row>
    <row r="55">
      <c r="A55" s="4" t="inlineStr">
        <is>
          <t>Provisions</t>
        </is>
      </c>
      <c r="B55" s="5" t="n">
        <v>-125</v>
      </c>
      <c r="C55" s="5" t="n">
        <v>232</v>
      </c>
      <c r="D55" s="5" t="n">
        <v>-87</v>
      </c>
      <c r="E55" s="5" t="n">
        <v>253</v>
      </c>
    </row>
    <row r="56">
      <c r="A56" s="4" t="inlineStr">
        <is>
          <t>Ending balance</t>
        </is>
      </c>
      <c r="B56" s="5" t="n">
        <v>685</v>
      </c>
      <c r="C56" s="5" t="n">
        <v>731</v>
      </c>
      <c r="D56" s="5" t="n">
        <v>685</v>
      </c>
      <c r="E56" s="5" t="n">
        <v>731</v>
      </c>
    </row>
    <row r="57">
      <c r="A57" s="3" t="inlineStr">
        <is>
          <t>Ending Allowance Balance Attributable to Loans:</t>
        </is>
      </c>
    </row>
    <row r="58">
      <c r="A58" s="4" t="inlineStr">
        <is>
          <t>Collectively evaluated for impairment</t>
        </is>
      </c>
      <c r="B58" s="5" t="n">
        <v>685</v>
      </c>
      <c r="D58" s="5" t="n">
        <v>685</v>
      </c>
      <c r="F58" s="5" t="n">
        <v>772</v>
      </c>
    </row>
    <row r="59">
      <c r="A59" s="4" t="inlineStr">
        <is>
          <t>Ending balance</t>
        </is>
      </c>
      <c r="B59" s="5" t="n">
        <v>685</v>
      </c>
      <c r="C59" s="5" t="n">
        <v>731</v>
      </c>
      <c r="D59" s="5" t="n">
        <v>685</v>
      </c>
      <c r="E59" s="5" t="n">
        <v>731</v>
      </c>
      <c r="F59" s="5" t="n">
        <v>772</v>
      </c>
    </row>
    <row r="60">
      <c r="A60" s="4" t="inlineStr">
        <is>
          <t>Residential Construction</t>
        </is>
      </c>
    </row>
    <row r="61">
      <c r="A61" s="3" t="inlineStr">
        <is>
          <t>Changes in Allowance for Loan Losses:</t>
        </is>
      </c>
    </row>
    <row r="62">
      <c r="A62" s="4" t="inlineStr">
        <is>
          <t>Beginning balance</t>
        </is>
      </c>
      <c r="B62" s="5" t="n">
        <v>136</v>
      </c>
      <c r="C62" s="5" t="n">
        <v>186</v>
      </c>
      <c r="D62" s="5" t="n">
        <v>243</v>
      </c>
      <c r="E62" s="5" t="n">
        <v>248</v>
      </c>
    </row>
    <row r="63">
      <c r="A63" s="4" t="inlineStr">
        <is>
          <t>Provisions</t>
        </is>
      </c>
      <c r="B63" s="5" t="n">
        <v>66</v>
      </c>
      <c r="C63" s="5" t="n">
        <v>84</v>
      </c>
      <c r="D63" s="5" t="n">
        <v>-41</v>
      </c>
      <c r="E63" s="5" t="n">
        <v>22</v>
      </c>
    </row>
    <row r="64">
      <c r="A64" s="4" t="inlineStr">
        <is>
          <t>Ending balance</t>
        </is>
      </c>
      <c r="B64" s="5" t="n">
        <v>202</v>
      </c>
      <c r="C64" s="5" t="n">
        <v>270</v>
      </c>
      <c r="D64" s="5" t="n">
        <v>202</v>
      </c>
      <c r="E64" s="5" t="n">
        <v>270</v>
      </c>
    </row>
    <row r="65">
      <c r="A65" s="3" t="inlineStr">
        <is>
          <t>Ending Allowance Balance Attributable to Loans:</t>
        </is>
      </c>
    </row>
    <row r="66">
      <c r="A66" s="4" t="inlineStr">
        <is>
          <t>Collectively evaluated for impairment</t>
        </is>
      </c>
      <c r="B66" s="5" t="n">
        <v>202</v>
      </c>
      <c r="D66" s="5" t="n">
        <v>202</v>
      </c>
      <c r="F66" s="5" t="n">
        <v>243</v>
      </c>
    </row>
    <row r="67">
      <c r="A67" s="4" t="inlineStr">
        <is>
          <t>Ending balance</t>
        </is>
      </c>
      <c r="B67" s="5" t="n">
        <v>202</v>
      </c>
      <c r="C67" s="5" t="n">
        <v>270</v>
      </c>
      <c r="D67" s="5" t="n">
        <v>202</v>
      </c>
      <c r="E67" s="5" t="n">
        <v>270</v>
      </c>
      <c r="F67" s="5" t="n">
        <v>243</v>
      </c>
    </row>
    <row r="68">
      <c r="A68" s="4" t="inlineStr">
        <is>
          <t>Commercial Construction</t>
        </is>
      </c>
    </row>
    <row r="69">
      <c r="A69" s="3" t="inlineStr">
        <is>
          <t>Changes in Allowance for Loan Losses:</t>
        </is>
      </c>
    </row>
    <row r="70">
      <c r="A70" s="4" t="inlineStr">
        <is>
          <t>Beginning balance</t>
        </is>
      </c>
      <c r="B70" s="5" t="n">
        <v>239</v>
      </c>
      <c r="C70" s="5" t="n">
        <v>65</v>
      </c>
      <c r="D70" s="5" t="n">
        <v>181</v>
      </c>
      <c r="E70" s="5" t="n">
        <v>67</v>
      </c>
    </row>
    <row r="71">
      <c r="A71" s="4" t="inlineStr">
        <is>
          <t>Provisions</t>
        </is>
      </c>
      <c r="B71" s="5" t="n">
        <v>-168</v>
      </c>
      <c r="C71" s="5" t="n">
        <v>56</v>
      </c>
      <c r="D71" s="5" t="n">
        <v>-110</v>
      </c>
      <c r="E71" s="5" t="n">
        <v>54</v>
      </c>
    </row>
    <row r="72">
      <c r="A72" s="4" t="inlineStr">
        <is>
          <t>Ending balance</t>
        </is>
      </c>
      <c r="B72" s="5" t="n">
        <v>71</v>
      </c>
      <c r="C72" s="5" t="n">
        <v>121</v>
      </c>
      <c r="D72" s="5" t="n">
        <v>71</v>
      </c>
      <c r="E72" s="5" t="n">
        <v>121</v>
      </c>
    </row>
    <row r="73">
      <c r="A73" s="3" t="inlineStr">
        <is>
          <t>Ending Allowance Balance Attributable to Loans:</t>
        </is>
      </c>
    </row>
    <row r="74">
      <c r="A74" s="4" t="inlineStr">
        <is>
          <t>Collectively evaluated for impairment</t>
        </is>
      </c>
      <c r="B74" s="5" t="n">
        <v>71</v>
      </c>
      <c r="D74" s="5" t="n">
        <v>71</v>
      </c>
      <c r="F74" s="5" t="n">
        <v>181</v>
      </c>
    </row>
    <row r="75">
      <c r="A75" s="4" t="inlineStr">
        <is>
          <t>Ending balance</t>
        </is>
      </c>
      <c r="B75" s="5" t="n">
        <v>71</v>
      </c>
      <c r="C75" s="5" t="n">
        <v>121</v>
      </c>
      <c r="D75" s="5" t="n">
        <v>71</v>
      </c>
      <c r="E75" s="5" t="n">
        <v>121</v>
      </c>
      <c r="F75" s="5" t="n">
        <v>181</v>
      </c>
    </row>
    <row r="76">
      <c r="A76" s="4" t="inlineStr">
        <is>
          <t>Land and land development</t>
        </is>
      </c>
    </row>
    <row r="77">
      <c r="A77" s="3" t="inlineStr">
        <is>
          <t>Changes in Allowance for Loan Losses:</t>
        </is>
      </c>
    </row>
    <row r="78">
      <c r="A78" s="4" t="inlineStr">
        <is>
          <t>Beginning balance</t>
        </is>
      </c>
      <c r="B78" s="5" t="n">
        <v>283</v>
      </c>
      <c r="C78" s="5" t="n">
        <v>203</v>
      </c>
      <c r="D78" s="5" t="n">
        <v>243</v>
      </c>
      <c r="E78" s="5" t="n">
        <v>209</v>
      </c>
    </row>
    <row r="79">
      <c r="A79" s="4" t="inlineStr">
        <is>
          <t>Provisions</t>
        </is>
      </c>
      <c r="B79" s="5" t="n">
        <v>-17</v>
      </c>
      <c r="C79" s="5" t="n">
        <v>54</v>
      </c>
      <c r="D79" s="5" t="n">
        <v>23</v>
      </c>
      <c r="E79" s="5" t="n">
        <v>48</v>
      </c>
    </row>
    <row r="80">
      <c r="A80" s="4" t="inlineStr">
        <is>
          <t>Ending balance</t>
        </is>
      </c>
      <c r="B80" s="5" t="n">
        <v>266</v>
      </c>
      <c r="C80" s="5" t="n">
        <v>257</v>
      </c>
      <c r="D80" s="5" t="n">
        <v>266</v>
      </c>
      <c r="E80" s="5" t="n">
        <v>257</v>
      </c>
    </row>
    <row r="81">
      <c r="A81" s="3" t="inlineStr">
        <is>
          <t>Ending Allowance Balance Attributable to Loans:</t>
        </is>
      </c>
    </row>
    <row r="82">
      <c r="A82" s="4" t="inlineStr">
        <is>
          <t>Collectively evaluated for impairment</t>
        </is>
      </c>
      <c r="B82" s="5" t="n">
        <v>266</v>
      </c>
      <c r="D82" s="5" t="n">
        <v>266</v>
      </c>
      <c r="F82" s="5" t="n">
        <v>243</v>
      </c>
    </row>
    <row r="83">
      <c r="A83" s="4" t="inlineStr">
        <is>
          <t>Ending balance</t>
        </is>
      </c>
      <c r="B83" s="5" t="n">
        <v>266</v>
      </c>
      <c r="C83" s="5" t="n">
        <v>257</v>
      </c>
      <c r="D83" s="5" t="n">
        <v>266</v>
      </c>
      <c r="E83" s="5" t="n">
        <v>257</v>
      </c>
      <c r="F83" s="5" t="n">
        <v>243</v>
      </c>
    </row>
    <row r="84">
      <c r="A84" s="4" t="inlineStr">
        <is>
          <t>Commercial Business</t>
        </is>
      </c>
    </row>
    <row r="85">
      <c r="A85" s="3" t="inlineStr">
        <is>
          <t>Changes in Allowance for Loan Losses:</t>
        </is>
      </c>
    </row>
    <row r="86">
      <c r="A86" s="4" t="inlineStr">
        <is>
          <t>Beginning balance</t>
        </is>
      </c>
      <c r="B86" s="5" t="n">
        <v>1536</v>
      </c>
      <c r="C86" s="5" t="n">
        <v>1642</v>
      </c>
      <c r="D86" s="5" t="n">
        <v>1449</v>
      </c>
      <c r="E86" s="5" t="n">
        <v>889</v>
      </c>
    </row>
    <row r="87">
      <c r="A87" s="4" t="inlineStr">
        <is>
          <t>Provisions</t>
        </is>
      </c>
      <c r="B87" s="5" t="n">
        <v>-159</v>
      </c>
      <c r="C87" s="5" t="n">
        <v>-221</v>
      </c>
      <c r="D87" s="5" t="n">
        <v>-77</v>
      </c>
      <c r="E87" s="5" t="n">
        <v>526</v>
      </c>
    </row>
    <row r="88">
      <c r="A88" s="4" t="inlineStr">
        <is>
          <t>Recoveries</t>
        </is>
      </c>
      <c r="D88" s="5" t="n">
        <v>5</v>
      </c>
      <c r="E88" s="5" t="n">
        <v>6</v>
      </c>
    </row>
    <row r="89">
      <c r="A89" s="4" t="inlineStr">
        <is>
          <t>Ending balance</t>
        </is>
      </c>
      <c r="B89" s="5" t="n">
        <v>1377</v>
      </c>
      <c r="C89" s="5" t="n">
        <v>1421</v>
      </c>
      <c r="D89" s="5" t="n">
        <v>1377</v>
      </c>
      <c r="E89" s="5" t="n">
        <v>1421</v>
      </c>
    </row>
    <row r="90">
      <c r="A90" s="3" t="inlineStr">
        <is>
          <t>Ending Allowance Balance Attributable to Loans:</t>
        </is>
      </c>
    </row>
    <row r="91">
      <c r="A91" s="4" t="inlineStr">
        <is>
          <t>Collectively evaluated for impairment</t>
        </is>
      </c>
      <c r="B91" s="5" t="n">
        <v>1377</v>
      </c>
      <c r="D91" s="5" t="n">
        <v>1377</v>
      </c>
      <c r="F91" s="5" t="n">
        <v>1449</v>
      </c>
    </row>
    <row r="92">
      <c r="A92" s="4" t="inlineStr">
        <is>
          <t>Ending balance</t>
        </is>
      </c>
      <c r="B92" s="5" t="n">
        <v>1377</v>
      </c>
      <c r="C92" s="5" t="n">
        <v>1421</v>
      </c>
      <c r="D92" s="5" t="n">
        <v>1377</v>
      </c>
      <c r="E92" s="5" t="n">
        <v>1421</v>
      </c>
      <c r="F92" s="5" t="n">
        <v>1449</v>
      </c>
    </row>
    <row r="93">
      <c r="A93" s="4" t="inlineStr">
        <is>
          <t>SBA commercial business</t>
        </is>
      </c>
    </row>
    <row r="94">
      <c r="A94" s="3" t="inlineStr">
        <is>
          <t>Changes in Allowance for Loan Losses:</t>
        </is>
      </c>
    </row>
    <row r="95">
      <c r="A95" s="4" t="inlineStr">
        <is>
          <t>Beginning balance</t>
        </is>
      </c>
      <c r="B95" s="5" t="n">
        <v>1549</v>
      </c>
      <c r="C95" s="5" t="n">
        <v>945</v>
      </c>
      <c r="D95" s="5" t="n">
        <v>1539</v>
      </c>
      <c r="E95" s="5" t="n">
        <v>750</v>
      </c>
    </row>
    <row r="96">
      <c r="A96" s="4" t="inlineStr">
        <is>
          <t>Provisions</t>
        </is>
      </c>
      <c r="B96" s="5" t="n">
        <v>-162</v>
      </c>
      <c r="C96" s="5" t="n">
        <v>391</v>
      </c>
      <c r="D96" s="5" t="n">
        <v>-172</v>
      </c>
      <c r="E96" s="5" t="n">
        <v>982</v>
      </c>
    </row>
    <row r="97">
      <c r="A97" s="4" t="inlineStr">
        <is>
          <t>Charge-offs</t>
        </is>
      </c>
      <c r="B97" s="5" t="n">
        <v>-21</v>
      </c>
      <c r="D97" s="5" t="n">
        <v>-21</v>
      </c>
      <c r="E97" s="5" t="n">
        <v>-396</v>
      </c>
    </row>
    <row r="98">
      <c r="A98" s="4" t="inlineStr">
        <is>
          <t>Recoveries</t>
        </is>
      </c>
      <c r="B98" s="5" t="n">
        <v>10</v>
      </c>
      <c r="C98" s="5" t="n">
        <v>12</v>
      </c>
      <c r="D98" s="5" t="n">
        <v>30</v>
      </c>
      <c r="E98" s="5" t="n">
        <v>12</v>
      </c>
    </row>
    <row r="99">
      <c r="A99" s="4" t="inlineStr">
        <is>
          <t>Ending balance</t>
        </is>
      </c>
      <c r="B99" s="5" t="n">
        <v>1376</v>
      </c>
      <c r="C99" s="5" t="n">
        <v>1348</v>
      </c>
      <c r="D99" s="5" t="n">
        <v>1376</v>
      </c>
      <c r="E99" s="5" t="n">
        <v>1348</v>
      </c>
    </row>
    <row r="100">
      <c r="A100" s="3" t="inlineStr">
        <is>
          <t>Ending Allowance Balance Attributable to Loans:</t>
        </is>
      </c>
    </row>
    <row r="101">
      <c r="A101" s="4" t="inlineStr">
        <is>
          <t>Individually evaluated for impairment</t>
        </is>
      </c>
      <c r="B101" s="5" t="n">
        <v>15</v>
      </c>
      <c r="D101" s="5" t="n">
        <v>15</v>
      </c>
      <c r="F101" s="5" t="n">
        <v>47</v>
      </c>
    </row>
    <row r="102">
      <c r="A102" s="4" t="inlineStr">
        <is>
          <t>Collectively evaluated for impairment</t>
        </is>
      </c>
      <c r="B102" s="5" t="n">
        <v>1361</v>
      </c>
      <c r="D102" s="5" t="n">
        <v>1361</v>
      </c>
      <c r="F102" s="5" t="n">
        <v>1492</v>
      </c>
    </row>
    <row r="103">
      <c r="A103" s="4" t="inlineStr">
        <is>
          <t>Ending balance</t>
        </is>
      </c>
      <c r="B103" s="5" t="n">
        <v>1376</v>
      </c>
      <c r="C103" s="5" t="n">
        <v>1348</v>
      </c>
      <c r="D103" s="5" t="n">
        <v>1376</v>
      </c>
      <c r="E103" s="5" t="n">
        <v>1348</v>
      </c>
      <c r="F103" s="5" t="n">
        <v>1539</v>
      </c>
    </row>
    <row r="104">
      <c r="A104" s="4" t="inlineStr">
        <is>
          <t>Consumer</t>
        </is>
      </c>
    </row>
    <row r="105">
      <c r="A105" s="3" t="inlineStr">
        <is>
          <t>Changes in Allowance for Loan Losses:</t>
        </is>
      </c>
    </row>
    <row r="106">
      <c r="A106" s="4" t="inlineStr">
        <is>
          <t>Beginning balance</t>
        </is>
      </c>
      <c r="B106" s="5" t="n">
        <v>1033</v>
      </c>
      <c r="C106" s="5" t="n">
        <v>701</v>
      </c>
      <c r="D106" s="5" t="n">
        <v>1115</v>
      </c>
      <c r="E106" s="5" t="n">
        <v>574</v>
      </c>
    </row>
    <row r="107">
      <c r="A107" s="4" t="inlineStr">
        <is>
          <t>Provisions</t>
        </is>
      </c>
      <c r="B107" s="5" t="n">
        <v>-480</v>
      </c>
      <c r="C107" s="5" t="n">
        <v>309</v>
      </c>
      <c r="D107" s="5" t="n">
        <v>-486</v>
      </c>
      <c r="E107" s="5" t="n">
        <v>520</v>
      </c>
    </row>
    <row r="108">
      <c r="A108" s="4" t="inlineStr">
        <is>
          <t>Charge-offs</t>
        </is>
      </c>
      <c r="B108" s="5" t="n">
        <v>-28</v>
      </c>
      <c r="C108" s="5" t="n">
        <v>-69</v>
      </c>
      <c r="D108" s="5" t="n">
        <v>-125</v>
      </c>
      <c r="E108" s="5" t="n">
        <v>-195</v>
      </c>
    </row>
    <row r="109">
      <c r="A109" s="4" t="inlineStr">
        <is>
          <t>Recoveries</t>
        </is>
      </c>
      <c r="B109" s="5" t="n">
        <v>44</v>
      </c>
      <c r="C109" s="5" t="n">
        <v>21</v>
      </c>
      <c r="D109" s="5" t="n">
        <v>65</v>
      </c>
      <c r="E109" s="5" t="n">
        <v>63</v>
      </c>
    </row>
    <row r="110">
      <c r="A110" s="4" t="inlineStr">
        <is>
          <t>Ending balance</t>
        </is>
      </c>
      <c r="B110" s="5" t="n">
        <v>569</v>
      </c>
      <c r="C110" s="5" t="n">
        <v>962</v>
      </c>
      <c r="D110" s="5" t="n">
        <v>569</v>
      </c>
      <c r="E110" s="5" t="n">
        <v>962</v>
      </c>
    </row>
    <row r="111">
      <c r="A111" s="3" t="inlineStr">
        <is>
          <t>Ending Allowance Balance Attributable to Loans:</t>
        </is>
      </c>
    </row>
    <row r="112">
      <c r="A112" s="4" t="inlineStr">
        <is>
          <t>Collectively evaluated for impairment</t>
        </is>
      </c>
      <c r="B112" s="5" t="n">
        <v>569</v>
      </c>
      <c r="D112" s="5" t="n">
        <v>569</v>
      </c>
      <c r="F112" s="5" t="n">
        <v>1115</v>
      </c>
    </row>
    <row r="113">
      <c r="A113" s="4" t="inlineStr">
        <is>
          <t>Ending balance</t>
        </is>
      </c>
      <c r="B113" s="6" t="n">
        <v>569</v>
      </c>
      <c r="C113" s="6" t="n">
        <v>962</v>
      </c>
      <c r="D113" s="6" t="n">
        <v>569</v>
      </c>
      <c r="E113" s="6" t="n">
        <v>962</v>
      </c>
      <c r="F113" s="6" t="n">
        <v>11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Loans and Allowance for Loan Losses</t>
        </is>
      </c>
    </row>
    <row r="4">
      <c r="A4" s="4" t="inlineStr">
        <is>
          <t>Loans with no related allowance recorded, Recorded Investment</t>
        </is>
      </c>
      <c r="B4" s="6" t="n">
        <v>12036</v>
      </c>
      <c r="D4" s="6" t="n">
        <v>12036</v>
      </c>
      <c r="F4" s="6" t="n">
        <v>10317</v>
      </c>
    </row>
    <row r="5">
      <c r="A5" s="4" t="inlineStr">
        <is>
          <t>Loans with no related allowance recorded, Unpaid Principal Balance</t>
        </is>
      </c>
      <c r="B5" s="5" t="n">
        <v>13516</v>
      </c>
      <c r="D5" s="5" t="n">
        <v>13516</v>
      </c>
      <c r="F5" s="5" t="n">
        <v>10915</v>
      </c>
    </row>
    <row r="6">
      <c r="A6" s="4" t="inlineStr">
        <is>
          <t>Loans with no related allowance recorded, Related Allowance</t>
        </is>
      </c>
      <c r="B6" s="5" t="n">
        <v>0</v>
      </c>
      <c r="D6" s="5" t="n">
        <v>0</v>
      </c>
      <c r="F6" s="5" t="n">
        <v>0</v>
      </c>
    </row>
    <row r="7">
      <c r="A7" s="4" t="inlineStr">
        <is>
          <t>Loans with no related allowance recorded, Average Recorded Investment</t>
        </is>
      </c>
      <c r="B7" s="5" t="n">
        <v>11238</v>
      </c>
      <c r="C7" s="6" t="n">
        <v>13081</v>
      </c>
      <c r="D7" s="5" t="n">
        <v>11777</v>
      </c>
      <c r="E7" s="6" t="n">
        <v>12821</v>
      </c>
    </row>
    <row r="8">
      <c r="A8" s="4" t="inlineStr">
        <is>
          <t>Loans with no related allowance recorded, Interest Income Recognized</t>
        </is>
      </c>
      <c r="B8" s="5" t="n">
        <v>24</v>
      </c>
      <c r="C8" s="5" t="n">
        <v>76</v>
      </c>
      <c r="D8" s="5" t="n">
        <v>79</v>
      </c>
      <c r="E8" s="5" t="n">
        <v>249</v>
      </c>
    </row>
    <row r="9">
      <c r="A9" s="4" t="inlineStr">
        <is>
          <t>Loans with an allowance recorded, Recorded Investment</t>
        </is>
      </c>
      <c r="B9" s="5" t="n">
        <v>2211</v>
      </c>
      <c r="D9" s="5" t="n">
        <v>2211</v>
      </c>
      <c r="F9" s="5" t="n">
        <v>6367</v>
      </c>
    </row>
    <row r="10">
      <c r="A10" s="4" t="inlineStr">
        <is>
          <t>Loans with an allowance recorded, Unpaid Principal Balance</t>
        </is>
      </c>
      <c r="B10" s="5" t="n">
        <v>2617</v>
      </c>
      <c r="D10" s="5" t="n">
        <v>2617</v>
      </c>
      <c r="F10" s="5" t="n">
        <v>6798</v>
      </c>
    </row>
    <row r="11">
      <c r="A11" s="4" t="inlineStr">
        <is>
          <t>Loans with an allowance recorded, Related Allowance</t>
        </is>
      </c>
      <c r="B11" s="5" t="n">
        <v>490</v>
      </c>
      <c r="D11" s="5" t="n">
        <v>490</v>
      </c>
      <c r="F11" s="5" t="n">
        <v>1443</v>
      </c>
    </row>
    <row r="12">
      <c r="A12" s="4" t="inlineStr">
        <is>
          <t>Loans with an allowance recorded, Average Recorded Investment</t>
        </is>
      </c>
      <c r="B12" s="5" t="n">
        <v>4436</v>
      </c>
      <c r="C12" s="5" t="n">
        <v>8540</v>
      </c>
      <c r="D12" s="5" t="n">
        <v>4487</v>
      </c>
      <c r="E12" s="5" t="n">
        <v>5346</v>
      </c>
    </row>
    <row r="13">
      <c r="A13" s="4" t="inlineStr">
        <is>
          <t>Loans with an allowance recorded, Interest Income Recognized</t>
        </is>
      </c>
      <c r="B13" s="5" t="n">
        <v>0</v>
      </c>
      <c r="C13" s="5" t="n">
        <v>0</v>
      </c>
    </row>
    <row r="14">
      <c r="A14" s="4" t="inlineStr">
        <is>
          <t>Total, Recorded Investment</t>
        </is>
      </c>
      <c r="B14" s="5" t="n">
        <v>14247</v>
      </c>
      <c r="D14" s="5" t="n">
        <v>14247</v>
      </c>
      <c r="F14" s="5" t="n">
        <v>16684</v>
      </c>
    </row>
    <row r="15">
      <c r="A15" s="4" t="inlineStr">
        <is>
          <t>Total, Unpaid Principal Balance</t>
        </is>
      </c>
      <c r="B15" s="5" t="n">
        <v>10133</v>
      </c>
      <c r="D15" s="5" t="n">
        <v>10133</v>
      </c>
      <c r="F15" s="5" t="n">
        <v>17713</v>
      </c>
    </row>
    <row r="16">
      <c r="A16" s="4" t="inlineStr">
        <is>
          <t>Total, Related Allowance</t>
        </is>
      </c>
      <c r="B16" s="5" t="n">
        <v>490</v>
      </c>
      <c r="D16" s="5" t="n">
        <v>490</v>
      </c>
      <c r="F16" s="5" t="n">
        <v>1443</v>
      </c>
    </row>
    <row r="17">
      <c r="A17" s="4" t="inlineStr">
        <is>
          <t>Total, Average Recorded Investment</t>
        </is>
      </c>
      <c r="B17" s="5" t="n">
        <v>15674</v>
      </c>
      <c r="C17" s="5" t="n">
        <v>21621</v>
      </c>
      <c r="D17" s="5" t="n">
        <v>16264</v>
      </c>
      <c r="E17" s="5" t="n">
        <v>18167</v>
      </c>
    </row>
    <row r="18">
      <c r="A18" s="4" t="inlineStr">
        <is>
          <t>Total, Interest Income Recognized</t>
        </is>
      </c>
      <c r="B18" s="5" t="n">
        <v>24</v>
      </c>
      <c r="C18" s="5" t="n">
        <v>76</v>
      </c>
      <c r="D18" s="5" t="n">
        <v>79</v>
      </c>
      <c r="E18" s="5" t="n">
        <v>249</v>
      </c>
    </row>
    <row r="19">
      <c r="A19" s="4" t="inlineStr">
        <is>
          <t>Residential real estate [Member]</t>
        </is>
      </c>
    </row>
    <row r="20">
      <c r="A20" s="3" t="inlineStr">
        <is>
          <t>Loans and Allowance for Loan Losses</t>
        </is>
      </c>
    </row>
    <row r="21">
      <c r="A21" s="4" t="inlineStr">
        <is>
          <t>Loans with no related allowance recorded, Recorded Investment</t>
        </is>
      </c>
      <c r="B21" s="5" t="n">
        <v>3019</v>
      </c>
      <c r="D21" s="5" t="n">
        <v>3019</v>
      </c>
      <c r="F21" s="5" t="n">
        <v>5185</v>
      </c>
    </row>
    <row r="22">
      <c r="A22" s="4" t="inlineStr">
        <is>
          <t>Loans with no related allowance recorded, Unpaid Principal Balance</t>
        </is>
      </c>
      <c r="B22" s="5" t="n">
        <v>3666</v>
      </c>
      <c r="D22" s="5" t="n">
        <v>3666</v>
      </c>
      <c r="F22" s="5" t="n">
        <v>5697</v>
      </c>
    </row>
    <row r="23">
      <c r="A23" s="4" t="inlineStr">
        <is>
          <t>Loans with no related allowance recorded, Related Allowance</t>
        </is>
      </c>
      <c r="B23" s="5" t="n">
        <v>0</v>
      </c>
      <c r="D23" s="5" t="n">
        <v>0</v>
      </c>
      <c r="F23" s="5" t="n">
        <v>0</v>
      </c>
    </row>
    <row r="24">
      <c r="A24" s="4" t="inlineStr">
        <is>
          <t>Loans with no related allowance recorded, Average Recorded Investment</t>
        </is>
      </c>
      <c r="B24" s="5" t="n">
        <v>3890</v>
      </c>
      <c r="C24" s="5" t="n">
        <v>5964</v>
      </c>
      <c r="D24" s="5" t="n">
        <v>4591</v>
      </c>
      <c r="E24" s="5" t="n">
        <v>5526</v>
      </c>
    </row>
    <row r="25">
      <c r="A25" s="4" t="inlineStr">
        <is>
          <t>Loans with no related allowance recorded, Interest Income Recognized</t>
        </is>
      </c>
      <c r="B25" s="5" t="n">
        <v>15</v>
      </c>
      <c r="C25" s="5" t="n">
        <v>33</v>
      </c>
      <c r="D25" s="5" t="n">
        <v>53</v>
      </c>
      <c r="E25" s="5" t="n">
        <v>94</v>
      </c>
    </row>
    <row r="26">
      <c r="A26" s="4" t="inlineStr">
        <is>
          <t>Loans with an allowance recorded, Recorded Investment</t>
        </is>
      </c>
      <c r="B26" s="5" t="n">
        <v>127</v>
      </c>
      <c r="D26" s="5" t="n">
        <v>127</v>
      </c>
      <c r="F26" s="5" t="n">
        <v>174</v>
      </c>
    </row>
    <row r="27">
      <c r="A27" s="4" t="inlineStr">
        <is>
          <t>Loans with an allowance recorded, Unpaid Principal Balance</t>
        </is>
      </c>
      <c r="B27" s="5" t="n">
        <v>126</v>
      </c>
      <c r="D27" s="5" t="n">
        <v>126</v>
      </c>
      <c r="F27" s="5" t="n">
        <v>175</v>
      </c>
    </row>
    <row r="28">
      <c r="A28" s="4" t="inlineStr">
        <is>
          <t>Loans with an allowance recorded, Related Allowance</t>
        </is>
      </c>
      <c r="B28" s="5" t="n">
        <v>7</v>
      </c>
      <c r="D28" s="5" t="n">
        <v>7</v>
      </c>
      <c r="F28" s="5" t="n">
        <v>30</v>
      </c>
    </row>
    <row r="29">
      <c r="A29" s="4" t="inlineStr">
        <is>
          <t>Loans with an allowance recorded, Average Recorded Investment</t>
        </is>
      </c>
      <c r="B29" s="5" t="n">
        <v>151</v>
      </c>
      <c r="C29" s="5" t="n">
        <v>0</v>
      </c>
      <c r="D29" s="5" t="n">
        <v>119</v>
      </c>
      <c r="E29" s="5" t="n">
        <v>29</v>
      </c>
    </row>
    <row r="30">
      <c r="A30" s="4" t="inlineStr">
        <is>
          <t>Loans with an allowance recorded, Interest Income Recognized</t>
        </is>
      </c>
      <c r="B30" s="5" t="n">
        <v>0</v>
      </c>
      <c r="C30" s="5" t="n">
        <v>0</v>
      </c>
    </row>
    <row r="31">
      <c r="A31" s="4" t="inlineStr">
        <is>
          <t>Total, Recorded Investment</t>
        </is>
      </c>
      <c r="B31" s="5" t="n">
        <v>3146</v>
      </c>
      <c r="D31" s="5" t="n">
        <v>3146</v>
      </c>
      <c r="F31" s="5" t="n">
        <v>5359</v>
      </c>
    </row>
    <row r="32">
      <c r="A32" s="4" t="inlineStr">
        <is>
          <t>Total, Unpaid Principal Balance</t>
        </is>
      </c>
      <c r="B32" s="5" t="n">
        <v>3792</v>
      </c>
      <c r="D32" s="5" t="n">
        <v>3792</v>
      </c>
      <c r="F32" s="5" t="n">
        <v>5872</v>
      </c>
    </row>
    <row r="33">
      <c r="A33" s="4" t="inlineStr">
        <is>
          <t>Total, Related Allowance</t>
        </is>
      </c>
      <c r="B33" s="5" t="n">
        <v>7</v>
      </c>
      <c r="D33" s="5" t="n">
        <v>7</v>
      </c>
      <c r="F33" s="5" t="n">
        <v>30</v>
      </c>
    </row>
    <row r="34">
      <c r="A34" s="4" t="inlineStr">
        <is>
          <t>Total, Average Recorded Investment</t>
        </is>
      </c>
      <c r="B34" s="5" t="n">
        <v>4041</v>
      </c>
      <c r="C34" s="5" t="n">
        <v>5964</v>
      </c>
      <c r="D34" s="5" t="n">
        <v>4710</v>
      </c>
      <c r="E34" s="5" t="n">
        <v>5555</v>
      </c>
    </row>
    <row r="35">
      <c r="A35" s="4" t="inlineStr">
        <is>
          <t>Total, Interest Income Recognized</t>
        </is>
      </c>
      <c r="B35" s="5" t="n">
        <v>15</v>
      </c>
      <c r="C35" s="5" t="n">
        <v>33</v>
      </c>
      <c r="D35" s="5" t="n">
        <v>53</v>
      </c>
      <c r="E35" s="5" t="n">
        <v>94</v>
      </c>
    </row>
    <row r="36">
      <c r="A36" s="4" t="inlineStr">
        <is>
          <t>Commercial real estate [Member]</t>
        </is>
      </c>
    </row>
    <row r="37">
      <c r="A37" s="3" t="inlineStr">
        <is>
          <t>Loans and Allowance for Loan Losses</t>
        </is>
      </c>
    </row>
    <row r="38">
      <c r="A38" s="4" t="inlineStr">
        <is>
          <t>Loans with no related allowance recorded, Recorded Investment</t>
        </is>
      </c>
      <c r="B38" s="5" t="n">
        <v>1086</v>
      </c>
      <c r="D38" s="5" t="n">
        <v>1086</v>
      </c>
      <c r="F38" s="5" t="n">
        <v>1134</v>
      </c>
    </row>
    <row r="39">
      <c r="A39" s="4" t="inlineStr">
        <is>
          <t>Loans with no related allowance recorded, Unpaid Principal Balance</t>
        </is>
      </c>
      <c r="B39" s="5" t="n">
        <v>1144</v>
      </c>
      <c r="D39" s="5" t="n">
        <v>1144</v>
      </c>
      <c r="F39" s="5" t="n">
        <v>1185</v>
      </c>
    </row>
    <row r="40">
      <c r="A40" s="4" t="inlineStr">
        <is>
          <t>Loans with no related allowance recorded, Related Allowance</t>
        </is>
      </c>
      <c r="B40" s="5" t="n">
        <v>0</v>
      </c>
      <c r="D40" s="5" t="n">
        <v>0</v>
      </c>
      <c r="F40" s="5" t="n">
        <v>0</v>
      </c>
    </row>
    <row r="41">
      <c r="A41" s="4" t="inlineStr">
        <is>
          <t>Loans with no related allowance recorded, Average Recorded Investment</t>
        </is>
      </c>
      <c r="B41" s="5" t="n">
        <v>1149</v>
      </c>
      <c r="C41" s="5" t="n">
        <v>3882</v>
      </c>
      <c r="D41" s="5" t="n">
        <v>1163</v>
      </c>
      <c r="E41" s="5" t="n">
        <v>4597</v>
      </c>
    </row>
    <row r="42">
      <c r="A42" s="4" t="inlineStr">
        <is>
          <t>Loans with no related allowance recorded, Interest Income Recognized</t>
        </is>
      </c>
      <c r="B42" s="5" t="n">
        <v>7</v>
      </c>
      <c r="C42" s="5" t="n">
        <v>38</v>
      </c>
      <c r="D42" s="5" t="n">
        <v>22</v>
      </c>
      <c r="E42" s="5" t="n">
        <v>118</v>
      </c>
    </row>
    <row r="43">
      <c r="A43" s="4" t="inlineStr">
        <is>
          <t>Loans with an allowance recorded, Recorded Investment</t>
        </is>
      </c>
      <c r="B43" s="5" t="n">
        <v>0</v>
      </c>
      <c r="D43" s="5" t="n">
        <v>0</v>
      </c>
      <c r="F43" s="5" t="n">
        <v>0</v>
      </c>
    </row>
    <row r="44">
      <c r="A44" s="4" t="inlineStr">
        <is>
          <t>Loans with an allowance recorded, Unpaid Principal Balance</t>
        </is>
      </c>
      <c r="B44" s="5" t="n">
        <v>0</v>
      </c>
      <c r="D44" s="5" t="n">
        <v>0</v>
      </c>
      <c r="F44" s="5" t="n">
        <v>0</v>
      </c>
    </row>
    <row r="45">
      <c r="A45" s="4" t="inlineStr">
        <is>
          <t>Loans with an allowance recorded, Related Allowance</t>
        </is>
      </c>
      <c r="B45" s="5" t="n">
        <v>0</v>
      </c>
      <c r="D45" s="5" t="n">
        <v>0</v>
      </c>
      <c r="F45" s="5" t="n">
        <v>0</v>
      </c>
    </row>
    <row r="46">
      <c r="A46" s="4" t="inlineStr">
        <is>
          <t>Loans with an allowance recorded, Average Recorded Investment</t>
        </is>
      </c>
      <c r="B46" s="5" t="n">
        <v>0</v>
      </c>
      <c r="C46" s="5" t="n">
        <v>0</v>
      </c>
      <c r="E46" s="5" t="n">
        <v>25</v>
      </c>
    </row>
    <row r="47">
      <c r="A47" s="4" t="inlineStr">
        <is>
          <t>Loans with an allowance recorded, Interest Income Recognized</t>
        </is>
      </c>
      <c r="B47" s="5" t="n">
        <v>0</v>
      </c>
      <c r="C47" s="5" t="n">
        <v>0</v>
      </c>
    </row>
    <row r="48">
      <c r="A48" s="4" t="inlineStr">
        <is>
          <t>Total, Recorded Investment</t>
        </is>
      </c>
      <c r="B48" s="5" t="n">
        <v>1086</v>
      </c>
      <c r="D48" s="5" t="n">
        <v>1086</v>
      </c>
      <c r="F48" s="5" t="n">
        <v>1134</v>
      </c>
    </row>
    <row r="49">
      <c r="A49" s="4" t="inlineStr">
        <is>
          <t>Total, Unpaid Principal Balance</t>
        </is>
      </c>
      <c r="B49" s="5" t="n">
        <v>1144</v>
      </c>
      <c r="D49" s="5" t="n">
        <v>1144</v>
      </c>
      <c r="F49" s="5" t="n">
        <v>1185</v>
      </c>
    </row>
    <row r="50">
      <c r="A50" s="4" t="inlineStr">
        <is>
          <t>Total, Related Allowance</t>
        </is>
      </c>
      <c r="B50" s="5" t="n">
        <v>0</v>
      </c>
      <c r="D50" s="5" t="n">
        <v>0</v>
      </c>
      <c r="F50" s="5" t="n">
        <v>0</v>
      </c>
    </row>
    <row r="51">
      <c r="A51" s="4" t="inlineStr">
        <is>
          <t>Total, Average Recorded Investment</t>
        </is>
      </c>
      <c r="B51" s="5" t="n">
        <v>1149</v>
      </c>
      <c r="C51" s="5" t="n">
        <v>3882</v>
      </c>
      <c r="D51" s="5" t="n">
        <v>1163</v>
      </c>
      <c r="E51" s="5" t="n">
        <v>4622</v>
      </c>
    </row>
    <row r="52">
      <c r="A52" s="4" t="inlineStr">
        <is>
          <t>Total, Interest Income Recognized</t>
        </is>
      </c>
      <c r="B52" s="5" t="n">
        <v>7</v>
      </c>
      <c r="C52" s="5" t="n">
        <v>38</v>
      </c>
      <c r="D52" s="5" t="n">
        <v>22</v>
      </c>
      <c r="E52" s="5" t="n">
        <v>118</v>
      </c>
    </row>
    <row r="53">
      <c r="A53" s="4" t="inlineStr">
        <is>
          <t>Single tenant net lease</t>
        </is>
      </c>
    </row>
    <row r="54">
      <c r="A54" s="3" t="inlineStr">
        <is>
          <t>Loans and Allowance for Loan Losses</t>
        </is>
      </c>
    </row>
    <row r="55">
      <c r="A55" s="4" t="inlineStr">
        <is>
          <t>Loans with no related allowance recorded, Recorded Investment</t>
        </is>
      </c>
      <c r="B55" s="5" t="n">
        <v>0</v>
      </c>
      <c r="D55" s="5" t="n">
        <v>0</v>
      </c>
      <c r="F55" s="5" t="n">
        <v>0</v>
      </c>
    </row>
    <row r="56">
      <c r="A56" s="4" t="inlineStr">
        <is>
          <t>Loans with no related allowance recorded, Unpaid Principal Balance</t>
        </is>
      </c>
      <c r="B56" s="5" t="n">
        <v>0</v>
      </c>
      <c r="D56" s="5" t="n">
        <v>0</v>
      </c>
      <c r="F56" s="5" t="n">
        <v>0</v>
      </c>
    </row>
    <row r="57">
      <c r="A57" s="4" t="inlineStr">
        <is>
          <t>Loans with no related allowance recorded, Related Allowance</t>
        </is>
      </c>
      <c r="B57" s="5" t="n">
        <v>0</v>
      </c>
      <c r="D57" s="5" t="n">
        <v>0</v>
      </c>
      <c r="F57" s="5" t="n">
        <v>0</v>
      </c>
    </row>
    <row r="58">
      <c r="A58" s="4" t="inlineStr">
        <is>
          <t>Loans with no related allowance recorded, Average Recorded Investment</t>
        </is>
      </c>
      <c r="B58" s="5" t="n">
        <v>0</v>
      </c>
      <c r="C58" s="5" t="n">
        <v>0</v>
      </c>
    </row>
    <row r="59">
      <c r="A59" s="4" t="inlineStr">
        <is>
          <t>Loans with no related allowance recorded, Interest Income Recognized</t>
        </is>
      </c>
      <c r="B59" s="5" t="n">
        <v>0</v>
      </c>
      <c r="C59" s="5" t="n">
        <v>0</v>
      </c>
    </row>
    <row r="60">
      <c r="A60" s="4" t="inlineStr">
        <is>
          <t>Loans with an allowance recorded, Recorded Investment</t>
        </is>
      </c>
      <c r="B60" s="5" t="n">
        <v>0</v>
      </c>
      <c r="D60" s="5" t="n">
        <v>0</v>
      </c>
      <c r="F60" s="5" t="n">
        <v>0</v>
      </c>
    </row>
    <row r="61">
      <c r="A61" s="4" t="inlineStr">
        <is>
          <t>Loans with an allowance recorded, Unpaid Principal Balance</t>
        </is>
      </c>
      <c r="B61" s="5" t="n">
        <v>0</v>
      </c>
      <c r="D61" s="5" t="n">
        <v>0</v>
      </c>
      <c r="F61" s="5" t="n">
        <v>0</v>
      </c>
    </row>
    <row r="62">
      <c r="A62" s="4" t="inlineStr">
        <is>
          <t>Loans with an allowance recorded, Related Allowance</t>
        </is>
      </c>
      <c r="B62" s="5" t="n">
        <v>0</v>
      </c>
      <c r="D62" s="5" t="n">
        <v>0</v>
      </c>
      <c r="F62" s="5" t="n">
        <v>0</v>
      </c>
    </row>
    <row r="63">
      <c r="A63" s="4" t="inlineStr">
        <is>
          <t>Loans with an allowance recorded, Average Recorded Investment</t>
        </is>
      </c>
      <c r="B63" s="5" t="n">
        <v>0</v>
      </c>
      <c r="C63" s="5" t="n">
        <v>0</v>
      </c>
    </row>
    <row r="64">
      <c r="A64" s="4" t="inlineStr">
        <is>
          <t>Loans with an allowance recorded, Interest Income Recognized</t>
        </is>
      </c>
      <c r="B64" s="5" t="n">
        <v>0</v>
      </c>
      <c r="C64" s="5" t="n">
        <v>0</v>
      </c>
    </row>
    <row r="65">
      <c r="A65" s="4" t="inlineStr">
        <is>
          <t>Total, Recorded Investment</t>
        </is>
      </c>
      <c r="B65" s="5" t="n">
        <v>0</v>
      </c>
      <c r="D65" s="5" t="n">
        <v>0</v>
      </c>
      <c r="F65" s="5" t="n">
        <v>0</v>
      </c>
    </row>
    <row r="66">
      <c r="A66" s="4" t="inlineStr">
        <is>
          <t>Total, Unpaid Principal Balance</t>
        </is>
      </c>
      <c r="B66" s="5" t="n">
        <v>0</v>
      </c>
      <c r="D66" s="5" t="n">
        <v>0</v>
      </c>
      <c r="F66" s="5" t="n">
        <v>0</v>
      </c>
    </row>
    <row r="67">
      <c r="A67" s="4" t="inlineStr">
        <is>
          <t>Total, Related Allowance</t>
        </is>
      </c>
      <c r="B67" s="5" t="n">
        <v>0</v>
      </c>
      <c r="D67" s="5" t="n">
        <v>0</v>
      </c>
      <c r="F67" s="5" t="n">
        <v>0</v>
      </c>
    </row>
    <row r="68">
      <c r="A68" s="4" t="inlineStr">
        <is>
          <t>Total, Average Recorded Investment</t>
        </is>
      </c>
      <c r="B68" s="5" t="n">
        <v>0</v>
      </c>
      <c r="C68" s="5" t="n">
        <v>0</v>
      </c>
    </row>
    <row r="69">
      <c r="A69" s="4" t="inlineStr">
        <is>
          <t>Total, Interest Income Recognized</t>
        </is>
      </c>
      <c r="B69" s="5" t="n">
        <v>0</v>
      </c>
      <c r="C69" s="5" t="n">
        <v>0</v>
      </c>
    </row>
    <row r="70">
      <c r="A70" s="4" t="inlineStr">
        <is>
          <t>SBA commercial real estate</t>
        </is>
      </c>
    </row>
    <row r="71">
      <c r="A71" s="3" t="inlineStr">
        <is>
          <t>Loans and Allowance for Loan Losses</t>
        </is>
      </c>
    </row>
    <row r="72">
      <c r="A72" s="4" t="inlineStr">
        <is>
          <t>Loans with no related allowance recorded, Recorded Investment</t>
        </is>
      </c>
      <c r="B72" s="5" t="n">
        <v>4434</v>
      </c>
      <c r="D72" s="5" t="n">
        <v>4434</v>
      </c>
      <c r="F72" s="5" t="n">
        <v>1245</v>
      </c>
    </row>
    <row r="73">
      <c r="A73" s="4" t="inlineStr">
        <is>
          <t>Loans with no related allowance recorded, Unpaid Principal Balance</t>
        </is>
      </c>
      <c r="B73" s="5" t="n">
        <v>4944</v>
      </c>
      <c r="D73" s="5" t="n">
        <v>4944</v>
      </c>
      <c r="F73" s="5" t="n">
        <v>1178</v>
      </c>
    </row>
    <row r="74">
      <c r="A74" s="4" t="inlineStr">
        <is>
          <t>Loans with no related allowance recorded, Related Allowance</t>
        </is>
      </c>
      <c r="B74" s="5" t="n">
        <v>0</v>
      </c>
      <c r="D74" s="5" t="n">
        <v>0</v>
      </c>
      <c r="F74" s="5" t="n">
        <v>0</v>
      </c>
    </row>
    <row r="75">
      <c r="A75" s="4" t="inlineStr">
        <is>
          <t>Loans with no related allowance recorded, Average Recorded Investment</t>
        </is>
      </c>
      <c r="B75" s="5" t="n">
        <v>2856</v>
      </c>
      <c r="C75" s="5" t="n">
        <v>382</v>
      </c>
      <c r="D75" s="5" t="n">
        <v>2908</v>
      </c>
      <c r="E75" s="5" t="n">
        <v>438</v>
      </c>
    </row>
    <row r="76">
      <c r="A76" s="4" t="inlineStr">
        <is>
          <t>Loans with no related allowance recorded, Interest Income Recognized</t>
        </is>
      </c>
      <c r="B76" s="5" t="n">
        <v>0</v>
      </c>
      <c r="C76" s="5" t="n">
        <v>4</v>
      </c>
      <c r="E76" s="5" t="n">
        <v>33</v>
      </c>
    </row>
    <row r="77">
      <c r="A77" s="4" t="inlineStr">
        <is>
          <t>Loans with an allowance recorded, Recorded Investment</t>
        </is>
      </c>
      <c r="B77" s="5" t="n">
        <v>1926</v>
      </c>
      <c r="D77" s="5" t="n">
        <v>1926</v>
      </c>
      <c r="F77" s="5" t="n">
        <v>5682</v>
      </c>
    </row>
    <row r="78">
      <c r="A78" s="4" t="inlineStr">
        <is>
          <t>Loans with an allowance recorded, Unpaid Principal Balance</t>
        </is>
      </c>
      <c r="B78" s="5" t="n">
        <v>2234</v>
      </c>
      <c r="D78" s="5" t="n">
        <v>2234</v>
      </c>
      <c r="F78" s="5" t="n">
        <v>6086</v>
      </c>
    </row>
    <row r="79">
      <c r="A79" s="4" t="inlineStr">
        <is>
          <t>Loans with an allowance recorded, Related Allowance</t>
        </is>
      </c>
      <c r="B79" s="5" t="n">
        <v>468</v>
      </c>
      <c r="D79" s="5" t="n">
        <v>468</v>
      </c>
      <c r="F79" s="5" t="n">
        <v>1366</v>
      </c>
    </row>
    <row r="80">
      <c r="A80" s="4" t="inlineStr">
        <is>
          <t>Loans with an allowance recorded, Average Recorded Investment</t>
        </is>
      </c>
      <c r="B80" s="5" t="n">
        <v>3958</v>
      </c>
      <c r="C80" s="5" t="n">
        <v>7467</v>
      </c>
      <c r="D80" s="5" t="n">
        <v>3888</v>
      </c>
      <c r="E80" s="5" t="n">
        <v>4665</v>
      </c>
    </row>
    <row r="81">
      <c r="A81" s="4" t="inlineStr">
        <is>
          <t>Loans with an allowance recorded, Interest Income Recognized</t>
        </is>
      </c>
      <c r="B81" s="5" t="n">
        <v>0</v>
      </c>
      <c r="C81" s="5" t="n">
        <v>0</v>
      </c>
    </row>
    <row r="82">
      <c r="A82" s="4" t="inlineStr">
        <is>
          <t>Total, Recorded Investment</t>
        </is>
      </c>
      <c r="B82" s="5" t="n">
        <v>6360</v>
      </c>
      <c r="D82" s="5" t="n">
        <v>6360</v>
      </c>
      <c r="F82" s="5" t="n">
        <v>6927</v>
      </c>
    </row>
    <row r="83">
      <c r="A83" s="4" t="inlineStr">
        <is>
          <t>Total, Unpaid Principal Balance</t>
        </is>
      </c>
      <c r="B83" s="5" t="n">
        <v>7178</v>
      </c>
      <c r="D83" s="5" t="n">
        <v>7178</v>
      </c>
      <c r="F83" s="5" t="n">
        <v>7264</v>
      </c>
    </row>
    <row r="84">
      <c r="A84" s="4" t="inlineStr">
        <is>
          <t>Total, Related Allowance</t>
        </is>
      </c>
      <c r="B84" s="5" t="n">
        <v>468</v>
      </c>
      <c r="D84" s="5" t="n">
        <v>468</v>
      </c>
      <c r="F84" s="5" t="n">
        <v>1366</v>
      </c>
    </row>
    <row r="85">
      <c r="A85" s="4" t="inlineStr">
        <is>
          <t>Total, Average Recorded Investment</t>
        </is>
      </c>
      <c r="B85" s="5" t="n">
        <v>6814</v>
      </c>
      <c r="C85" s="5" t="n">
        <v>7849</v>
      </c>
      <c r="D85" s="5" t="n">
        <v>6796</v>
      </c>
      <c r="E85" s="5" t="n">
        <v>5103</v>
      </c>
    </row>
    <row r="86">
      <c r="A86" s="4" t="inlineStr">
        <is>
          <t>Total, Interest Income Recognized</t>
        </is>
      </c>
      <c r="B86" s="5" t="n">
        <v>0</v>
      </c>
      <c r="C86" s="5" t="n">
        <v>4</v>
      </c>
      <c r="E86" s="5" t="n">
        <v>33</v>
      </c>
    </row>
    <row r="87">
      <c r="A87" s="4" t="inlineStr">
        <is>
          <t>Multifamily</t>
        </is>
      </c>
    </row>
    <row r="88">
      <c r="A88" s="3" t="inlineStr">
        <is>
          <t>Loans and Allowance for Loan Losses</t>
        </is>
      </c>
    </row>
    <row r="89">
      <c r="A89" s="4" t="inlineStr">
        <is>
          <t>Loans with no related allowance recorded, Recorded Investment</t>
        </is>
      </c>
      <c r="B89" s="5" t="n">
        <v>507</v>
      </c>
      <c r="D89" s="5" t="n">
        <v>507</v>
      </c>
      <c r="F89" s="5" t="n">
        <v>698</v>
      </c>
    </row>
    <row r="90">
      <c r="A90" s="4" t="inlineStr">
        <is>
          <t>Loans with no related allowance recorded, Unpaid Principal Balance</t>
        </is>
      </c>
      <c r="B90" s="5" t="n">
        <v>562</v>
      </c>
      <c r="D90" s="5" t="n">
        <v>562</v>
      </c>
      <c r="F90" s="5" t="n">
        <v>700</v>
      </c>
    </row>
    <row r="91">
      <c r="A91" s="4" t="inlineStr">
        <is>
          <t>Loans with no related allowance recorded, Related Allowance</t>
        </is>
      </c>
      <c r="B91" s="5" t="n">
        <v>0</v>
      </c>
      <c r="D91" s="5" t="n">
        <v>0</v>
      </c>
      <c r="F91" s="5" t="n">
        <v>0</v>
      </c>
    </row>
    <row r="92">
      <c r="A92" s="4" t="inlineStr">
        <is>
          <t>Loans with no related allowance recorded, Average Recorded Investment</t>
        </is>
      </c>
      <c r="B92" s="5" t="n">
        <v>627</v>
      </c>
      <c r="C92" s="5" t="n">
        <v>702</v>
      </c>
      <c r="D92" s="5" t="n">
        <v>662</v>
      </c>
      <c r="E92" s="5" t="n">
        <v>351</v>
      </c>
    </row>
    <row r="93">
      <c r="A93" s="4" t="inlineStr">
        <is>
          <t>Loans with no related allowance recorded, Interest Income Recognized</t>
        </is>
      </c>
      <c r="B93" s="5" t="n">
        <v>0</v>
      </c>
      <c r="C93" s="5" t="n">
        <v>0</v>
      </c>
    </row>
    <row r="94">
      <c r="A94" s="4" t="inlineStr">
        <is>
          <t>Loans with an allowance recorded, Recorded Investment</t>
        </is>
      </c>
      <c r="B94" s="5" t="n">
        <v>0</v>
      </c>
      <c r="D94" s="5" t="n">
        <v>0</v>
      </c>
      <c r="F94" s="5" t="n">
        <v>0</v>
      </c>
    </row>
    <row r="95">
      <c r="A95" s="4" t="inlineStr">
        <is>
          <t>Loans with an allowance recorded, Unpaid Principal Balance</t>
        </is>
      </c>
      <c r="B95" s="5" t="n">
        <v>0</v>
      </c>
      <c r="D95" s="5" t="n">
        <v>0</v>
      </c>
      <c r="F95" s="5" t="n">
        <v>0</v>
      </c>
    </row>
    <row r="96">
      <c r="A96" s="4" t="inlineStr">
        <is>
          <t>Loans with an allowance recorded, Related Allowance</t>
        </is>
      </c>
      <c r="B96" s="5" t="n">
        <v>0</v>
      </c>
      <c r="D96" s="5" t="n">
        <v>0</v>
      </c>
      <c r="F96" s="5" t="n">
        <v>0</v>
      </c>
    </row>
    <row r="97">
      <c r="A97" s="4" t="inlineStr">
        <is>
          <t>Loans with an allowance recorded, Average Recorded Investment</t>
        </is>
      </c>
      <c r="B97" s="5" t="n">
        <v>0</v>
      </c>
      <c r="C97" s="5" t="n">
        <v>0</v>
      </c>
    </row>
    <row r="98">
      <c r="A98" s="4" t="inlineStr">
        <is>
          <t>Loans with an allowance recorded, Interest Income Recognized</t>
        </is>
      </c>
      <c r="B98" s="5" t="n">
        <v>0</v>
      </c>
      <c r="C98" s="5" t="n">
        <v>0</v>
      </c>
    </row>
    <row r="99">
      <c r="A99" s="4" t="inlineStr">
        <is>
          <t>Total, Recorded Investment</t>
        </is>
      </c>
      <c r="B99" s="5" t="n">
        <v>507</v>
      </c>
      <c r="D99" s="5" t="n">
        <v>507</v>
      </c>
      <c r="F99" s="5" t="n">
        <v>698</v>
      </c>
    </row>
    <row r="100">
      <c r="A100" s="4" t="inlineStr">
        <is>
          <t>Total, Unpaid Principal Balance</t>
        </is>
      </c>
      <c r="B100" s="5" t="n">
        <v>562</v>
      </c>
      <c r="D100" s="5" t="n">
        <v>562</v>
      </c>
      <c r="F100" s="5" t="n">
        <v>700</v>
      </c>
    </row>
    <row r="101">
      <c r="A101" s="4" t="inlineStr">
        <is>
          <t>Total, Related Allowance</t>
        </is>
      </c>
      <c r="B101" s="5" t="n">
        <v>0</v>
      </c>
      <c r="D101" s="5" t="n">
        <v>0</v>
      </c>
      <c r="F101" s="5" t="n">
        <v>0</v>
      </c>
    </row>
    <row r="102">
      <c r="A102" s="4" t="inlineStr">
        <is>
          <t>Total, Average Recorded Investment</t>
        </is>
      </c>
      <c r="B102" s="5" t="n">
        <v>627</v>
      </c>
      <c r="C102" s="5" t="n">
        <v>702</v>
      </c>
      <c r="D102" s="5" t="n">
        <v>662</v>
      </c>
      <c r="E102" s="5" t="n">
        <v>351</v>
      </c>
    </row>
    <row r="103">
      <c r="A103" s="4" t="inlineStr">
        <is>
          <t>Total, Interest Income Recognized</t>
        </is>
      </c>
      <c r="B103" s="5" t="n">
        <v>0</v>
      </c>
      <c r="C103" s="5" t="n">
        <v>0</v>
      </c>
    </row>
    <row r="104">
      <c r="A104" s="4" t="inlineStr">
        <is>
          <t>Residential Construction</t>
        </is>
      </c>
    </row>
    <row r="105">
      <c r="A105" s="3" t="inlineStr">
        <is>
          <t>Loans and Allowance for Loan Losses</t>
        </is>
      </c>
    </row>
    <row r="106">
      <c r="A106" s="4" t="inlineStr">
        <is>
          <t>Loans with no related allowance recorded, Recorded Investment</t>
        </is>
      </c>
      <c r="B106" s="5" t="n">
        <v>0</v>
      </c>
      <c r="D106" s="5" t="n">
        <v>0</v>
      </c>
      <c r="F106" s="5" t="n">
        <v>0</v>
      </c>
    </row>
    <row r="107">
      <c r="A107" s="4" t="inlineStr">
        <is>
          <t>Loans with no related allowance recorded, Unpaid Principal Balance</t>
        </is>
      </c>
      <c r="B107" s="5" t="n">
        <v>0</v>
      </c>
      <c r="D107" s="5" t="n">
        <v>0</v>
      </c>
      <c r="F107" s="5" t="n">
        <v>0</v>
      </c>
    </row>
    <row r="108">
      <c r="A108" s="4" t="inlineStr">
        <is>
          <t>Loans with no related allowance recorded, Related Allowance</t>
        </is>
      </c>
      <c r="B108" s="5" t="n">
        <v>0</v>
      </c>
      <c r="D108" s="5" t="n">
        <v>0</v>
      </c>
      <c r="F108" s="5" t="n">
        <v>0</v>
      </c>
    </row>
    <row r="109">
      <c r="A109" s="4" t="inlineStr">
        <is>
          <t>Loans with no related allowance recorded, Average Recorded Investment</t>
        </is>
      </c>
      <c r="B109" s="5" t="n">
        <v>0</v>
      </c>
      <c r="C109" s="5" t="n">
        <v>0</v>
      </c>
    </row>
    <row r="110">
      <c r="A110" s="4" t="inlineStr">
        <is>
          <t>Loans with no related allowance recorded, Interest Income Recognized</t>
        </is>
      </c>
      <c r="B110" s="5" t="n">
        <v>0</v>
      </c>
      <c r="C110" s="5" t="n">
        <v>0</v>
      </c>
    </row>
    <row r="111">
      <c r="A111" s="4" t="inlineStr">
        <is>
          <t>Loans with an allowance recorded, Recorded Investment</t>
        </is>
      </c>
      <c r="B111" s="5" t="n">
        <v>0</v>
      </c>
      <c r="D111" s="5" t="n">
        <v>0</v>
      </c>
      <c r="F111" s="5" t="n">
        <v>0</v>
      </c>
    </row>
    <row r="112">
      <c r="A112" s="4" t="inlineStr">
        <is>
          <t>Loans with an allowance recorded, Unpaid Principal Balance</t>
        </is>
      </c>
      <c r="B112" s="5" t="n">
        <v>0</v>
      </c>
      <c r="D112" s="5" t="n">
        <v>0</v>
      </c>
      <c r="F112" s="5" t="n">
        <v>0</v>
      </c>
    </row>
    <row r="113">
      <c r="A113" s="4" t="inlineStr">
        <is>
          <t>Loans with an allowance recorded, Related Allowance</t>
        </is>
      </c>
      <c r="B113" s="5" t="n">
        <v>0</v>
      </c>
      <c r="C113" s="5" t="n">
        <v>0</v>
      </c>
      <c r="D113" s="5" t="n">
        <v>0</v>
      </c>
      <c r="E113" s="5" t="n">
        <v>0</v>
      </c>
      <c r="F113" s="5" t="n">
        <v>0</v>
      </c>
    </row>
    <row r="114">
      <c r="A114" s="4" t="inlineStr">
        <is>
          <t>Loans with an allowance recorded, Average Recorded Investment</t>
        </is>
      </c>
      <c r="B114" s="5" t="n">
        <v>0</v>
      </c>
      <c r="C114" s="5" t="n">
        <v>0</v>
      </c>
    </row>
    <row r="115">
      <c r="A115" s="4" t="inlineStr">
        <is>
          <t>Loans with an allowance recorded, Interest Income Recognized</t>
        </is>
      </c>
      <c r="B115" s="5" t="n">
        <v>0</v>
      </c>
      <c r="C115" s="5" t="n">
        <v>0</v>
      </c>
    </row>
    <row r="116">
      <c r="A116" s="4" t="inlineStr">
        <is>
          <t>Total, Recorded Investment</t>
        </is>
      </c>
      <c r="B116" s="5" t="n">
        <v>0</v>
      </c>
      <c r="D116" s="5" t="n">
        <v>0</v>
      </c>
      <c r="F116" s="5" t="n">
        <v>0</v>
      </c>
    </row>
    <row r="117">
      <c r="A117" s="4" t="inlineStr">
        <is>
          <t>Total, Unpaid Principal Balance</t>
        </is>
      </c>
      <c r="B117" s="5" t="n">
        <v>0</v>
      </c>
      <c r="D117" s="5" t="n">
        <v>0</v>
      </c>
      <c r="F117" s="5" t="n">
        <v>0</v>
      </c>
    </row>
    <row r="118">
      <c r="A118" s="4" t="inlineStr">
        <is>
          <t>Total, Related Allowance</t>
        </is>
      </c>
      <c r="B118" s="5" t="n">
        <v>0</v>
      </c>
      <c r="C118" s="5" t="n">
        <v>0</v>
      </c>
      <c r="D118" s="5" t="n">
        <v>0</v>
      </c>
      <c r="E118" s="5" t="n">
        <v>0</v>
      </c>
      <c r="F118" s="5" t="n">
        <v>0</v>
      </c>
    </row>
    <row r="119">
      <c r="A119" s="4" t="inlineStr">
        <is>
          <t>Total, Average Recorded Investment</t>
        </is>
      </c>
      <c r="C119" s="5" t="n">
        <v>0</v>
      </c>
    </row>
    <row r="120">
      <c r="A120" s="4" t="inlineStr">
        <is>
          <t>Total, Interest Income Recognized</t>
        </is>
      </c>
      <c r="B120" s="5" t="n">
        <v>0</v>
      </c>
    </row>
    <row r="121">
      <c r="A121" s="4" t="inlineStr">
        <is>
          <t>Commercial Construction</t>
        </is>
      </c>
    </row>
    <row r="122">
      <c r="A122" s="3" t="inlineStr">
        <is>
          <t>Loans and Allowance for Loan Losses</t>
        </is>
      </c>
    </row>
    <row r="123">
      <c r="A123" s="4" t="inlineStr">
        <is>
          <t>Loans with no related allowance recorded, Recorded Investment</t>
        </is>
      </c>
      <c r="B123" s="5" t="n">
        <v>0</v>
      </c>
      <c r="D123" s="5" t="n">
        <v>0</v>
      </c>
      <c r="F123" s="5" t="n">
        <v>0</v>
      </c>
    </row>
    <row r="124">
      <c r="A124" s="4" t="inlineStr">
        <is>
          <t>Loans with no related allowance recorded, Unpaid Principal Balance</t>
        </is>
      </c>
      <c r="B124" s="5" t="n">
        <v>0</v>
      </c>
      <c r="D124" s="5" t="n">
        <v>0</v>
      </c>
      <c r="F124" s="5" t="n">
        <v>0</v>
      </c>
    </row>
    <row r="125">
      <c r="A125" s="4" t="inlineStr">
        <is>
          <t>Loans with no related allowance recorded, Related Allowance</t>
        </is>
      </c>
      <c r="B125" s="5" t="n">
        <v>0</v>
      </c>
      <c r="D125" s="5" t="n">
        <v>0</v>
      </c>
      <c r="F125" s="5" t="n">
        <v>0</v>
      </c>
    </row>
    <row r="126">
      <c r="A126" s="4" t="inlineStr">
        <is>
          <t>Loans with no related allowance recorded, Average Recorded Investment</t>
        </is>
      </c>
      <c r="B126" s="5" t="n">
        <v>0</v>
      </c>
      <c r="C126" s="5" t="n">
        <v>0</v>
      </c>
    </row>
    <row r="127">
      <c r="A127" s="4" t="inlineStr">
        <is>
          <t>Loans with no related allowance recorded, Interest Income Recognized</t>
        </is>
      </c>
      <c r="B127" s="5" t="n">
        <v>0</v>
      </c>
      <c r="C127" s="5" t="n">
        <v>0</v>
      </c>
    </row>
    <row r="128">
      <c r="A128" s="4" t="inlineStr">
        <is>
          <t>Loans with an allowance recorded, Recorded Investment</t>
        </is>
      </c>
      <c r="B128" s="5" t="n">
        <v>0</v>
      </c>
      <c r="D128" s="5" t="n">
        <v>0</v>
      </c>
      <c r="F128" s="5" t="n">
        <v>0</v>
      </c>
    </row>
    <row r="129">
      <c r="A129" s="4" t="inlineStr">
        <is>
          <t>Loans with an allowance recorded, Unpaid Principal Balance</t>
        </is>
      </c>
      <c r="B129" s="5" t="n">
        <v>0</v>
      </c>
      <c r="D129" s="5" t="n">
        <v>0</v>
      </c>
      <c r="F129" s="5" t="n">
        <v>0</v>
      </c>
    </row>
    <row r="130">
      <c r="A130" s="4" t="inlineStr">
        <is>
          <t>Loans with an allowance recorded, Related Allowance</t>
        </is>
      </c>
      <c r="B130" s="5" t="n">
        <v>0</v>
      </c>
      <c r="C130" s="5" t="n">
        <v>0</v>
      </c>
      <c r="D130" s="5" t="n">
        <v>0</v>
      </c>
      <c r="E130" s="5" t="n">
        <v>0</v>
      </c>
      <c r="F130" s="5" t="n">
        <v>0</v>
      </c>
    </row>
    <row r="131">
      <c r="A131" s="4" t="inlineStr">
        <is>
          <t>Loans with an allowance recorded, Average Recorded Investment</t>
        </is>
      </c>
      <c r="B131" s="5" t="n">
        <v>0</v>
      </c>
      <c r="C131" s="5" t="n">
        <v>0</v>
      </c>
    </row>
    <row r="132">
      <c r="A132" s="4" t="inlineStr">
        <is>
          <t>Loans with an allowance recorded, Interest Income Recognized</t>
        </is>
      </c>
      <c r="B132" s="5" t="n">
        <v>0</v>
      </c>
      <c r="C132" s="5" t="n">
        <v>0</v>
      </c>
    </row>
    <row r="133">
      <c r="A133" s="4" t="inlineStr">
        <is>
          <t>Total, Recorded Investment</t>
        </is>
      </c>
      <c r="B133" s="5" t="n">
        <v>0</v>
      </c>
      <c r="D133" s="5" t="n">
        <v>0</v>
      </c>
      <c r="F133" s="5" t="n">
        <v>0</v>
      </c>
    </row>
    <row r="134">
      <c r="A134" s="4" t="inlineStr">
        <is>
          <t>Total, Unpaid Principal Balance</t>
        </is>
      </c>
      <c r="F134" s="5" t="n">
        <v>0</v>
      </c>
    </row>
    <row r="135">
      <c r="A135" s="4" t="inlineStr">
        <is>
          <t>Total, Related Allowance</t>
        </is>
      </c>
      <c r="B135" s="5" t="n">
        <v>0</v>
      </c>
      <c r="C135" s="5" t="n">
        <v>0</v>
      </c>
      <c r="D135" s="5" t="n">
        <v>0</v>
      </c>
      <c r="E135" s="5" t="n">
        <v>0</v>
      </c>
      <c r="F135" s="5" t="n">
        <v>0</v>
      </c>
    </row>
    <row r="136">
      <c r="A136" s="4" t="inlineStr">
        <is>
          <t>Total, Average Recorded Investment</t>
        </is>
      </c>
      <c r="B136" s="5" t="n">
        <v>0</v>
      </c>
      <c r="C136" s="5" t="n">
        <v>0</v>
      </c>
    </row>
    <row r="137">
      <c r="A137" s="4" t="inlineStr">
        <is>
          <t>Land and land development</t>
        </is>
      </c>
    </row>
    <row r="138">
      <c r="A138" s="3" t="inlineStr">
        <is>
          <t>Loans and Allowance for Loan Losses</t>
        </is>
      </c>
    </row>
    <row r="139">
      <c r="A139" s="4" t="inlineStr">
        <is>
          <t>Loans with no related allowance recorded, Recorded Investment</t>
        </is>
      </c>
      <c r="B139" s="5" t="n">
        <v>0</v>
      </c>
      <c r="D139" s="5" t="n">
        <v>0</v>
      </c>
      <c r="F139" s="5" t="n">
        <v>2</v>
      </c>
    </row>
    <row r="140">
      <c r="A140" s="4" t="inlineStr">
        <is>
          <t>Loans with no related allowance recorded, Unpaid Principal Balance</t>
        </is>
      </c>
      <c r="B140" s="5" t="n">
        <v>0</v>
      </c>
      <c r="D140" s="5" t="n">
        <v>0</v>
      </c>
      <c r="F140" s="5" t="n">
        <v>1</v>
      </c>
    </row>
    <row r="141">
      <c r="A141" s="4" t="inlineStr">
        <is>
          <t>Loans with no related allowance recorded, Related Allowance</t>
        </is>
      </c>
      <c r="B141" s="5" t="n">
        <v>0</v>
      </c>
      <c r="D141" s="5" t="n">
        <v>0</v>
      </c>
      <c r="F141" s="5" t="n">
        <v>0</v>
      </c>
    </row>
    <row r="142">
      <c r="A142" s="4" t="inlineStr">
        <is>
          <t>Loans with no related allowance recorded, Average Recorded Investment</t>
        </is>
      </c>
      <c r="B142" s="5" t="n">
        <v>1</v>
      </c>
      <c r="C142" s="5" t="n">
        <v>1</v>
      </c>
      <c r="D142" s="5" t="n">
        <v>1</v>
      </c>
      <c r="E142" s="5" t="n">
        <v>1</v>
      </c>
    </row>
    <row r="143">
      <c r="A143" s="4" t="inlineStr">
        <is>
          <t>Loans with no related allowance recorded, Interest Income Recognized</t>
        </is>
      </c>
      <c r="B143" s="5" t="n">
        <v>0</v>
      </c>
      <c r="C143" s="5" t="n">
        <v>0</v>
      </c>
    </row>
    <row r="144">
      <c r="A144" s="4" t="inlineStr">
        <is>
          <t>Loans with an allowance recorded, Recorded Investment</t>
        </is>
      </c>
      <c r="B144" s="5" t="n">
        <v>0</v>
      </c>
      <c r="D144" s="5" t="n">
        <v>0</v>
      </c>
      <c r="F144" s="5" t="n">
        <v>0</v>
      </c>
    </row>
    <row r="145">
      <c r="A145" s="4" t="inlineStr">
        <is>
          <t>Loans with an allowance recorded, Unpaid Principal Balance</t>
        </is>
      </c>
      <c r="B145" s="5" t="n">
        <v>0</v>
      </c>
      <c r="D145" s="5" t="n">
        <v>0</v>
      </c>
      <c r="F145" s="5" t="n">
        <v>0</v>
      </c>
    </row>
    <row r="146">
      <c r="A146" s="4" t="inlineStr">
        <is>
          <t>Loans with an allowance recorded, Related Allowance</t>
        </is>
      </c>
      <c r="B146" s="5" t="n">
        <v>0</v>
      </c>
      <c r="D146" s="5" t="n">
        <v>0</v>
      </c>
      <c r="F146" s="5" t="n">
        <v>0</v>
      </c>
    </row>
    <row r="147">
      <c r="A147" s="4" t="inlineStr">
        <is>
          <t>Loans with an allowance recorded, Average Recorded Investment</t>
        </is>
      </c>
      <c r="B147" s="5" t="n">
        <v>0</v>
      </c>
      <c r="C147" s="5" t="n">
        <v>0</v>
      </c>
    </row>
    <row r="148">
      <c r="A148" s="4" t="inlineStr">
        <is>
          <t>Loans with an allowance recorded, Interest Income Recognized</t>
        </is>
      </c>
      <c r="B148" s="5" t="n">
        <v>0</v>
      </c>
      <c r="C148" s="5" t="n">
        <v>0</v>
      </c>
    </row>
    <row r="149">
      <c r="A149" s="4" t="inlineStr">
        <is>
          <t>Total, Recorded Investment</t>
        </is>
      </c>
      <c r="B149" s="5" t="n">
        <v>0</v>
      </c>
      <c r="D149" s="5" t="n">
        <v>0</v>
      </c>
      <c r="F149" s="5" t="n">
        <v>2</v>
      </c>
    </row>
    <row r="150">
      <c r="A150" s="4" t="inlineStr">
        <is>
          <t>Total, Unpaid Principal Balance</t>
        </is>
      </c>
      <c r="B150" s="5" t="n">
        <v>0</v>
      </c>
      <c r="D150" s="5" t="n">
        <v>0</v>
      </c>
      <c r="F150" s="5" t="n">
        <v>1</v>
      </c>
    </row>
    <row r="151">
      <c r="A151" s="4" t="inlineStr">
        <is>
          <t>Total, Related Allowance</t>
        </is>
      </c>
      <c r="B151" s="5" t="n">
        <v>0</v>
      </c>
      <c r="D151" s="5" t="n">
        <v>0</v>
      </c>
      <c r="F151" s="5" t="n">
        <v>0</v>
      </c>
    </row>
    <row r="152">
      <c r="A152" s="4" t="inlineStr">
        <is>
          <t>Total, Average Recorded Investment</t>
        </is>
      </c>
      <c r="B152" s="5" t="n">
        <v>1</v>
      </c>
      <c r="C152" s="5" t="n">
        <v>1</v>
      </c>
      <c r="D152" s="5" t="n">
        <v>1</v>
      </c>
      <c r="E152" s="5" t="n">
        <v>1</v>
      </c>
    </row>
    <row r="153">
      <c r="A153" s="4" t="inlineStr">
        <is>
          <t>Total, Interest Income Recognized</t>
        </is>
      </c>
      <c r="B153" s="5" t="n">
        <v>0</v>
      </c>
      <c r="C153" s="5" t="n">
        <v>0</v>
      </c>
    </row>
    <row r="154">
      <c r="A154" s="4" t="inlineStr">
        <is>
          <t>Commercial Business</t>
        </is>
      </c>
    </row>
    <row r="155">
      <c r="A155" s="3" t="inlineStr">
        <is>
          <t>Loans and Allowance for Loan Losses</t>
        </is>
      </c>
    </row>
    <row r="156">
      <c r="A156" s="4" t="inlineStr">
        <is>
          <t>Loans with no related allowance recorded, Recorded Investment</t>
        </is>
      </c>
      <c r="B156" s="5" t="n">
        <v>1590</v>
      </c>
      <c r="D156" s="5" t="n">
        <v>1590</v>
      </c>
      <c r="F156" s="5" t="n">
        <v>1670</v>
      </c>
    </row>
    <row r="157">
      <c r="A157" s="4" t="inlineStr">
        <is>
          <t>Loans with no related allowance recorded, Unpaid Principal Balance</t>
        </is>
      </c>
      <c r="B157" s="5" t="n">
        <v>1660</v>
      </c>
      <c r="D157" s="5" t="n">
        <v>1660</v>
      </c>
      <c r="F157" s="5" t="n">
        <v>1675</v>
      </c>
    </row>
    <row r="158">
      <c r="A158" s="4" t="inlineStr">
        <is>
          <t>Loans with no related allowance recorded, Related Allowance</t>
        </is>
      </c>
      <c r="B158" s="5" t="n">
        <v>0</v>
      </c>
      <c r="D158" s="5" t="n">
        <v>0</v>
      </c>
      <c r="F158" s="5" t="n">
        <v>0</v>
      </c>
    </row>
    <row r="159">
      <c r="A159" s="4" t="inlineStr">
        <is>
          <t>Loans with no related allowance recorded, Average Recorded Investment</t>
        </is>
      </c>
      <c r="B159" s="5" t="n">
        <v>1709</v>
      </c>
      <c r="C159" s="5" t="n">
        <v>1668</v>
      </c>
      <c r="D159" s="5" t="n">
        <v>1690</v>
      </c>
      <c r="E159" s="5" t="n">
        <v>1626</v>
      </c>
    </row>
    <row r="160">
      <c r="A160" s="4" t="inlineStr">
        <is>
          <t>Loans with no related allowance recorded, Interest Income Recognized</t>
        </is>
      </c>
      <c r="B160" s="5" t="n">
        <v>1</v>
      </c>
      <c r="C160" s="5" t="n">
        <v>0</v>
      </c>
      <c r="D160" s="5" t="n">
        <v>2</v>
      </c>
      <c r="E160" s="5" t="n">
        <v>1</v>
      </c>
    </row>
    <row r="161">
      <c r="A161" s="4" t="inlineStr">
        <is>
          <t>Loans with an allowance recorded, Recorded Investment</t>
        </is>
      </c>
      <c r="B161" s="5" t="n">
        <v>0</v>
      </c>
      <c r="D161" s="5" t="n">
        <v>0</v>
      </c>
      <c r="F161" s="5" t="n">
        <v>0</v>
      </c>
    </row>
    <row r="162">
      <c r="A162" s="4" t="inlineStr">
        <is>
          <t>Loans with an allowance recorded, Unpaid Principal Balance</t>
        </is>
      </c>
      <c r="B162" s="5" t="n">
        <v>0</v>
      </c>
      <c r="D162" s="5" t="n">
        <v>0</v>
      </c>
      <c r="F162" s="5" t="n">
        <v>0</v>
      </c>
    </row>
    <row r="163">
      <c r="A163" s="4" t="inlineStr">
        <is>
          <t>Loans with an allowance recorded, Related Allowance</t>
        </is>
      </c>
      <c r="B163" s="5" t="n">
        <v>0</v>
      </c>
      <c r="D163" s="5" t="n">
        <v>0</v>
      </c>
      <c r="F163" s="5" t="n">
        <v>0</v>
      </c>
    </row>
    <row r="164">
      <c r="A164" s="4" t="inlineStr">
        <is>
          <t>Loans with an allowance recorded, Average Recorded Investment</t>
        </is>
      </c>
      <c r="B164" s="5" t="n">
        <v>2</v>
      </c>
      <c r="C164" s="5" t="n">
        <v>821</v>
      </c>
      <c r="D164" s="5" t="n">
        <v>1</v>
      </c>
      <c r="E164" s="5" t="n">
        <v>410</v>
      </c>
    </row>
    <row r="165">
      <c r="A165" s="4" t="inlineStr">
        <is>
          <t>Loans with an allowance recorded, Interest Income Recognized</t>
        </is>
      </c>
      <c r="B165" s="5" t="n">
        <v>0</v>
      </c>
      <c r="C165" s="5" t="n">
        <v>0</v>
      </c>
    </row>
    <row r="166">
      <c r="A166" s="4" t="inlineStr">
        <is>
          <t>Total, Recorded Investment</t>
        </is>
      </c>
      <c r="B166" s="5" t="n">
        <v>1590</v>
      </c>
      <c r="D166" s="5" t="n">
        <v>1590</v>
      </c>
      <c r="F166" s="5" t="n">
        <v>1670</v>
      </c>
    </row>
    <row r="167">
      <c r="A167" s="4" t="inlineStr">
        <is>
          <t>Total, Unpaid Principal Balance</t>
        </is>
      </c>
      <c r="B167" s="5" t="n">
        <v>1660</v>
      </c>
      <c r="D167" s="5" t="n">
        <v>1660</v>
      </c>
      <c r="F167" s="5" t="n">
        <v>1675</v>
      </c>
    </row>
    <row r="168">
      <c r="A168" s="4" t="inlineStr">
        <is>
          <t>Total, Related Allowance</t>
        </is>
      </c>
      <c r="B168" s="5" t="n">
        <v>0</v>
      </c>
      <c r="D168" s="5" t="n">
        <v>0</v>
      </c>
      <c r="F168" s="5" t="n">
        <v>0</v>
      </c>
    </row>
    <row r="169">
      <c r="A169" s="4" t="inlineStr">
        <is>
          <t>Total, Average Recorded Investment</t>
        </is>
      </c>
      <c r="B169" s="5" t="n">
        <v>1711</v>
      </c>
      <c r="C169" s="5" t="n">
        <v>2489</v>
      </c>
      <c r="D169" s="5" t="n">
        <v>1691</v>
      </c>
      <c r="E169" s="5" t="n">
        <v>2036</v>
      </c>
    </row>
    <row r="170">
      <c r="A170" s="4" t="inlineStr">
        <is>
          <t>Total, Interest Income Recognized</t>
        </is>
      </c>
      <c r="B170" s="5" t="n">
        <v>1</v>
      </c>
      <c r="C170" s="5" t="n">
        <v>0</v>
      </c>
      <c r="D170" s="5" t="n">
        <v>2</v>
      </c>
      <c r="E170" s="5" t="n">
        <v>1</v>
      </c>
    </row>
    <row r="171">
      <c r="A171" s="4" t="inlineStr">
        <is>
          <t>SBA commercial business</t>
        </is>
      </c>
    </row>
    <row r="172">
      <c r="A172" s="3" t="inlineStr">
        <is>
          <t>Loans and Allowance for Loan Losses</t>
        </is>
      </c>
    </row>
    <row r="173">
      <c r="A173" s="4" t="inlineStr">
        <is>
          <t>Loans with no related allowance recorded, Recorded Investment</t>
        </is>
      </c>
      <c r="B173" s="5" t="n">
        <v>1300</v>
      </c>
      <c r="D173" s="5" t="n">
        <v>1300</v>
      </c>
      <c r="F173" s="5" t="n">
        <v>322</v>
      </c>
    </row>
    <row r="174">
      <c r="A174" s="4" t="inlineStr">
        <is>
          <t>Loans with no related allowance recorded, Unpaid Principal Balance</t>
        </is>
      </c>
      <c r="B174" s="5" t="n">
        <v>1446</v>
      </c>
      <c r="D174" s="5" t="n">
        <v>1446</v>
      </c>
      <c r="F174" s="5" t="n">
        <v>416</v>
      </c>
    </row>
    <row r="175">
      <c r="A175" s="4" t="inlineStr">
        <is>
          <t>Loans with no related allowance recorded, Related Allowance</t>
        </is>
      </c>
      <c r="B175" s="5" t="n">
        <v>0</v>
      </c>
      <c r="D175" s="5" t="n">
        <v>0</v>
      </c>
      <c r="F175" s="5" t="n">
        <v>0</v>
      </c>
    </row>
    <row r="176">
      <c r="A176" s="4" t="inlineStr">
        <is>
          <t>Loans with no related allowance recorded, Average Recorded Investment</t>
        </is>
      </c>
      <c r="B176" s="5" t="n">
        <v>931</v>
      </c>
      <c r="C176" s="5" t="n">
        <v>416</v>
      </c>
      <c r="D176" s="5" t="n">
        <v>674</v>
      </c>
      <c r="E176" s="5" t="n">
        <v>208</v>
      </c>
    </row>
    <row r="177">
      <c r="A177" s="4" t="inlineStr">
        <is>
          <t>Loans with no related allowance recorded, Interest Income Recognized</t>
        </is>
      </c>
      <c r="B177" s="5" t="n">
        <v>0</v>
      </c>
      <c r="C177" s="5" t="n">
        <v>0</v>
      </c>
    </row>
    <row r="178">
      <c r="A178" s="4" t="inlineStr">
        <is>
          <t>Loans with an allowance recorded, Recorded Investment</t>
        </is>
      </c>
      <c r="B178" s="5" t="n">
        <v>34</v>
      </c>
      <c r="D178" s="5" t="n">
        <v>34</v>
      </c>
      <c r="F178" s="5" t="n">
        <v>373</v>
      </c>
    </row>
    <row r="179">
      <c r="A179" s="4" t="inlineStr">
        <is>
          <t>Loans with an allowance recorded, Unpaid Principal Balance</t>
        </is>
      </c>
      <c r="B179" s="5" t="n">
        <v>133</v>
      </c>
      <c r="D179" s="5" t="n">
        <v>133</v>
      </c>
      <c r="F179" s="5" t="n">
        <v>399</v>
      </c>
    </row>
    <row r="180">
      <c r="A180" s="4" t="inlineStr">
        <is>
          <t>Loans with an allowance recorded, Related Allowance</t>
        </is>
      </c>
      <c r="B180" s="5" t="n">
        <v>15</v>
      </c>
      <c r="D180" s="5" t="n">
        <v>15</v>
      </c>
      <c r="F180" s="5" t="n">
        <v>47</v>
      </c>
    </row>
    <row r="181">
      <c r="A181" s="4" t="inlineStr">
        <is>
          <t>Loans with an allowance recorded, Average Recorded Investment</t>
        </is>
      </c>
      <c r="B181" s="5" t="n">
        <v>210</v>
      </c>
      <c r="C181" s="5" t="n">
        <v>117</v>
      </c>
      <c r="D181" s="5" t="n">
        <v>304</v>
      </c>
      <c r="E181" s="5" t="n">
        <v>59</v>
      </c>
    </row>
    <row r="182">
      <c r="A182" s="4" t="inlineStr">
        <is>
          <t>Loans with an allowance recorded, Interest Income Recognized</t>
        </is>
      </c>
      <c r="B182" s="5" t="n">
        <v>0</v>
      </c>
      <c r="C182" s="5" t="n">
        <v>0</v>
      </c>
    </row>
    <row r="183">
      <c r="A183" s="4" t="inlineStr">
        <is>
          <t>Total, Recorded Investment</t>
        </is>
      </c>
      <c r="B183" s="5" t="n">
        <v>1334</v>
      </c>
      <c r="D183" s="5" t="n">
        <v>1334</v>
      </c>
      <c r="F183" s="5" t="n">
        <v>695</v>
      </c>
    </row>
    <row r="184">
      <c r="A184" s="4" t="inlineStr">
        <is>
          <t>Total, Unpaid Principal Balance</t>
        </is>
      </c>
      <c r="B184" s="5" t="n">
        <v>1579</v>
      </c>
      <c r="D184" s="5" t="n">
        <v>1579</v>
      </c>
      <c r="F184" s="5" t="n">
        <v>815</v>
      </c>
    </row>
    <row r="185">
      <c r="A185" s="4" t="inlineStr">
        <is>
          <t>Total, Related Allowance</t>
        </is>
      </c>
      <c r="B185" s="5" t="n">
        <v>15</v>
      </c>
      <c r="D185" s="5" t="n">
        <v>15</v>
      </c>
      <c r="F185" s="5" t="n">
        <v>47</v>
      </c>
    </row>
    <row r="186">
      <c r="A186" s="4" t="inlineStr">
        <is>
          <t>Total, Average Recorded Investment</t>
        </is>
      </c>
      <c r="B186" s="5" t="n">
        <v>1141</v>
      </c>
      <c r="C186" s="5" t="n">
        <v>533</v>
      </c>
      <c r="D186" s="5" t="n">
        <v>978</v>
      </c>
      <c r="E186" s="5" t="n">
        <v>267</v>
      </c>
    </row>
    <row r="187">
      <c r="A187" s="4" t="inlineStr">
        <is>
          <t>Total, Interest Income Recognized</t>
        </is>
      </c>
      <c r="B187" s="5" t="n">
        <v>0</v>
      </c>
      <c r="C187" s="5" t="n">
        <v>0</v>
      </c>
    </row>
    <row r="188">
      <c r="A188" s="4" t="inlineStr">
        <is>
          <t>Consumer</t>
        </is>
      </c>
    </row>
    <row r="189">
      <c r="A189" s="3" t="inlineStr">
        <is>
          <t>Loans and Allowance for Loan Losses</t>
        </is>
      </c>
    </row>
    <row r="190">
      <c r="A190" s="4" t="inlineStr">
        <is>
          <t>Loans with no related allowance recorded, Recorded Investment</t>
        </is>
      </c>
      <c r="B190" s="5" t="n">
        <v>100</v>
      </c>
      <c r="D190" s="5" t="n">
        <v>100</v>
      </c>
      <c r="F190" s="5" t="n">
        <v>61</v>
      </c>
    </row>
    <row r="191">
      <c r="A191" s="4" t="inlineStr">
        <is>
          <t>Loans with no related allowance recorded, Unpaid Principal Balance</t>
        </is>
      </c>
      <c r="B191" s="5" t="n">
        <v>94</v>
      </c>
      <c r="D191" s="5" t="n">
        <v>94</v>
      </c>
      <c r="F191" s="5" t="n">
        <v>63</v>
      </c>
    </row>
    <row r="192">
      <c r="A192" s="4" t="inlineStr">
        <is>
          <t>Loans with no related allowance recorded, Related Allowance</t>
        </is>
      </c>
      <c r="B192" s="5" t="n">
        <v>0</v>
      </c>
      <c r="D192" s="5" t="n">
        <v>0</v>
      </c>
      <c r="F192" s="5" t="n">
        <v>0</v>
      </c>
    </row>
    <row r="193">
      <c r="A193" s="4" t="inlineStr">
        <is>
          <t>Loans with no related allowance recorded, Average Recorded Investment</t>
        </is>
      </c>
      <c r="B193" s="5" t="n">
        <v>75</v>
      </c>
      <c r="C193" s="5" t="n">
        <v>66</v>
      </c>
      <c r="D193" s="5" t="n">
        <v>88</v>
      </c>
      <c r="E193" s="5" t="n">
        <v>74</v>
      </c>
    </row>
    <row r="194">
      <c r="A194" s="4" t="inlineStr">
        <is>
          <t>Loans with no related allowance recorded, Interest Income Recognized</t>
        </is>
      </c>
      <c r="B194" s="5" t="n">
        <v>1</v>
      </c>
      <c r="C194" s="5" t="n">
        <v>1</v>
      </c>
      <c r="D194" s="5" t="n">
        <v>2</v>
      </c>
      <c r="E194" s="5" t="n">
        <v>3</v>
      </c>
    </row>
    <row r="195">
      <c r="A195" s="4" t="inlineStr">
        <is>
          <t>Loans with an allowance recorded, Recorded Investment</t>
        </is>
      </c>
      <c r="B195" s="5" t="n">
        <v>124</v>
      </c>
      <c r="D195" s="5" t="n">
        <v>124</v>
      </c>
      <c r="F195" s="5" t="n">
        <v>138</v>
      </c>
    </row>
    <row r="196">
      <c r="A196" s="4" t="inlineStr">
        <is>
          <t>Loans with an allowance recorded, Unpaid Principal Balance</t>
        </is>
      </c>
      <c r="B196" s="5" t="n">
        <v>124</v>
      </c>
      <c r="D196" s="5" t="n">
        <v>124</v>
      </c>
      <c r="F196" s="5" t="n">
        <v>138</v>
      </c>
    </row>
    <row r="197">
      <c r="A197" s="4" t="inlineStr">
        <is>
          <t>Loans with an allowance recorded, Related Allowance</t>
        </is>
      </c>
      <c r="B197" s="5" t="n">
        <v>0</v>
      </c>
      <c r="D197" s="5" t="n">
        <v>0</v>
      </c>
      <c r="F197" s="5" t="n">
        <v>0</v>
      </c>
    </row>
    <row r="198">
      <c r="A198" s="4" t="inlineStr">
        <is>
          <t>Loans with an allowance recorded, Average Recorded Investment</t>
        </is>
      </c>
      <c r="B198" s="5" t="n">
        <v>115</v>
      </c>
      <c r="C198" s="5" t="n">
        <v>135</v>
      </c>
      <c r="D198" s="5" t="n">
        <v>175</v>
      </c>
      <c r="E198" s="5" t="n">
        <v>158</v>
      </c>
    </row>
    <row r="199">
      <c r="A199" s="4" t="inlineStr">
        <is>
          <t>Loans with an allowance recorded, Interest Income Recognized</t>
        </is>
      </c>
      <c r="B199" s="5" t="n">
        <v>0</v>
      </c>
      <c r="C199" s="5" t="n">
        <v>0</v>
      </c>
    </row>
    <row r="200">
      <c r="A200" s="4" t="inlineStr">
        <is>
          <t>Total, Recorded Investment</t>
        </is>
      </c>
      <c r="B200" s="5" t="n">
        <v>224</v>
      </c>
      <c r="D200" s="5" t="n">
        <v>224</v>
      </c>
      <c r="F200" s="5" t="n">
        <v>199</v>
      </c>
    </row>
    <row r="201">
      <c r="A201" s="4" t="inlineStr">
        <is>
          <t>Total, Unpaid Principal Balance</t>
        </is>
      </c>
      <c r="B201" s="5" t="n">
        <v>218</v>
      </c>
      <c r="D201" s="5" t="n">
        <v>218</v>
      </c>
      <c r="F201" s="5" t="n">
        <v>201</v>
      </c>
    </row>
    <row r="202">
      <c r="A202" s="4" t="inlineStr">
        <is>
          <t>Total, Related Allowance</t>
        </is>
      </c>
      <c r="B202" s="5" t="n">
        <v>0</v>
      </c>
      <c r="D202" s="5" t="n">
        <v>0</v>
      </c>
      <c r="F202" s="6" t="n">
        <v>0</v>
      </c>
    </row>
    <row r="203">
      <c r="A203" s="4" t="inlineStr">
        <is>
          <t>Total, Average Recorded Investment</t>
        </is>
      </c>
      <c r="B203" s="5" t="n">
        <v>190</v>
      </c>
      <c r="C203" s="5" t="n">
        <v>201</v>
      </c>
      <c r="D203" s="5" t="n">
        <v>263</v>
      </c>
      <c r="E203" s="5" t="n">
        <v>232</v>
      </c>
    </row>
    <row r="204">
      <c r="A204" s="4" t="inlineStr">
        <is>
          <t>Total, Interest Income Recognized</t>
        </is>
      </c>
      <c r="B204" s="6" t="n">
        <v>1</v>
      </c>
      <c r="C204" s="6" t="n">
        <v>1</v>
      </c>
      <c r="D204" s="6" t="n">
        <v>2</v>
      </c>
      <c r="E204" s="6"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performing Loans (Details) - USD ($) $ in Thousands</t>
        </is>
      </c>
      <c r="B1" s="2" t="inlineStr">
        <is>
          <t>Jun. 30, 2021</t>
        </is>
      </c>
      <c r="C1" s="2" t="inlineStr">
        <is>
          <t>Sep. 30, 2020</t>
        </is>
      </c>
    </row>
    <row r="2">
      <c r="A2" s="3" t="inlineStr">
        <is>
          <t>Loans and Allowance for Loan Losses</t>
        </is>
      </c>
    </row>
    <row r="3">
      <c r="A3" s="4" t="inlineStr">
        <is>
          <t>Nonaccrual Loans</t>
        </is>
      </c>
      <c r="B3" s="6" t="n">
        <v>12421</v>
      </c>
      <c r="C3" s="6" t="n">
        <v>13615</v>
      </c>
    </row>
    <row r="4">
      <c r="A4" s="4" t="inlineStr">
        <is>
          <t>Loans 90+ Days Past Due Still Accruing</t>
        </is>
      </c>
      <c r="B4" s="5" t="n">
        <v>0</v>
      </c>
    </row>
    <row r="5">
      <c r="A5" s="4" t="inlineStr">
        <is>
          <t>Total Nonperforming Loans</t>
        </is>
      </c>
      <c r="B5" s="5" t="n">
        <v>12421</v>
      </c>
      <c r="C5" s="5" t="n">
        <v>13615</v>
      </c>
    </row>
    <row r="6">
      <c r="A6" s="4" t="inlineStr">
        <is>
          <t>Residential real estate [Member]</t>
        </is>
      </c>
    </row>
    <row r="7">
      <c r="A7" s="3" t="inlineStr">
        <is>
          <t>Loans and Allowance for Loan Losses</t>
        </is>
      </c>
    </row>
    <row r="8">
      <c r="A8" s="4" t="inlineStr">
        <is>
          <t>Nonaccrual Loans</t>
        </is>
      </c>
      <c r="B8" s="5" t="n">
        <v>1911</v>
      </c>
      <c r="C8" s="5" t="n">
        <v>2797</v>
      </c>
    </row>
    <row r="9">
      <c r="A9" s="4" t="inlineStr">
        <is>
          <t>Loans 90+ Days Past Due Still Accruing</t>
        </is>
      </c>
      <c r="B9" s="5" t="n">
        <v>0</v>
      </c>
    </row>
    <row r="10">
      <c r="A10" s="4" t="inlineStr">
        <is>
          <t>Total Nonperforming Loans</t>
        </is>
      </c>
      <c r="B10" s="5" t="n">
        <v>1911</v>
      </c>
      <c r="C10" s="5" t="n">
        <v>2797</v>
      </c>
    </row>
    <row r="11">
      <c r="A11" s="4" t="inlineStr">
        <is>
          <t>Commercial real estate [Member]</t>
        </is>
      </c>
    </row>
    <row r="12">
      <c r="A12" s="3" t="inlineStr">
        <is>
          <t>Loans and Allowance for Loan Losses</t>
        </is>
      </c>
    </row>
    <row r="13">
      <c r="A13" s="4" t="inlineStr">
        <is>
          <t>Nonaccrual Loans</t>
        </is>
      </c>
      <c r="B13" s="5" t="n">
        <v>656</v>
      </c>
      <c r="C13" s="5" t="n">
        <v>685</v>
      </c>
    </row>
    <row r="14">
      <c r="A14" s="4" t="inlineStr">
        <is>
          <t>Loans 90+ Days Past Due Still Accruing</t>
        </is>
      </c>
      <c r="B14" s="5" t="n">
        <v>0</v>
      </c>
    </row>
    <row r="15">
      <c r="A15" s="4" t="inlineStr">
        <is>
          <t>Total Nonperforming Loans</t>
        </is>
      </c>
      <c r="B15" s="5" t="n">
        <v>656</v>
      </c>
      <c r="C15" s="5" t="n">
        <v>685</v>
      </c>
    </row>
    <row r="16">
      <c r="A16" s="4" t="inlineStr">
        <is>
          <t>Single tenant net lease</t>
        </is>
      </c>
    </row>
    <row r="17">
      <c r="A17" s="3" t="inlineStr">
        <is>
          <t>Loans and Allowance for Loan Losses</t>
        </is>
      </c>
    </row>
    <row r="18">
      <c r="A18" s="4" t="inlineStr">
        <is>
          <t>Nonaccrual Loans</t>
        </is>
      </c>
      <c r="B18" s="5" t="n">
        <v>0</v>
      </c>
    </row>
    <row r="19">
      <c r="A19" s="4" t="inlineStr">
        <is>
          <t>Loans 90+ Days Past Due Still Accruing</t>
        </is>
      </c>
      <c r="B19" s="5" t="n">
        <v>0</v>
      </c>
    </row>
    <row r="20">
      <c r="A20" s="4" t="inlineStr">
        <is>
          <t>Total Nonperforming Loans</t>
        </is>
      </c>
      <c r="C20" s="5" t="n">
        <v>0</v>
      </c>
    </row>
    <row r="21">
      <c r="A21" s="4" t="inlineStr">
        <is>
          <t>SBA commercial real estate</t>
        </is>
      </c>
    </row>
    <row r="22">
      <c r="A22" s="3" t="inlineStr">
        <is>
          <t>Loans and Allowance for Loan Losses</t>
        </is>
      </c>
    </row>
    <row r="23">
      <c r="A23" s="4" t="inlineStr">
        <is>
          <t>Nonaccrual Loans</t>
        </is>
      </c>
      <c r="B23" s="5" t="n">
        <v>6360</v>
      </c>
      <c r="C23" s="5" t="n">
        <v>6927</v>
      </c>
    </row>
    <row r="24">
      <c r="A24" s="4" t="inlineStr">
        <is>
          <t>Loans 90+ Days Past Due Still Accruing</t>
        </is>
      </c>
      <c r="B24" s="5" t="n">
        <v>0</v>
      </c>
    </row>
    <row r="25">
      <c r="A25" s="4" t="inlineStr">
        <is>
          <t>Total Nonperforming Loans</t>
        </is>
      </c>
      <c r="B25" s="5" t="n">
        <v>6360</v>
      </c>
      <c r="C25" s="5" t="n">
        <v>6927</v>
      </c>
    </row>
    <row r="26">
      <c r="A26" s="4" t="inlineStr">
        <is>
          <t>Multifamily</t>
        </is>
      </c>
    </row>
    <row r="27">
      <c r="A27" s="3" t="inlineStr">
        <is>
          <t>Loans and Allowance for Loan Losses</t>
        </is>
      </c>
    </row>
    <row r="28">
      <c r="A28" s="4" t="inlineStr">
        <is>
          <t>Nonaccrual Loans</t>
        </is>
      </c>
      <c r="B28" s="5" t="n">
        <v>507</v>
      </c>
      <c r="C28" s="5" t="n">
        <v>698</v>
      </c>
    </row>
    <row r="29">
      <c r="A29" s="4" t="inlineStr">
        <is>
          <t>Loans 90+ Days Past Due Still Accruing</t>
        </is>
      </c>
      <c r="B29" s="5" t="n">
        <v>0</v>
      </c>
    </row>
    <row r="30">
      <c r="A30" s="4" t="inlineStr">
        <is>
          <t>Total Nonperforming Loans</t>
        </is>
      </c>
      <c r="B30" s="5" t="n">
        <v>507</v>
      </c>
      <c r="C30" s="5" t="n">
        <v>698</v>
      </c>
    </row>
    <row r="31">
      <c r="A31" s="4" t="inlineStr">
        <is>
          <t>Residential Construction</t>
        </is>
      </c>
    </row>
    <row r="32">
      <c r="A32" s="3" t="inlineStr">
        <is>
          <t>Loans and Allowance for Loan Losses</t>
        </is>
      </c>
    </row>
    <row r="33">
      <c r="A33" s="4" t="inlineStr">
        <is>
          <t>Nonaccrual Loans</t>
        </is>
      </c>
      <c r="B33" s="5" t="n">
        <v>0</v>
      </c>
    </row>
    <row r="34">
      <c r="A34" s="4" t="inlineStr">
        <is>
          <t>Loans 90+ Days Past Due Still Accruing</t>
        </is>
      </c>
      <c r="B34" s="5" t="n">
        <v>0</v>
      </c>
    </row>
    <row r="35">
      <c r="A35" s="4" t="inlineStr">
        <is>
          <t>Total Nonperforming Loans</t>
        </is>
      </c>
      <c r="C35" s="5" t="n">
        <v>0</v>
      </c>
    </row>
    <row r="36">
      <c r="A36" s="4" t="inlineStr">
        <is>
          <t>Commercial Construction</t>
        </is>
      </c>
    </row>
    <row r="37">
      <c r="A37" s="3" t="inlineStr">
        <is>
          <t>Loans and Allowance for Loan Losses</t>
        </is>
      </c>
    </row>
    <row r="38">
      <c r="A38" s="4" t="inlineStr">
        <is>
          <t>Nonaccrual Loans</t>
        </is>
      </c>
      <c r="B38" s="5" t="n">
        <v>0</v>
      </c>
    </row>
    <row r="39">
      <c r="A39" s="4" t="inlineStr">
        <is>
          <t>Loans 90+ Days Past Due Still Accruing</t>
        </is>
      </c>
      <c r="B39" s="5" t="n">
        <v>0</v>
      </c>
    </row>
    <row r="40">
      <c r="A40" s="4" t="inlineStr">
        <is>
          <t>Total Nonperforming Loans</t>
        </is>
      </c>
      <c r="C40" s="5" t="n">
        <v>0</v>
      </c>
    </row>
    <row r="41">
      <c r="A41" s="4" t="inlineStr">
        <is>
          <t>Land and land development</t>
        </is>
      </c>
    </row>
    <row r="42">
      <c r="A42" s="3" t="inlineStr">
        <is>
          <t>Loans and Allowance for Loan Losses</t>
        </is>
      </c>
    </row>
    <row r="43">
      <c r="A43" s="4" t="inlineStr">
        <is>
          <t>Nonaccrual Loans</t>
        </is>
      </c>
      <c r="B43" s="5" t="n">
        <v>0</v>
      </c>
      <c r="C43" s="5" t="n">
        <v>2</v>
      </c>
    </row>
    <row r="44">
      <c r="A44" s="4" t="inlineStr">
        <is>
          <t>Loans 90+ Days Past Due Still Accruing</t>
        </is>
      </c>
      <c r="B44" s="5" t="n">
        <v>0</v>
      </c>
    </row>
    <row r="45">
      <c r="A45" s="4" t="inlineStr">
        <is>
          <t>Total Nonperforming Loans</t>
        </is>
      </c>
      <c r="C45" s="5" t="n">
        <v>2</v>
      </c>
    </row>
    <row r="46">
      <c r="A46" s="4" t="inlineStr">
        <is>
          <t>Commercial Business</t>
        </is>
      </c>
    </row>
    <row r="47">
      <c r="A47" s="3" t="inlineStr">
        <is>
          <t>Loans and Allowance for Loan Losses</t>
        </is>
      </c>
    </row>
    <row r="48">
      <c r="A48" s="4" t="inlineStr">
        <is>
          <t>Nonaccrual Loans</t>
        </is>
      </c>
      <c r="B48" s="5" t="n">
        <v>1475</v>
      </c>
      <c r="C48" s="5" t="n">
        <v>1668</v>
      </c>
    </row>
    <row r="49">
      <c r="A49" s="4" t="inlineStr">
        <is>
          <t>Loans 90+ Days Past Due Still Accruing</t>
        </is>
      </c>
      <c r="B49" s="5" t="n">
        <v>0</v>
      </c>
    </row>
    <row r="50">
      <c r="A50" s="4" t="inlineStr">
        <is>
          <t>Total Nonperforming Loans</t>
        </is>
      </c>
      <c r="B50" s="5" t="n">
        <v>1475</v>
      </c>
      <c r="C50" s="5" t="n">
        <v>1668</v>
      </c>
    </row>
    <row r="51">
      <c r="A51" s="4" t="inlineStr">
        <is>
          <t>SBA commercial business</t>
        </is>
      </c>
    </row>
    <row r="52">
      <c r="A52" s="3" t="inlineStr">
        <is>
          <t>Loans and Allowance for Loan Losses</t>
        </is>
      </c>
    </row>
    <row r="53">
      <c r="A53" s="4" t="inlineStr">
        <is>
          <t>Nonaccrual Loans</t>
        </is>
      </c>
      <c r="B53" s="5" t="n">
        <v>1334</v>
      </c>
      <c r="C53" s="5" t="n">
        <v>695</v>
      </c>
    </row>
    <row r="54">
      <c r="A54" s="4" t="inlineStr">
        <is>
          <t>Loans 90+ Days Past Due Still Accruing</t>
        </is>
      </c>
      <c r="B54" s="5" t="n">
        <v>0</v>
      </c>
    </row>
    <row r="55">
      <c r="A55" s="4" t="inlineStr">
        <is>
          <t>Total Nonperforming Loans</t>
        </is>
      </c>
      <c r="B55" s="5" t="n">
        <v>1334</v>
      </c>
      <c r="C55" s="5" t="n">
        <v>695</v>
      </c>
    </row>
    <row r="56">
      <c r="A56" s="4" t="inlineStr">
        <is>
          <t>Consumer</t>
        </is>
      </c>
    </row>
    <row r="57">
      <c r="A57" s="3" t="inlineStr">
        <is>
          <t>Loans and Allowance for Loan Losses</t>
        </is>
      </c>
    </row>
    <row r="58">
      <c r="A58" s="4" t="inlineStr">
        <is>
          <t>Nonaccrual Loans</t>
        </is>
      </c>
      <c r="B58" s="5" t="n">
        <v>178</v>
      </c>
      <c r="C58" s="5" t="n">
        <v>143</v>
      </c>
    </row>
    <row r="59">
      <c r="A59" s="4" t="inlineStr">
        <is>
          <t>Loans 90+ Days Past Due Still Accruing</t>
        </is>
      </c>
      <c r="B59" s="5" t="n">
        <v>0</v>
      </c>
    </row>
    <row r="60">
      <c r="A60" s="4" t="inlineStr">
        <is>
          <t>Total Nonperforming Loans</t>
        </is>
      </c>
      <c r="B60" s="6" t="n">
        <v>178</v>
      </c>
      <c r="C60" s="6" t="n">
        <v>1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t>
        </is>
      </c>
    </row>
    <row r="4">
      <c r="A4" s="4" t="inlineStr">
        <is>
          <t>Net Income</t>
        </is>
      </c>
      <c r="B4" s="6" t="n">
        <v>4308</v>
      </c>
      <c r="C4" s="6" t="n">
        <v>15609</v>
      </c>
      <c r="D4" s="6" t="n">
        <v>25120</v>
      </c>
      <c r="E4" s="6" t="n">
        <v>18110</v>
      </c>
    </row>
    <row r="5">
      <c r="A5" s="3" t="inlineStr">
        <is>
          <t>Unrealized gains (losses) on securities available for sale:</t>
        </is>
      </c>
    </row>
    <row r="6">
      <c r="A6" s="4" t="inlineStr">
        <is>
          <t>Unrealized holding gains (losses) arising during the period</t>
        </is>
      </c>
      <c r="B6" s="5" t="n">
        <v>1488</v>
      </c>
      <c r="C6" s="5" t="n">
        <v>13509</v>
      </c>
      <c r="D6" s="5" t="n">
        <v>-1077</v>
      </c>
      <c r="E6" s="5" t="n">
        <v>4832</v>
      </c>
    </row>
    <row r="7">
      <c r="A7" s="4" t="inlineStr">
        <is>
          <t>Income tax expense (benefit)</t>
        </is>
      </c>
      <c r="B7" s="5" t="n">
        <v>-312</v>
      </c>
      <c r="C7" s="5" t="n">
        <v>-2879</v>
      </c>
      <c r="D7" s="5" t="n">
        <v>226</v>
      </c>
      <c r="E7" s="5" t="n">
        <v>-1021</v>
      </c>
    </row>
    <row r="8">
      <c r="A8" s="4" t="inlineStr">
        <is>
          <t>Net of tax amount</t>
        </is>
      </c>
      <c r="B8" s="5" t="n">
        <v>1176</v>
      </c>
      <c r="C8" s="5" t="n">
        <v>10630</v>
      </c>
      <c r="D8" s="5" t="n">
        <v>-851</v>
      </c>
      <c r="E8" s="5" t="n">
        <v>3811</v>
      </c>
    </row>
    <row r="9">
      <c r="A9" s="4" t="inlineStr">
        <is>
          <t>Less: reclassification adjustment for realized gains included in net income</t>
        </is>
      </c>
      <c r="B9" s="5" t="n">
        <v>0</v>
      </c>
      <c r="C9" s="5" t="n">
        <v>0</v>
      </c>
      <c r="D9" s="5" t="n">
        <v>0</v>
      </c>
      <c r="E9" s="5" t="n">
        <v>-7</v>
      </c>
    </row>
    <row r="10">
      <c r="A10" s="4" t="inlineStr">
        <is>
          <t>Income tax expense</t>
        </is>
      </c>
      <c r="B10" s="5" t="n">
        <v>0</v>
      </c>
      <c r="C10" s="5" t="n">
        <v>0</v>
      </c>
      <c r="D10" s="5" t="n">
        <v>0</v>
      </c>
      <c r="E10" s="5" t="n">
        <v>2</v>
      </c>
    </row>
    <row r="11">
      <c r="A11" s="4" t="inlineStr">
        <is>
          <t>Net of tax amount</t>
        </is>
      </c>
      <c r="B11" s="5" t="n">
        <v>0</v>
      </c>
      <c r="C11" s="5" t="n">
        <v>0</v>
      </c>
      <c r="D11" s="5" t="n">
        <v>0</v>
      </c>
      <c r="E11" s="5" t="n">
        <v>-5</v>
      </c>
    </row>
    <row r="12">
      <c r="A12" s="4" t="inlineStr">
        <is>
          <t>Other Comprehensive Income (Loss)</t>
        </is>
      </c>
      <c r="B12" s="5" t="n">
        <v>1176</v>
      </c>
      <c r="C12" s="5" t="n">
        <v>10630</v>
      </c>
      <c r="D12" s="5" t="n">
        <v>-851</v>
      </c>
      <c r="E12" s="5" t="n">
        <v>3806</v>
      </c>
    </row>
    <row r="13">
      <c r="A13" s="4" t="inlineStr">
        <is>
          <t>Comprehensive Income</t>
        </is>
      </c>
      <c r="B13" s="5" t="n">
        <v>5484</v>
      </c>
      <c r="C13" s="5" t="n">
        <v>26239</v>
      </c>
      <c r="D13" s="5" t="n">
        <v>24269</v>
      </c>
      <c r="E13" s="5" t="n">
        <v>21916</v>
      </c>
    </row>
    <row r="14">
      <c r="A14" s="4" t="inlineStr">
        <is>
          <t>Less: comprehensive income (loss) attributable to noncontrolling interests</t>
        </is>
      </c>
      <c r="B14" s="5" t="n">
        <v>0</v>
      </c>
      <c r="C14" s="5" t="n">
        <v>204</v>
      </c>
      <c r="D14" s="5" t="n">
        <v>402</v>
      </c>
      <c r="E14" s="5" t="n">
        <v>-107</v>
      </c>
    </row>
    <row r="15">
      <c r="A15" s="4" t="inlineStr">
        <is>
          <t>Comprehensive Income Attributable to First Savings Financial Group, Inc.</t>
        </is>
      </c>
      <c r="B15" s="6" t="n">
        <v>5484</v>
      </c>
      <c r="C15" s="6" t="n">
        <v>26035</v>
      </c>
      <c r="D15" s="6" t="n">
        <v>23867</v>
      </c>
      <c r="E15" s="6" t="n">
        <v>220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Recorded Investment in Past Due Loans (Details) - USD ($) $ in Thousands</t>
        </is>
      </c>
      <c r="B1" s="2" t="inlineStr">
        <is>
          <t>Jun. 30, 2021</t>
        </is>
      </c>
      <c r="C1" s="2" t="inlineStr">
        <is>
          <t>Sep. 30, 2020</t>
        </is>
      </c>
    </row>
    <row r="2">
      <c r="A2" s="3" t="inlineStr">
        <is>
          <t>Loans and Allowance for Loan Losses</t>
        </is>
      </c>
    </row>
    <row r="3">
      <c r="A3" s="4" t="inlineStr">
        <is>
          <t>Total Past Due</t>
        </is>
      </c>
      <c r="B3" s="6" t="n">
        <v>10000</v>
      </c>
      <c r="C3" s="6" t="n">
        <v>7528</v>
      </c>
    </row>
    <row r="4">
      <c r="A4" s="4" t="inlineStr">
        <is>
          <t>Current</t>
        </is>
      </c>
      <c r="B4" s="5" t="n">
        <v>1075176</v>
      </c>
      <c r="C4" s="5" t="n">
        <v>1104146</v>
      </c>
    </row>
    <row r="5">
      <c r="A5" s="4" t="inlineStr">
        <is>
          <t>Recorded investment in loans</t>
        </is>
      </c>
      <c r="B5" s="5" t="n">
        <v>1085176</v>
      </c>
      <c r="C5" s="5" t="n">
        <v>1111674</v>
      </c>
    </row>
    <row r="6">
      <c r="A6" s="4" t="inlineStr">
        <is>
          <t>Financing Receivables, 30 to 59 Days Past Due [Member]</t>
        </is>
      </c>
    </row>
    <row r="7">
      <c r="A7" s="3" t="inlineStr">
        <is>
          <t>Loans and Allowance for Loan Losses</t>
        </is>
      </c>
    </row>
    <row r="8">
      <c r="A8" s="4" t="inlineStr">
        <is>
          <t>Total Past Due</t>
        </is>
      </c>
      <c r="B8" s="5" t="n">
        <v>2852</v>
      </c>
      <c r="C8" s="5" t="n">
        <v>2471</v>
      </c>
    </row>
    <row r="9">
      <c r="A9" s="4" t="inlineStr">
        <is>
          <t>Financing Receivables, 60 to 89 Days Past Due [Member]</t>
        </is>
      </c>
    </row>
    <row r="10">
      <c r="A10" s="3" t="inlineStr">
        <is>
          <t>Loans and Allowance for Loan Losses</t>
        </is>
      </c>
    </row>
    <row r="11">
      <c r="A11" s="4" t="inlineStr">
        <is>
          <t>Total Past Due</t>
        </is>
      </c>
      <c r="B11" s="5" t="n">
        <v>971</v>
      </c>
      <c r="C11" s="5" t="n">
        <v>539</v>
      </c>
    </row>
    <row r="12">
      <c r="A12" s="4" t="inlineStr">
        <is>
          <t>Financing Receivables, Equal to Greater than 90 Days Past Due [Member]</t>
        </is>
      </c>
    </row>
    <row r="13">
      <c r="A13" s="3" t="inlineStr">
        <is>
          <t>Loans and Allowance for Loan Losses</t>
        </is>
      </c>
    </row>
    <row r="14">
      <c r="A14" s="4" t="inlineStr">
        <is>
          <t>Total Past Due</t>
        </is>
      </c>
      <c r="B14" s="5" t="n">
        <v>6177</v>
      </c>
      <c r="C14" s="5" t="n">
        <v>4518</v>
      </c>
    </row>
    <row r="15">
      <c r="A15" s="4" t="inlineStr">
        <is>
          <t>Residential real estate [Member]</t>
        </is>
      </c>
    </row>
    <row r="16">
      <c r="A16" s="3" t="inlineStr">
        <is>
          <t>Loans and Allowance for Loan Losses</t>
        </is>
      </c>
    </row>
    <row r="17">
      <c r="A17" s="4" t="inlineStr">
        <is>
          <t>Total Past Due</t>
        </is>
      </c>
      <c r="B17" s="5" t="n">
        <v>2937</v>
      </c>
      <c r="C17" s="5" t="n">
        <v>3804</v>
      </c>
    </row>
    <row r="18">
      <c r="A18" s="4" t="inlineStr">
        <is>
          <t>Current</t>
        </is>
      </c>
      <c r="B18" s="5" t="n">
        <v>211680</v>
      </c>
      <c r="C18" s="5" t="n">
        <v>188465</v>
      </c>
    </row>
    <row r="19">
      <c r="A19" s="4" t="inlineStr">
        <is>
          <t>Recorded investment in loans</t>
        </is>
      </c>
      <c r="B19" s="5" t="n">
        <v>214617</v>
      </c>
      <c r="C19" s="5" t="n">
        <v>192269</v>
      </c>
    </row>
    <row r="20">
      <c r="A20" s="4" t="inlineStr">
        <is>
          <t>Residential real estate [Member] | Financing Receivables, 30 to 59 Days Past Due [Member]</t>
        </is>
      </c>
    </row>
    <row r="21">
      <c r="A21" s="3" t="inlineStr">
        <is>
          <t>Loans and Allowance for Loan Losses</t>
        </is>
      </c>
    </row>
    <row r="22">
      <c r="A22" s="4" t="inlineStr">
        <is>
          <t>Total Past Due</t>
        </is>
      </c>
      <c r="B22" s="5" t="n">
        <v>1821</v>
      </c>
      <c r="C22" s="5" t="n">
        <v>1693</v>
      </c>
    </row>
    <row r="23">
      <c r="A23" s="4" t="inlineStr">
        <is>
          <t>Residential real estate [Member] | Financing Receivables, 60 to 89 Days Past Due [Member]</t>
        </is>
      </c>
    </row>
    <row r="24">
      <c r="A24" s="3" t="inlineStr">
        <is>
          <t>Loans and Allowance for Loan Losses</t>
        </is>
      </c>
    </row>
    <row r="25">
      <c r="A25" s="4" t="inlineStr">
        <is>
          <t>Total Past Due</t>
        </is>
      </c>
      <c r="B25" s="5" t="n">
        <v>859</v>
      </c>
      <c r="C25" s="5" t="n">
        <v>480</v>
      </c>
    </row>
    <row r="26">
      <c r="A26" s="4" t="inlineStr">
        <is>
          <t>Residential real estate [Member] | Financing Receivables, Equal to Greater than 90 Days Past Due [Member]</t>
        </is>
      </c>
    </row>
    <row r="27">
      <c r="A27" s="3" t="inlineStr">
        <is>
          <t>Loans and Allowance for Loan Losses</t>
        </is>
      </c>
    </row>
    <row r="28">
      <c r="A28" s="4" t="inlineStr">
        <is>
          <t>Total Past Due</t>
        </is>
      </c>
      <c r="B28" s="5" t="n">
        <v>257</v>
      </c>
      <c r="C28" s="5" t="n">
        <v>1631</v>
      </c>
    </row>
    <row r="29">
      <c r="A29" s="4" t="inlineStr">
        <is>
          <t>Commercial real estate [Member]</t>
        </is>
      </c>
    </row>
    <row r="30">
      <c r="A30" s="3" t="inlineStr">
        <is>
          <t>Loans and Allowance for Loan Losses</t>
        </is>
      </c>
    </row>
    <row r="31">
      <c r="A31" s="4" t="inlineStr">
        <is>
          <t>Total Past Due</t>
        </is>
      </c>
      <c r="B31" s="5" t="n">
        <v>686</v>
      </c>
      <c r="C31" s="5" t="n">
        <v>794</v>
      </c>
    </row>
    <row r="32">
      <c r="A32" s="4" t="inlineStr">
        <is>
          <t>Current</t>
        </is>
      </c>
      <c r="B32" s="5" t="n">
        <v>139093</v>
      </c>
      <c r="C32" s="5" t="n">
        <v>141343</v>
      </c>
    </row>
    <row r="33">
      <c r="A33" s="4" t="inlineStr">
        <is>
          <t>Recorded investment in loans</t>
        </is>
      </c>
      <c r="B33" s="5" t="n">
        <v>139779</v>
      </c>
      <c r="C33" s="5" t="n">
        <v>142137</v>
      </c>
    </row>
    <row r="34">
      <c r="A34" s="4" t="inlineStr">
        <is>
          <t>Commercial real estate [Member] | Financing Receivables, 30 to 59 Days Past Due [Member]</t>
        </is>
      </c>
    </row>
    <row r="35">
      <c r="A35" s="3" t="inlineStr">
        <is>
          <t>Loans and Allowance for Loan Losses</t>
        </is>
      </c>
    </row>
    <row r="36">
      <c r="A36" s="4" t="inlineStr">
        <is>
          <t>Total Past Due</t>
        </is>
      </c>
      <c r="B36" s="5" t="n">
        <v>30</v>
      </c>
      <c r="C36" s="5" t="n">
        <v>109</v>
      </c>
    </row>
    <row r="37">
      <c r="A37" s="4" t="inlineStr">
        <is>
          <t>Commercial real estate [Member] | Financing Receivables, Equal to Greater than 90 Days Past Due [Member]</t>
        </is>
      </c>
    </row>
    <row r="38">
      <c r="A38" s="3" t="inlineStr">
        <is>
          <t>Loans and Allowance for Loan Losses</t>
        </is>
      </c>
    </row>
    <row r="39">
      <c r="A39" s="4" t="inlineStr">
        <is>
          <t>Total Past Due</t>
        </is>
      </c>
      <c r="B39" s="5" t="n">
        <v>656</v>
      </c>
      <c r="C39" s="5" t="n">
        <v>685</v>
      </c>
    </row>
    <row r="40">
      <c r="A40" s="4" t="inlineStr">
        <is>
          <t>Single tenant net lease</t>
        </is>
      </c>
    </row>
    <row r="41">
      <c r="A41" s="3" t="inlineStr">
        <is>
          <t>Loans and Allowance for Loan Losses</t>
        </is>
      </c>
    </row>
    <row r="42">
      <c r="A42" s="4" t="inlineStr">
        <is>
          <t>Current</t>
        </is>
      </c>
      <c r="B42" s="5" t="n">
        <v>385093</v>
      </c>
      <c r="C42" s="5" t="n">
        <v>335600</v>
      </c>
    </row>
    <row r="43">
      <c r="A43" s="4" t="inlineStr">
        <is>
          <t>Recorded investment in loans</t>
        </is>
      </c>
      <c r="B43" s="5" t="n">
        <v>385093</v>
      </c>
      <c r="C43" s="5" t="n">
        <v>335600</v>
      </c>
    </row>
    <row r="44">
      <c r="A44" s="4" t="inlineStr">
        <is>
          <t>SBA commercial real estate</t>
        </is>
      </c>
    </row>
    <row r="45">
      <c r="A45" s="3" t="inlineStr">
        <is>
          <t>Loans and Allowance for Loan Losses</t>
        </is>
      </c>
    </row>
    <row r="46">
      <c r="A46" s="4" t="inlineStr">
        <is>
          <t>Total Past Due</t>
        </is>
      </c>
      <c r="B46" s="5" t="n">
        <v>5441</v>
      </c>
      <c r="C46" s="5" t="n">
        <v>1874</v>
      </c>
    </row>
    <row r="47">
      <c r="A47" s="4" t="inlineStr">
        <is>
          <t>Current</t>
        </is>
      </c>
      <c r="B47" s="5" t="n">
        <v>53996</v>
      </c>
      <c r="C47" s="5" t="n">
        <v>55103</v>
      </c>
    </row>
    <row r="48">
      <c r="A48" s="4" t="inlineStr">
        <is>
          <t>Recorded investment in loans</t>
        </is>
      </c>
      <c r="B48" s="5" t="n">
        <v>59437</v>
      </c>
      <c r="C48" s="5" t="n">
        <v>56977</v>
      </c>
    </row>
    <row r="49">
      <c r="A49" s="4" t="inlineStr">
        <is>
          <t>SBA commercial real estate | Financing Receivables, 30 to 59 Days Past Due [Member]</t>
        </is>
      </c>
    </row>
    <row r="50">
      <c r="A50" s="3" t="inlineStr">
        <is>
          <t>Loans and Allowance for Loan Losses</t>
        </is>
      </c>
    </row>
    <row r="51">
      <c r="A51" s="4" t="inlineStr">
        <is>
          <t>Total Past Due</t>
        </is>
      </c>
      <c r="B51" s="5" t="n">
        <v>482</v>
      </c>
    </row>
    <row r="52">
      <c r="A52" s="4" t="inlineStr">
        <is>
          <t>SBA commercial real estate | Financing Receivables, 60 to 89 Days Past Due [Member]</t>
        </is>
      </c>
    </row>
    <row r="53">
      <c r="A53" s="3" t="inlineStr">
        <is>
          <t>Loans and Allowance for Loan Losses</t>
        </is>
      </c>
    </row>
    <row r="54">
      <c r="A54" s="4" t="inlineStr">
        <is>
          <t>Total Past Due</t>
        </is>
      </c>
      <c r="B54" s="5" t="n">
        <v>109</v>
      </c>
    </row>
    <row r="55">
      <c r="A55" s="4" t="inlineStr">
        <is>
          <t>SBA commercial real estate | Financing Receivables, Equal to Greater than 90 Days Past Due [Member]</t>
        </is>
      </c>
    </row>
    <row r="56">
      <c r="A56" s="3" t="inlineStr">
        <is>
          <t>Loans and Allowance for Loan Losses</t>
        </is>
      </c>
    </row>
    <row r="57">
      <c r="A57" s="4" t="inlineStr">
        <is>
          <t>Total Past Due</t>
        </is>
      </c>
      <c r="B57" s="5" t="n">
        <v>4850</v>
      </c>
      <c r="C57" s="5" t="n">
        <v>1874</v>
      </c>
    </row>
    <row r="58">
      <c r="A58" s="4" t="inlineStr">
        <is>
          <t>Multifamily</t>
        </is>
      </c>
    </row>
    <row r="59">
      <c r="A59" s="3" t="inlineStr">
        <is>
          <t>Loans and Allowance for Loan Losses</t>
        </is>
      </c>
    </row>
    <row r="60">
      <c r="A60" s="4" t="inlineStr">
        <is>
          <t>Current</t>
        </is>
      </c>
      <c r="B60" s="5" t="n">
        <v>40823</v>
      </c>
      <c r="C60" s="5" t="n">
        <v>42470</v>
      </c>
    </row>
    <row r="61">
      <c r="A61" s="4" t="inlineStr">
        <is>
          <t>Recorded investment in loans</t>
        </is>
      </c>
      <c r="B61" s="5" t="n">
        <v>40823</v>
      </c>
      <c r="C61" s="5" t="n">
        <v>42470</v>
      </c>
    </row>
    <row r="62">
      <c r="A62" s="4" t="inlineStr">
        <is>
          <t>Residential Construction</t>
        </is>
      </c>
    </row>
    <row r="63">
      <c r="A63" s="3" t="inlineStr">
        <is>
          <t>Loans and Allowance for Loan Losses</t>
        </is>
      </c>
    </row>
    <row r="64">
      <c r="A64" s="4" t="inlineStr">
        <is>
          <t>Current</t>
        </is>
      </c>
      <c r="B64" s="5" t="n">
        <v>8316</v>
      </c>
      <c r="C64" s="5" t="n">
        <v>9358</v>
      </c>
    </row>
    <row r="65">
      <c r="A65" s="4" t="inlineStr">
        <is>
          <t>Recorded investment in loans</t>
        </is>
      </c>
      <c r="B65" s="5" t="n">
        <v>8316</v>
      </c>
      <c r="C65" s="5" t="n">
        <v>9358</v>
      </c>
    </row>
    <row r="66">
      <c r="A66" s="4" t="inlineStr">
        <is>
          <t>Commercial Construction</t>
        </is>
      </c>
    </row>
    <row r="67">
      <c r="A67" s="3" t="inlineStr">
        <is>
          <t>Loans and Allowance for Loan Losses</t>
        </is>
      </c>
    </row>
    <row r="68">
      <c r="A68" s="4" t="inlineStr">
        <is>
          <t>Total Past Due</t>
        </is>
      </c>
      <c r="C68" s="5" t="n">
        <v>0</v>
      </c>
    </row>
    <row r="69">
      <c r="A69" s="4" t="inlineStr">
        <is>
          <t>Current</t>
        </is>
      </c>
      <c r="B69" s="5" t="n">
        <v>2879</v>
      </c>
      <c r="C69" s="5" t="n">
        <v>6939</v>
      </c>
    </row>
    <row r="70">
      <c r="A70" s="4" t="inlineStr">
        <is>
          <t>Recorded investment in loans</t>
        </is>
      </c>
      <c r="B70" s="5" t="n">
        <v>2879</v>
      </c>
      <c r="C70" s="5" t="n">
        <v>6939</v>
      </c>
    </row>
    <row r="71">
      <c r="A71" s="4" t="inlineStr">
        <is>
          <t>Land and land development</t>
        </is>
      </c>
    </row>
    <row r="72">
      <c r="A72" s="3" t="inlineStr">
        <is>
          <t>Loans and Allowance for Loan Losses</t>
        </is>
      </c>
    </row>
    <row r="73">
      <c r="A73" s="4" t="inlineStr">
        <is>
          <t>Total Past Due</t>
        </is>
      </c>
      <c r="B73" s="5" t="n">
        <v>17</v>
      </c>
      <c r="C73" s="5" t="n">
        <v>2</v>
      </c>
    </row>
    <row r="74">
      <c r="A74" s="4" t="inlineStr">
        <is>
          <t>Current</t>
        </is>
      </c>
      <c r="B74" s="5" t="n">
        <v>10930</v>
      </c>
      <c r="C74" s="5" t="n">
        <v>9410</v>
      </c>
    </row>
    <row r="75">
      <c r="A75" s="4" t="inlineStr">
        <is>
          <t>Recorded investment in loans</t>
        </is>
      </c>
      <c r="B75" s="5" t="n">
        <v>10947</v>
      </c>
      <c r="C75" s="5" t="n">
        <v>9412</v>
      </c>
    </row>
    <row r="76">
      <c r="A76" s="4" t="inlineStr">
        <is>
          <t>Land and land development | Financing Receivables, 30 to 59 Days Past Due [Member]</t>
        </is>
      </c>
    </row>
    <row r="77">
      <c r="A77" s="3" t="inlineStr">
        <is>
          <t>Loans and Allowance for Loan Losses</t>
        </is>
      </c>
    </row>
    <row r="78">
      <c r="A78" s="4" t="inlineStr">
        <is>
          <t>Total Past Due</t>
        </is>
      </c>
      <c r="B78" s="5" t="n">
        <v>17</v>
      </c>
    </row>
    <row r="79">
      <c r="A79" s="4" t="inlineStr">
        <is>
          <t>Land and land development | Financing Receivables, Equal to Greater than 90 Days Past Due [Member]</t>
        </is>
      </c>
    </row>
    <row r="80">
      <c r="A80" s="3" t="inlineStr">
        <is>
          <t>Loans and Allowance for Loan Losses</t>
        </is>
      </c>
    </row>
    <row r="81">
      <c r="A81" s="4" t="inlineStr">
        <is>
          <t>Total Past Due</t>
        </is>
      </c>
      <c r="C81" s="5" t="n">
        <v>2</v>
      </c>
    </row>
    <row r="82">
      <c r="A82" s="4" t="inlineStr">
        <is>
          <t>Commercial Business</t>
        </is>
      </c>
    </row>
    <row r="83">
      <c r="A83" s="3" t="inlineStr">
        <is>
          <t>Loans and Allowance for Loan Losses</t>
        </is>
      </c>
    </row>
    <row r="84">
      <c r="A84" s="4" t="inlineStr">
        <is>
          <t>Total Past Due</t>
        </is>
      </c>
      <c r="B84" s="5" t="n">
        <v>4</v>
      </c>
      <c r="C84" s="5" t="n">
        <v>63</v>
      </c>
    </row>
    <row r="85">
      <c r="A85" s="4" t="inlineStr">
        <is>
          <t>Current</t>
        </is>
      </c>
      <c r="B85" s="5" t="n">
        <v>61357</v>
      </c>
      <c r="C85" s="5" t="n">
        <v>60679</v>
      </c>
    </row>
    <row r="86">
      <c r="A86" s="4" t="inlineStr">
        <is>
          <t>Recorded investment in loans</t>
        </is>
      </c>
      <c r="B86" s="5" t="n">
        <v>61361</v>
      </c>
      <c r="C86" s="5" t="n">
        <v>60742</v>
      </c>
    </row>
    <row r="87">
      <c r="A87" s="4" t="inlineStr">
        <is>
          <t>Commercial Business | Financing Receivables, 30 to 59 Days Past Due [Member]</t>
        </is>
      </c>
    </row>
    <row r="88">
      <c r="A88" s="3" t="inlineStr">
        <is>
          <t>Loans and Allowance for Loan Losses</t>
        </is>
      </c>
    </row>
    <row r="89">
      <c r="A89" s="4" t="inlineStr">
        <is>
          <t>Total Past Due</t>
        </is>
      </c>
      <c r="C89" s="5" t="n">
        <v>63</v>
      </c>
    </row>
    <row r="90">
      <c r="A90" s="4" t="inlineStr">
        <is>
          <t>Commercial Business | Financing Receivables, Equal to Greater than 90 Days Past Due [Member]</t>
        </is>
      </c>
    </row>
    <row r="91">
      <c r="A91" s="3" t="inlineStr">
        <is>
          <t>Loans and Allowance for Loan Losses</t>
        </is>
      </c>
    </row>
    <row r="92">
      <c r="A92" s="4" t="inlineStr">
        <is>
          <t>Total Past Due</t>
        </is>
      </c>
      <c r="B92" s="5" t="n">
        <v>4</v>
      </c>
    </row>
    <row r="93">
      <c r="A93" s="4" t="inlineStr">
        <is>
          <t>SBA commercial business</t>
        </is>
      </c>
    </row>
    <row r="94">
      <c r="A94" s="3" t="inlineStr">
        <is>
          <t>Loans and Allowance for Loan Losses</t>
        </is>
      </c>
    </row>
    <row r="95">
      <c r="A95" s="4" t="inlineStr">
        <is>
          <t>Total Past Due</t>
        </is>
      </c>
      <c r="B95" s="5" t="n">
        <v>847</v>
      </c>
      <c r="C95" s="5" t="n">
        <v>695</v>
      </c>
    </row>
    <row r="96">
      <c r="A96" s="4" t="inlineStr">
        <is>
          <t>Current</t>
        </is>
      </c>
      <c r="B96" s="5" t="n">
        <v>123783</v>
      </c>
      <c r="C96" s="5" t="n">
        <v>204347</v>
      </c>
    </row>
    <row r="97">
      <c r="A97" s="4" t="inlineStr">
        <is>
          <t>Recorded investment in loans</t>
        </is>
      </c>
      <c r="B97" s="5" t="n">
        <v>124630</v>
      </c>
      <c r="C97" s="5" t="n">
        <v>205042</v>
      </c>
    </row>
    <row r="98">
      <c r="A98" s="4" t="inlineStr">
        <is>
          <t>SBA commercial business | Financing Receivables, 30 to 59 Days Past Due [Member]</t>
        </is>
      </c>
    </row>
    <row r="99">
      <c r="A99" s="3" t="inlineStr">
        <is>
          <t>Loans and Allowance for Loan Losses</t>
        </is>
      </c>
    </row>
    <row r="100">
      <c r="A100" s="4" t="inlineStr">
        <is>
          <t>Total Past Due</t>
        </is>
      </c>
      <c r="B100" s="5" t="n">
        <v>491</v>
      </c>
      <c r="C100" s="5" t="n">
        <v>373</v>
      </c>
    </row>
    <row r="101">
      <c r="A101" s="4" t="inlineStr">
        <is>
          <t>SBA commercial business | Financing Receivables, Equal to Greater than 90 Days Past Due [Member]</t>
        </is>
      </c>
    </row>
    <row r="102">
      <c r="A102" s="3" t="inlineStr">
        <is>
          <t>Loans and Allowance for Loan Losses</t>
        </is>
      </c>
    </row>
    <row r="103">
      <c r="A103" s="4" t="inlineStr">
        <is>
          <t>Total Past Due</t>
        </is>
      </c>
      <c r="B103" s="5" t="n">
        <v>356</v>
      </c>
      <c r="C103" s="5" t="n">
        <v>322</v>
      </c>
    </row>
    <row r="104">
      <c r="A104" s="4" t="inlineStr">
        <is>
          <t>Consumer</t>
        </is>
      </c>
    </row>
    <row r="105">
      <c r="A105" s="3" t="inlineStr">
        <is>
          <t>Loans and Allowance for Loan Losses</t>
        </is>
      </c>
    </row>
    <row r="106">
      <c r="A106" s="4" t="inlineStr">
        <is>
          <t>Total Past Due</t>
        </is>
      </c>
      <c r="B106" s="5" t="n">
        <v>68</v>
      </c>
      <c r="C106" s="5" t="n">
        <v>296</v>
      </c>
    </row>
    <row r="107">
      <c r="A107" s="4" t="inlineStr">
        <is>
          <t>Current</t>
        </is>
      </c>
      <c r="B107" s="5" t="n">
        <v>37226</v>
      </c>
      <c r="C107" s="5" t="n">
        <v>50432</v>
      </c>
    </row>
    <row r="108">
      <c r="A108" s="4" t="inlineStr">
        <is>
          <t>Recorded investment in loans</t>
        </is>
      </c>
      <c r="B108" s="5" t="n">
        <v>37294</v>
      </c>
      <c r="C108" s="5" t="n">
        <v>50728</v>
      </c>
    </row>
    <row r="109">
      <c r="A109" s="4" t="inlineStr">
        <is>
          <t>Consumer | Financing Receivables, 30 to 59 Days Past Due [Member]</t>
        </is>
      </c>
    </row>
    <row r="110">
      <c r="A110" s="3" t="inlineStr">
        <is>
          <t>Loans and Allowance for Loan Losses</t>
        </is>
      </c>
    </row>
    <row r="111">
      <c r="A111" s="4" t="inlineStr">
        <is>
          <t>Total Past Due</t>
        </is>
      </c>
      <c r="B111" s="5" t="n">
        <v>11</v>
      </c>
      <c r="C111" s="5" t="n">
        <v>233</v>
      </c>
    </row>
    <row r="112">
      <c r="A112" s="4" t="inlineStr">
        <is>
          <t>Consumer | Financing Receivables, 60 to 89 Days Past Due [Member]</t>
        </is>
      </c>
    </row>
    <row r="113">
      <c r="A113" s="3" t="inlineStr">
        <is>
          <t>Loans and Allowance for Loan Losses</t>
        </is>
      </c>
    </row>
    <row r="114">
      <c r="A114" s="4" t="inlineStr">
        <is>
          <t>Total Past Due</t>
        </is>
      </c>
      <c r="B114" s="5" t="n">
        <v>3</v>
      </c>
      <c r="C114" s="5" t="n">
        <v>59</v>
      </c>
    </row>
    <row r="115">
      <c r="A115" s="4" t="inlineStr">
        <is>
          <t>Consumer | Financing Receivables, Equal to Greater than 90 Days Past Due [Member]</t>
        </is>
      </c>
    </row>
    <row r="116">
      <c r="A116" s="3" t="inlineStr">
        <is>
          <t>Loans and Allowance for Loan Losses</t>
        </is>
      </c>
    </row>
    <row r="117">
      <c r="A117" s="4" t="inlineStr">
        <is>
          <t>Total Past Due</t>
        </is>
      </c>
      <c r="B117" s="6" t="n">
        <v>54</v>
      </c>
      <c r="C117" s="6"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orded Investment in Loans by Risk Category (Details) - USD ($) $ in Thousands</t>
        </is>
      </c>
      <c r="B1" s="2" t="inlineStr">
        <is>
          <t>Jun. 30, 2021</t>
        </is>
      </c>
      <c r="C1" s="2" t="inlineStr">
        <is>
          <t>Sep. 30, 2020</t>
        </is>
      </c>
    </row>
    <row r="2">
      <c r="A2" s="3" t="inlineStr">
        <is>
          <t>Loans and Allowance for Loan Losses</t>
        </is>
      </c>
    </row>
    <row r="3">
      <c r="A3" s="4" t="inlineStr">
        <is>
          <t>Recorded investment in loans</t>
        </is>
      </c>
      <c r="B3" s="6" t="n">
        <v>1085176</v>
      </c>
      <c r="C3" s="6" t="n">
        <v>1111674</v>
      </c>
    </row>
    <row r="4">
      <c r="A4" s="4" t="inlineStr">
        <is>
          <t>Pass [Member]</t>
        </is>
      </c>
    </row>
    <row r="5">
      <c r="A5" s="3" t="inlineStr">
        <is>
          <t>Loans and Allowance for Loan Losses</t>
        </is>
      </c>
    </row>
    <row r="6">
      <c r="A6" s="4" t="inlineStr">
        <is>
          <t>Recorded investment in loans</t>
        </is>
      </c>
      <c r="B6" s="5" t="n">
        <v>1052354</v>
      </c>
      <c r="C6" s="5" t="n">
        <v>1073581</v>
      </c>
    </row>
    <row r="7">
      <c r="A7" s="4" t="inlineStr">
        <is>
          <t>Special Mention [Member]</t>
        </is>
      </c>
    </row>
    <row r="8">
      <c r="A8" s="3" t="inlineStr">
        <is>
          <t>Loans and Allowance for Loan Losses</t>
        </is>
      </c>
    </row>
    <row r="9">
      <c r="A9" s="4" t="inlineStr">
        <is>
          <t>Recorded investment in loans</t>
        </is>
      </c>
      <c r="B9" s="5" t="n">
        <v>9848</v>
      </c>
      <c r="C9" s="5" t="n">
        <v>11159</v>
      </c>
    </row>
    <row r="10">
      <c r="A10" s="4" t="inlineStr">
        <is>
          <t>Substandard [Member]</t>
        </is>
      </c>
    </row>
    <row r="11">
      <c r="A11" s="3" t="inlineStr">
        <is>
          <t>Loans and Allowance for Loan Losses</t>
        </is>
      </c>
    </row>
    <row r="12">
      <c r="A12" s="4" t="inlineStr">
        <is>
          <t>Recorded investment in loans</t>
        </is>
      </c>
      <c r="B12" s="5" t="n">
        <v>19525</v>
      </c>
      <c r="C12" s="5" t="n">
        <v>26807</v>
      </c>
    </row>
    <row r="13">
      <c r="A13" s="4" t="inlineStr">
        <is>
          <t>Doubtful [Member]</t>
        </is>
      </c>
    </row>
    <row r="14">
      <c r="A14" s="3" t="inlineStr">
        <is>
          <t>Loans and Allowance for Loan Losses</t>
        </is>
      </c>
    </row>
    <row r="15">
      <c r="A15" s="4" t="inlineStr">
        <is>
          <t>Recorded investment in loans</t>
        </is>
      </c>
      <c r="B15" s="5" t="n">
        <v>3449</v>
      </c>
      <c r="C15" s="5" t="n">
        <v>127</v>
      </c>
    </row>
    <row r="16">
      <c r="A16" s="4" t="inlineStr">
        <is>
          <t>Residential real estate [Member]</t>
        </is>
      </c>
    </row>
    <row r="17">
      <c r="A17" s="3" t="inlineStr">
        <is>
          <t>Loans and Allowance for Loan Losses</t>
        </is>
      </c>
    </row>
    <row r="18">
      <c r="A18" s="4" t="inlineStr">
        <is>
          <t>Recorded investment in loans</t>
        </is>
      </c>
      <c r="B18" s="5" t="n">
        <v>214617</v>
      </c>
      <c r="C18" s="5" t="n">
        <v>192269</v>
      </c>
    </row>
    <row r="19">
      <c r="A19" s="4" t="inlineStr">
        <is>
          <t>Residential real estate [Member] | Pass [Member]</t>
        </is>
      </c>
    </row>
    <row r="20">
      <c r="A20" s="3" t="inlineStr">
        <is>
          <t>Loans and Allowance for Loan Losses</t>
        </is>
      </c>
    </row>
    <row r="21">
      <c r="A21" s="4" t="inlineStr">
        <is>
          <t>Recorded investment in loans</t>
        </is>
      </c>
      <c r="B21" s="5" t="n">
        <v>212164</v>
      </c>
      <c r="C21" s="5" t="n">
        <v>188707</v>
      </c>
    </row>
    <row r="22">
      <c r="A22" s="4" t="inlineStr">
        <is>
          <t>Residential real estate [Member] | Substandard [Member]</t>
        </is>
      </c>
    </row>
    <row r="23">
      <c r="A23" s="3" t="inlineStr">
        <is>
          <t>Loans and Allowance for Loan Losses</t>
        </is>
      </c>
    </row>
    <row r="24">
      <c r="A24" s="4" t="inlineStr">
        <is>
          <t>Recorded investment in loans</t>
        </is>
      </c>
      <c r="B24" s="5" t="n">
        <v>2277</v>
      </c>
      <c r="C24" s="5" t="n">
        <v>3435</v>
      </c>
    </row>
    <row r="25">
      <c r="A25" s="4" t="inlineStr">
        <is>
          <t>Residential real estate [Member] | Doubtful [Member]</t>
        </is>
      </c>
    </row>
    <row r="26">
      <c r="A26" s="3" t="inlineStr">
        <is>
          <t>Loans and Allowance for Loan Losses</t>
        </is>
      </c>
    </row>
    <row r="27">
      <c r="A27" s="4" t="inlineStr">
        <is>
          <t>Recorded investment in loans</t>
        </is>
      </c>
      <c r="B27" s="5" t="n">
        <v>176</v>
      </c>
      <c r="C27" s="5" t="n">
        <v>127</v>
      </c>
    </row>
    <row r="28">
      <c r="A28" s="4" t="inlineStr">
        <is>
          <t>Commercial real estate [Member]</t>
        </is>
      </c>
    </row>
    <row r="29">
      <c r="A29" s="3" t="inlineStr">
        <is>
          <t>Loans and Allowance for Loan Losses</t>
        </is>
      </c>
    </row>
    <row r="30">
      <c r="A30" s="4" t="inlineStr">
        <is>
          <t>Recorded investment in loans</t>
        </is>
      </c>
      <c r="B30" s="5" t="n">
        <v>139779</v>
      </c>
      <c r="C30" s="5" t="n">
        <v>142137</v>
      </c>
    </row>
    <row r="31">
      <c r="A31" s="4" t="inlineStr">
        <is>
          <t>Commercial real estate [Member] | Pass [Member]</t>
        </is>
      </c>
    </row>
    <row r="32">
      <c r="A32" s="3" t="inlineStr">
        <is>
          <t>Loans and Allowance for Loan Losses</t>
        </is>
      </c>
    </row>
    <row r="33">
      <c r="A33" s="4" t="inlineStr">
        <is>
          <t>Recorded investment in loans</t>
        </is>
      </c>
      <c r="B33" s="5" t="n">
        <v>132693</v>
      </c>
      <c r="C33" s="5" t="n">
        <v>133685</v>
      </c>
    </row>
    <row r="34">
      <c r="A34" s="4" t="inlineStr">
        <is>
          <t>Commercial real estate [Member] | Special Mention [Member]</t>
        </is>
      </c>
    </row>
    <row r="35">
      <c r="A35" s="3" t="inlineStr">
        <is>
          <t>Loans and Allowance for Loan Losses</t>
        </is>
      </c>
    </row>
    <row r="36">
      <c r="A36" s="4" t="inlineStr">
        <is>
          <t>Recorded investment in loans</t>
        </is>
      </c>
      <c r="B36" s="5" t="n">
        <v>4106</v>
      </c>
      <c r="C36" s="5" t="n">
        <v>4112</v>
      </c>
    </row>
    <row r="37">
      <c r="A37" s="4" t="inlineStr">
        <is>
          <t>Commercial real estate [Member] | Substandard [Member]</t>
        </is>
      </c>
    </row>
    <row r="38">
      <c r="A38" s="3" t="inlineStr">
        <is>
          <t>Loans and Allowance for Loan Losses</t>
        </is>
      </c>
    </row>
    <row r="39">
      <c r="A39" s="4" t="inlineStr">
        <is>
          <t>Recorded investment in loans</t>
        </is>
      </c>
      <c r="B39" s="5" t="n">
        <v>2980</v>
      </c>
      <c r="C39" s="5" t="n">
        <v>4340</v>
      </c>
    </row>
    <row r="40">
      <c r="A40" s="4" t="inlineStr">
        <is>
          <t>Single tenant net lease</t>
        </is>
      </c>
    </row>
    <row r="41">
      <c r="A41" s="3" t="inlineStr">
        <is>
          <t>Loans and Allowance for Loan Losses</t>
        </is>
      </c>
    </row>
    <row r="42">
      <c r="A42" s="4" t="inlineStr">
        <is>
          <t>Recorded investment in loans</t>
        </is>
      </c>
      <c r="B42" s="5" t="n">
        <v>385093</v>
      </c>
      <c r="C42" s="5" t="n">
        <v>335600</v>
      </c>
    </row>
    <row r="43">
      <c r="A43" s="4" t="inlineStr">
        <is>
          <t>Single tenant net lease | Pass [Member]</t>
        </is>
      </c>
    </row>
    <row r="44">
      <c r="A44" s="3" t="inlineStr">
        <is>
          <t>Loans and Allowance for Loan Losses</t>
        </is>
      </c>
    </row>
    <row r="45">
      <c r="A45" s="4" t="inlineStr">
        <is>
          <t>Recorded investment in loans</t>
        </is>
      </c>
      <c r="B45" s="5" t="n">
        <v>385093</v>
      </c>
      <c r="C45" s="5" t="n">
        <v>335600</v>
      </c>
    </row>
    <row r="46">
      <c r="A46" s="4" t="inlineStr">
        <is>
          <t>SBA commercial real estate</t>
        </is>
      </c>
    </row>
    <row r="47">
      <c r="A47" s="3" t="inlineStr">
        <is>
          <t>Loans and Allowance for Loan Losses</t>
        </is>
      </c>
    </row>
    <row r="48">
      <c r="A48" s="4" t="inlineStr">
        <is>
          <t>Recorded investment in loans</t>
        </is>
      </c>
      <c r="B48" s="5" t="n">
        <v>59437</v>
      </c>
      <c r="C48" s="5" t="n">
        <v>56977</v>
      </c>
    </row>
    <row r="49">
      <c r="A49" s="4" t="inlineStr">
        <is>
          <t>SBA commercial real estate | Pass [Member]</t>
        </is>
      </c>
    </row>
    <row r="50">
      <c r="A50" s="3" t="inlineStr">
        <is>
          <t>Loans and Allowance for Loan Losses</t>
        </is>
      </c>
    </row>
    <row r="51">
      <c r="A51" s="4" t="inlineStr">
        <is>
          <t>Recorded investment in loans</t>
        </is>
      </c>
      <c r="B51" s="5" t="n">
        <v>42347</v>
      </c>
      <c r="C51" s="5" t="n">
        <v>38124</v>
      </c>
    </row>
    <row r="52">
      <c r="A52" s="4" t="inlineStr">
        <is>
          <t>SBA commercial real estate | Special Mention [Member]</t>
        </is>
      </c>
    </row>
    <row r="53">
      <c r="A53" s="3" t="inlineStr">
        <is>
          <t>Loans and Allowance for Loan Losses</t>
        </is>
      </c>
    </row>
    <row r="54">
      <c r="A54" s="4" t="inlineStr">
        <is>
          <t>Recorded investment in loans</t>
        </is>
      </c>
      <c r="B54" s="5" t="n">
        <v>5383</v>
      </c>
      <c r="C54" s="5" t="n">
        <v>6518</v>
      </c>
    </row>
    <row r="55">
      <c r="A55" s="4" t="inlineStr">
        <is>
          <t>SBA commercial real estate | Substandard [Member]</t>
        </is>
      </c>
    </row>
    <row r="56">
      <c r="A56" s="3" t="inlineStr">
        <is>
          <t>Loans and Allowance for Loan Losses</t>
        </is>
      </c>
    </row>
    <row r="57">
      <c r="A57" s="4" t="inlineStr">
        <is>
          <t>Recorded investment in loans</t>
        </is>
      </c>
      <c r="B57" s="5" t="n">
        <v>8468</v>
      </c>
      <c r="C57" s="5" t="n">
        <v>12335</v>
      </c>
    </row>
    <row r="58">
      <c r="A58" s="4" t="inlineStr">
        <is>
          <t>SBA commercial real estate | Doubtful [Member]</t>
        </is>
      </c>
    </row>
    <row r="59">
      <c r="A59" s="3" t="inlineStr">
        <is>
          <t>Loans and Allowance for Loan Losses</t>
        </is>
      </c>
    </row>
    <row r="60">
      <c r="A60" s="4" t="inlineStr">
        <is>
          <t>Recorded investment in loans</t>
        </is>
      </c>
      <c r="B60" s="5" t="n">
        <v>3239</v>
      </c>
    </row>
    <row r="61">
      <c r="A61" s="4" t="inlineStr">
        <is>
          <t>Multifamily</t>
        </is>
      </c>
    </row>
    <row r="62">
      <c r="A62" s="3" t="inlineStr">
        <is>
          <t>Loans and Allowance for Loan Losses</t>
        </is>
      </c>
    </row>
    <row r="63">
      <c r="A63" s="4" t="inlineStr">
        <is>
          <t>Recorded investment in loans</t>
        </is>
      </c>
      <c r="B63" s="5" t="n">
        <v>40823</v>
      </c>
      <c r="C63" s="5" t="n">
        <v>42470</v>
      </c>
    </row>
    <row r="64">
      <c r="A64" s="4" t="inlineStr">
        <is>
          <t>Multifamily | Pass [Member]</t>
        </is>
      </c>
    </row>
    <row r="65">
      <c r="A65" s="3" t="inlineStr">
        <is>
          <t>Loans and Allowance for Loan Losses</t>
        </is>
      </c>
    </row>
    <row r="66">
      <c r="A66" s="4" t="inlineStr">
        <is>
          <t>Recorded investment in loans</t>
        </is>
      </c>
      <c r="B66" s="5" t="n">
        <v>40316</v>
      </c>
      <c r="C66" s="5" t="n">
        <v>41772</v>
      </c>
    </row>
    <row r="67">
      <c r="A67" s="4" t="inlineStr">
        <is>
          <t>Multifamily | Substandard [Member]</t>
        </is>
      </c>
    </row>
    <row r="68">
      <c r="A68" s="3" t="inlineStr">
        <is>
          <t>Loans and Allowance for Loan Losses</t>
        </is>
      </c>
    </row>
    <row r="69">
      <c r="A69" s="4" t="inlineStr">
        <is>
          <t>Recorded investment in loans</t>
        </is>
      </c>
      <c r="B69" s="5" t="n">
        <v>507</v>
      </c>
      <c r="C69" s="5" t="n">
        <v>698</v>
      </c>
    </row>
    <row r="70">
      <c r="A70" s="4" t="inlineStr">
        <is>
          <t>Residential Construction</t>
        </is>
      </c>
    </row>
    <row r="71">
      <c r="A71" s="3" t="inlineStr">
        <is>
          <t>Loans and Allowance for Loan Losses</t>
        </is>
      </c>
    </row>
    <row r="72">
      <c r="A72" s="4" t="inlineStr">
        <is>
          <t>Recorded investment in loans</t>
        </is>
      </c>
      <c r="B72" s="5" t="n">
        <v>8316</v>
      </c>
      <c r="C72" s="5" t="n">
        <v>9358</v>
      </c>
    </row>
    <row r="73">
      <c r="A73" s="4" t="inlineStr">
        <is>
          <t>Residential Construction | Pass [Member]</t>
        </is>
      </c>
    </row>
    <row r="74">
      <c r="A74" s="3" t="inlineStr">
        <is>
          <t>Loans and Allowance for Loan Losses</t>
        </is>
      </c>
    </row>
    <row r="75">
      <c r="A75" s="4" t="inlineStr">
        <is>
          <t>Recorded investment in loans</t>
        </is>
      </c>
      <c r="B75" s="5" t="n">
        <v>8316</v>
      </c>
      <c r="C75" s="5" t="n">
        <v>9358</v>
      </c>
    </row>
    <row r="76">
      <c r="A76" s="4" t="inlineStr">
        <is>
          <t>Commercial Construction</t>
        </is>
      </c>
    </row>
    <row r="77">
      <c r="A77" s="3" t="inlineStr">
        <is>
          <t>Loans and Allowance for Loan Losses</t>
        </is>
      </c>
    </row>
    <row r="78">
      <c r="A78" s="4" t="inlineStr">
        <is>
          <t>Recorded investment in loans</t>
        </is>
      </c>
      <c r="B78" s="5" t="n">
        <v>2879</v>
      </c>
      <c r="C78" s="5" t="n">
        <v>6939</v>
      </c>
    </row>
    <row r="79">
      <c r="A79" s="4" t="inlineStr">
        <is>
          <t>Commercial Construction | Pass [Member]</t>
        </is>
      </c>
    </row>
    <row r="80">
      <c r="A80" s="3" t="inlineStr">
        <is>
          <t>Loans and Allowance for Loan Losses</t>
        </is>
      </c>
    </row>
    <row r="81">
      <c r="A81" s="4" t="inlineStr">
        <is>
          <t>Recorded investment in loans</t>
        </is>
      </c>
      <c r="B81" s="5" t="n">
        <v>2879</v>
      </c>
      <c r="C81" s="5" t="n">
        <v>6939</v>
      </c>
    </row>
    <row r="82">
      <c r="A82" s="4" t="inlineStr">
        <is>
          <t>Land and land development</t>
        </is>
      </c>
    </row>
    <row r="83">
      <c r="A83" s="3" t="inlineStr">
        <is>
          <t>Loans and Allowance for Loan Losses</t>
        </is>
      </c>
    </row>
    <row r="84">
      <c r="A84" s="4" t="inlineStr">
        <is>
          <t>Recorded investment in loans</t>
        </is>
      </c>
      <c r="B84" s="5" t="n">
        <v>10947</v>
      </c>
      <c r="C84" s="5" t="n">
        <v>9412</v>
      </c>
    </row>
    <row r="85">
      <c r="A85" s="4" t="inlineStr">
        <is>
          <t>Land and land development | Pass [Member]</t>
        </is>
      </c>
    </row>
    <row r="86">
      <c r="A86" s="3" t="inlineStr">
        <is>
          <t>Loans and Allowance for Loan Losses</t>
        </is>
      </c>
    </row>
    <row r="87">
      <c r="A87" s="4" t="inlineStr">
        <is>
          <t>Recorded investment in loans</t>
        </is>
      </c>
      <c r="B87" s="5" t="n">
        <v>10947</v>
      </c>
      <c r="C87" s="5" t="n">
        <v>9410</v>
      </c>
    </row>
    <row r="88">
      <c r="A88" s="4" t="inlineStr">
        <is>
          <t>Land and land development | Substandard [Member]</t>
        </is>
      </c>
    </row>
    <row r="89">
      <c r="A89" s="3" t="inlineStr">
        <is>
          <t>Loans and Allowance for Loan Losses</t>
        </is>
      </c>
    </row>
    <row r="90">
      <c r="A90" s="4" t="inlineStr">
        <is>
          <t>Recorded investment in loans</t>
        </is>
      </c>
      <c r="C90" s="5" t="n">
        <v>2</v>
      </c>
    </row>
    <row r="91">
      <c r="A91" s="4" t="inlineStr">
        <is>
          <t>Commercial Business</t>
        </is>
      </c>
    </row>
    <row r="92">
      <c r="A92" s="3" t="inlineStr">
        <is>
          <t>Loans and Allowance for Loan Losses</t>
        </is>
      </c>
    </row>
    <row r="93">
      <c r="A93" s="4" t="inlineStr">
        <is>
          <t>Recorded investment in loans</t>
        </is>
      </c>
      <c r="B93" s="5" t="n">
        <v>61361</v>
      </c>
      <c r="C93" s="5" t="n">
        <v>60742</v>
      </c>
    </row>
    <row r="94">
      <c r="A94" s="4" t="inlineStr">
        <is>
          <t>Commercial Business | Pass [Member]</t>
        </is>
      </c>
    </row>
    <row r="95">
      <c r="A95" s="3" t="inlineStr">
        <is>
          <t>Loans and Allowance for Loan Losses</t>
        </is>
      </c>
    </row>
    <row r="96">
      <c r="A96" s="4" t="inlineStr">
        <is>
          <t>Recorded investment in loans</t>
        </is>
      </c>
      <c r="B96" s="5" t="n">
        <v>59606</v>
      </c>
      <c r="C96" s="5" t="n">
        <v>58707</v>
      </c>
    </row>
    <row r="97">
      <c r="A97" s="4" t="inlineStr">
        <is>
          <t>Commercial Business | Special Mention [Member]</t>
        </is>
      </c>
    </row>
    <row r="98">
      <c r="A98" s="3" t="inlineStr">
        <is>
          <t>Loans and Allowance for Loan Losses</t>
        </is>
      </c>
    </row>
    <row r="99">
      <c r="A99" s="4" t="inlineStr">
        <is>
          <t>Recorded investment in loans</t>
        </is>
      </c>
      <c r="B99" s="5" t="n">
        <v>115</v>
      </c>
      <c r="C99" s="5" t="n">
        <v>235</v>
      </c>
    </row>
    <row r="100">
      <c r="A100" s="4" t="inlineStr">
        <is>
          <t>Commercial Business | Substandard [Member]</t>
        </is>
      </c>
    </row>
    <row r="101">
      <c r="A101" s="3" t="inlineStr">
        <is>
          <t>Loans and Allowance for Loan Losses</t>
        </is>
      </c>
    </row>
    <row r="102">
      <c r="A102" s="4" t="inlineStr">
        <is>
          <t>Recorded investment in loans</t>
        </is>
      </c>
      <c r="B102" s="5" t="n">
        <v>1640</v>
      </c>
      <c r="C102" s="5" t="n">
        <v>1800</v>
      </c>
    </row>
    <row r="103">
      <c r="A103" s="4" t="inlineStr">
        <is>
          <t>SBA commercial business</t>
        </is>
      </c>
    </row>
    <row r="104">
      <c r="A104" s="3" t="inlineStr">
        <is>
          <t>Loans and Allowance for Loan Losses</t>
        </is>
      </c>
    </row>
    <row r="105">
      <c r="A105" s="4" t="inlineStr">
        <is>
          <t>Recorded investment in loans</t>
        </is>
      </c>
      <c r="B105" s="5" t="n">
        <v>124630</v>
      </c>
      <c r="C105" s="5" t="n">
        <v>205042</v>
      </c>
    </row>
    <row r="106">
      <c r="A106" s="4" t="inlineStr">
        <is>
          <t>SBA commercial business | Pass [Member]</t>
        </is>
      </c>
    </row>
    <row r="107">
      <c r="A107" s="3" t="inlineStr">
        <is>
          <t>Loans and Allowance for Loan Losses</t>
        </is>
      </c>
    </row>
    <row r="108">
      <c r="A108" s="4" t="inlineStr">
        <is>
          <t>Recorded investment in loans</t>
        </is>
      </c>
      <c r="B108" s="5" t="n">
        <v>120699</v>
      </c>
      <c r="C108" s="5" t="n">
        <v>200578</v>
      </c>
    </row>
    <row r="109">
      <c r="A109" s="4" t="inlineStr">
        <is>
          <t>SBA commercial business | Special Mention [Member]</t>
        </is>
      </c>
    </row>
    <row r="110">
      <c r="A110" s="3" t="inlineStr">
        <is>
          <t>Loans and Allowance for Loan Losses</t>
        </is>
      </c>
    </row>
    <row r="111">
      <c r="A111" s="4" t="inlineStr">
        <is>
          <t>Recorded investment in loans</t>
        </is>
      </c>
      <c r="B111" s="5" t="n">
        <v>244</v>
      </c>
      <c r="C111" s="5" t="n">
        <v>294</v>
      </c>
    </row>
    <row r="112">
      <c r="A112" s="4" t="inlineStr">
        <is>
          <t>SBA commercial business | Substandard [Member]</t>
        </is>
      </c>
    </row>
    <row r="113">
      <c r="A113" s="3" t="inlineStr">
        <is>
          <t>Loans and Allowance for Loan Losses</t>
        </is>
      </c>
    </row>
    <row r="114">
      <c r="A114" s="4" t="inlineStr">
        <is>
          <t>Recorded investment in loans</t>
        </is>
      </c>
      <c r="B114" s="5" t="n">
        <v>3653</v>
      </c>
      <c r="C114" s="5" t="n">
        <v>4170</v>
      </c>
    </row>
    <row r="115">
      <c r="A115" s="4" t="inlineStr">
        <is>
          <t>SBA commercial business | Doubtful [Member]</t>
        </is>
      </c>
    </row>
    <row r="116">
      <c r="A116" s="3" t="inlineStr">
        <is>
          <t>Loans and Allowance for Loan Losses</t>
        </is>
      </c>
    </row>
    <row r="117">
      <c r="A117" s="4" t="inlineStr">
        <is>
          <t>Recorded investment in loans</t>
        </is>
      </c>
      <c r="B117" s="5" t="n">
        <v>34</v>
      </c>
    </row>
    <row r="118">
      <c r="A118" s="4" t="inlineStr">
        <is>
          <t>Consumer</t>
        </is>
      </c>
    </row>
    <row r="119">
      <c r="A119" s="3" t="inlineStr">
        <is>
          <t>Loans and Allowance for Loan Losses</t>
        </is>
      </c>
    </row>
    <row r="120">
      <c r="A120" s="4" t="inlineStr">
        <is>
          <t>Recorded investment in loans</t>
        </is>
      </c>
      <c r="B120" s="5" t="n">
        <v>37294</v>
      </c>
      <c r="C120" s="5" t="n">
        <v>50728</v>
      </c>
    </row>
    <row r="121">
      <c r="A121" s="4" t="inlineStr">
        <is>
          <t>Consumer | Pass [Member]</t>
        </is>
      </c>
    </row>
    <row r="122">
      <c r="A122" s="3" t="inlineStr">
        <is>
          <t>Loans and Allowance for Loan Losses</t>
        </is>
      </c>
    </row>
    <row r="123">
      <c r="A123" s="4" t="inlineStr">
        <is>
          <t>Recorded investment in loans</t>
        </is>
      </c>
      <c r="B123" s="6" t="n">
        <v>37294</v>
      </c>
      <c r="C123" s="5" t="n">
        <v>50701</v>
      </c>
    </row>
    <row r="124">
      <c r="A124" s="4" t="inlineStr">
        <is>
          <t>Consumer | Substandard [Member]</t>
        </is>
      </c>
    </row>
    <row r="125">
      <c r="A125" s="3" t="inlineStr">
        <is>
          <t>Loans and Allowance for Loan Losses</t>
        </is>
      </c>
    </row>
    <row r="126">
      <c r="A126" s="4" t="inlineStr">
        <is>
          <t>Recorded investment in loans</t>
        </is>
      </c>
      <c r="C126" s="6" t="n">
        <v>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orded Investment in Troubled Debt Restructurings by Class of Loan and Accrual Status (Details) - USD ($) $ in Thousands</t>
        </is>
      </c>
      <c r="B1" s="2" t="inlineStr">
        <is>
          <t>Jun. 30, 2021</t>
        </is>
      </c>
      <c r="C1" s="2" t="inlineStr">
        <is>
          <t>Sep. 30, 2020</t>
        </is>
      </c>
    </row>
    <row r="2">
      <c r="A2" s="3" t="inlineStr">
        <is>
          <t>Financing Receivable, Modifications [Line Items]</t>
        </is>
      </c>
    </row>
    <row r="3">
      <c r="A3" s="4" t="inlineStr">
        <is>
          <t>Accruing</t>
        </is>
      </c>
      <c r="B3" s="6" t="n">
        <v>1826</v>
      </c>
      <c r="C3" s="6" t="n">
        <v>3069</v>
      </c>
    </row>
    <row r="4">
      <c r="A4" s="4" t="inlineStr">
        <is>
          <t>Nonaccrual</t>
        </is>
      </c>
      <c r="B4" s="5" t="n">
        <v>5712</v>
      </c>
      <c r="C4" s="5" t="n">
        <v>6794</v>
      </c>
    </row>
    <row r="5">
      <c r="A5" s="4" t="inlineStr">
        <is>
          <t>Total</t>
        </is>
      </c>
      <c r="B5" s="5" t="n">
        <v>7538</v>
      </c>
      <c r="C5" s="5" t="n">
        <v>9863</v>
      </c>
    </row>
    <row r="6">
      <c r="A6" s="4" t="inlineStr">
        <is>
          <t>Residential real estate [Member]</t>
        </is>
      </c>
    </row>
    <row r="7">
      <c r="A7" s="3" t="inlineStr">
        <is>
          <t>Financing Receivable, Modifications [Line Items]</t>
        </is>
      </c>
    </row>
    <row r="8">
      <c r="A8" s="4" t="inlineStr">
        <is>
          <t>Accruing</t>
        </is>
      </c>
      <c r="B8" s="5" t="n">
        <v>1235</v>
      </c>
      <c r="C8" s="5" t="n">
        <v>2562</v>
      </c>
    </row>
    <row r="9">
      <c r="A9" s="4" t="inlineStr">
        <is>
          <t>Nonaccrual</t>
        </is>
      </c>
      <c r="C9" s="5" t="n">
        <v>116</v>
      </c>
    </row>
    <row r="10">
      <c r="A10" s="4" t="inlineStr">
        <is>
          <t>Total</t>
        </is>
      </c>
      <c r="B10" s="5" t="n">
        <v>1235</v>
      </c>
      <c r="C10" s="5" t="n">
        <v>2678</v>
      </c>
    </row>
    <row r="11">
      <c r="A11" s="4" t="inlineStr">
        <is>
          <t>Commercial real estate [Member]</t>
        </is>
      </c>
    </row>
    <row r="12">
      <c r="A12" s="3" t="inlineStr">
        <is>
          <t>Financing Receivable, Modifications [Line Items]</t>
        </is>
      </c>
    </row>
    <row r="13">
      <c r="A13" s="4" t="inlineStr">
        <is>
          <t>Accruing</t>
        </is>
      </c>
      <c r="B13" s="5" t="n">
        <v>430</v>
      </c>
      <c r="C13" s="5" t="n">
        <v>449</v>
      </c>
    </row>
    <row r="14">
      <c r="A14" s="4" t="inlineStr">
        <is>
          <t>Nonaccrual</t>
        </is>
      </c>
      <c r="B14" s="5" t="n">
        <v>495</v>
      </c>
      <c r="C14" s="5" t="n">
        <v>512</v>
      </c>
    </row>
    <row r="15">
      <c r="A15" s="4" t="inlineStr">
        <is>
          <t>Total</t>
        </is>
      </c>
      <c r="B15" s="5" t="n">
        <v>925</v>
      </c>
      <c r="C15" s="5" t="n">
        <v>961</v>
      </c>
    </row>
    <row r="16">
      <c r="A16" s="4" t="inlineStr">
        <is>
          <t>SBA commercial real estate</t>
        </is>
      </c>
    </row>
    <row r="17">
      <c r="A17" s="3" t="inlineStr">
        <is>
          <t>Financing Receivable, Modifications [Line Items]</t>
        </is>
      </c>
    </row>
    <row r="18">
      <c r="A18" s="4" t="inlineStr">
        <is>
          <t>Nonaccrual</t>
        </is>
      </c>
      <c r="B18" s="5" t="n">
        <v>3239</v>
      </c>
      <c r="C18" s="5" t="n">
        <v>3800</v>
      </c>
    </row>
    <row r="19">
      <c r="A19" s="4" t="inlineStr">
        <is>
          <t>Total</t>
        </is>
      </c>
      <c r="B19" s="5" t="n">
        <v>3239</v>
      </c>
      <c r="C19" s="5" t="n">
        <v>3800</v>
      </c>
    </row>
    <row r="20">
      <c r="A20" s="4" t="inlineStr">
        <is>
          <t>Multifamily</t>
        </is>
      </c>
    </row>
    <row r="21">
      <c r="A21" s="3" t="inlineStr">
        <is>
          <t>Financing Receivable, Modifications [Line Items]</t>
        </is>
      </c>
    </row>
    <row r="22">
      <c r="A22" s="4" t="inlineStr">
        <is>
          <t>Nonaccrual</t>
        </is>
      </c>
      <c r="B22" s="5" t="n">
        <v>507</v>
      </c>
      <c r="C22" s="5" t="n">
        <v>698</v>
      </c>
    </row>
    <row r="23">
      <c r="A23" s="4" t="inlineStr">
        <is>
          <t>Total</t>
        </is>
      </c>
      <c r="B23" s="5" t="n">
        <v>507</v>
      </c>
      <c r="C23" s="5" t="n">
        <v>698</v>
      </c>
    </row>
    <row r="24">
      <c r="A24" s="4" t="inlineStr">
        <is>
          <t>Commercial Business</t>
        </is>
      </c>
    </row>
    <row r="25">
      <c r="A25" s="3" t="inlineStr">
        <is>
          <t>Financing Receivable, Modifications [Line Items]</t>
        </is>
      </c>
    </row>
    <row r="26">
      <c r="A26" s="4" t="inlineStr">
        <is>
          <t>Accruing</t>
        </is>
      </c>
      <c r="B26" s="5" t="n">
        <v>115</v>
      </c>
      <c r="C26" s="5" t="n">
        <v>2</v>
      </c>
    </row>
    <row r="27">
      <c r="A27" s="4" t="inlineStr">
        <is>
          <t>Nonaccrual</t>
        </is>
      </c>
      <c r="B27" s="5" t="n">
        <v>1471</v>
      </c>
      <c r="C27" s="5" t="n">
        <v>1668</v>
      </c>
    </row>
    <row r="28">
      <c r="A28" s="4" t="inlineStr">
        <is>
          <t>Total</t>
        </is>
      </c>
      <c r="B28" s="5" t="n">
        <v>1586</v>
      </c>
      <c r="C28" s="5" t="n">
        <v>1670</v>
      </c>
    </row>
    <row r="29">
      <c r="A29" s="4" t="inlineStr">
        <is>
          <t>Consumer</t>
        </is>
      </c>
    </row>
    <row r="30">
      <c r="A30" s="3" t="inlineStr">
        <is>
          <t>Financing Receivable, Modifications [Line Items]</t>
        </is>
      </c>
    </row>
    <row r="31">
      <c r="A31" s="4" t="inlineStr">
        <is>
          <t>Accruing</t>
        </is>
      </c>
      <c r="B31" s="5" t="n">
        <v>46</v>
      </c>
      <c r="C31" s="5" t="n">
        <v>56</v>
      </c>
    </row>
    <row r="32">
      <c r="A32" s="4" t="inlineStr">
        <is>
          <t>Total</t>
        </is>
      </c>
      <c r="B32" s="6" t="n">
        <v>46</v>
      </c>
      <c r="C32" s="6" t="n">
        <v>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Loan Losses - Troubled Debt Restructurings (Details) - USD ($) $ in Thousands</t>
        </is>
      </c>
      <c r="B1" s="2" t="inlineStr">
        <is>
          <t>3 Months Ended</t>
        </is>
      </c>
      <c r="C1" s="2" t="inlineStr">
        <is>
          <t>9 Months Ended</t>
        </is>
      </c>
    </row>
    <row r="2">
      <c r="B2" s="2" t="inlineStr">
        <is>
          <t>Jun. 30, 2020</t>
        </is>
      </c>
      <c r="C2" s="2" t="inlineStr">
        <is>
          <t>Jun. 30, 2021</t>
        </is>
      </c>
      <c r="D2" s="2" t="inlineStr">
        <is>
          <t>Jun. 30, 2020</t>
        </is>
      </c>
    </row>
    <row r="3">
      <c r="A3" s="3" t="inlineStr">
        <is>
          <t>Troubled Debt Restructuring, Debtor, Subsequent Periods [Line Items]</t>
        </is>
      </c>
    </row>
    <row r="4">
      <c r="A4" s="4" t="inlineStr">
        <is>
          <t>Number of Loans</t>
        </is>
      </c>
      <c r="B4" s="5" t="n">
        <v>11</v>
      </c>
      <c r="C4" s="5" t="n">
        <v>1</v>
      </c>
      <c r="D4" s="5" t="n">
        <v>13</v>
      </c>
    </row>
    <row r="5">
      <c r="A5" s="4" t="inlineStr">
        <is>
          <t>Pre-Modification Principal Balance</t>
        </is>
      </c>
      <c r="B5" s="6" t="n">
        <v>2438</v>
      </c>
      <c r="C5" s="6" t="n">
        <v>126</v>
      </c>
      <c r="D5" s="6" t="n">
        <v>7368</v>
      </c>
    </row>
    <row r="6">
      <c r="A6" s="4" t="inlineStr">
        <is>
          <t>Post-Modification Principal Balance</t>
        </is>
      </c>
      <c r="B6" s="6" t="n">
        <v>2438</v>
      </c>
      <c r="C6" s="6" t="n">
        <v>126</v>
      </c>
      <c r="D6" s="6" t="n">
        <v>7370</v>
      </c>
    </row>
    <row r="7">
      <c r="A7" s="4" t="inlineStr">
        <is>
          <t>Residential real estate [Member]</t>
        </is>
      </c>
    </row>
    <row r="8">
      <c r="A8" s="3" t="inlineStr">
        <is>
          <t>Troubled Debt Restructuring, Debtor, Subsequent Periods [Line Items]</t>
        </is>
      </c>
    </row>
    <row r="9">
      <c r="A9" s="4" t="inlineStr">
        <is>
          <t>Number of Loans</t>
        </is>
      </c>
      <c r="D9" s="5" t="n">
        <v>1</v>
      </c>
    </row>
    <row r="10">
      <c r="A10" s="4" t="inlineStr">
        <is>
          <t>Pre-Modification Principal Balance</t>
        </is>
      </c>
      <c r="D10" s="6" t="n">
        <v>1099</v>
      </c>
    </row>
    <row r="11">
      <c r="A11" s="4" t="inlineStr">
        <is>
          <t>Post-Modification Principal Balance</t>
        </is>
      </c>
      <c r="D11" s="6" t="n">
        <v>1100</v>
      </c>
    </row>
    <row r="12">
      <c r="A12" s="4" t="inlineStr">
        <is>
          <t>SBA commercial real estate</t>
        </is>
      </c>
    </row>
    <row r="13">
      <c r="A13" s="3" t="inlineStr">
        <is>
          <t>Troubled Debt Restructuring, Debtor, Subsequent Periods [Line Items]</t>
        </is>
      </c>
    </row>
    <row r="14">
      <c r="A14" s="4" t="inlineStr">
        <is>
          <t>Number of Loans</t>
        </is>
      </c>
      <c r="D14" s="5" t="n">
        <v>1</v>
      </c>
    </row>
    <row r="15">
      <c r="A15" s="4" t="inlineStr">
        <is>
          <t>Pre-Modification Principal Balance</t>
        </is>
      </c>
      <c r="D15" s="6" t="n">
        <v>3831</v>
      </c>
    </row>
    <row r="16">
      <c r="A16" s="4" t="inlineStr">
        <is>
          <t>Post-Modification Principal Balance</t>
        </is>
      </c>
      <c r="D16" s="6" t="n">
        <v>3832</v>
      </c>
    </row>
    <row r="17">
      <c r="A17" s="4" t="inlineStr">
        <is>
          <t>Multifamily</t>
        </is>
      </c>
    </row>
    <row r="18">
      <c r="A18" s="3" t="inlineStr">
        <is>
          <t>Troubled Debt Restructuring, Debtor, Subsequent Periods [Line Items]</t>
        </is>
      </c>
    </row>
    <row r="19">
      <c r="A19" s="4" t="inlineStr">
        <is>
          <t>Number of Loans</t>
        </is>
      </c>
      <c r="B19" s="5" t="n">
        <v>2</v>
      </c>
      <c r="D19" s="5" t="n">
        <v>2</v>
      </c>
    </row>
    <row r="20">
      <c r="A20" s="4" t="inlineStr">
        <is>
          <t>Pre-Modification Principal Balance</t>
        </is>
      </c>
      <c r="B20" s="6" t="n">
        <v>701</v>
      </c>
      <c r="D20" s="6" t="n">
        <v>701</v>
      </c>
    </row>
    <row r="21">
      <c r="A21" s="4" t="inlineStr">
        <is>
          <t>Post-Modification Principal Balance</t>
        </is>
      </c>
      <c r="B21" s="6" t="n">
        <v>701</v>
      </c>
      <c r="D21" s="6" t="n">
        <v>701</v>
      </c>
    </row>
    <row r="22">
      <c r="A22" s="4" t="inlineStr">
        <is>
          <t>Commercial Business</t>
        </is>
      </c>
    </row>
    <row r="23">
      <c r="A23" s="3" t="inlineStr">
        <is>
          <t>Troubled Debt Restructuring, Debtor, Subsequent Periods [Line Items]</t>
        </is>
      </c>
    </row>
    <row r="24">
      <c r="A24" s="4" t="inlineStr">
        <is>
          <t>Number of Loans</t>
        </is>
      </c>
      <c r="B24" s="5" t="n">
        <v>9</v>
      </c>
      <c r="C24" s="5" t="n">
        <v>1</v>
      </c>
      <c r="D24" s="5" t="n">
        <v>9</v>
      </c>
    </row>
    <row r="25">
      <c r="A25" s="4" t="inlineStr">
        <is>
          <t>Pre-Modification Principal Balance</t>
        </is>
      </c>
      <c r="B25" s="6" t="n">
        <v>1737</v>
      </c>
      <c r="C25" s="6" t="n">
        <v>126</v>
      </c>
      <c r="D25" s="6" t="n">
        <v>1737</v>
      </c>
    </row>
    <row r="26">
      <c r="A26" s="4" t="inlineStr">
        <is>
          <t>Post-Modification Principal Balance</t>
        </is>
      </c>
      <c r="B26" s="6" t="n">
        <v>1737</v>
      </c>
      <c r="C26" s="6" t="n">
        <v>126</v>
      </c>
      <c r="D26" s="6" t="n">
        <v>1737</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Loan Servicing Right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oans and Allowance for Loan Losses</t>
        </is>
      </c>
    </row>
    <row r="4">
      <c r="A4" s="4" t="inlineStr">
        <is>
          <t>Balance, beginning of period</t>
        </is>
      </c>
      <c r="B4" s="6" t="n">
        <v>4122</v>
      </c>
      <c r="C4" s="6" t="n">
        <v>2891</v>
      </c>
      <c r="D4" s="6" t="n">
        <v>3748</v>
      </c>
      <c r="E4" s="6" t="n">
        <v>3030</v>
      </c>
    </row>
    <row r="5">
      <c r="A5" s="4" t="inlineStr">
        <is>
          <t>Servicing rights capitalized</t>
        </is>
      </c>
      <c r="B5" s="5" t="n">
        <v>505</v>
      </c>
      <c r="C5" s="5" t="n">
        <v>337</v>
      </c>
      <c r="D5" s="5" t="n">
        <v>1577</v>
      </c>
      <c r="E5" s="5" t="n">
        <v>888</v>
      </c>
    </row>
    <row r="6">
      <c r="A6" s="4" t="inlineStr">
        <is>
          <t>Amortization</t>
        </is>
      </c>
      <c r="B6" s="5" t="n">
        <v>-227</v>
      </c>
      <c r="C6" s="5" t="n">
        <v>-166</v>
      </c>
      <c r="D6" s="5" t="n">
        <v>-603</v>
      </c>
      <c r="E6" s="5" t="n">
        <v>-633</v>
      </c>
    </row>
    <row r="7">
      <c r="A7" s="4" t="inlineStr">
        <is>
          <t>Direct write-offs</t>
        </is>
      </c>
      <c r="B7" s="5" t="n">
        <v>-105</v>
      </c>
      <c r="C7" s="5" t="n">
        <v>0</v>
      </c>
      <c r="D7" s="5" t="n">
        <v>-380</v>
      </c>
      <c r="E7" s="5" t="n">
        <v>0</v>
      </c>
    </row>
    <row r="8">
      <c r="A8" s="4" t="inlineStr">
        <is>
          <t>Change in valuation allowance</t>
        </is>
      </c>
      <c r="B8" s="5" t="n">
        <v>70</v>
      </c>
      <c r="C8" s="5" t="n">
        <v>129</v>
      </c>
      <c r="D8" s="5" t="n">
        <v>23</v>
      </c>
      <c r="E8" s="5" t="n">
        <v>-94</v>
      </c>
    </row>
    <row r="9">
      <c r="A9" s="4" t="inlineStr">
        <is>
          <t>Balance, end of period</t>
        </is>
      </c>
      <c r="B9" s="6" t="n">
        <v>4365</v>
      </c>
      <c r="C9" s="6" t="n">
        <v>3191</v>
      </c>
      <c r="D9" s="6" t="n">
        <v>4365</v>
      </c>
      <c r="E9" s="6" t="n">
        <v>31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Mortgage Servicing Rights (Details) - Mortgage Servicing Rights [Member]</t>
        </is>
      </c>
      <c r="B1" s="2" t="inlineStr">
        <is>
          <t>9 Months Ended</t>
        </is>
      </c>
      <c r="C1" s="2" t="inlineStr">
        <is>
          <t>12 Months Ended</t>
        </is>
      </c>
    </row>
    <row r="2">
      <c r="B2" s="2" t="inlineStr">
        <is>
          <t>Jun. 30, 2021</t>
        </is>
      </c>
      <c r="C2" s="2" t="inlineStr">
        <is>
          <t>Sep. 30, 2020</t>
        </is>
      </c>
    </row>
    <row r="3">
      <c r="A3" s="4" t="inlineStr">
        <is>
          <t>Maximum [Member]</t>
        </is>
      </c>
    </row>
    <row r="4">
      <c r="A4" s="4" t="inlineStr">
        <is>
          <t>Discount rate</t>
        </is>
      </c>
      <c r="B4" s="4" t="inlineStr">
        <is>
          <t>10.00%</t>
        </is>
      </c>
    </row>
    <row r="5">
      <c r="A5" s="4" t="inlineStr">
        <is>
          <t>Prepayment rate</t>
        </is>
      </c>
      <c r="B5" s="4" t="inlineStr">
        <is>
          <t>47.48%</t>
        </is>
      </c>
      <c r="C5" s="4" t="inlineStr">
        <is>
          <t>86.98%</t>
        </is>
      </c>
    </row>
    <row r="6">
      <c r="A6" s="4" t="inlineStr">
        <is>
          <t>Minimum [Member]</t>
        </is>
      </c>
    </row>
    <row r="7">
      <c r="A7" s="4" t="inlineStr">
        <is>
          <t>Discount rate</t>
        </is>
      </c>
      <c r="B7" s="4" t="inlineStr">
        <is>
          <t>8.50%</t>
        </is>
      </c>
    </row>
    <row r="8">
      <c r="A8" s="4" t="inlineStr">
        <is>
          <t>Prepayment rate</t>
        </is>
      </c>
      <c r="B8" s="4" t="inlineStr">
        <is>
          <t>6.05%</t>
        </is>
      </c>
      <c r="C8" s="4" t="inlineStr">
        <is>
          <t>2.99%</t>
        </is>
      </c>
    </row>
    <row r="9">
      <c r="A9" s="4" t="inlineStr">
        <is>
          <t>Weighted Average [Member]</t>
        </is>
      </c>
    </row>
    <row r="10">
      <c r="A10" s="4" t="inlineStr">
        <is>
          <t>Discount rate</t>
        </is>
      </c>
      <c r="B10" s="4" t="inlineStr">
        <is>
          <t>8.51%</t>
        </is>
      </c>
      <c r="C10" s="4" t="inlineStr">
        <is>
          <t>9.25%</t>
        </is>
      </c>
    </row>
    <row r="11">
      <c r="A11" s="4" t="inlineStr">
        <is>
          <t>Prepayment rate</t>
        </is>
      </c>
      <c r="B11" s="4" t="inlineStr">
        <is>
          <t>10.29%</t>
        </is>
      </c>
      <c r="C11" s="4" t="inlineStr">
        <is>
          <t>18.0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Mortgage Servicing Rights at Fair Valu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Balance, beginning of period</t>
        </is>
      </c>
      <c r="B3" s="6" t="n">
        <v>4122</v>
      </c>
      <c r="C3" s="6" t="n">
        <v>2891</v>
      </c>
      <c r="D3" s="6" t="n">
        <v>3748</v>
      </c>
      <c r="E3" s="6" t="n">
        <v>3030</v>
      </c>
    </row>
    <row r="4">
      <c r="A4" s="4" t="inlineStr">
        <is>
          <t>Servicing rights capitalized</t>
        </is>
      </c>
      <c r="B4" s="5" t="n">
        <v>505</v>
      </c>
      <c r="C4" s="5" t="n">
        <v>337</v>
      </c>
      <c r="D4" s="5" t="n">
        <v>1577</v>
      </c>
      <c r="E4" s="5" t="n">
        <v>888</v>
      </c>
    </row>
    <row r="5">
      <c r="A5" s="3" t="inlineStr">
        <is>
          <t>Changes in fair value related to:</t>
        </is>
      </c>
    </row>
    <row r="6">
      <c r="A6" s="4" t="inlineStr">
        <is>
          <t>Balance, end of period</t>
        </is>
      </c>
      <c r="B6" s="5" t="n">
        <v>4365</v>
      </c>
      <c r="C6" s="5" t="n">
        <v>3191</v>
      </c>
      <c r="D6" s="5" t="n">
        <v>4365</v>
      </c>
      <c r="E6" s="5" t="n">
        <v>3191</v>
      </c>
    </row>
    <row r="7">
      <c r="A7" s="4" t="inlineStr">
        <is>
          <t>Mortgage Servicing Rights [Member]</t>
        </is>
      </c>
    </row>
    <row r="8">
      <c r="A8" s="4" t="inlineStr">
        <is>
          <t>Balance, beginning of period</t>
        </is>
      </c>
      <c r="B8" s="5" t="n">
        <v>45245</v>
      </c>
      <c r="C8" s="5" t="n">
        <v>4055</v>
      </c>
      <c r="D8" s="5" t="n">
        <v>21703</v>
      </c>
      <c r="E8" s="5" t="n">
        <v>934</v>
      </c>
    </row>
    <row r="9">
      <c r="A9" s="4" t="inlineStr">
        <is>
          <t>Servicing rights capitalized</t>
        </is>
      </c>
      <c r="B9" s="5" t="n">
        <v>5195</v>
      </c>
      <c r="C9" s="5" t="n">
        <v>7104</v>
      </c>
      <c r="D9" s="5" t="n">
        <v>32678</v>
      </c>
      <c r="E9" s="5" t="n">
        <v>11289</v>
      </c>
    </row>
    <row r="10">
      <c r="A10" s="3" t="inlineStr">
        <is>
          <t>Changes in fair value related to:</t>
        </is>
      </c>
    </row>
    <row r="11">
      <c r="A11" s="4" t="inlineStr">
        <is>
          <t>Loan repayments</t>
        </is>
      </c>
      <c r="B11" s="5" t="n">
        <v>-2336</v>
      </c>
      <c r="C11" s="5" t="n">
        <v>-354</v>
      </c>
      <c r="D11" s="5" t="n">
        <v>-6885</v>
      </c>
      <c r="E11" s="5" t="n">
        <v>-538</v>
      </c>
    </row>
    <row r="12">
      <c r="A12" s="4" t="inlineStr">
        <is>
          <t>Changes in valuation model inputs or assumptions</t>
        </is>
      </c>
      <c r="B12" s="5" t="n">
        <v>-691</v>
      </c>
      <c r="C12" s="5" t="n">
        <v>-433</v>
      </c>
      <c r="D12" s="5" t="n">
        <v>-83</v>
      </c>
      <c r="E12" s="5" t="n">
        <v>-1313</v>
      </c>
    </row>
    <row r="13">
      <c r="A13" s="4" t="inlineStr">
        <is>
          <t>Balance, end of period</t>
        </is>
      </c>
      <c r="B13" s="6" t="n">
        <v>47413</v>
      </c>
      <c r="C13" s="6" t="n">
        <v>10372</v>
      </c>
      <c r="D13" s="6" t="n">
        <v>47413</v>
      </c>
      <c r="E13" s="6" t="n">
        <v>1037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Additional Information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Loans and Allowance for Loan Losses</t>
        </is>
      </c>
    </row>
    <row r="4">
      <c r="A4" s="4" t="inlineStr">
        <is>
          <t>Mortgage Loans in Process of Foreclosure, Amount</t>
        </is>
      </c>
      <c r="B4" s="6" t="n">
        <v>434000</v>
      </c>
      <c r="D4" s="6" t="n">
        <v>434000</v>
      </c>
      <c r="F4" s="6" t="n">
        <v>1300000</v>
      </c>
    </row>
    <row r="5">
      <c r="A5" s="4" t="inlineStr">
        <is>
          <t>Number of Loans</t>
        </is>
      </c>
      <c r="C5" s="5" t="n">
        <v>11000</v>
      </c>
      <c r="D5" s="5" t="n">
        <v>1000</v>
      </c>
      <c r="E5" s="5" t="n">
        <v>13000</v>
      </c>
    </row>
    <row r="6">
      <c r="A6" s="4" t="inlineStr">
        <is>
          <t>Loans and Leases Receivable, Impaired, Commitment to Lend</t>
        </is>
      </c>
      <c r="B6" s="5" t="n">
        <v>1000</v>
      </c>
      <c r="D6" s="6" t="n">
        <v>1000</v>
      </c>
      <c r="F6" s="5" t="n">
        <v>1000</v>
      </c>
    </row>
    <row r="7">
      <c r="A7" s="4" t="inlineStr">
        <is>
          <t>Financing Receivable, Allowance for Credit Losses, Write-downs</t>
        </is>
      </c>
      <c r="B7" s="5" t="n">
        <v>108000</v>
      </c>
      <c r="C7" s="6" t="n">
        <v>69000</v>
      </c>
      <c r="D7" s="5" t="n">
        <v>732000</v>
      </c>
      <c r="E7" s="6" t="n">
        <v>742000</v>
      </c>
    </row>
    <row r="8">
      <c r="A8" s="4" t="inlineStr">
        <is>
          <t>Provision for loan losses</t>
        </is>
      </c>
      <c r="B8" s="5" t="n">
        <v>-2730000</v>
      </c>
      <c r="C8" s="5" t="n">
        <v>2980000</v>
      </c>
      <c r="D8" s="5" t="n">
        <v>-1775000</v>
      </c>
      <c r="E8" s="5" t="n">
        <v>5190000</v>
      </c>
    </row>
    <row r="9">
      <c r="A9" s="4" t="inlineStr">
        <is>
          <t>Payment extensions or loan forbearance agreements remaining amount</t>
        </is>
      </c>
      <c r="B9" s="5" t="n">
        <v>8700000</v>
      </c>
      <c r="D9" s="5" t="n">
        <v>8700000</v>
      </c>
    </row>
    <row r="10">
      <c r="A10" s="4" t="inlineStr">
        <is>
          <t>Impaired Financing Receivable, Unpaid Principal Balance</t>
        </is>
      </c>
      <c r="B10" s="5" t="n">
        <v>10133000</v>
      </c>
      <c r="D10" s="5" t="n">
        <v>10133000</v>
      </c>
      <c r="F10" s="5" t="n">
        <v>17713000</v>
      </c>
    </row>
    <row r="11">
      <c r="A11" s="4" t="inlineStr">
        <is>
          <t>Revenue from Contract with Customer, Including Assessed Tax</t>
        </is>
      </c>
      <c r="B11" s="5" t="n">
        <v>1600000</v>
      </c>
      <c r="C11" s="6" t="n">
        <v>141000</v>
      </c>
      <c r="D11" s="5" t="n">
        <v>4000000</v>
      </c>
      <c r="E11" s="5" t="n">
        <v>237000</v>
      </c>
    </row>
    <row r="12">
      <c r="A12" s="4" t="inlineStr">
        <is>
          <t>Servicing Assets Valuation Allowance</t>
        </is>
      </c>
      <c r="B12" s="5" t="n">
        <v>9000000</v>
      </c>
      <c r="D12" s="5" t="n">
        <v>9000000</v>
      </c>
      <c r="F12" s="5" t="n">
        <v>32000000</v>
      </c>
    </row>
    <row r="13">
      <c r="A13" s="4" t="inlineStr">
        <is>
          <t>Commercial real estate [Member]</t>
        </is>
      </c>
    </row>
    <row r="14">
      <c r="A14" s="3" t="inlineStr">
        <is>
          <t>Loans and Allowance for Loan Losses</t>
        </is>
      </c>
    </row>
    <row r="15">
      <c r="A15" s="4" t="inlineStr">
        <is>
          <t>Financing Receivable, Allowance for Credit Losses, Write-downs</t>
        </is>
      </c>
      <c r="E15" s="6" t="n">
        <v>100000</v>
      </c>
    </row>
    <row r="16">
      <c r="A16" s="4" t="inlineStr">
        <is>
          <t>Payment extensions or loan forbearance agreements remaining amount</t>
        </is>
      </c>
      <c r="B16" s="5" t="n">
        <v>8600000</v>
      </c>
      <c r="D16" s="5" t="n">
        <v>8600000</v>
      </c>
    </row>
    <row r="17">
      <c r="A17" s="4" t="inlineStr">
        <is>
          <t>Impaired Financing Receivable, Unpaid Principal Balance</t>
        </is>
      </c>
      <c r="B17" s="5" t="n">
        <v>1144000</v>
      </c>
      <c r="D17" s="5" t="n">
        <v>1144000</v>
      </c>
      <c r="F17" s="5" t="n">
        <v>1185000</v>
      </c>
    </row>
    <row r="18">
      <c r="A18" s="4" t="inlineStr">
        <is>
          <t>Residential real estate [Member]</t>
        </is>
      </c>
    </row>
    <row r="19">
      <c r="A19" s="3" t="inlineStr">
        <is>
          <t>Loans and Allowance for Loan Losses</t>
        </is>
      </c>
    </row>
    <row r="20">
      <c r="A20" s="4" t="inlineStr">
        <is>
          <t>Number of Loans</t>
        </is>
      </c>
      <c r="E20" s="5" t="n">
        <v>1000</v>
      </c>
    </row>
    <row r="21">
      <c r="A21" s="4" t="inlineStr">
        <is>
          <t>Financing Receivable, Allowance for Credit Losses, Write-downs</t>
        </is>
      </c>
      <c r="D21" s="5" t="n">
        <v>5000</v>
      </c>
      <c r="E21" s="6" t="n">
        <v>36000</v>
      </c>
    </row>
    <row r="22">
      <c r="A22" s="4" t="inlineStr">
        <is>
          <t>Impaired Financing Receivable, Unpaid Principal Balance</t>
        </is>
      </c>
      <c r="B22" s="5" t="n">
        <v>3792000</v>
      </c>
      <c r="D22" s="6" t="n">
        <v>3792000</v>
      </c>
      <c r="F22" s="5" t="n">
        <v>5872000</v>
      </c>
    </row>
    <row r="23">
      <c r="A23" s="4" t="inlineStr">
        <is>
          <t>Commercial Business</t>
        </is>
      </c>
    </row>
    <row r="24">
      <c r="A24" s="3" t="inlineStr">
        <is>
          <t>Loans and Allowance for Loan Losses</t>
        </is>
      </c>
    </row>
    <row r="25">
      <c r="A25" s="4" t="inlineStr">
        <is>
          <t>Number of Loans</t>
        </is>
      </c>
      <c r="C25" s="5" t="n">
        <v>9000</v>
      </c>
      <c r="D25" s="5" t="n">
        <v>1000</v>
      </c>
      <c r="E25" s="5" t="n">
        <v>9000</v>
      </c>
    </row>
    <row r="26">
      <c r="A26" s="4" t="inlineStr">
        <is>
          <t>Payment extensions or loan forbearance agreements remaining amount</t>
        </is>
      </c>
      <c r="B26" s="5" t="n">
        <v>127000</v>
      </c>
      <c r="D26" s="6" t="n">
        <v>127000</v>
      </c>
    </row>
    <row r="27">
      <c r="A27" s="4" t="inlineStr">
        <is>
          <t>Impaired Financing Receivable, Unpaid Principal Balance</t>
        </is>
      </c>
      <c r="B27" s="5" t="n">
        <v>1660000</v>
      </c>
      <c r="D27" s="5" t="n">
        <v>1660000</v>
      </c>
      <c r="F27" s="5" t="n">
        <v>1675000</v>
      </c>
    </row>
    <row r="28">
      <c r="A28" s="4" t="inlineStr">
        <is>
          <t>SBA</t>
        </is>
      </c>
    </row>
    <row r="29">
      <c r="A29" s="3" t="inlineStr">
        <is>
          <t>Loans and Allowance for Loan Losses</t>
        </is>
      </c>
    </row>
    <row r="30">
      <c r="A30" s="4" t="inlineStr">
        <is>
          <t>Impaired Financing Receivable, Unpaid Principal Balance</t>
        </is>
      </c>
      <c r="B30" s="5" t="n">
        <v>239500000</v>
      </c>
      <c r="C30" s="6" t="n">
        <v>190500000</v>
      </c>
      <c r="D30" s="5" t="n">
        <v>239500000</v>
      </c>
      <c r="E30" s="6" t="n">
        <v>190500000</v>
      </c>
      <c r="F30" s="5" t="n">
        <v>209100000</v>
      </c>
    </row>
    <row r="31">
      <c r="A31" s="4" t="inlineStr">
        <is>
          <t>Financial Service Revenue</t>
        </is>
      </c>
      <c r="B31" s="5" t="n">
        <v>591000</v>
      </c>
      <c r="C31" s="5" t="n">
        <v>502000</v>
      </c>
      <c r="D31" s="5" t="n">
        <v>1600000</v>
      </c>
      <c r="E31" s="5" t="n">
        <v>1300000</v>
      </c>
    </row>
    <row r="32">
      <c r="A32" s="4" t="inlineStr">
        <is>
          <t>SBA | Bank Servicing [Member]</t>
        </is>
      </c>
    </row>
    <row r="33">
      <c r="A33" s="3" t="inlineStr">
        <is>
          <t>Loans and Allowance for Loan Losses</t>
        </is>
      </c>
    </row>
    <row r="34">
      <c r="A34" s="4" t="inlineStr">
        <is>
          <t>Revenue from Contract with Customer, Including Assessed Tax</t>
        </is>
      </c>
      <c r="B34" s="5" t="n">
        <v>32000</v>
      </c>
      <c r="C34" s="5" t="n">
        <v>23000</v>
      </c>
      <c r="D34" s="5" t="n">
        <v>69000</v>
      </c>
      <c r="E34" s="5" t="n">
        <v>53000</v>
      </c>
    </row>
    <row r="35">
      <c r="A35" s="4" t="inlineStr">
        <is>
          <t>Troubled Debt Restructuring [Member]</t>
        </is>
      </c>
    </row>
    <row r="36">
      <c r="A36" s="3" t="inlineStr">
        <is>
          <t>Loans and Allowance for Loan Losses</t>
        </is>
      </c>
    </row>
    <row r="37">
      <c r="A37" s="4" t="inlineStr">
        <is>
          <t>Loans and Leases Receivable, Allowance, Covered</t>
        </is>
      </c>
      <c r="B37" s="5" t="n">
        <v>0</v>
      </c>
      <c r="D37" s="5" t="n">
        <v>0</v>
      </c>
      <c r="F37" s="5" t="n">
        <v>538000</v>
      </c>
    </row>
    <row r="38">
      <c r="A38" s="4" t="inlineStr">
        <is>
          <t>Financing Receivable, Allowance for Credit Losses, Write-downs</t>
        </is>
      </c>
      <c r="B38" s="5" t="n">
        <v>59000</v>
      </c>
      <c r="C38" s="5" t="n">
        <v>0</v>
      </c>
      <c r="D38" s="5" t="n">
        <v>457000</v>
      </c>
      <c r="E38" s="5" t="n">
        <v>0</v>
      </c>
    </row>
    <row r="39">
      <c r="A39" s="4" t="inlineStr">
        <is>
          <t>Provision for loan losses</t>
        </is>
      </c>
      <c r="B39" s="5" t="n">
        <v>0</v>
      </c>
      <c r="C39" s="6" t="n">
        <v>665000</v>
      </c>
      <c r="D39" s="5" t="n">
        <v>0</v>
      </c>
      <c r="E39" s="6" t="n">
        <v>665000</v>
      </c>
    </row>
    <row r="40">
      <c r="A40" s="4" t="inlineStr">
        <is>
          <t>Mortgage Servicing Rights [Member]</t>
        </is>
      </c>
    </row>
    <row r="41">
      <c r="A41" s="3" t="inlineStr">
        <is>
          <t>Loans and Allowance for Loan Losses</t>
        </is>
      </c>
    </row>
    <row r="42">
      <c r="A42" s="4" t="inlineStr">
        <is>
          <t>Impaired Financing Receivable, Unpaid Principal Balance</t>
        </is>
      </c>
      <c r="B42" s="5" t="n">
        <v>4500000000</v>
      </c>
      <c r="D42" s="5" t="n">
        <v>4500000000</v>
      </c>
      <c r="F42" s="5" t="n">
        <v>2260000000</v>
      </c>
    </row>
    <row r="43">
      <c r="A43" s="4" t="inlineStr">
        <is>
          <t>Escrow Balances Maintained with Foregoing Loan Servicing and Other Liabilities</t>
        </is>
      </c>
      <c r="B43" s="6" t="n">
        <v>30100000</v>
      </c>
      <c r="D43" s="6" t="n">
        <v>30100000</v>
      </c>
      <c r="F43" s="6" t="n">
        <v>193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1</t>
        </is>
      </c>
      <c r="C1" s="2" t="inlineStr">
        <is>
          <t>Sep. 30, 2020</t>
        </is>
      </c>
    </row>
    <row r="2">
      <c r="A2" s="3" t="inlineStr">
        <is>
          <t>Deposits</t>
        </is>
      </c>
    </row>
    <row r="3">
      <c r="A3" s="4" t="inlineStr">
        <is>
          <t>Noninterest-bearing demand deposits</t>
        </is>
      </c>
      <c r="B3" s="6" t="n">
        <v>281942</v>
      </c>
      <c r="C3" s="6" t="n">
        <v>242673</v>
      </c>
    </row>
    <row r="4">
      <c r="A4" s="4" t="inlineStr">
        <is>
          <t>NOW accounts</t>
        </is>
      </c>
      <c r="B4" s="5" t="n">
        <v>284238</v>
      </c>
      <c r="C4" s="5" t="n">
        <v>218581</v>
      </c>
    </row>
    <row r="5">
      <c r="A5" s="4" t="inlineStr">
        <is>
          <t>Money market accounts</t>
        </is>
      </c>
      <c r="B5" s="5" t="n">
        <v>198617</v>
      </c>
      <c r="C5" s="5" t="n">
        <v>143867</v>
      </c>
    </row>
    <row r="6">
      <c r="A6" s="4" t="inlineStr">
        <is>
          <t>Savings accounts</t>
        </is>
      </c>
      <c r="B6" s="5" t="n">
        <v>161317</v>
      </c>
      <c r="C6" s="5" t="n">
        <v>142609</v>
      </c>
    </row>
    <row r="7">
      <c r="A7" s="4" t="inlineStr">
        <is>
          <t>Retail time deposits</t>
        </is>
      </c>
      <c r="B7" s="5" t="n">
        <v>138244</v>
      </c>
      <c r="C7" s="5" t="n">
        <v>168276</v>
      </c>
    </row>
    <row r="8">
      <c r="A8" s="4" t="inlineStr">
        <is>
          <t>Brokered and reciprocal time deposits</t>
        </is>
      </c>
      <c r="B8" s="5" t="n">
        <v>62797</v>
      </c>
      <c r="C8" s="5" t="n">
        <v>132070</v>
      </c>
    </row>
    <row r="9">
      <c r="A9" s="4" t="inlineStr">
        <is>
          <t>Total deposits</t>
        </is>
      </c>
      <c r="B9" s="6" t="n">
        <v>1127155</v>
      </c>
      <c r="C9" s="6" t="n">
        <v>10480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for Net Income Per Share - (Net income Per Share Information) (Details) - USD ($) $ / shares in Unit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Basic Earnings:</t>
        </is>
      </c>
    </row>
    <row r="4">
      <c r="A4" s="4" t="inlineStr">
        <is>
          <t>Net income attributable to First Savings Financial Group, Inc.</t>
        </is>
      </c>
      <c r="B4" s="6" t="n">
        <v>4308</v>
      </c>
      <c r="C4" s="6" t="n">
        <v>15405</v>
      </c>
      <c r="D4" s="6" t="n">
        <v>24718</v>
      </c>
      <c r="E4" s="6" t="n">
        <v>18217</v>
      </c>
    </row>
    <row r="5">
      <c r="A5" s="3" t="inlineStr">
        <is>
          <t>Shares:</t>
        </is>
      </c>
    </row>
    <row r="6">
      <c r="A6" s="4" t="inlineStr">
        <is>
          <t>Weighted average common shares outstanding, basic</t>
        </is>
      </c>
      <c r="B6" s="5" t="n">
        <v>2369827</v>
      </c>
      <c r="C6" s="5" t="n">
        <v>2365217</v>
      </c>
      <c r="D6" s="5" t="n">
        <v>2368835</v>
      </c>
      <c r="E6" s="5" t="n">
        <v>2353816</v>
      </c>
    </row>
    <row r="7">
      <c r="A7" s="4" t="inlineStr">
        <is>
          <t>Net income per common share, basic</t>
        </is>
      </c>
      <c r="B7" s="7" t="n">
        <v>1.82</v>
      </c>
      <c r="C7" s="7" t="n">
        <v>6.51</v>
      </c>
      <c r="D7" s="7" t="n">
        <v>10.43</v>
      </c>
      <c r="E7" s="7" t="n">
        <v>7.74</v>
      </c>
    </row>
    <row r="8">
      <c r="A8" s="3" t="inlineStr">
        <is>
          <t>Diluted Earnings:</t>
        </is>
      </c>
    </row>
    <row r="9">
      <c r="A9" s="4" t="inlineStr">
        <is>
          <t>Net income attributable to First Savings Financial Group, Inc.</t>
        </is>
      </c>
      <c r="B9" s="6" t="n">
        <v>4308</v>
      </c>
      <c r="C9" s="6" t="n">
        <v>15405</v>
      </c>
      <c r="D9" s="6" t="n">
        <v>24718</v>
      </c>
      <c r="E9" s="6" t="n">
        <v>18217</v>
      </c>
    </row>
    <row r="10">
      <c r="A10" s="3" t="inlineStr">
        <is>
          <t>Shares:</t>
        </is>
      </c>
    </row>
    <row r="11">
      <c r="A11" s="4" t="inlineStr">
        <is>
          <t>Weighted average common shares outstanding, basic</t>
        </is>
      </c>
      <c r="B11" s="5" t="n">
        <v>2369827</v>
      </c>
      <c r="C11" s="5" t="n">
        <v>2365217</v>
      </c>
      <c r="D11" s="5" t="n">
        <v>2368835</v>
      </c>
      <c r="E11" s="5" t="n">
        <v>2353816</v>
      </c>
    </row>
    <row r="12">
      <c r="A12" s="4" t="inlineStr">
        <is>
          <t>Add: Dilutive effect of outstanding options</t>
        </is>
      </c>
      <c r="B12" s="5" t="n">
        <v>20022</v>
      </c>
      <c r="C12" s="5" t="n">
        <v>639</v>
      </c>
      <c r="D12" s="5" t="n">
        <v>16913</v>
      </c>
      <c r="E12" s="5" t="n">
        <v>20378</v>
      </c>
    </row>
    <row r="13">
      <c r="A13" s="4" t="inlineStr">
        <is>
          <t>Add: Dilutive effect of restricted stock</t>
        </is>
      </c>
      <c r="B13" s="5" t="n">
        <v>3132</v>
      </c>
      <c r="C13" s="5" t="n">
        <v>931</v>
      </c>
      <c r="D13" s="5" t="n">
        <v>2997</v>
      </c>
      <c r="E13" s="5" t="n">
        <v>3205</v>
      </c>
    </row>
    <row r="14">
      <c r="A14" s="4" t="inlineStr">
        <is>
          <t>Weighted average common shares outstanding, as adjusted</t>
        </is>
      </c>
      <c r="B14" s="5" t="n">
        <v>2392981</v>
      </c>
      <c r="C14" s="5" t="n">
        <v>2366787</v>
      </c>
      <c r="D14" s="5" t="n">
        <v>2388745</v>
      </c>
      <c r="E14" s="5" t="n">
        <v>2377399</v>
      </c>
    </row>
    <row r="15">
      <c r="A15" s="4" t="inlineStr">
        <is>
          <t>Net income per common share, diluted</t>
        </is>
      </c>
      <c r="B15" s="7" t="n">
        <v>1.8</v>
      </c>
      <c r="C15" s="7" t="n">
        <v>6.51</v>
      </c>
      <c r="D15" s="7" t="n">
        <v>10.35</v>
      </c>
      <c r="E15" s="7" t="n">
        <v>7.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27" customWidth="1" min="3" max="3"/>
    <col width="72" customWidth="1" min="4" max="4"/>
    <col width="18" customWidth="1" min="5" max="5"/>
    <col width="39" customWidth="1" min="6" max="6"/>
    <col width="28" customWidth="1" min="7" max="7"/>
    <col width="15" customWidth="1" min="8" max="8"/>
    <col width="39" customWidth="1" min="9" max="9"/>
    <col width="55" customWidth="1" min="10" max="10"/>
    <col width="13" customWidth="1" min="11" max="11"/>
  </cols>
  <sheetData>
    <row r="1">
      <c r="A1" s="1" t="inlineStr">
        <is>
          <t>CONSOLIDATED STATEMENTS OF CHANGES IN STOCKHOLDERS' EQUITY - USD ($) $ in Thousands</t>
        </is>
      </c>
      <c r="B1" s="2" t="inlineStr">
        <is>
          <t>Common Stock</t>
        </is>
      </c>
      <c r="C1" s="2" t="inlineStr">
        <is>
          <t>Additional Paid-in Capital</t>
        </is>
      </c>
      <c r="D1" s="2" t="inlineStr">
        <is>
          <t>Retained EarningsCumulative Effect Period Of Adoption Adjustment Member</t>
        </is>
      </c>
      <c r="E1" s="2" t="inlineStr">
        <is>
          <t>Retained Earnings</t>
        </is>
      </c>
      <c r="F1" s="2" t="inlineStr">
        <is>
          <t>Accumulated Other Comprehensive Income</t>
        </is>
      </c>
      <c r="G1" s="2" t="inlineStr">
        <is>
          <t>Unearned Stock Compensation</t>
        </is>
      </c>
      <c r="H1" s="2" t="inlineStr">
        <is>
          <t>Treasury Stock</t>
        </is>
      </c>
      <c r="I1" s="2" t="inlineStr">
        <is>
          <t>Noncontrolling Interests in Subsidiary</t>
        </is>
      </c>
      <c r="J1" s="2" t="inlineStr">
        <is>
          <t>Cumulative Effect Period Of Adoption Adjustment Member</t>
        </is>
      </c>
      <c r="K1" s="2" t="inlineStr">
        <is>
          <t>Total</t>
        </is>
      </c>
    </row>
    <row r="2">
      <c r="A2" s="4" t="inlineStr">
        <is>
          <t>Balances at Sep. 30, 2019</t>
        </is>
      </c>
      <c r="B2" s="6" t="n">
        <v>26</v>
      </c>
      <c r="C2" s="6" t="n">
        <v>27494</v>
      </c>
      <c r="E2" s="6" t="n">
        <v>91228</v>
      </c>
      <c r="F2" s="6" t="n">
        <v>7296</v>
      </c>
      <c r="G2" s="6" t="n">
        <v>-446</v>
      </c>
      <c r="H2" s="6" t="n">
        <v>-4545</v>
      </c>
      <c r="I2" s="6" t="n">
        <v>204</v>
      </c>
      <c r="K2" s="6" t="n">
        <v>121257</v>
      </c>
    </row>
    <row r="3">
      <c r="A3" s="4" t="inlineStr">
        <is>
          <t>Net income (loss)</t>
        </is>
      </c>
      <c r="E3" s="5" t="n">
        <v>18217</v>
      </c>
      <c r="I3" s="5" t="n">
        <v>-107</v>
      </c>
      <c r="K3" s="5" t="n">
        <v>18110</v>
      </c>
    </row>
    <row r="4">
      <c r="A4" s="4" t="inlineStr">
        <is>
          <t>Other comprehensive income (loss)</t>
        </is>
      </c>
      <c r="F4" s="5" t="n">
        <v>3806</v>
      </c>
      <c r="K4" s="5" t="n">
        <v>3806</v>
      </c>
    </row>
    <row r="5">
      <c r="A5" s="4" t="inlineStr">
        <is>
          <t>Common stock dividends</t>
        </is>
      </c>
      <c r="E5" s="5" t="n">
        <v>-1185</v>
      </c>
      <c r="K5" s="5" t="n">
        <v>-1185</v>
      </c>
    </row>
    <row r="6">
      <c r="A6" s="4" t="inlineStr">
        <is>
          <t>Distributions to noncontrolling interests</t>
        </is>
      </c>
      <c r="I6" s="5" t="n">
        <v>-311</v>
      </c>
      <c r="K6" s="5" t="n">
        <v>-311</v>
      </c>
    </row>
    <row r="7">
      <c r="A7" s="4" t="inlineStr">
        <is>
          <t>Restricted stock grants</t>
        </is>
      </c>
      <c r="C7" s="5" t="n">
        <v>95</v>
      </c>
      <c r="G7" s="5" t="n">
        <v>-95</v>
      </c>
    </row>
    <row r="8">
      <c r="A8" s="4" t="inlineStr">
        <is>
          <t>Stock compensation expense</t>
        </is>
      </c>
      <c r="C8" s="5" t="n">
        <v>64</v>
      </c>
      <c r="G8" s="5" t="n">
        <v>144</v>
      </c>
      <c r="K8" s="5" t="n">
        <v>208</v>
      </c>
    </row>
    <row r="9">
      <c r="A9" s="4" t="inlineStr">
        <is>
          <t>Stock option exercises</t>
        </is>
      </c>
      <c r="C9" s="5" t="n">
        <v>-195</v>
      </c>
      <c r="H9" s="5" t="n">
        <v>594</v>
      </c>
      <c r="K9" s="5" t="n">
        <v>399</v>
      </c>
    </row>
    <row r="10">
      <c r="A10" s="4" t="inlineStr">
        <is>
          <t>Purchase of treasury shares</t>
        </is>
      </c>
      <c r="H10" s="5" t="n">
        <v>-302</v>
      </c>
      <c r="K10" s="5" t="n">
        <v>-302</v>
      </c>
    </row>
    <row r="11">
      <c r="A11" s="4" t="inlineStr">
        <is>
          <t>Balances at Jun. 30, 2020</t>
        </is>
      </c>
      <c r="B11" s="5" t="n">
        <v>26</v>
      </c>
      <c r="C11" s="5" t="n">
        <v>27458</v>
      </c>
      <c r="E11" s="5" t="n">
        <v>108426</v>
      </c>
      <c r="F11" s="5" t="n">
        <v>11102</v>
      </c>
      <c r="G11" s="5" t="n">
        <v>-397</v>
      </c>
      <c r="H11" s="5" t="n">
        <v>-4253</v>
      </c>
      <c r="I11" s="5" t="n">
        <v>-214</v>
      </c>
      <c r="K11" s="5" t="n">
        <v>142148</v>
      </c>
    </row>
    <row r="12">
      <c r="A12" s="4" t="inlineStr">
        <is>
          <t>Balances at Mar. 31, 2020</t>
        </is>
      </c>
      <c r="B12" s="5" t="n">
        <v>26</v>
      </c>
      <c r="C12" s="5" t="n">
        <v>27436</v>
      </c>
      <c r="E12" s="5" t="n">
        <v>93425</v>
      </c>
      <c r="F12" s="5" t="n">
        <v>472</v>
      </c>
      <c r="G12" s="5" t="n">
        <v>-446</v>
      </c>
      <c r="H12" s="5" t="n">
        <v>-4254</v>
      </c>
      <c r="I12" s="5" t="n">
        <v>-414</v>
      </c>
      <c r="K12" s="5" t="n">
        <v>116245</v>
      </c>
    </row>
    <row r="13">
      <c r="A13" s="4" t="inlineStr">
        <is>
          <t>Net income (loss)</t>
        </is>
      </c>
      <c r="E13" s="5" t="n">
        <v>15405</v>
      </c>
      <c r="I13" s="5" t="n">
        <v>204</v>
      </c>
      <c r="K13" s="5" t="n">
        <v>15609</v>
      </c>
    </row>
    <row r="14">
      <c r="A14" s="4" t="inlineStr">
        <is>
          <t>Other comprehensive income (loss)</t>
        </is>
      </c>
      <c r="F14" s="5" t="n">
        <v>10630</v>
      </c>
      <c r="K14" s="5" t="n">
        <v>10630</v>
      </c>
    </row>
    <row r="15">
      <c r="A15" s="4" t="inlineStr">
        <is>
          <t>Common stock dividends</t>
        </is>
      </c>
      <c r="E15" s="5" t="n">
        <v>-404</v>
      </c>
      <c r="K15" s="5" t="n">
        <v>-404</v>
      </c>
    </row>
    <row r="16">
      <c r="A16" s="4" t="inlineStr">
        <is>
          <t>Distributions to noncontrolling interests</t>
        </is>
      </c>
      <c r="I16" s="5" t="n">
        <v>-4</v>
      </c>
      <c r="K16" s="5" t="n">
        <v>-4</v>
      </c>
    </row>
    <row r="17">
      <c r="A17" s="4" t="inlineStr">
        <is>
          <t>Stock compensation expense</t>
        </is>
      </c>
      <c r="C17" s="5" t="n">
        <v>22</v>
      </c>
      <c r="G17" s="5" t="n">
        <v>49</v>
      </c>
      <c r="K17" s="5" t="n">
        <v>71</v>
      </c>
    </row>
    <row r="18">
      <c r="A18" s="4" t="inlineStr">
        <is>
          <t>Stock option exercises</t>
        </is>
      </c>
      <c r="H18" s="5" t="n">
        <v>1</v>
      </c>
      <c r="K18" s="5" t="n">
        <v>1</v>
      </c>
    </row>
    <row r="19">
      <c r="A19" s="4" t="inlineStr">
        <is>
          <t>Balances at Jun. 30, 2020</t>
        </is>
      </c>
      <c r="B19" s="5" t="n">
        <v>26</v>
      </c>
      <c r="C19" s="5" t="n">
        <v>27458</v>
      </c>
      <c r="E19" s="5" t="n">
        <v>108426</v>
      </c>
      <c r="F19" s="5" t="n">
        <v>11102</v>
      </c>
      <c r="G19" s="5" t="n">
        <v>-397</v>
      </c>
      <c r="H19" s="5" t="n">
        <v>-4253</v>
      </c>
      <c r="I19" s="5" t="n">
        <v>-214</v>
      </c>
      <c r="K19" s="5" t="n">
        <v>142148</v>
      </c>
    </row>
    <row r="20">
      <c r="A20" s="4" t="inlineStr">
        <is>
          <t>Cumulative effect adjustment, adoption of ASU 2016-02</t>
        </is>
      </c>
      <c r="D20" s="6" t="n">
        <v>166</v>
      </c>
      <c r="J20" s="6" t="n">
        <v>166</v>
      </c>
    </row>
    <row r="21">
      <c r="A21" s="4" t="inlineStr">
        <is>
          <t>Cumulative effect adjustment, adoption of ASU 2016-02</t>
        </is>
      </c>
      <c r="K21" s="5" t="n">
        <v>123158</v>
      </c>
    </row>
    <row r="22">
      <c r="A22" s="4" t="inlineStr">
        <is>
          <t>Balances at Sep. 30, 2020</t>
        </is>
      </c>
      <c r="B22" s="5" t="n">
        <v>26</v>
      </c>
      <c r="C22" s="5" t="n">
        <v>27480</v>
      </c>
      <c r="E22" s="5" t="n">
        <v>123158</v>
      </c>
      <c r="F22" s="5" t="n">
        <v>11209</v>
      </c>
      <c r="G22" s="5" t="n">
        <v>-348</v>
      </c>
      <c r="H22" s="5" t="n">
        <v>-4253</v>
      </c>
      <c r="I22" s="5" t="n">
        <v>293</v>
      </c>
      <c r="K22" s="5" t="n">
        <v>157565</v>
      </c>
    </row>
    <row r="23">
      <c r="A23" s="4" t="inlineStr">
        <is>
          <t>Net income (loss)</t>
        </is>
      </c>
      <c r="E23" s="5" t="n">
        <v>24718</v>
      </c>
      <c r="I23" s="5" t="n">
        <v>402</v>
      </c>
      <c r="K23" s="5" t="n">
        <v>25120</v>
      </c>
    </row>
    <row r="24">
      <c r="A24" s="4" t="inlineStr">
        <is>
          <t>Acquisition of minority interests in Q2</t>
        </is>
      </c>
      <c r="C24" s="5" t="n">
        <v>-1888</v>
      </c>
      <c r="I24" s="6" t="n">
        <v>-695</v>
      </c>
      <c r="K24" s="5" t="n">
        <v>-2583</v>
      </c>
    </row>
    <row r="25">
      <c r="A25" s="4" t="inlineStr">
        <is>
          <t>Other comprehensive income (loss)</t>
        </is>
      </c>
      <c r="F25" s="5" t="n">
        <v>-851</v>
      </c>
      <c r="K25" s="5" t="n">
        <v>-851</v>
      </c>
    </row>
    <row r="26">
      <c r="A26" s="4" t="inlineStr">
        <is>
          <t>Common stock dividends</t>
        </is>
      </c>
      <c r="E26" s="5" t="n">
        <v>-1685</v>
      </c>
      <c r="K26" s="5" t="n">
        <v>-1685</v>
      </c>
    </row>
    <row r="27">
      <c r="A27" s="4" t="inlineStr">
        <is>
          <t>Restricted stock forfeitures</t>
        </is>
      </c>
      <c r="C27" s="5" t="n">
        <v>-25</v>
      </c>
      <c r="G27" s="5" t="n">
        <v>25</v>
      </c>
    </row>
    <row r="28">
      <c r="A28" s="4" t="inlineStr">
        <is>
          <t>Stock compensation expense</t>
        </is>
      </c>
      <c r="C28" s="5" t="n">
        <v>68</v>
      </c>
      <c r="G28" s="5" t="n">
        <v>139</v>
      </c>
      <c r="K28" s="5" t="n">
        <v>207</v>
      </c>
    </row>
    <row r="29">
      <c r="A29" s="4" t="inlineStr">
        <is>
          <t>Stock option exercises</t>
        </is>
      </c>
      <c r="C29" s="5" t="n">
        <v>80</v>
      </c>
      <c r="K29" s="5" t="n">
        <v>80</v>
      </c>
    </row>
    <row r="30">
      <c r="A30" s="4" t="inlineStr">
        <is>
          <t>Purchase of treasury shares</t>
        </is>
      </c>
      <c r="H30" s="5" t="n">
        <v>-118</v>
      </c>
      <c r="K30" s="5" t="n">
        <v>-118</v>
      </c>
    </row>
    <row r="31">
      <c r="A31" s="4" t="inlineStr">
        <is>
          <t>Balances at Jun. 30, 2021</t>
        </is>
      </c>
      <c r="B31" s="5" t="n">
        <v>26</v>
      </c>
      <c r="C31" s="5" t="n">
        <v>25715</v>
      </c>
      <c r="E31" s="5" t="n">
        <v>146191</v>
      </c>
      <c r="F31" s="5" t="n">
        <v>10358</v>
      </c>
      <c r="G31" s="5" t="n">
        <v>-184</v>
      </c>
      <c r="H31" s="5" t="n">
        <v>-4371</v>
      </c>
      <c r="K31" s="5" t="n">
        <v>177735</v>
      </c>
    </row>
    <row r="32">
      <c r="A32" s="4" t="inlineStr">
        <is>
          <t>Balances at Mar. 31, 2021</t>
        </is>
      </c>
      <c r="B32" s="5" t="n">
        <v>26</v>
      </c>
      <c r="C32" s="5" t="n">
        <v>25682</v>
      </c>
      <c r="E32" s="5" t="n">
        <v>142738</v>
      </c>
      <c r="F32" s="5" t="n">
        <v>9182</v>
      </c>
      <c r="G32" s="5" t="n">
        <v>-245</v>
      </c>
      <c r="H32" s="5" t="n">
        <v>-4343</v>
      </c>
      <c r="K32" s="5" t="n">
        <v>173040</v>
      </c>
    </row>
    <row r="33">
      <c r="A33" s="4" t="inlineStr">
        <is>
          <t>Net income (loss)</t>
        </is>
      </c>
      <c r="E33" s="5" t="n">
        <v>4308</v>
      </c>
      <c r="K33" s="5" t="n">
        <v>4308</v>
      </c>
    </row>
    <row r="34">
      <c r="A34" s="4" t="inlineStr">
        <is>
          <t>Other comprehensive income (loss)</t>
        </is>
      </c>
      <c r="F34" s="5" t="n">
        <v>1176</v>
      </c>
      <c r="K34" s="5" t="n">
        <v>1176</v>
      </c>
    </row>
    <row r="35">
      <c r="A35" s="4" t="inlineStr">
        <is>
          <t>Common stock dividends</t>
        </is>
      </c>
      <c r="E35" s="5" t="n">
        <v>-855</v>
      </c>
      <c r="K35" s="5" t="n">
        <v>-855</v>
      </c>
    </row>
    <row r="36">
      <c r="A36" s="4" t="inlineStr">
        <is>
          <t>Restricted stock forfeitures</t>
        </is>
      </c>
      <c r="C36" s="5" t="n">
        <v>-17</v>
      </c>
      <c r="G36" s="5" t="n">
        <v>17</v>
      </c>
    </row>
    <row r="37">
      <c r="A37" s="4" t="inlineStr">
        <is>
          <t>Stock compensation expense</t>
        </is>
      </c>
      <c r="C37" s="5" t="n">
        <v>22</v>
      </c>
      <c r="G37" s="5" t="n">
        <v>44</v>
      </c>
      <c r="K37" s="5" t="n">
        <v>66</v>
      </c>
    </row>
    <row r="38">
      <c r="A38" s="4" t="inlineStr">
        <is>
          <t>Stock option exercises</t>
        </is>
      </c>
      <c r="C38" s="5" t="n">
        <v>28</v>
      </c>
      <c r="K38" s="5" t="n">
        <v>28</v>
      </c>
    </row>
    <row r="39">
      <c r="A39" s="4" t="inlineStr">
        <is>
          <t>Purchase of treasury shares</t>
        </is>
      </c>
      <c r="H39" s="5" t="n">
        <v>-28</v>
      </c>
      <c r="K39" s="5" t="n">
        <v>-28</v>
      </c>
    </row>
    <row r="40">
      <c r="A40" s="4" t="inlineStr">
        <is>
          <t>Balances at Jun. 30, 2021</t>
        </is>
      </c>
      <c r="B40" s="6" t="n">
        <v>26</v>
      </c>
      <c r="C40" s="6" t="n">
        <v>25715</v>
      </c>
      <c r="E40" s="6" t="n">
        <v>146191</v>
      </c>
      <c r="F40" s="6" t="n">
        <v>10358</v>
      </c>
      <c r="G40" s="6" t="n">
        <v>-184</v>
      </c>
      <c r="H40" s="6" t="n">
        <v>-4371</v>
      </c>
      <c r="K40" s="5" t="n">
        <v>177735</v>
      </c>
    </row>
    <row r="41">
      <c r="A41" s="4" t="inlineStr">
        <is>
          <t>Cumulative effect adjustment, adoption of ASU 2016-02</t>
        </is>
      </c>
      <c r="K41" s="6" t="n">
        <v>1461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for Net Income Per Share - Additional Information (Details)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Restricted Stock [Member]</t>
        </is>
      </c>
    </row>
    <row r="4">
      <c r="A4" s="4" t="inlineStr">
        <is>
          <t>Antidilutive Securities Excluded from Computation of Earnings Per Share, Amount</t>
        </is>
      </c>
      <c r="B4" s="5" t="n">
        <v>0</v>
      </c>
      <c r="C4" s="5" t="n">
        <v>0</v>
      </c>
      <c r="D4" s="5" t="n">
        <v>0</v>
      </c>
      <c r="E4" s="5" t="n">
        <v>0</v>
      </c>
    </row>
    <row r="5">
      <c r="A5" s="4" t="inlineStr">
        <is>
          <t>Employee Stock Option [Member]</t>
        </is>
      </c>
    </row>
    <row r="6">
      <c r="A6" s="4" t="inlineStr">
        <is>
          <t>Antidilutive Securities Excluded from Computation of Earnings Per Share, Amount</t>
        </is>
      </c>
      <c r="B6" s="5" t="n">
        <v>4800</v>
      </c>
      <c r="C6" s="5" t="n">
        <v>27458</v>
      </c>
      <c r="D6" s="5" t="n">
        <v>24313</v>
      </c>
      <c r="E6" s="5" t="n">
        <v>221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Cash Flow Information) (Detail) - USD ($) $ in Thousands</t>
        </is>
      </c>
      <c r="B1" s="2" t="inlineStr">
        <is>
          <t>9 Months Ended</t>
        </is>
      </c>
    </row>
    <row r="2">
      <c r="B2" s="2" t="inlineStr">
        <is>
          <t>Jun. 30, 2021</t>
        </is>
      </c>
      <c r="C2" s="2" t="inlineStr">
        <is>
          <t>Jun. 30, 2020</t>
        </is>
      </c>
    </row>
    <row r="3">
      <c r="A3" s="3" t="inlineStr">
        <is>
          <t>Cash payments for:</t>
        </is>
      </c>
    </row>
    <row r="4">
      <c r="A4" s="4" t="inlineStr">
        <is>
          <t>Interest</t>
        </is>
      </c>
      <c r="B4" s="6" t="n">
        <v>6272</v>
      </c>
      <c r="C4" s="6" t="n">
        <v>8653</v>
      </c>
    </row>
    <row r="5">
      <c r="A5" s="4" t="inlineStr">
        <is>
          <t>Income taxes (net of refunds received)</t>
        </is>
      </c>
      <c r="B5" s="5" t="n">
        <v>8937</v>
      </c>
      <c r="C5" s="5" t="n">
        <v>1254</v>
      </c>
    </row>
    <row r="6">
      <c r="A6" s="3" t="inlineStr">
        <is>
          <t>Noncash investing and financing activities:</t>
        </is>
      </c>
    </row>
    <row r="7">
      <c r="A7" s="4" t="inlineStr">
        <is>
          <t>Transfers from loans to other real estate owned</t>
        </is>
      </c>
      <c r="B7" s="5" t="n">
        <v>375</v>
      </c>
    </row>
    <row r="8">
      <c r="A8" s="4" t="inlineStr">
        <is>
          <t>Transfers from loans to loans held for Sale</t>
        </is>
      </c>
      <c r="B8" s="5" t="n">
        <v>41703</v>
      </c>
    </row>
    <row r="9">
      <c r="A9" s="4" t="inlineStr">
        <is>
          <t>Noncash exercise of stock options</t>
        </is>
      </c>
      <c r="B9" s="6" t="n">
        <v>77</v>
      </c>
      <c r="C9" s="6" t="n">
        <v>2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and Disclosures about Fair Value of Financial Instruments - Balances Of Financial Assets Measured At Fair Value On Recurring And Nonrecurring (Details) - USD ($) $ in Thousands</t>
        </is>
      </c>
      <c r="B1" s="2" t="inlineStr">
        <is>
          <t>Jun. 30, 2021</t>
        </is>
      </c>
      <c r="C1" s="2" t="inlineStr">
        <is>
          <t>Mar. 31, 2021</t>
        </is>
      </c>
      <c r="D1" s="2" t="inlineStr">
        <is>
          <t>Sep. 30, 2020</t>
        </is>
      </c>
      <c r="E1" s="2" t="inlineStr">
        <is>
          <t>Jun. 30, 2020</t>
        </is>
      </c>
      <c r="F1" s="2" t="inlineStr">
        <is>
          <t>Mar. 31, 2020</t>
        </is>
      </c>
      <c r="G1" s="2" t="inlineStr">
        <is>
          <t>Sep. 30, 2019</t>
        </is>
      </c>
    </row>
    <row r="2">
      <c r="A2" s="3" t="inlineStr">
        <is>
          <t>Fair Value, Assets and Liabilities Measured on Recurring and Nonrecurring Basis [Line Items]</t>
        </is>
      </c>
    </row>
    <row r="3">
      <c r="A3" s="4" t="inlineStr">
        <is>
          <t>Total securities available for sale</t>
        </is>
      </c>
      <c r="B3" s="6" t="n">
        <v>207628</v>
      </c>
      <c r="D3" s="6" t="n">
        <v>201965</v>
      </c>
    </row>
    <row r="4">
      <c r="A4" s="4" t="inlineStr">
        <is>
          <t>Total loans held for sale</t>
        </is>
      </c>
      <c r="B4" s="5" t="n">
        <v>232708</v>
      </c>
      <c r="D4" s="5" t="n">
        <v>208493</v>
      </c>
    </row>
    <row r="5">
      <c r="A5" s="4" t="inlineStr">
        <is>
          <t>SBA loan servicing rights</t>
        </is>
      </c>
      <c r="B5" s="5" t="n">
        <v>4365</v>
      </c>
      <c r="C5" s="6" t="n">
        <v>4122</v>
      </c>
      <c r="D5" s="5" t="n">
        <v>3748</v>
      </c>
      <c r="E5" s="6" t="n">
        <v>3191</v>
      </c>
      <c r="F5" s="6" t="n">
        <v>2891</v>
      </c>
      <c r="G5" s="6" t="n">
        <v>3030</v>
      </c>
    </row>
    <row r="6">
      <c r="A6" s="4" t="inlineStr">
        <is>
          <t>Residential mortgage loans held for sale</t>
        </is>
      </c>
      <c r="B6" s="5" t="n">
        <v>1065852</v>
      </c>
      <c r="D6" s="5" t="n">
        <v>1090063</v>
      </c>
    </row>
    <row r="7">
      <c r="A7" s="4" t="inlineStr">
        <is>
          <t>Derivative assets (included in other assets)</t>
        </is>
      </c>
      <c r="B7" s="5" t="n">
        <v>2524</v>
      </c>
      <c r="D7" s="5" t="n">
        <v>15163</v>
      </c>
    </row>
    <row r="8">
      <c r="A8" s="4" t="inlineStr">
        <is>
          <t>Residential mortgage loan servicing rights, at fair value</t>
        </is>
      </c>
      <c r="B8" s="5" t="n">
        <v>47413</v>
      </c>
      <c r="D8" s="5" t="n">
        <v>21703</v>
      </c>
    </row>
    <row r="9">
      <c r="A9" s="4" t="inlineStr">
        <is>
          <t>Derivative liabilities (included in other liabilities)</t>
        </is>
      </c>
      <c r="B9" s="5" t="n">
        <v>1014</v>
      </c>
      <c r="D9" s="5" t="n">
        <v>1827</v>
      </c>
    </row>
    <row r="10">
      <c r="A10" s="4" t="inlineStr">
        <is>
          <t>U.S. agency bonds and notes</t>
        </is>
      </c>
    </row>
    <row r="11">
      <c r="A11" s="3" t="inlineStr">
        <is>
          <t>Fair Value, Assets and Liabilities Measured on Recurring and Nonrecurring Basis [Line Items]</t>
        </is>
      </c>
    </row>
    <row r="12">
      <c r="A12" s="4" t="inlineStr">
        <is>
          <t>Total securities available for sale</t>
        </is>
      </c>
      <c r="B12" s="5" t="n">
        <v>250</v>
      </c>
    </row>
    <row r="13">
      <c r="A13" s="4" t="inlineStr">
        <is>
          <t>Agency mortgage-backed</t>
        </is>
      </c>
    </row>
    <row r="14">
      <c r="A14" s="3" t="inlineStr">
        <is>
          <t>Fair Value, Assets and Liabilities Measured on Recurring and Nonrecurring Basis [Line Items]</t>
        </is>
      </c>
    </row>
    <row r="15">
      <c r="A15" s="4" t="inlineStr">
        <is>
          <t>Total securities available for sale</t>
        </is>
      </c>
      <c r="B15" s="5" t="n">
        <v>8999</v>
      </c>
      <c r="D15" s="5" t="n">
        <v>7952</v>
      </c>
    </row>
    <row r="16">
      <c r="A16" s="4" t="inlineStr">
        <is>
          <t>Agency CMO</t>
        </is>
      </c>
    </row>
    <row r="17">
      <c r="A17" s="3" t="inlineStr">
        <is>
          <t>Fair Value, Assets and Liabilities Measured on Recurring and Nonrecurring Basis [Line Items]</t>
        </is>
      </c>
    </row>
    <row r="18">
      <c r="A18" s="4" t="inlineStr">
        <is>
          <t>Total securities available for sale</t>
        </is>
      </c>
      <c r="B18" s="5" t="n">
        <v>9265</v>
      </c>
      <c r="D18" s="5" t="n">
        <v>9805</v>
      </c>
    </row>
    <row r="19">
      <c r="A19" s="4" t="inlineStr">
        <is>
          <t>Privately-issued CMO</t>
        </is>
      </c>
    </row>
    <row r="20">
      <c r="A20" s="3" t="inlineStr">
        <is>
          <t>Fair Value, Assets and Liabilities Measured on Recurring and Nonrecurring Basis [Line Items]</t>
        </is>
      </c>
    </row>
    <row r="21">
      <c r="A21" s="4" t="inlineStr">
        <is>
          <t>Total securities available for sale</t>
        </is>
      </c>
      <c r="B21" s="5" t="n">
        <v>831</v>
      </c>
      <c r="D21" s="5" t="n">
        <v>958</v>
      </c>
    </row>
    <row r="22">
      <c r="A22" s="4" t="inlineStr">
        <is>
          <t>Privately-issued ABS</t>
        </is>
      </c>
    </row>
    <row r="23">
      <c r="A23" s="3" t="inlineStr">
        <is>
          <t>Fair Value, Assets and Liabilities Measured on Recurring and Nonrecurring Basis [Line Items]</t>
        </is>
      </c>
    </row>
    <row r="24">
      <c r="A24" s="4" t="inlineStr">
        <is>
          <t>Total securities available for sale</t>
        </is>
      </c>
      <c r="B24" s="5" t="n">
        <v>805</v>
      </c>
      <c r="D24" s="5" t="n">
        <v>960</v>
      </c>
    </row>
    <row r="25">
      <c r="A25" s="4" t="inlineStr">
        <is>
          <t>SBA certificates</t>
        </is>
      </c>
    </row>
    <row r="26">
      <c r="A26" s="3" t="inlineStr">
        <is>
          <t>Fair Value, Assets and Liabilities Measured on Recurring and Nonrecurring Basis [Line Items]</t>
        </is>
      </c>
    </row>
    <row r="27">
      <c r="A27" s="4" t="inlineStr">
        <is>
          <t>Total securities available for sale</t>
        </is>
      </c>
      <c r="B27" s="5" t="n">
        <v>2273</v>
      </c>
      <c r="D27" s="5" t="n">
        <v>694</v>
      </c>
    </row>
    <row r="28">
      <c r="A28" s="4" t="inlineStr">
        <is>
          <t>Municipal bonds</t>
        </is>
      </c>
    </row>
    <row r="29">
      <c r="A29" s="3" t="inlineStr">
        <is>
          <t>Fair Value, Assets and Liabilities Measured on Recurring and Nonrecurring Basis [Line Items]</t>
        </is>
      </c>
    </row>
    <row r="30">
      <c r="A30" s="4" t="inlineStr">
        <is>
          <t>Total securities available for sale</t>
        </is>
      </c>
      <c r="B30" s="5" t="n">
        <v>185205</v>
      </c>
      <c r="D30" s="5" t="n">
        <v>181596</v>
      </c>
    </row>
    <row r="31">
      <c r="A31" s="4" t="inlineStr">
        <is>
          <t>Recurring</t>
        </is>
      </c>
    </row>
    <row r="32">
      <c r="A32" s="3" t="inlineStr">
        <is>
          <t>Fair Value, Assets and Liabilities Measured on Recurring and Nonrecurring Basis [Line Items]</t>
        </is>
      </c>
    </row>
    <row r="33">
      <c r="A33" s="4" t="inlineStr">
        <is>
          <t>Total securities available for sale</t>
        </is>
      </c>
      <c r="B33" s="5" t="n">
        <v>207628</v>
      </c>
      <c r="D33" s="5" t="n">
        <v>201965</v>
      </c>
    </row>
    <row r="34">
      <c r="A34" s="4" t="inlineStr">
        <is>
          <t>Derivative assets (included in other assets)</t>
        </is>
      </c>
      <c r="B34" s="5" t="n">
        <v>2524</v>
      </c>
      <c r="D34" s="5" t="n">
        <v>15163</v>
      </c>
    </row>
    <row r="35">
      <c r="A35" s="4" t="inlineStr">
        <is>
          <t>Equity securities (included in other assets)</t>
        </is>
      </c>
      <c r="B35" s="5" t="n">
        <v>102</v>
      </c>
      <c r="D35" s="5" t="n">
        <v>66</v>
      </c>
    </row>
    <row r="36">
      <c r="A36" s="4" t="inlineStr">
        <is>
          <t>Residential mortgage loan servicing rights, at fair value</t>
        </is>
      </c>
      <c r="B36" s="5" t="n">
        <v>47413</v>
      </c>
      <c r="D36" s="5" t="n">
        <v>21703</v>
      </c>
    </row>
    <row r="37">
      <c r="A37" s="4" t="inlineStr">
        <is>
          <t>Derivative liabilities (included in other liabilities)</t>
        </is>
      </c>
      <c r="B37" s="5" t="n">
        <v>1014</v>
      </c>
      <c r="D37" s="5" t="n">
        <v>1827</v>
      </c>
    </row>
    <row r="38">
      <c r="A38" s="4" t="inlineStr">
        <is>
          <t>Recurring | U.S. agency bonds and notes</t>
        </is>
      </c>
    </row>
    <row r="39">
      <c r="A39" s="3" t="inlineStr">
        <is>
          <t>Fair Value, Assets and Liabilities Measured on Recurring and Nonrecurring Basis [Line Items]</t>
        </is>
      </c>
    </row>
    <row r="40">
      <c r="A40" s="4" t="inlineStr">
        <is>
          <t>Total securities available for sale</t>
        </is>
      </c>
      <c r="B40" s="5" t="n">
        <v>250</v>
      </c>
    </row>
    <row r="41">
      <c r="A41" s="4" t="inlineStr">
        <is>
          <t>Recurring | Agency mortgage-backed</t>
        </is>
      </c>
    </row>
    <row r="42">
      <c r="A42" s="3" t="inlineStr">
        <is>
          <t>Fair Value, Assets and Liabilities Measured on Recurring and Nonrecurring Basis [Line Items]</t>
        </is>
      </c>
    </row>
    <row r="43">
      <c r="A43" s="4" t="inlineStr">
        <is>
          <t>Total securities available for sale</t>
        </is>
      </c>
      <c r="B43" s="5" t="n">
        <v>8999</v>
      </c>
      <c r="D43" s="5" t="n">
        <v>7952</v>
      </c>
    </row>
    <row r="44">
      <c r="A44" s="4" t="inlineStr">
        <is>
          <t>Recurring | Agency CMO</t>
        </is>
      </c>
    </row>
    <row r="45">
      <c r="A45" s="3" t="inlineStr">
        <is>
          <t>Fair Value, Assets and Liabilities Measured on Recurring and Nonrecurring Basis [Line Items]</t>
        </is>
      </c>
    </row>
    <row r="46">
      <c r="A46" s="4" t="inlineStr">
        <is>
          <t>Total securities available for sale</t>
        </is>
      </c>
      <c r="B46" s="5" t="n">
        <v>9265</v>
      </c>
      <c r="D46" s="5" t="n">
        <v>9805</v>
      </c>
    </row>
    <row r="47">
      <c r="A47" s="4" t="inlineStr">
        <is>
          <t>Recurring | Privately-issued CMO</t>
        </is>
      </c>
    </row>
    <row r="48">
      <c r="A48" s="3" t="inlineStr">
        <is>
          <t>Fair Value, Assets and Liabilities Measured on Recurring and Nonrecurring Basis [Line Items]</t>
        </is>
      </c>
    </row>
    <row r="49">
      <c r="A49" s="4" t="inlineStr">
        <is>
          <t>Total securities available for sale</t>
        </is>
      </c>
      <c r="B49" s="5" t="n">
        <v>831</v>
      </c>
      <c r="D49" s="5" t="n">
        <v>958</v>
      </c>
    </row>
    <row r="50">
      <c r="A50" s="4" t="inlineStr">
        <is>
          <t>Recurring | Privately-issued ABS</t>
        </is>
      </c>
    </row>
    <row r="51">
      <c r="A51" s="3" t="inlineStr">
        <is>
          <t>Fair Value, Assets and Liabilities Measured on Recurring and Nonrecurring Basis [Line Items]</t>
        </is>
      </c>
    </row>
    <row r="52">
      <c r="A52" s="4" t="inlineStr">
        <is>
          <t>Total securities available for sale</t>
        </is>
      </c>
      <c r="B52" s="5" t="n">
        <v>805</v>
      </c>
      <c r="D52" s="5" t="n">
        <v>960</v>
      </c>
    </row>
    <row r="53">
      <c r="A53" s="4" t="inlineStr">
        <is>
          <t>Recurring | SBA certificates</t>
        </is>
      </c>
    </row>
    <row r="54">
      <c r="A54" s="3" t="inlineStr">
        <is>
          <t>Fair Value, Assets and Liabilities Measured on Recurring and Nonrecurring Basis [Line Items]</t>
        </is>
      </c>
    </row>
    <row r="55">
      <c r="A55" s="4" t="inlineStr">
        <is>
          <t>Total securities available for sale</t>
        </is>
      </c>
      <c r="B55" s="5" t="n">
        <v>2273</v>
      </c>
      <c r="D55" s="5" t="n">
        <v>694</v>
      </c>
    </row>
    <row r="56">
      <c r="A56" s="4" t="inlineStr">
        <is>
          <t>Recurring | Municipal bonds</t>
        </is>
      </c>
    </row>
    <row r="57">
      <c r="A57" s="3" t="inlineStr">
        <is>
          <t>Fair Value, Assets and Liabilities Measured on Recurring and Nonrecurring Basis [Line Items]</t>
        </is>
      </c>
    </row>
    <row r="58">
      <c r="A58" s="4" t="inlineStr">
        <is>
          <t>Total securities available for sale</t>
        </is>
      </c>
      <c r="B58" s="5" t="n">
        <v>185205</v>
      </c>
      <c r="D58" s="5" t="n">
        <v>181596</v>
      </c>
    </row>
    <row r="59">
      <c r="A59" s="4" t="inlineStr">
        <is>
          <t>Recurring | Residential mortgage loans held for sale - fair value option elected [Member]</t>
        </is>
      </c>
    </row>
    <row r="60">
      <c r="A60" s="3" t="inlineStr">
        <is>
          <t>Fair Value, Assets and Liabilities Measured on Recurring and Nonrecurring Basis [Line Items]</t>
        </is>
      </c>
    </row>
    <row r="61">
      <c r="A61" s="4" t="inlineStr">
        <is>
          <t>Residential mortgage loans held for sale</t>
        </is>
      </c>
      <c r="B61" s="5" t="n">
        <v>232708</v>
      </c>
      <c r="D61" s="5" t="n">
        <v>208493</v>
      </c>
    </row>
    <row r="62">
      <c r="A62" s="4" t="inlineStr">
        <is>
          <t>Nonrecurring</t>
        </is>
      </c>
    </row>
    <row r="63">
      <c r="A63" s="3" t="inlineStr">
        <is>
          <t>Fair Value, Assets and Liabilities Measured on Recurring and Nonrecurring Basis [Line Items]</t>
        </is>
      </c>
    </row>
    <row r="64">
      <c r="A64" s="4" t="inlineStr">
        <is>
          <t>Total impaired loans</t>
        </is>
      </c>
      <c r="B64" s="5" t="n">
        <v>13757</v>
      </c>
      <c r="D64" s="5" t="n">
        <v>15241</v>
      </c>
    </row>
    <row r="65">
      <c r="A65" s="4" t="inlineStr">
        <is>
          <t>Total other real estate owned</t>
        </is>
      </c>
      <c r="B65" s="5" t="n">
        <v>1734</v>
      </c>
      <c r="D65" s="5" t="n">
        <v>1728</v>
      </c>
    </row>
    <row r="66">
      <c r="A66" s="4" t="inlineStr">
        <is>
          <t>Nonrecurring | Residential real estate [Member]</t>
        </is>
      </c>
    </row>
    <row r="67">
      <c r="A67" s="3" t="inlineStr">
        <is>
          <t>Fair Value, Assets and Liabilities Measured on Recurring and Nonrecurring Basis [Line Items]</t>
        </is>
      </c>
    </row>
    <row r="68">
      <c r="A68" s="4" t="inlineStr">
        <is>
          <t>Total impaired loans</t>
        </is>
      </c>
      <c r="B68" s="5" t="n">
        <v>3139</v>
      </c>
      <c r="D68" s="5" t="n">
        <v>5329</v>
      </c>
    </row>
    <row r="69">
      <c r="A69" s="4" t="inlineStr">
        <is>
          <t>Nonrecurring | Commercial real estate [Member]</t>
        </is>
      </c>
    </row>
    <row r="70">
      <c r="A70" s="3" t="inlineStr">
        <is>
          <t>Fair Value, Assets and Liabilities Measured on Recurring and Nonrecurring Basis [Line Items]</t>
        </is>
      </c>
    </row>
    <row r="71">
      <c r="A71" s="4" t="inlineStr">
        <is>
          <t>Total impaired loans</t>
        </is>
      </c>
      <c r="B71" s="5" t="n">
        <v>1086</v>
      </c>
      <c r="D71" s="5" t="n">
        <v>1134</v>
      </c>
    </row>
    <row r="72">
      <c r="A72" s="4" t="inlineStr">
        <is>
          <t>Nonrecurring | SBA commercial real estate</t>
        </is>
      </c>
    </row>
    <row r="73">
      <c r="A73" s="3" t="inlineStr">
        <is>
          <t>Fair Value, Assets and Liabilities Measured on Recurring and Nonrecurring Basis [Line Items]</t>
        </is>
      </c>
    </row>
    <row r="74">
      <c r="A74" s="4" t="inlineStr">
        <is>
          <t>Total impaired loans</t>
        </is>
      </c>
      <c r="B74" s="5" t="n">
        <v>5892</v>
      </c>
      <c r="D74" s="5" t="n">
        <v>5561</v>
      </c>
    </row>
    <row r="75">
      <c r="A75" s="4" t="inlineStr">
        <is>
          <t>Nonrecurring | Multifamily</t>
        </is>
      </c>
    </row>
    <row r="76">
      <c r="A76" s="3" t="inlineStr">
        <is>
          <t>Fair Value, Assets and Liabilities Measured on Recurring and Nonrecurring Basis [Line Items]</t>
        </is>
      </c>
    </row>
    <row r="77">
      <c r="A77" s="4" t="inlineStr">
        <is>
          <t>Total impaired loans</t>
        </is>
      </c>
      <c r="B77" s="5" t="n">
        <v>507</v>
      </c>
      <c r="D77" s="5" t="n">
        <v>698</v>
      </c>
    </row>
    <row r="78">
      <c r="A78" s="4" t="inlineStr">
        <is>
          <t>Nonrecurring | Land and land development</t>
        </is>
      </c>
    </row>
    <row r="79">
      <c r="A79" s="3" t="inlineStr">
        <is>
          <t>Fair Value, Assets and Liabilities Measured on Recurring and Nonrecurring Basis [Line Items]</t>
        </is>
      </c>
    </row>
    <row r="80">
      <c r="A80" s="4" t="inlineStr">
        <is>
          <t>Total impaired loans</t>
        </is>
      </c>
      <c r="D80" s="5" t="n">
        <v>2</v>
      </c>
    </row>
    <row r="81">
      <c r="A81" s="4" t="inlineStr">
        <is>
          <t>Total other real estate owned</t>
        </is>
      </c>
      <c r="B81" s="5" t="n">
        <v>6</v>
      </c>
    </row>
    <row r="82">
      <c r="A82" s="4" t="inlineStr">
        <is>
          <t>Nonrecurring | Commercial Business</t>
        </is>
      </c>
    </row>
    <row r="83">
      <c r="A83" s="3" t="inlineStr">
        <is>
          <t>Fair Value, Assets and Liabilities Measured on Recurring and Nonrecurring Basis [Line Items]</t>
        </is>
      </c>
    </row>
    <row r="84">
      <c r="A84" s="4" t="inlineStr">
        <is>
          <t>Total impaired loans</t>
        </is>
      </c>
      <c r="B84" s="5" t="n">
        <v>1590</v>
      </c>
      <c r="D84" s="5" t="n">
        <v>1670</v>
      </c>
    </row>
    <row r="85">
      <c r="A85" s="4" t="inlineStr">
        <is>
          <t>Nonrecurring | SBA commercial business</t>
        </is>
      </c>
    </row>
    <row r="86">
      <c r="A86" s="3" t="inlineStr">
        <is>
          <t>Fair Value, Assets and Liabilities Measured on Recurring and Nonrecurring Basis [Line Items]</t>
        </is>
      </c>
    </row>
    <row r="87">
      <c r="A87" s="4" t="inlineStr">
        <is>
          <t>Total impaired loans</t>
        </is>
      </c>
      <c r="B87" s="5" t="n">
        <v>1319</v>
      </c>
      <c r="D87" s="5" t="n">
        <v>648</v>
      </c>
    </row>
    <row r="88">
      <c r="A88" s="4" t="inlineStr">
        <is>
          <t>Nonrecurring | Consumer</t>
        </is>
      </c>
    </row>
    <row r="89">
      <c r="A89" s="3" t="inlineStr">
        <is>
          <t>Fair Value, Assets and Liabilities Measured on Recurring and Nonrecurring Basis [Line Items]</t>
        </is>
      </c>
    </row>
    <row r="90">
      <c r="A90" s="4" t="inlineStr">
        <is>
          <t>Total impaired loans</t>
        </is>
      </c>
      <c r="B90" s="5" t="n">
        <v>224</v>
      </c>
      <c r="D90" s="5" t="n">
        <v>199</v>
      </c>
    </row>
    <row r="91">
      <c r="A91" s="4" t="inlineStr">
        <is>
          <t>Nonrecurring | Small Business Administration Loan [Member]</t>
        </is>
      </c>
    </row>
    <row r="92">
      <c r="A92" s="3" t="inlineStr">
        <is>
          <t>Fair Value, Assets and Liabilities Measured on Recurring and Nonrecurring Basis [Line Items]</t>
        </is>
      </c>
    </row>
    <row r="93">
      <c r="A93" s="4" t="inlineStr">
        <is>
          <t>Total loans held for sale</t>
        </is>
      </c>
      <c r="B93" s="5" t="n">
        <v>17511</v>
      </c>
      <c r="D93" s="5" t="n">
        <v>22119</v>
      </c>
    </row>
    <row r="94">
      <c r="A94" s="4" t="inlineStr">
        <is>
          <t>SBA loan servicing rights</t>
        </is>
      </c>
      <c r="B94" s="5" t="n">
        <v>4365</v>
      </c>
      <c r="D94" s="5" t="n">
        <v>3748</v>
      </c>
    </row>
    <row r="95">
      <c r="A95" s="4" t="inlineStr">
        <is>
          <t>Nonrecurring | Single tenant net lease loans held for sale - fair value option not elected</t>
        </is>
      </c>
    </row>
    <row r="96">
      <c r="A96" s="3" t="inlineStr">
        <is>
          <t>Fair Value, Assets and Liabilities Measured on Recurring and Nonrecurring Basis [Line Items]</t>
        </is>
      </c>
    </row>
    <row r="97">
      <c r="A97" s="4" t="inlineStr">
        <is>
          <t>Residential mortgage loans held for sale</t>
        </is>
      </c>
      <c r="B97" s="5" t="n">
        <v>17506</v>
      </c>
    </row>
    <row r="98">
      <c r="A98" s="4" t="inlineStr">
        <is>
          <t>Nonrecurring | Residential Mortgage Loans Held For Sale Fair Value Option Not Elected [Member]</t>
        </is>
      </c>
    </row>
    <row r="99">
      <c r="A99" s="3" t="inlineStr">
        <is>
          <t>Fair Value, Assets and Liabilities Measured on Recurring and Nonrecurring Basis [Line Items]</t>
        </is>
      </c>
    </row>
    <row r="100">
      <c r="A100" s="4" t="inlineStr">
        <is>
          <t>Total loans held for sale</t>
        </is>
      </c>
      <c r="B100" s="5" t="n">
        <v>9649</v>
      </c>
      <c r="D100" s="5" t="n">
        <v>54913</v>
      </c>
    </row>
    <row r="101">
      <c r="A101" s="4" t="inlineStr">
        <is>
          <t>Nonrecurring | Former bank premises</t>
        </is>
      </c>
    </row>
    <row r="102">
      <c r="A102" s="3" t="inlineStr">
        <is>
          <t>Fair Value, Assets and Liabilities Measured on Recurring and Nonrecurring Basis [Line Items]</t>
        </is>
      </c>
    </row>
    <row r="103">
      <c r="A103" s="4" t="inlineStr">
        <is>
          <t>Total other real estate owned</t>
        </is>
      </c>
      <c r="B103" s="5" t="n">
        <v>1728</v>
      </c>
      <c r="D103" s="5" t="n">
        <v>1728</v>
      </c>
    </row>
    <row r="104">
      <c r="A104" s="4" t="inlineStr">
        <is>
          <t>Level 1</t>
        </is>
      </c>
    </row>
    <row r="105">
      <c r="A105" s="3" t="inlineStr">
        <is>
          <t>Fair Value, Assets and Liabilities Measured on Recurring and Nonrecurring Basis [Line Items]</t>
        </is>
      </c>
    </row>
    <row r="106">
      <c r="A106" s="4" t="inlineStr">
        <is>
          <t>Total securities available for sale</t>
        </is>
      </c>
      <c r="D106" s="5" t="n">
        <v>0</v>
      </c>
    </row>
    <row r="107">
      <c r="A107" s="4" t="inlineStr">
        <is>
          <t>SBA loan servicing rights</t>
        </is>
      </c>
      <c r="D107" s="5" t="n">
        <v>0</v>
      </c>
    </row>
    <row r="108">
      <c r="A108" s="4" t="inlineStr">
        <is>
          <t>Residential mortgage loans held for sale</t>
        </is>
      </c>
      <c r="D108" s="5" t="n">
        <v>0</v>
      </c>
    </row>
    <row r="109">
      <c r="A109" s="4" t="inlineStr">
        <is>
          <t>Derivative assets (included in other assets)</t>
        </is>
      </c>
      <c r="D109" s="5" t="n">
        <v>0</v>
      </c>
    </row>
    <row r="110">
      <c r="A110" s="4" t="inlineStr">
        <is>
          <t>Equity securities (included in other assets)</t>
        </is>
      </c>
      <c r="B110" s="5" t="n">
        <v>102</v>
      </c>
      <c r="D110" s="5" t="n">
        <v>66</v>
      </c>
    </row>
    <row r="111">
      <c r="A111" s="4" t="inlineStr">
        <is>
          <t>Derivative liabilities (included in other liabilities)</t>
        </is>
      </c>
      <c r="D111" s="5" t="n">
        <v>0</v>
      </c>
    </row>
    <row r="112">
      <c r="A112" s="4" t="inlineStr">
        <is>
          <t>Level 1 | Residential mortgage loans held for sale [Member]</t>
        </is>
      </c>
    </row>
    <row r="113">
      <c r="A113" s="3" t="inlineStr">
        <is>
          <t>Fair Value, Assets and Liabilities Measured on Recurring and Nonrecurring Basis [Line Items]</t>
        </is>
      </c>
    </row>
    <row r="114">
      <c r="A114" s="4" t="inlineStr">
        <is>
          <t>Residential mortgage loans held for sale</t>
        </is>
      </c>
      <c r="D114" s="5" t="n">
        <v>0</v>
      </c>
    </row>
    <row r="115">
      <c r="A115" s="4" t="inlineStr">
        <is>
          <t>Level 1 | Recurring</t>
        </is>
      </c>
    </row>
    <row r="116">
      <c r="A116" s="3" t="inlineStr">
        <is>
          <t>Fair Value, Assets and Liabilities Measured on Recurring and Nonrecurring Basis [Line Items]</t>
        </is>
      </c>
    </row>
    <row r="117">
      <c r="A117" s="4" t="inlineStr">
        <is>
          <t>Total securities available for sale</t>
        </is>
      </c>
      <c r="D117" s="5" t="n">
        <v>0</v>
      </c>
    </row>
    <row r="118">
      <c r="A118" s="4" t="inlineStr">
        <is>
          <t>Derivative assets (included in other assets)</t>
        </is>
      </c>
      <c r="D118" s="5" t="n">
        <v>0</v>
      </c>
    </row>
    <row r="119">
      <c r="A119" s="4" t="inlineStr">
        <is>
          <t>Equity securities (included in other assets)</t>
        </is>
      </c>
      <c r="B119" s="5" t="n">
        <v>102</v>
      </c>
      <c r="D119" s="5" t="n">
        <v>66</v>
      </c>
    </row>
    <row r="120">
      <c r="A120" s="4" t="inlineStr">
        <is>
          <t>Residential mortgage loan servicing rights, at fair value</t>
        </is>
      </c>
      <c r="D120" s="5" t="n">
        <v>0</v>
      </c>
    </row>
    <row r="121">
      <c r="A121" s="4" t="inlineStr">
        <is>
          <t>Derivative liabilities (included in other liabilities)</t>
        </is>
      </c>
      <c r="D121" s="5" t="n">
        <v>0</v>
      </c>
    </row>
    <row r="122">
      <c r="A122" s="4" t="inlineStr">
        <is>
          <t>Level 1 | Recurring | Agency mortgage-backed</t>
        </is>
      </c>
    </row>
    <row r="123">
      <c r="A123" s="3" t="inlineStr">
        <is>
          <t>Fair Value, Assets and Liabilities Measured on Recurring and Nonrecurring Basis [Line Items]</t>
        </is>
      </c>
    </row>
    <row r="124">
      <c r="A124" s="4" t="inlineStr">
        <is>
          <t>Total securities available for sale</t>
        </is>
      </c>
      <c r="D124" s="5" t="n">
        <v>0</v>
      </c>
    </row>
    <row r="125">
      <c r="A125" s="4" t="inlineStr">
        <is>
          <t>Level 1 | Recurring | Agency CMO</t>
        </is>
      </c>
    </row>
    <row r="126">
      <c r="A126" s="3" t="inlineStr">
        <is>
          <t>Fair Value, Assets and Liabilities Measured on Recurring and Nonrecurring Basis [Line Items]</t>
        </is>
      </c>
    </row>
    <row r="127">
      <c r="A127" s="4" t="inlineStr">
        <is>
          <t>Total securities available for sale</t>
        </is>
      </c>
      <c r="D127" s="5" t="n">
        <v>0</v>
      </c>
    </row>
    <row r="128">
      <c r="A128" s="4" t="inlineStr">
        <is>
          <t>Level 1 | Recurring | Privately-issued CMO</t>
        </is>
      </c>
    </row>
    <row r="129">
      <c r="A129" s="3" t="inlineStr">
        <is>
          <t>Fair Value, Assets and Liabilities Measured on Recurring and Nonrecurring Basis [Line Items]</t>
        </is>
      </c>
    </row>
    <row r="130">
      <c r="A130" s="4" t="inlineStr">
        <is>
          <t>Total securities available for sale</t>
        </is>
      </c>
      <c r="D130" s="5" t="n">
        <v>0</v>
      </c>
    </row>
    <row r="131">
      <c r="A131" s="4" t="inlineStr">
        <is>
          <t>Level 1 | Recurring | Privately-issued ABS</t>
        </is>
      </c>
    </row>
    <row r="132">
      <c r="A132" s="3" t="inlineStr">
        <is>
          <t>Fair Value, Assets and Liabilities Measured on Recurring and Nonrecurring Basis [Line Items]</t>
        </is>
      </c>
    </row>
    <row r="133">
      <c r="A133" s="4" t="inlineStr">
        <is>
          <t>Total securities available for sale</t>
        </is>
      </c>
      <c r="D133" s="5" t="n">
        <v>0</v>
      </c>
    </row>
    <row r="134">
      <c r="A134" s="4" t="inlineStr">
        <is>
          <t>Level 1 | Recurring | SBA certificates</t>
        </is>
      </c>
    </row>
    <row r="135">
      <c r="A135" s="3" t="inlineStr">
        <is>
          <t>Fair Value, Assets and Liabilities Measured on Recurring and Nonrecurring Basis [Line Items]</t>
        </is>
      </c>
    </row>
    <row r="136">
      <c r="A136" s="4" t="inlineStr">
        <is>
          <t>Total securities available for sale</t>
        </is>
      </c>
      <c r="D136" s="5" t="n">
        <v>0</v>
      </c>
    </row>
    <row r="137">
      <c r="A137" s="4" t="inlineStr">
        <is>
          <t>Level 1 | Recurring | Municipal bonds</t>
        </is>
      </c>
    </row>
    <row r="138">
      <c r="A138" s="3" t="inlineStr">
        <is>
          <t>Fair Value, Assets and Liabilities Measured on Recurring and Nonrecurring Basis [Line Items]</t>
        </is>
      </c>
    </row>
    <row r="139">
      <c r="A139" s="4" t="inlineStr">
        <is>
          <t>Total securities available for sale</t>
        </is>
      </c>
      <c r="D139" s="5" t="n">
        <v>0</v>
      </c>
    </row>
    <row r="140">
      <c r="A140" s="4" t="inlineStr">
        <is>
          <t>Level 1 | Recurring | Residential mortgage loans held for sale - fair value option elected [Member]</t>
        </is>
      </c>
    </row>
    <row r="141">
      <c r="A141" s="3" t="inlineStr">
        <is>
          <t>Fair Value, Assets and Liabilities Measured on Recurring and Nonrecurring Basis [Line Items]</t>
        </is>
      </c>
    </row>
    <row r="142">
      <c r="A142" s="4" t="inlineStr">
        <is>
          <t>Residential mortgage loans held for sale</t>
        </is>
      </c>
      <c r="D142" s="5" t="n">
        <v>0</v>
      </c>
    </row>
    <row r="143">
      <c r="A143" s="4" t="inlineStr">
        <is>
          <t>Level 1 | Nonrecurring</t>
        </is>
      </c>
    </row>
    <row r="144">
      <c r="A144" s="3" t="inlineStr">
        <is>
          <t>Fair Value, Assets and Liabilities Measured on Recurring and Nonrecurring Basis [Line Items]</t>
        </is>
      </c>
    </row>
    <row r="145">
      <c r="A145" s="4" t="inlineStr">
        <is>
          <t>Total impaired loans</t>
        </is>
      </c>
      <c r="D145" s="5" t="n">
        <v>0</v>
      </c>
    </row>
    <row r="146">
      <c r="A146" s="4" t="inlineStr">
        <is>
          <t>Total other real estate owned</t>
        </is>
      </c>
      <c r="D146" s="5" t="n">
        <v>0</v>
      </c>
    </row>
    <row r="147">
      <c r="A147" s="4" t="inlineStr">
        <is>
          <t>Level 1 | Nonrecurring | Residential real estate [Member]</t>
        </is>
      </c>
    </row>
    <row r="148">
      <c r="A148" s="3" t="inlineStr">
        <is>
          <t>Fair Value, Assets and Liabilities Measured on Recurring and Nonrecurring Basis [Line Items]</t>
        </is>
      </c>
    </row>
    <row r="149">
      <c r="A149" s="4" t="inlineStr">
        <is>
          <t>Total impaired loans</t>
        </is>
      </c>
      <c r="D149" s="5" t="n">
        <v>0</v>
      </c>
    </row>
    <row r="150">
      <c r="A150" s="4" t="inlineStr">
        <is>
          <t>Level 1 | Nonrecurring | Commercial real estate [Member]</t>
        </is>
      </c>
    </row>
    <row r="151">
      <c r="A151" s="3" t="inlineStr">
        <is>
          <t>Fair Value, Assets and Liabilities Measured on Recurring and Nonrecurring Basis [Line Items]</t>
        </is>
      </c>
    </row>
    <row r="152">
      <c r="A152" s="4" t="inlineStr">
        <is>
          <t>Total impaired loans</t>
        </is>
      </c>
      <c r="D152" s="5" t="n">
        <v>0</v>
      </c>
    </row>
    <row r="153">
      <c r="A153" s="4" t="inlineStr">
        <is>
          <t>Level 1 | Nonrecurring | SBA commercial real estate</t>
        </is>
      </c>
    </row>
    <row r="154">
      <c r="A154" s="3" t="inlineStr">
        <is>
          <t>Fair Value, Assets and Liabilities Measured on Recurring and Nonrecurring Basis [Line Items]</t>
        </is>
      </c>
    </row>
    <row r="155">
      <c r="A155" s="4" t="inlineStr">
        <is>
          <t>Total impaired loans</t>
        </is>
      </c>
      <c r="D155" s="5" t="n">
        <v>0</v>
      </c>
    </row>
    <row r="156">
      <c r="A156" s="4" t="inlineStr">
        <is>
          <t>Level 1 | Nonrecurring | Multifamily</t>
        </is>
      </c>
    </row>
    <row r="157">
      <c r="A157" s="3" t="inlineStr">
        <is>
          <t>Fair Value, Assets and Liabilities Measured on Recurring and Nonrecurring Basis [Line Items]</t>
        </is>
      </c>
    </row>
    <row r="158">
      <c r="A158" s="4" t="inlineStr">
        <is>
          <t>Total impaired loans</t>
        </is>
      </c>
      <c r="D158" s="5" t="n">
        <v>0</v>
      </c>
    </row>
    <row r="159">
      <c r="A159" s="4" t="inlineStr">
        <is>
          <t>Level 1 | Nonrecurring | Land and land development</t>
        </is>
      </c>
    </row>
    <row r="160">
      <c r="A160" s="3" t="inlineStr">
        <is>
          <t>Fair Value, Assets and Liabilities Measured on Recurring and Nonrecurring Basis [Line Items]</t>
        </is>
      </c>
    </row>
    <row r="161">
      <c r="A161" s="4" t="inlineStr">
        <is>
          <t>Total impaired loans</t>
        </is>
      </c>
      <c r="D161" s="5" t="n">
        <v>0</v>
      </c>
    </row>
    <row r="162">
      <c r="A162" s="4" t="inlineStr">
        <is>
          <t>Level 1 | Nonrecurring | Commercial Business</t>
        </is>
      </c>
    </row>
    <row r="163">
      <c r="A163" s="3" t="inlineStr">
        <is>
          <t>Fair Value, Assets and Liabilities Measured on Recurring and Nonrecurring Basis [Line Items]</t>
        </is>
      </c>
    </row>
    <row r="164">
      <c r="A164" s="4" t="inlineStr">
        <is>
          <t>Total impaired loans</t>
        </is>
      </c>
      <c r="D164" s="5" t="n">
        <v>0</v>
      </c>
    </row>
    <row r="165">
      <c r="A165" s="4" t="inlineStr">
        <is>
          <t>Level 1 | Nonrecurring | SBA commercial business</t>
        </is>
      </c>
    </row>
    <row r="166">
      <c r="A166" s="3" t="inlineStr">
        <is>
          <t>Fair Value, Assets and Liabilities Measured on Recurring and Nonrecurring Basis [Line Items]</t>
        </is>
      </c>
    </row>
    <row r="167">
      <c r="A167" s="4" t="inlineStr">
        <is>
          <t>Total impaired loans</t>
        </is>
      </c>
      <c r="D167" s="5" t="n">
        <v>0</v>
      </c>
    </row>
    <row r="168">
      <c r="A168" s="4" t="inlineStr">
        <is>
          <t>Level 1 | Nonrecurring | Consumer</t>
        </is>
      </c>
    </row>
    <row r="169">
      <c r="A169" s="3" t="inlineStr">
        <is>
          <t>Fair Value, Assets and Liabilities Measured on Recurring and Nonrecurring Basis [Line Items]</t>
        </is>
      </c>
    </row>
    <row r="170">
      <c r="A170" s="4" t="inlineStr">
        <is>
          <t>Total impaired loans</t>
        </is>
      </c>
      <c r="D170" s="5" t="n">
        <v>0</v>
      </c>
    </row>
    <row r="171">
      <c r="A171" s="4" t="inlineStr">
        <is>
          <t>Level 1 | Nonrecurring | Small Business Administration Loan [Member]</t>
        </is>
      </c>
    </row>
    <row r="172">
      <c r="A172" s="3" t="inlineStr">
        <is>
          <t>Fair Value, Assets and Liabilities Measured on Recurring and Nonrecurring Basis [Line Items]</t>
        </is>
      </c>
    </row>
    <row r="173">
      <c r="A173" s="4" t="inlineStr">
        <is>
          <t>Total loans held for sale</t>
        </is>
      </c>
      <c r="D173" s="5" t="n">
        <v>0</v>
      </c>
    </row>
    <row r="174">
      <c r="A174" s="4" t="inlineStr">
        <is>
          <t>SBA loan servicing rights</t>
        </is>
      </c>
      <c r="D174" s="5" t="n">
        <v>0</v>
      </c>
    </row>
    <row r="175">
      <c r="A175" s="4" t="inlineStr">
        <is>
          <t>Level 1 | Nonrecurring | Residential Mortgage Loans Held For Sale Fair Value Option Not Elected [Member]</t>
        </is>
      </c>
    </row>
    <row r="176">
      <c r="A176" s="3" t="inlineStr">
        <is>
          <t>Fair Value, Assets and Liabilities Measured on Recurring and Nonrecurring Basis [Line Items]</t>
        </is>
      </c>
    </row>
    <row r="177">
      <c r="A177" s="4" t="inlineStr">
        <is>
          <t>Total loans held for sale</t>
        </is>
      </c>
      <c r="D177" s="5" t="n">
        <v>0</v>
      </c>
    </row>
    <row r="178">
      <c r="A178" s="4" t="inlineStr">
        <is>
          <t>Level 1 | Nonrecurring | Former bank premises</t>
        </is>
      </c>
    </row>
    <row r="179">
      <c r="A179" s="3" t="inlineStr">
        <is>
          <t>Fair Value, Assets and Liabilities Measured on Recurring and Nonrecurring Basis [Line Items]</t>
        </is>
      </c>
    </row>
    <row r="180">
      <c r="A180" s="4" t="inlineStr">
        <is>
          <t>Total other real estate owned</t>
        </is>
      </c>
      <c r="D180" s="5" t="n">
        <v>0</v>
      </c>
    </row>
    <row r="181">
      <c r="A181" s="4" t="inlineStr">
        <is>
          <t>Level 2</t>
        </is>
      </c>
    </row>
    <row r="182">
      <c r="A182" s="3" t="inlineStr">
        <is>
          <t>Fair Value, Assets and Liabilities Measured on Recurring and Nonrecurring Basis [Line Items]</t>
        </is>
      </c>
    </row>
    <row r="183">
      <c r="A183" s="4" t="inlineStr">
        <is>
          <t>Total securities available for sale</t>
        </is>
      </c>
      <c r="B183" s="5" t="n">
        <v>207628</v>
      </c>
      <c r="D183" s="5" t="n">
        <v>201965</v>
      </c>
    </row>
    <row r="184">
      <c r="A184" s="4" t="inlineStr">
        <is>
          <t>SBA loan servicing rights</t>
        </is>
      </c>
      <c r="D184" s="5" t="n">
        <v>0</v>
      </c>
    </row>
    <row r="185">
      <c r="A185" s="4" t="inlineStr">
        <is>
          <t>Residential mortgage loans held for sale</t>
        </is>
      </c>
      <c r="D185" s="5" t="n">
        <v>0</v>
      </c>
    </row>
    <row r="186">
      <c r="A186" s="4" t="inlineStr">
        <is>
          <t>Derivative assets (included in other assets)</t>
        </is>
      </c>
      <c r="B186" s="5" t="n">
        <v>51</v>
      </c>
      <c r="D186" s="5" t="n">
        <v>226</v>
      </c>
    </row>
    <row r="187">
      <c r="A187" s="4" t="inlineStr">
        <is>
          <t>Equity securities (included in other assets)</t>
        </is>
      </c>
      <c r="D187" s="5" t="n">
        <v>0</v>
      </c>
    </row>
    <row r="188">
      <c r="A188" s="4" t="inlineStr">
        <is>
          <t>Derivative liabilities (included in other liabilities)</t>
        </is>
      </c>
      <c r="B188" s="5" t="n">
        <v>580</v>
      </c>
      <c r="D188" s="5" t="n">
        <v>1827</v>
      </c>
    </row>
    <row r="189">
      <c r="A189" s="4" t="inlineStr">
        <is>
          <t>Level 2 | Residential mortgage loans held for sale [Member]</t>
        </is>
      </c>
    </row>
    <row r="190">
      <c r="A190" s="3" t="inlineStr">
        <is>
          <t>Fair Value, Assets and Liabilities Measured on Recurring and Nonrecurring Basis [Line Items]</t>
        </is>
      </c>
    </row>
    <row r="191">
      <c r="A191" s="4" t="inlineStr">
        <is>
          <t>Residential mortgage loans held for sale</t>
        </is>
      </c>
      <c r="D191" s="5" t="n">
        <v>263519</v>
      </c>
    </row>
    <row r="192">
      <c r="A192" s="4" t="inlineStr">
        <is>
          <t>Level 2 | Recurring</t>
        </is>
      </c>
    </row>
    <row r="193">
      <c r="A193" s="3" t="inlineStr">
        <is>
          <t>Fair Value, Assets and Liabilities Measured on Recurring and Nonrecurring Basis [Line Items]</t>
        </is>
      </c>
    </row>
    <row r="194">
      <c r="A194" s="4" t="inlineStr">
        <is>
          <t>Total securities available for sale</t>
        </is>
      </c>
      <c r="B194" s="5" t="n">
        <v>207628</v>
      </c>
      <c r="D194" s="5" t="n">
        <v>201965</v>
      </c>
    </row>
    <row r="195">
      <c r="A195" s="4" t="inlineStr">
        <is>
          <t>Derivative assets (included in other assets)</t>
        </is>
      </c>
      <c r="B195" s="5" t="n">
        <v>51</v>
      </c>
      <c r="D195" s="5" t="n">
        <v>226</v>
      </c>
    </row>
    <row r="196">
      <c r="A196" s="4" t="inlineStr">
        <is>
          <t>Equity securities (included in other assets)</t>
        </is>
      </c>
      <c r="D196" s="5" t="n">
        <v>0</v>
      </c>
    </row>
    <row r="197">
      <c r="A197" s="4" t="inlineStr">
        <is>
          <t>Residential mortgage loan servicing rights, at fair value</t>
        </is>
      </c>
      <c r="D197" s="5" t="n">
        <v>0</v>
      </c>
    </row>
    <row r="198">
      <c r="A198" s="4" t="inlineStr">
        <is>
          <t>Derivative liabilities (included in other liabilities)</t>
        </is>
      </c>
      <c r="B198" s="5" t="n">
        <v>580</v>
      </c>
      <c r="D198" s="5" t="n">
        <v>1827</v>
      </c>
    </row>
    <row r="199">
      <c r="A199" s="4" t="inlineStr">
        <is>
          <t>Level 2 | Recurring | U.S. agency bonds and notes</t>
        </is>
      </c>
    </row>
    <row r="200">
      <c r="A200" s="3" t="inlineStr">
        <is>
          <t>Fair Value, Assets and Liabilities Measured on Recurring and Nonrecurring Basis [Line Items]</t>
        </is>
      </c>
    </row>
    <row r="201">
      <c r="A201" s="4" t="inlineStr">
        <is>
          <t>Total securities available for sale</t>
        </is>
      </c>
      <c r="B201" s="5" t="n">
        <v>250</v>
      </c>
    </row>
    <row r="202">
      <c r="A202" s="4" t="inlineStr">
        <is>
          <t>Level 2 | Recurring | Agency mortgage-backed</t>
        </is>
      </c>
    </row>
    <row r="203">
      <c r="A203" s="3" t="inlineStr">
        <is>
          <t>Fair Value, Assets and Liabilities Measured on Recurring and Nonrecurring Basis [Line Items]</t>
        </is>
      </c>
    </row>
    <row r="204">
      <c r="A204" s="4" t="inlineStr">
        <is>
          <t>Total securities available for sale</t>
        </is>
      </c>
      <c r="B204" s="5" t="n">
        <v>8999</v>
      </c>
      <c r="D204" s="5" t="n">
        <v>7952</v>
      </c>
    </row>
    <row r="205">
      <c r="A205" s="4" t="inlineStr">
        <is>
          <t>Level 2 | Recurring | Agency CMO</t>
        </is>
      </c>
    </row>
    <row r="206">
      <c r="A206" s="3" t="inlineStr">
        <is>
          <t>Fair Value, Assets and Liabilities Measured on Recurring and Nonrecurring Basis [Line Items]</t>
        </is>
      </c>
    </row>
    <row r="207">
      <c r="A207" s="4" t="inlineStr">
        <is>
          <t>Total securities available for sale</t>
        </is>
      </c>
      <c r="B207" s="5" t="n">
        <v>9265</v>
      </c>
      <c r="D207" s="5" t="n">
        <v>9805</v>
      </c>
    </row>
    <row r="208">
      <c r="A208" s="4" t="inlineStr">
        <is>
          <t>Level 2 | Recurring | Privately-issued CMO</t>
        </is>
      </c>
    </row>
    <row r="209">
      <c r="A209" s="3" t="inlineStr">
        <is>
          <t>Fair Value, Assets and Liabilities Measured on Recurring and Nonrecurring Basis [Line Items]</t>
        </is>
      </c>
    </row>
    <row r="210">
      <c r="A210" s="4" t="inlineStr">
        <is>
          <t>Total securities available for sale</t>
        </is>
      </c>
      <c r="B210" s="5" t="n">
        <v>831</v>
      </c>
      <c r="D210" s="5" t="n">
        <v>958</v>
      </c>
    </row>
    <row r="211">
      <c r="A211" s="4" t="inlineStr">
        <is>
          <t>Level 2 | Recurring | Privately-issued ABS</t>
        </is>
      </c>
    </row>
    <row r="212">
      <c r="A212" s="3" t="inlineStr">
        <is>
          <t>Fair Value, Assets and Liabilities Measured on Recurring and Nonrecurring Basis [Line Items]</t>
        </is>
      </c>
    </row>
    <row r="213">
      <c r="A213" s="4" t="inlineStr">
        <is>
          <t>Total securities available for sale</t>
        </is>
      </c>
      <c r="B213" s="5" t="n">
        <v>805</v>
      </c>
      <c r="D213" s="5" t="n">
        <v>960</v>
      </c>
    </row>
    <row r="214">
      <c r="A214" s="4" t="inlineStr">
        <is>
          <t>Level 2 | Recurring | SBA certificates</t>
        </is>
      </c>
    </row>
    <row r="215">
      <c r="A215" s="3" t="inlineStr">
        <is>
          <t>Fair Value, Assets and Liabilities Measured on Recurring and Nonrecurring Basis [Line Items]</t>
        </is>
      </c>
    </row>
    <row r="216">
      <c r="A216" s="4" t="inlineStr">
        <is>
          <t>Total securities available for sale</t>
        </is>
      </c>
      <c r="B216" s="5" t="n">
        <v>2273</v>
      </c>
      <c r="D216" s="5" t="n">
        <v>694</v>
      </c>
    </row>
    <row r="217">
      <c r="A217" s="4" t="inlineStr">
        <is>
          <t>Level 2 | Recurring | Municipal bonds</t>
        </is>
      </c>
    </row>
    <row r="218">
      <c r="A218" s="3" t="inlineStr">
        <is>
          <t>Fair Value, Assets and Liabilities Measured on Recurring and Nonrecurring Basis [Line Items]</t>
        </is>
      </c>
    </row>
    <row r="219">
      <c r="A219" s="4" t="inlineStr">
        <is>
          <t>Total securities available for sale</t>
        </is>
      </c>
      <c r="B219" s="5" t="n">
        <v>185205</v>
      </c>
      <c r="D219" s="5" t="n">
        <v>181596</v>
      </c>
    </row>
    <row r="220">
      <c r="A220" s="4" t="inlineStr">
        <is>
          <t>Level 2 | Recurring | Residential mortgage loans held for sale - fair value option elected [Member]</t>
        </is>
      </c>
    </row>
    <row r="221">
      <c r="A221" s="3" t="inlineStr">
        <is>
          <t>Fair Value, Assets and Liabilities Measured on Recurring and Nonrecurring Basis [Line Items]</t>
        </is>
      </c>
    </row>
    <row r="222">
      <c r="A222" s="4" t="inlineStr">
        <is>
          <t>Residential mortgage loans held for sale</t>
        </is>
      </c>
      <c r="B222" s="5" t="n">
        <v>232708</v>
      </c>
      <c r="D222" s="5" t="n">
        <v>208493</v>
      </c>
    </row>
    <row r="223">
      <c r="A223" s="4" t="inlineStr">
        <is>
          <t>Level 2 | Nonrecurring</t>
        </is>
      </c>
    </row>
    <row r="224">
      <c r="A224" s="3" t="inlineStr">
        <is>
          <t>Fair Value, Assets and Liabilities Measured on Recurring and Nonrecurring Basis [Line Items]</t>
        </is>
      </c>
    </row>
    <row r="225">
      <c r="A225" s="4" t="inlineStr">
        <is>
          <t>Total impaired loans</t>
        </is>
      </c>
      <c r="D225" s="5" t="n">
        <v>0</v>
      </c>
    </row>
    <row r="226">
      <c r="A226" s="4" t="inlineStr">
        <is>
          <t>Total other real estate owned</t>
        </is>
      </c>
      <c r="D226" s="5" t="n">
        <v>0</v>
      </c>
    </row>
    <row r="227">
      <c r="A227" s="4" t="inlineStr">
        <is>
          <t>Level 2 | Nonrecurring | Residential real estate [Member]</t>
        </is>
      </c>
    </row>
    <row r="228">
      <c r="A228" s="3" t="inlineStr">
        <is>
          <t>Fair Value, Assets and Liabilities Measured on Recurring and Nonrecurring Basis [Line Items]</t>
        </is>
      </c>
    </row>
    <row r="229">
      <c r="A229" s="4" t="inlineStr">
        <is>
          <t>Total impaired loans</t>
        </is>
      </c>
      <c r="D229" s="5" t="n">
        <v>0</v>
      </c>
    </row>
    <row r="230">
      <c r="A230" s="4" t="inlineStr">
        <is>
          <t>Level 2 | Nonrecurring | Commercial real estate [Member]</t>
        </is>
      </c>
    </row>
    <row r="231">
      <c r="A231" s="3" t="inlineStr">
        <is>
          <t>Fair Value, Assets and Liabilities Measured on Recurring and Nonrecurring Basis [Line Items]</t>
        </is>
      </c>
    </row>
    <row r="232">
      <c r="A232" s="4" t="inlineStr">
        <is>
          <t>Total impaired loans</t>
        </is>
      </c>
      <c r="D232" s="5" t="n">
        <v>0</v>
      </c>
    </row>
    <row r="233">
      <c r="A233" s="4" t="inlineStr">
        <is>
          <t>Level 2 | Nonrecurring | SBA commercial real estate</t>
        </is>
      </c>
    </row>
    <row r="234">
      <c r="A234" s="3" t="inlineStr">
        <is>
          <t>Fair Value, Assets and Liabilities Measured on Recurring and Nonrecurring Basis [Line Items]</t>
        </is>
      </c>
    </row>
    <row r="235">
      <c r="A235" s="4" t="inlineStr">
        <is>
          <t>Total impaired loans</t>
        </is>
      </c>
      <c r="D235" s="5" t="n">
        <v>0</v>
      </c>
    </row>
    <row r="236">
      <c r="A236" s="4" t="inlineStr">
        <is>
          <t>Level 2 | Nonrecurring | Multifamily</t>
        </is>
      </c>
    </row>
    <row r="237">
      <c r="A237" s="3" t="inlineStr">
        <is>
          <t>Fair Value, Assets and Liabilities Measured on Recurring and Nonrecurring Basis [Line Items]</t>
        </is>
      </c>
    </row>
    <row r="238">
      <c r="A238" s="4" t="inlineStr">
        <is>
          <t>Total impaired loans</t>
        </is>
      </c>
      <c r="D238" s="5" t="n">
        <v>0</v>
      </c>
    </row>
    <row r="239">
      <c r="A239" s="4" t="inlineStr">
        <is>
          <t>Level 2 | Nonrecurring | Land and land development</t>
        </is>
      </c>
    </row>
    <row r="240">
      <c r="A240" s="3" t="inlineStr">
        <is>
          <t>Fair Value, Assets and Liabilities Measured on Recurring and Nonrecurring Basis [Line Items]</t>
        </is>
      </c>
    </row>
    <row r="241">
      <c r="A241" s="4" t="inlineStr">
        <is>
          <t>Total impaired loans</t>
        </is>
      </c>
      <c r="D241" s="5" t="n">
        <v>0</v>
      </c>
    </row>
    <row r="242">
      <c r="A242" s="4" t="inlineStr">
        <is>
          <t>Level 2 | Nonrecurring | Commercial Business</t>
        </is>
      </c>
    </row>
    <row r="243">
      <c r="A243" s="3" t="inlineStr">
        <is>
          <t>Fair Value, Assets and Liabilities Measured on Recurring and Nonrecurring Basis [Line Items]</t>
        </is>
      </c>
    </row>
    <row r="244">
      <c r="A244" s="4" t="inlineStr">
        <is>
          <t>Total impaired loans</t>
        </is>
      </c>
      <c r="D244" s="5" t="n">
        <v>0</v>
      </c>
    </row>
    <row r="245">
      <c r="A245" s="4" t="inlineStr">
        <is>
          <t>Level 2 | Nonrecurring | SBA commercial business</t>
        </is>
      </c>
    </row>
    <row r="246">
      <c r="A246" s="3" t="inlineStr">
        <is>
          <t>Fair Value, Assets and Liabilities Measured on Recurring and Nonrecurring Basis [Line Items]</t>
        </is>
      </c>
    </row>
    <row r="247">
      <c r="A247" s="4" t="inlineStr">
        <is>
          <t>Total impaired loans</t>
        </is>
      </c>
      <c r="D247" s="5" t="n">
        <v>0</v>
      </c>
    </row>
    <row r="248">
      <c r="A248" s="4" t="inlineStr">
        <is>
          <t>Level 2 | Nonrecurring | Consumer</t>
        </is>
      </c>
    </row>
    <row r="249">
      <c r="A249" s="3" t="inlineStr">
        <is>
          <t>Fair Value, Assets and Liabilities Measured on Recurring and Nonrecurring Basis [Line Items]</t>
        </is>
      </c>
    </row>
    <row r="250">
      <c r="A250" s="4" t="inlineStr">
        <is>
          <t>Total impaired loans</t>
        </is>
      </c>
      <c r="D250" s="5" t="n">
        <v>0</v>
      </c>
    </row>
    <row r="251">
      <c r="A251" s="4" t="inlineStr">
        <is>
          <t>Level 2 | Nonrecurring | Small Business Administration Loan [Member]</t>
        </is>
      </c>
    </row>
    <row r="252">
      <c r="A252" s="3" t="inlineStr">
        <is>
          <t>Fair Value, Assets and Liabilities Measured on Recurring and Nonrecurring Basis [Line Items]</t>
        </is>
      </c>
    </row>
    <row r="253">
      <c r="A253" s="4" t="inlineStr">
        <is>
          <t>Total loans held for sale</t>
        </is>
      </c>
      <c r="D253" s="5" t="n">
        <v>22119</v>
      </c>
    </row>
    <row r="254">
      <c r="A254" s="4" t="inlineStr">
        <is>
          <t>SBA loan servicing rights</t>
        </is>
      </c>
      <c r="D254" s="5" t="n">
        <v>0</v>
      </c>
    </row>
    <row r="255">
      <c r="A255" s="4" t="inlineStr">
        <is>
          <t>Level 2 | Nonrecurring | Residential Mortgage Loans Held For Sale Fair Value Option Not Elected [Member]</t>
        </is>
      </c>
    </row>
    <row r="256">
      <c r="A256" s="3" t="inlineStr">
        <is>
          <t>Fair Value, Assets and Liabilities Measured on Recurring and Nonrecurring Basis [Line Items]</t>
        </is>
      </c>
    </row>
    <row r="257">
      <c r="A257" s="4" t="inlineStr">
        <is>
          <t>Total loans held for sale</t>
        </is>
      </c>
      <c r="B257" s="5" t="n">
        <v>9649</v>
      </c>
      <c r="D257" s="5" t="n">
        <v>54913</v>
      </c>
    </row>
    <row r="258">
      <c r="A258" s="4" t="inlineStr">
        <is>
          <t>Level 2 | Nonrecurring | Former bank premises</t>
        </is>
      </c>
    </row>
    <row r="259">
      <c r="A259" s="3" t="inlineStr">
        <is>
          <t>Fair Value, Assets and Liabilities Measured on Recurring and Nonrecurring Basis [Line Items]</t>
        </is>
      </c>
    </row>
    <row r="260">
      <c r="A260" s="4" t="inlineStr">
        <is>
          <t>Total other real estate owned</t>
        </is>
      </c>
      <c r="D260" s="5" t="n">
        <v>0</v>
      </c>
    </row>
    <row r="261">
      <c r="A261" s="4" t="inlineStr">
        <is>
          <t>Level 3</t>
        </is>
      </c>
    </row>
    <row r="262">
      <c r="A262" s="3" t="inlineStr">
        <is>
          <t>Fair Value, Assets and Liabilities Measured on Recurring and Nonrecurring Basis [Line Items]</t>
        </is>
      </c>
    </row>
    <row r="263">
      <c r="A263" s="4" t="inlineStr">
        <is>
          <t>Total securities available for sale</t>
        </is>
      </c>
      <c r="D263" s="5" t="n">
        <v>0</v>
      </c>
    </row>
    <row r="264">
      <c r="A264" s="4" t="inlineStr">
        <is>
          <t>SBA loan servicing rights</t>
        </is>
      </c>
      <c r="B264" s="5" t="n">
        <v>4660</v>
      </c>
      <c r="D264" s="5" t="n">
        <v>3934</v>
      </c>
    </row>
    <row r="265">
      <c r="A265" s="4" t="inlineStr">
        <is>
          <t>Residential mortgage loans held for sale</t>
        </is>
      </c>
      <c r="B265" s="5" t="n">
        <v>1109243</v>
      </c>
      <c r="D265" s="5" t="n">
        <v>1152962</v>
      </c>
    </row>
    <row r="266">
      <c r="A266" s="4" t="inlineStr">
        <is>
          <t>Derivative assets (included in other assets)</t>
        </is>
      </c>
      <c r="B266" s="5" t="n">
        <v>2473</v>
      </c>
      <c r="D266" s="5" t="n">
        <v>14937</v>
      </c>
    </row>
    <row r="267">
      <c r="A267" s="4" t="inlineStr">
        <is>
          <t>Equity securities (included in other assets)</t>
        </is>
      </c>
      <c r="D267" s="5" t="n">
        <v>0</v>
      </c>
    </row>
    <row r="268">
      <c r="A268" s="4" t="inlineStr">
        <is>
          <t>Derivative liabilities (included in other liabilities)</t>
        </is>
      </c>
      <c r="B268" s="5" t="n">
        <v>434</v>
      </c>
      <c r="D268" s="5" t="n">
        <v>0</v>
      </c>
    </row>
    <row r="269">
      <c r="A269" s="4" t="inlineStr">
        <is>
          <t>Level 3 | Residential mortgage loans held for sale [Member]</t>
        </is>
      </c>
    </row>
    <row r="270">
      <c r="A270" s="3" t="inlineStr">
        <is>
          <t>Fair Value, Assets and Liabilities Measured on Recurring and Nonrecurring Basis [Line Items]</t>
        </is>
      </c>
    </row>
    <row r="271">
      <c r="A271" s="4" t="inlineStr">
        <is>
          <t>Residential mortgage loans held for sale</t>
        </is>
      </c>
      <c r="D271" s="5" t="n">
        <v>0</v>
      </c>
    </row>
    <row r="272">
      <c r="A272" s="4" t="inlineStr">
        <is>
          <t>Level 3 | Recurring</t>
        </is>
      </c>
    </row>
    <row r="273">
      <c r="A273" s="3" t="inlineStr">
        <is>
          <t>Fair Value, Assets and Liabilities Measured on Recurring and Nonrecurring Basis [Line Items]</t>
        </is>
      </c>
    </row>
    <row r="274">
      <c r="A274" s="4" t="inlineStr">
        <is>
          <t>Total securities available for sale</t>
        </is>
      </c>
      <c r="D274" s="5" t="n">
        <v>0</v>
      </c>
    </row>
    <row r="275">
      <c r="A275" s="4" t="inlineStr">
        <is>
          <t>Derivative assets (included in other assets)</t>
        </is>
      </c>
      <c r="B275" s="5" t="n">
        <v>2473</v>
      </c>
      <c r="D275" s="5" t="n">
        <v>14937</v>
      </c>
    </row>
    <row r="276">
      <c r="A276" s="4" t="inlineStr">
        <is>
          <t>Equity securities (included in other assets)</t>
        </is>
      </c>
      <c r="D276" s="5" t="n">
        <v>0</v>
      </c>
    </row>
    <row r="277">
      <c r="A277" s="4" t="inlineStr">
        <is>
          <t>Residential mortgage loan servicing rights, at fair value</t>
        </is>
      </c>
      <c r="B277" s="5" t="n">
        <v>47413</v>
      </c>
      <c r="D277" s="5" t="n">
        <v>21703</v>
      </c>
    </row>
    <row r="278">
      <c r="A278" s="4" t="inlineStr">
        <is>
          <t>Derivative liabilities (included in other liabilities)</t>
        </is>
      </c>
      <c r="B278" s="5" t="n">
        <v>434</v>
      </c>
      <c r="D278" s="5" t="n">
        <v>0</v>
      </c>
    </row>
    <row r="279">
      <c r="A279" s="4" t="inlineStr">
        <is>
          <t>Level 3 | Recurring | Agency mortgage-backed</t>
        </is>
      </c>
    </row>
    <row r="280">
      <c r="A280" s="3" t="inlineStr">
        <is>
          <t>Fair Value, Assets and Liabilities Measured on Recurring and Nonrecurring Basis [Line Items]</t>
        </is>
      </c>
    </row>
    <row r="281">
      <c r="A281" s="4" t="inlineStr">
        <is>
          <t>Total securities available for sale</t>
        </is>
      </c>
      <c r="D281" s="5" t="n">
        <v>0</v>
      </c>
    </row>
    <row r="282">
      <c r="A282" s="4" t="inlineStr">
        <is>
          <t>Level 3 | Recurring | Agency CMO</t>
        </is>
      </c>
    </row>
    <row r="283">
      <c r="A283" s="3" t="inlineStr">
        <is>
          <t>Fair Value, Assets and Liabilities Measured on Recurring and Nonrecurring Basis [Line Items]</t>
        </is>
      </c>
    </row>
    <row r="284">
      <c r="A284" s="4" t="inlineStr">
        <is>
          <t>Total securities available for sale</t>
        </is>
      </c>
      <c r="D284" s="5" t="n">
        <v>0</v>
      </c>
    </row>
    <row r="285">
      <c r="A285" s="4" t="inlineStr">
        <is>
          <t>Level 3 | Recurring | Privately-issued CMO</t>
        </is>
      </c>
    </row>
    <row r="286">
      <c r="A286" s="3" t="inlineStr">
        <is>
          <t>Fair Value, Assets and Liabilities Measured on Recurring and Nonrecurring Basis [Line Items]</t>
        </is>
      </c>
    </row>
    <row r="287">
      <c r="A287" s="4" t="inlineStr">
        <is>
          <t>Total securities available for sale</t>
        </is>
      </c>
      <c r="D287" s="5" t="n">
        <v>0</v>
      </c>
    </row>
    <row r="288">
      <c r="A288" s="4" t="inlineStr">
        <is>
          <t>Level 3 | Recurring | Privately-issued ABS</t>
        </is>
      </c>
    </row>
    <row r="289">
      <c r="A289" s="3" t="inlineStr">
        <is>
          <t>Fair Value, Assets and Liabilities Measured on Recurring and Nonrecurring Basis [Line Items]</t>
        </is>
      </c>
    </row>
    <row r="290">
      <c r="A290" s="4" t="inlineStr">
        <is>
          <t>Total securities available for sale</t>
        </is>
      </c>
      <c r="D290" s="5" t="n">
        <v>0</v>
      </c>
    </row>
    <row r="291">
      <c r="A291" s="4" t="inlineStr">
        <is>
          <t>Level 3 | Recurring | SBA certificates</t>
        </is>
      </c>
    </row>
    <row r="292">
      <c r="A292" s="3" t="inlineStr">
        <is>
          <t>Fair Value, Assets and Liabilities Measured on Recurring and Nonrecurring Basis [Line Items]</t>
        </is>
      </c>
    </row>
    <row r="293">
      <c r="A293" s="4" t="inlineStr">
        <is>
          <t>Total securities available for sale</t>
        </is>
      </c>
      <c r="D293" s="5" t="n">
        <v>0</v>
      </c>
    </row>
    <row r="294">
      <c r="A294" s="4" t="inlineStr">
        <is>
          <t>Level 3 | Recurring | Municipal bonds</t>
        </is>
      </c>
    </row>
    <row r="295">
      <c r="A295" s="3" t="inlineStr">
        <is>
          <t>Fair Value, Assets and Liabilities Measured on Recurring and Nonrecurring Basis [Line Items]</t>
        </is>
      </c>
    </row>
    <row r="296">
      <c r="A296" s="4" t="inlineStr">
        <is>
          <t>Total securities available for sale</t>
        </is>
      </c>
      <c r="D296" s="5" t="n">
        <v>0</v>
      </c>
    </row>
    <row r="297">
      <c r="A297" s="4" t="inlineStr">
        <is>
          <t>Level 3 | Recurring | Residential mortgage loans held for sale - fair value option elected [Member]</t>
        </is>
      </c>
    </row>
    <row r="298">
      <c r="A298" s="3" t="inlineStr">
        <is>
          <t>Fair Value, Assets and Liabilities Measured on Recurring and Nonrecurring Basis [Line Items]</t>
        </is>
      </c>
    </row>
    <row r="299">
      <c r="A299" s="4" t="inlineStr">
        <is>
          <t>Residential mortgage loans held for sale</t>
        </is>
      </c>
      <c r="D299" s="5" t="n">
        <v>0</v>
      </c>
    </row>
    <row r="300">
      <c r="A300" s="4" t="inlineStr">
        <is>
          <t>Level 3 | Nonrecurring</t>
        </is>
      </c>
    </row>
    <row r="301">
      <c r="A301" s="3" t="inlineStr">
        <is>
          <t>Fair Value, Assets and Liabilities Measured on Recurring and Nonrecurring Basis [Line Items]</t>
        </is>
      </c>
    </row>
    <row r="302">
      <c r="A302" s="4" t="inlineStr">
        <is>
          <t>Total impaired loans</t>
        </is>
      </c>
      <c r="B302" s="5" t="n">
        <v>13757</v>
      </c>
      <c r="D302" s="5" t="n">
        <v>15241</v>
      </c>
    </row>
    <row r="303">
      <c r="A303" s="4" t="inlineStr">
        <is>
          <t>Total other real estate owned</t>
        </is>
      </c>
      <c r="B303" s="5" t="n">
        <v>1734</v>
      </c>
      <c r="D303" s="5" t="n">
        <v>1728</v>
      </c>
    </row>
    <row r="304">
      <c r="A304" s="4" t="inlineStr">
        <is>
          <t>Level 3 | Nonrecurring | Residential real estate [Member]</t>
        </is>
      </c>
    </row>
    <row r="305">
      <c r="A305" s="3" t="inlineStr">
        <is>
          <t>Fair Value, Assets and Liabilities Measured on Recurring and Nonrecurring Basis [Line Items]</t>
        </is>
      </c>
    </row>
    <row r="306">
      <c r="A306" s="4" t="inlineStr">
        <is>
          <t>Total impaired loans</t>
        </is>
      </c>
      <c r="B306" s="5" t="n">
        <v>3139</v>
      </c>
      <c r="D306" s="5" t="n">
        <v>5329</v>
      </c>
    </row>
    <row r="307">
      <c r="A307" s="4" t="inlineStr">
        <is>
          <t>Level 3 | Nonrecurring | Commercial real estate [Member]</t>
        </is>
      </c>
    </row>
    <row r="308">
      <c r="A308" s="3" t="inlineStr">
        <is>
          <t>Fair Value, Assets and Liabilities Measured on Recurring and Nonrecurring Basis [Line Items]</t>
        </is>
      </c>
    </row>
    <row r="309">
      <c r="A309" s="4" t="inlineStr">
        <is>
          <t>Total impaired loans</t>
        </is>
      </c>
      <c r="B309" s="5" t="n">
        <v>1086</v>
      </c>
      <c r="D309" s="5" t="n">
        <v>1134</v>
      </c>
    </row>
    <row r="310">
      <c r="A310" s="4" t="inlineStr">
        <is>
          <t>Level 3 | Nonrecurring | SBA commercial real estate</t>
        </is>
      </c>
    </row>
    <row r="311">
      <c r="A311" s="3" t="inlineStr">
        <is>
          <t>Fair Value, Assets and Liabilities Measured on Recurring and Nonrecurring Basis [Line Items]</t>
        </is>
      </c>
    </row>
    <row r="312">
      <c r="A312" s="4" t="inlineStr">
        <is>
          <t>Total impaired loans</t>
        </is>
      </c>
      <c r="B312" s="5" t="n">
        <v>5892</v>
      </c>
      <c r="D312" s="5" t="n">
        <v>5561</v>
      </c>
    </row>
    <row r="313">
      <c r="A313" s="4" t="inlineStr">
        <is>
          <t>Level 3 | Nonrecurring | Multifamily</t>
        </is>
      </c>
    </row>
    <row r="314">
      <c r="A314" s="3" t="inlineStr">
        <is>
          <t>Fair Value, Assets and Liabilities Measured on Recurring and Nonrecurring Basis [Line Items]</t>
        </is>
      </c>
    </row>
    <row r="315">
      <c r="A315" s="4" t="inlineStr">
        <is>
          <t>Total impaired loans</t>
        </is>
      </c>
      <c r="B315" s="5" t="n">
        <v>507</v>
      </c>
      <c r="D315" s="5" t="n">
        <v>698</v>
      </c>
    </row>
    <row r="316">
      <c r="A316" s="4" t="inlineStr">
        <is>
          <t>Level 3 | Nonrecurring | Land and land development</t>
        </is>
      </c>
    </row>
    <row r="317">
      <c r="A317" s="3" t="inlineStr">
        <is>
          <t>Fair Value, Assets and Liabilities Measured on Recurring and Nonrecurring Basis [Line Items]</t>
        </is>
      </c>
    </row>
    <row r="318">
      <c r="A318" s="4" t="inlineStr">
        <is>
          <t>Total impaired loans</t>
        </is>
      </c>
      <c r="D318" s="5" t="n">
        <v>2</v>
      </c>
    </row>
    <row r="319">
      <c r="A319" s="4" t="inlineStr">
        <is>
          <t>Total other real estate owned</t>
        </is>
      </c>
      <c r="B319" s="5" t="n">
        <v>6</v>
      </c>
    </row>
    <row r="320">
      <c r="A320" s="4" t="inlineStr">
        <is>
          <t>Level 3 | Nonrecurring | Commercial Business</t>
        </is>
      </c>
    </row>
    <row r="321">
      <c r="A321" s="3" t="inlineStr">
        <is>
          <t>Fair Value, Assets and Liabilities Measured on Recurring and Nonrecurring Basis [Line Items]</t>
        </is>
      </c>
    </row>
    <row r="322">
      <c r="A322" s="4" t="inlineStr">
        <is>
          <t>Total impaired loans</t>
        </is>
      </c>
      <c r="B322" s="5" t="n">
        <v>1590</v>
      </c>
      <c r="D322" s="5" t="n">
        <v>1670</v>
      </c>
    </row>
    <row r="323">
      <c r="A323" s="4" t="inlineStr">
        <is>
          <t>Level 3 | Nonrecurring | SBA commercial business</t>
        </is>
      </c>
    </row>
    <row r="324">
      <c r="A324" s="3" t="inlineStr">
        <is>
          <t>Fair Value, Assets and Liabilities Measured on Recurring and Nonrecurring Basis [Line Items]</t>
        </is>
      </c>
    </row>
    <row r="325">
      <c r="A325" s="4" t="inlineStr">
        <is>
          <t>Total impaired loans</t>
        </is>
      </c>
      <c r="B325" s="5" t="n">
        <v>1319</v>
      </c>
      <c r="D325" s="5" t="n">
        <v>648</v>
      </c>
    </row>
    <row r="326">
      <c r="A326" s="4" t="inlineStr">
        <is>
          <t>Level 3 | Nonrecurring | Consumer</t>
        </is>
      </c>
    </row>
    <row r="327">
      <c r="A327" s="3" t="inlineStr">
        <is>
          <t>Fair Value, Assets and Liabilities Measured on Recurring and Nonrecurring Basis [Line Items]</t>
        </is>
      </c>
    </row>
    <row r="328">
      <c r="A328" s="4" t="inlineStr">
        <is>
          <t>Total impaired loans</t>
        </is>
      </c>
      <c r="B328" s="5" t="n">
        <v>224</v>
      </c>
      <c r="D328" s="5" t="n">
        <v>199</v>
      </c>
    </row>
    <row r="329">
      <c r="A329" s="4" t="inlineStr">
        <is>
          <t>Level 3 | Nonrecurring | Small Business Administration Loan [Member]</t>
        </is>
      </c>
    </row>
    <row r="330">
      <c r="A330" s="3" t="inlineStr">
        <is>
          <t>Fair Value, Assets and Liabilities Measured on Recurring and Nonrecurring Basis [Line Items]</t>
        </is>
      </c>
    </row>
    <row r="331">
      <c r="A331" s="4" t="inlineStr">
        <is>
          <t>Total loans held for sale</t>
        </is>
      </c>
      <c r="B331" s="5" t="n">
        <v>17511</v>
      </c>
      <c r="D331" s="5" t="n">
        <v>0</v>
      </c>
    </row>
    <row r="332">
      <c r="A332" s="4" t="inlineStr">
        <is>
          <t>SBA loan servicing rights</t>
        </is>
      </c>
      <c r="B332" s="5" t="n">
        <v>4365</v>
      </c>
      <c r="D332" s="5" t="n">
        <v>3748</v>
      </c>
    </row>
    <row r="333">
      <c r="A333" s="4" t="inlineStr">
        <is>
          <t>Level 3 | Nonrecurring | Single tenant net lease loans held for sale - fair value option not elected</t>
        </is>
      </c>
    </row>
    <row r="334">
      <c r="A334" s="3" t="inlineStr">
        <is>
          <t>Fair Value, Assets and Liabilities Measured on Recurring and Nonrecurring Basis [Line Items]</t>
        </is>
      </c>
    </row>
    <row r="335">
      <c r="A335" s="4" t="inlineStr">
        <is>
          <t>Residential mortgage loans held for sale</t>
        </is>
      </c>
      <c r="B335" s="5" t="n">
        <v>17506</v>
      </c>
    </row>
    <row r="336">
      <c r="A336" s="4" t="inlineStr">
        <is>
          <t>Level 3 | Nonrecurring | Residential Mortgage Loans Held For Sale Fair Value Option Not Elected [Member]</t>
        </is>
      </c>
    </row>
    <row r="337">
      <c r="A337" s="3" t="inlineStr">
        <is>
          <t>Fair Value, Assets and Liabilities Measured on Recurring and Nonrecurring Basis [Line Items]</t>
        </is>
      </c>
    </row>
    <row r="338">
      <c r="A338" s="4" t="inlineStr">
        <is>
          <t>Total loans held for sale</t>
        </is>
      </c>
      <c r="D338" s="5" t="n">
        <v>0</v>
      </c>
    </row>
    <row r="339">
      <c r="A339" s="4" t="inlineStr">
        <is>
          <t>Level 3 | Nonrecurring | Former bank premises</t>
        </is>
      </c>
    </row>
    <row r="340">
      <c r="A340" s="3" t="inlineStr">
        <is>
          <t>Fair Value, Assets and Liabilities Measured on Recurring and Nonrecurring Basis [Line Items]</t>
        </is>
      </c>
    </row>
    <row r="341">
      <c r="A341" s="4" t="inlineStr">
        <is>
          <t>Total other real estate owned</t>
        </is>
      </c>
      <c r="B341" s="6" t="n">
        <v>1728</v>
      </c>
      <c r="D341" s="6" t="n">
        <v>17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s about Fair Value of Financial Instruments - Reconciliation of derivative assets and liabilities measured at fair value on a recurring basis, Unobservable Input (Level 3)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Fair Value Measurements and Disclosures about Fair Value of Financial Instruments</t>
        </is>
      </c>
    </row>
    <row r="4">
      <c r="A4" s="4" t="inlineStr">
        <is>
          <t>Beginning balance</t>
        </is>
      </c>
      <c r="B4" s="6" t="n">
        <v>262</v>
      </c>
      <c r="C4" s="6" t="n">
        <v>5678</v>
      </c>
      <c r="D4" s="6" t="n">
        <v>14937</v>
      </c>
      <c r="E4" s="6" t="n">
        <v>3269</v>
      </c>
    </row>
    <row r="5">
      <c r="A5" s="4" t="inlineStr">
        <is>
          <t>Unrealized gains/(losses) recognized in earnings, net of settlements</t>
        </is>
      </c>
      <c r="B5" s="5" t="n">
        <v>1777</v>
      </c>
      <c r="C5" s="5" t="n">
        <v>11328</v>
      </c>
      <c r="D5" s="5" t="n">
        <v>-12898</v>
      </c>
      <c r="E5" s="5" t="n">
        <v>13737</v>
      </c>
    </row>
    <row r="6">
      <c r="A6" s="4" t="inlineStr">
        <is>
          <t>Ending balance</t>
        </is>
      </c>
      <c r="B6" s="6" t="n">
        <v>2039</v>
      </c>
      <c r="C6" s="6" t="n">
        <v>17006</v>
      </c>
      <c r="D6" s="6" t="n">
        <v>2039</v>
      </c>
      <c r="E6" s="6" t="n">
        <v>170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Significant unobservable inputs (Level 3) used in the valuation of assets measured at fair value on a recurring basis (Details) - Interest rate lock commitments</t>
        </is>
      </c>
      <c r="B1" s="2" t="inlineStr">
        <is>
          <t>Jun. 30, 2021</t>
        </is>
      </c>
      <c r="C1" s="2" t="inlineStr">
        <is>
          <t>Sep. 30, 2020</t>
        </is>
      </c>
    </row>
    <row r="2">
      <c r="A2" s="4" t="inlineStr">
        <is>
          <t>Pull-through rate [Member] | Minimum [Member]</t>
        </is>
      </c>
    </row>
    <row r="3">
      <c r="A3" s="4" t="inlineStr">
        <is>
          <t>Fixed interest rate</t>
        </is>
      </c>
      <c r="B3" s="4" t="inlineStr">
        <is>
          <t>0.00%</t>
        </is>
      </c>
      <c r="C3" s="4" t="inlineStr">
        <is>
          <t>0.00%</t>
        </is>
      </c>
    </row>
    <row r="4">
      <c r="A4" s="4" t="inlineStr">
        <is>
          <t>Pull-through rate [Member] | Maximum [Member]</t>
        </is>
      </c>
    </row>
    <row r="5">
      <c r="A5" s="4" t="inlineStr">
        <is>
          <t>Fixed interest rate</t>
        </is>
      </c>
      <c r="B5" s="4" t="inlineStr">
        <is>
          <t>100.00%</t>
        </is>
      </c>
      <c r="C5" s="4" t="inlineStr">
        <is>
          <t>100.00%</t>
        </is>
      </c>
    </row>
    <row r="6">
      <c r="A6" s="4" t="inlineStr">
        <is>
          <t>Pull-through rate [Member] | Weighted Average [Member]</t>
        </is>
      </c>
    </row>
    <row r="7">
      <c r="A7" s="4" t="inlineStr">
        <is>
          <t>Fixed interest rate</t>
        </is>
      </c>
      <c r="B7" s="4" t="inlineStr">
        <is>
          <t>81.00%</t>
        </is>
      </c>
      <c r="C7" s="4" t="inlineStr">
        <is>
          <t>80.00%</t>
        </is>
      </c>
    </row>
    <row r="8">
      <c r="A8" s="4" t="inlineStr">
        <is>
          <t>Direct costs to close [Member] | Minimum [Member]</t>
        </is>
      </c>
    </row>
    <row r="9">
      <c r="A9" s="4" t="inlineStr">
        <is>
          <t>Fixed interest rate</t>
        </is>
      </c>
      <c r="B9" s="4" t="inlineStr">
        <is>
          <t>0.39%</t>
        </is>
      </c>
      <c r="C9" s="4" t="inlineStr">
        <is>
          <t>0.31%</t>
        </is>
      </c>
    </row>
    <row r="10">
      <c r="A10" s="4" t="inlineStr">
        <is>
          <t>Direct costs to close [Member] | Maximum [Member]</t>
        </is>
      </c>
    </row>
    <row r="11">
      <c r="A11" s="4" t="inlineStr">
        <is>
          <t>Fixed interest rate</t>
        </is>
      </c>
      <c r="B11" s="4" t="inlineStr">
        <is>
          <t>1.65%</t>
        </is>
      </c>
      <c r="C11" s="4" t="inlineStr">
        <is>
          <t>1.01%</t>
        </is>
      </c>
    </row>
    <row r="12">
      <c r="A12" s="4" t="inlineStr">
        <is>
          <t>Direct costs to close [Member] | Weighted Average [Member]</t>
        </is>
      </c>
    </row>
    <row r="13">
      <c r="A13" s="4" t="inlineStr">
        <is>
          <t>Fixed interest rate</t>
        </is>
      </c>
      <c r="B13" s="4" t="inlineStr">
        <is>
          <t>0.95%</t>
        </is>
      </c>
      <c r="C13" s="4" t="inlineStr">
        <is>
          <t>0.5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Summary of Aggregate Fair Value and the Aggregate Remaining Principal Balance for Residential Mortgage Loans Held for Sale (Details) - USD ($) $ in Thousands</t>
        </is>
      </c>
      <c r="B1" s="2" t="inlineStr">
        <is>
          <t>Jun. 30, 2021</t>
        </is>
      </c>
      <c r="C1" s="2" t="inlineStr">
        <is>
          <t>Sep. 30, 2020</t>
        </is>
      </c>
    </row>
    <row r="2">
      <c r="A2" s="3" t="inlineStr">
        <is>
          <t>Fair Value Measurements and Disclosures about Fair Value of Financial Instruments</t>
        </is>
      </c>
    </row>
    <row r="3">
      <c r="A3" s="4" t="inlineStr">
        <is>
          <t>Residential mortgage loans held for sale Aggregate Fair Value</t>
        </is>
      </c>
      <c r="B3" s="6" t="n">
        <v>232708</v>
      </c>
      <c r="C3" s="6" t="n">
        <v>208493</v>
      </c>
    </row>
    <row r="4">
      <c r="A4" s="4" t="inlineStr">
        <is>
          <t>Residential mortgage loans held for sale Aggregate Principal Balance</t>
        </is>
      </c>
      <c r="B4" s="5" t="n">
        <v>225051</v>
      </c>
      <c r="C4" s="5" t="n">
        <v>198138</v>
      </c>
    </row>
    <row r="5">
      <c r="A5" s="4" t="inlineStr">
        <is>
          <t>Residential mortgage loans held for sale Difference</t>
        </is>
      </c>
      <c r="B5" s="6" t="n">
        <v>7657</v>
      </c>
      <c r="C5" s="6" t="n">
        <v>103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s about Fair Value of Financial Instruments - Summary of Gains and Losses and Interest Included in Earnings Related to Financial Assets Measured at Fair Value Under the Fair Value Option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Total gains and interest included in earnings</t>
        </is>
      </c>
      <c r="B3" s="6" t="n">
        <v>5781</v>
      </c>
      <c r="C3" s="6" t="n">
        <v>3734</v>
      </c>
      <c r="D3" s="6" t="n">
        <v>9236</v>
      </c>
      <c r="E3" s="6" t="n">
        <v>8686</v>
      </c>
    </row>
    <row r="4">
      <c r="A4" s="4" t="inlineStr">
        <is>
          <t>Interest income [Member]</t>
        </is>
      </c>
    </row>
    <row r="5">
      <c r="A5" s="4" t="inlineStr">
        <is>
          <t>Interest income</t>
        </is>
      </c>
      <c r="B5" s="5" t="n">
        <v>1134</v>
      </c>
      <c r="C5" s="5" t="n">
        <v>1463</v>
      </c>
      <c r="D5" s="5" t="n">
        <v>4398</v>
      </c>
      <c r="E5" s="5" t="n">
        <v>3059</v>
      </c>
    </row>
    <row r="6">
      <c r="A6" s="4" t="inlineStr">
        <is>
          <t>Mortgage Banking [Member]</t>
        </is>
      </c>
    </row>
    <row r="7">
      <c r="A7" s="4" t="inlineStr">
        <is>
          <t>Gains (losses) - included in mortgage banking income</t>
        </is>
      </c>
      <c r="B7" s="6" t="n">
        <v>4647</v>
      </c>
      <c r="C7" s="6" t="n">
        <v>2271</v>
      </c>
      <c r="D7" s="6" t="n">
        <v>4838</v>
      </c>
      <c r="E7" s="6" t="n">
        <v>562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and Disclosures about Fair Value of Financial Instruments - Summary of fair value of loans measured using an entry price notion (Details) - USD ($) $ in Thousands</t>
        </is>
      </c>
      <c r="B1" s="2" t="inlineStr">
        <is>
          <t>Jun. 30, 2021</t>
        </is>
      </c>
      <c r="C1" s="2" t="inlineStr">
        <is>
          <t>Mar. 31, 2021</t>
        </is>
      </c>
      <c r="D1" s="2" t="inlineStr">
        <is>
          <t>Sep. 30, 2020</t>
        </is>
      </c>
      <c r="E1" s="2" t="inlineStr">
        <is>
          <t>Jun. 30, 2020</t>
        </is>
      </c>
      <c r="F1" s="2" t="inlineStr">
        <is>
          <t>Mar. 31, 2020</t>
        </is>
      </c>
      <c r="G1" s="2" t="inlineStr">
        <is>
          <t>Sep. 30, 2019</t>
        </is>
      </c>
    </row>
    <row r="2">
      <c r="A2" s="3" t="inlineStr">
        <is>
          <t>Financial assets:</t>
        </is>
      </c>
    </row>
    <row r="3">
      <c r="A3" s="4" t="inlineStr">
        <is>
          <t>Cash and due from banks</t>
        </is>
      </c>
      <c r="B3" s="6" t="n">
        <v>14388</v>
      </c>
      <c r="D3" s="6" t="n">
        <v>12807</v>
      </c>
    </row>
    <row r="4">
      <c r="A4" s="4" t="inlineStr">
        <is>
          <t>Interest-bearing deposits with banks</t>
        </is>
      </c>
      <c r="B4" s="5" t="n">
        <v>8521</v>
      </c>
      <c r="D4" s="5" t="n">
        <v>20919</v>
      </c>
    </row>
    <row r="5">
      <c r="A5" s="4" t="inlineStr">
        <is>
          <t>Securities available for sale, at fair value</t>
        </is>
      </c>
      <c r="B5" s="5" t="n">
        <v>207628</v>
      </c>
      <c r="D5" s="5" t="n">
        <v>201965</v>
      </c>
    </row>
    <row r="6">
      <c r="A6" s="4" t="inlineStr">
        <is>
          <t>Securities held to maturity</t>
        </is>
      </c>
      <c r="B6" s="5" t="n">
        <v>1923</v>
      </c>
      <c r="D6" s="5" t="n">
        <v>2102</v>
      </c>
    </row>
    <row r="7">
      <c r="A7" s="4" t="inlineStr">
        <is>
          <t>Loans, net</t>
        </is>
      </c>
      <c r="B7" s="5" t="n">
        <v>1065852</v>
      </c>
      <c r="D7" s="5" t="n">
        <v>1090063</v>
      </c>
    </row>
    <row r="8">
      <c r="A8" s="4" t="inlineStr">
        <is>
          <t>SBA loan servicing rights</t>
        </is>
      </c>
      <c r="B8" s="5" t="n">
        <v>4365</v>
      </c>
      <c r="C8" s="6" t="n">
        <v>4122</v>
      </c>
      <c r="D8" s="5" t="n">
        <v>3748</v>
      </c>
      <c r="E8" s="6" t="n">
        <v>3191</v>
      </c>
      <c r="F8" s="6" t="n">
        <v>2891</v>
      </c>
      <c r="G8" s="6" t="n">
        <v>3030</v>
      </c>
    </row>
    <row r="9">
      <c r="A9" s="4" t="inlineStr">
        <is>
          <t>Derivative assets (included in other assets)</t>
        </is>
      </c>
      <c r="B9" s="5" t="n">
        <v>2524</v>
      </c>
      <c r="D9" s="5" t="n">
        <v>15163</v>
      </c>
    </row>
    <row r="10">
      <c r="A10" s="3" t="inlineStr">
        <is>
          <t>Financial liabilities:</t>
        </is>
      </c>
    </row>
    <row r="11">
      <c r="A11" s="4" t="inlineStr">
        <is>
          <t>Deposits</t>
        </is>
      </c>
      <c r="B11" s="5" t="n">
        <v>1127155</v>
      </c>
      <c r="D11" s="5" t="n">
        <v>1048076</v>
      </c>
    </row>
    <row r="12">
      <c r="A12" s="4" t="inlineStr">
        <is>
          <t>Borrowings from FHLB</t>
        </is>
      </c>
      <c r="B12" s="5" t="n">
        <v>283289</v>
      </c>
      <c r="D12" s="5" t="n">
        <v>310858</v>
      </c>
    </row>
    <row r="13">
      <c r="A13" s="4" t="inlineStr">
        <is>
          <t>Accrued interest payable</t>
        </is>
      </c>
      <c r="B13" s="5" t="n">
        <v>684</v>
      </c>
      <c r="D13" s="5" t="n">
        <v>683</v>
      </c>
    </row>
    <row r="14">
      <c r="A14" s="4" t="inlineStr">
        <is>
          <t>Advance payments by borrowers for taxes and insurance</t>
        </is>
      </c>
      <c r="B14" s="5" t="n">
        <v>1552</v>
      </c>
      <c r="D14" s="5" t="n">
        <v>2615</v>
      </c>
    </row>
    <row r="15">
      <c r="A15" s="4" t="inlineStr">
        <is>
          <t>Derivative liabilities (included in other liabilities)</t>
        </is>
      </c>
      <c r="B15" s="5" t="n">
        <v>1014</v>
      </c>
      <c r="D15" s="5" t="n">
        <v>1827</v>
      </c>
    </row>
    <row r="16">
      <c r="A16" s="4" t="inlineStr">
        <is>
          <t>Level 1</t>
        </is>
      </c>
    </row>
    <row r="17">
      <c r="A17" s="3" t="inlineStr">
        <is>
          <t>Financial assets:</t>
        </is>
      </c>
    </row>
    <row r="18">
      <c r="A18" s="4" t="inlineStr">
        <is>
          <t>Cash and due from banks</t>
        </is>
      </c>
      <c r="B18" s="5" t="n">
        <v>14388</v>
      </c>
      <c r="D18" s="5" t="n">
        <v>12807</v>
      </c>
    </row>
    <row r="19">
      <c r="A19" s="4" t="inlineStr">
        <is>
          <t>Interest-bearing deposits with banks</t>
        </is>
      </c>
      <c r="B19" s="5" t="n">
        <v>8521</v>
      </c>
      <c r="D19" s="5" t="n">
        <v>20919</v>
      </c>
    </row>
    <row r="20">
      <c r="A20" s="4" t="inlineStr">
        <is>
          <t>Interest-bearing time deposits</t>
        </is>
      </c>
      <c r="D20" s="5" t="n">
        <v>0</v>
      </c>
    </row>
    <row r="21">
      <c r="A21" s="4" t="inlineStr">
        <is>
          <t>Securities available for sale, at fair value</t>
        </is>
      </c>
      <c r="D21" s="5" t="n">
        <v>0</v>
      </c>
    </row>
    <row r="22">
      <c r="A22" s="4" t="inlineStr">
        <is>
          <t>Securities held to maturity</t>
        </is>
      </c>
      <c r="D22" s="5" t="n">
        <v>0</v>
      </c>
    </row>
    <row r="23">
      <c r="A23" s="4" t="inlineStr">
        <is>
          <t>Loans, net</t>
        </is>
      </c>
      <c r="D23" s="5" t="n">
        <v>0</v>
      </c>
    </row>
    <row r="24">
      <c r="A24" s="4" t="inlineStr">
        <is>
          <t>FRB and FHLB stock</t>
        </is>
      </c>
      <c r="D24" s="5" t="n">
        <v>0</v>
      </c>
    </row>
    <row r="25">
      <c r="A25" s="4" t="inlineStr">
        <is>
          <t>Accrued interest receivable</t>
        </is>
      </c>
      <c r="D25" s="5" t="n">
        <v>0</v>
      </c>
    </row>
    <row r="26">
      <c r="A26" s="4" t="inlineStr">
        <is>
          <t>SBA loan servicing rights</t>
        </is>
      </c>
      <c r="D26" s="5" t="n">
        <v>0</v>
      </c>
    </row>
    <row r="27">
      <c r="A27" s="4" t="inlineStr">
        <is>
          <t>Derivative assets (included in other assets)</t>
        </is>
      </c>
      <c r="D27" s="5" t="n">
        <v>0</v>
      </c>
    </row>
    <row r="28">
      <c r="A28" s="4" t="inlineStr">
        <is>
          <t>Equity securities (included in other assets)</t>
        </is>
      </c>
      <c r="B28" s="5" t="n">
        <v>102</v>
      </c>
      <c r="D28" s="5" t="n">
        <v>66</v>
      </c>
    </row>
    <row r="29">
      <c r="A29" s="3" t="inlineStr">
        <is>
          <t>Financial liabilities:</t>
        </is>
      </c>
    </row>
    <row r="30">
      <c r="A30" s="4" t="inlineStr">
        <is>
          <t>Deposits</t>
        </is>
      </c>
      <c r="D30" s="5" t="n">
        <v>0</v>
      </c>
    </row>
    <row r="31">
      <c r="A31" s="4" t="inlineStr">
        <is>
          <t>Borrowings from FHLB</t>
        </is>
      </c>
      <c r="D31" s="5" t="n">
        <v>0</v>
      </c>
    </row>
    <row r="32">
      <c r="A32" s="4" t="inlineStr">
        <is>
          <t>Federal Reserve PPPLF Borrowings</t>
        </is>
      </c>
      <c r="D32" s="5" t="n">
        <v>0</v>
      </c>
    </row>
    <row r="33">
      <c r="A33" s="4" t="inlineStr">
        <is>
          <t>Subordinated note</t>
        </is>
      </c>
      <c r="D33" s="5" t="n">
        <v>0</v>
      </c>
    </row>
    <row r="34">
      <c r="A34" s="4" t="inlineStr">
        <is>
          <t>Accrued interest payable</t>
        </is>
      </c>
      <c r="D34" s="5" t="n">
        <v>0</v>
      </c>
    </row>
    <row r="35">
      <c r="A35" s="4" t="inlineStr">
        <is>
          <t>Advance payments by borrowers for taxes and insurance</t>
        </is>
      </c>
      <c r="D35" s="5" t="n">
        <v>0</v>
      </c>
    </row>
    <row r="36">
      <c r="A36" s="4" t="inlineStr">
        <is>
          <t>Derivative liabilities (included in other liabilities)</t>
        </is>
      </c>
      <c r="D36" s="5" t="n">
        <v>0</v>
      </c>
    </row>
    <row r="37">
      <c r="A37" s="4" t="inlineStr">
        <is>
          <t>Level 1 | Residential mortgage loans held for sale [Member]</t>
        </is>
      </c>
    </row>
    <row r="38">
      <c r="A38" s="3" t="inlineStr">
        <is>
          <t>Financial assets:</t>
        </is>
      </c>
    </row>
    <row r="39">
      <c r="A39" s="4" t="inlineStr">
        <is>
          <t>Loans, net</t>
        </is>
      </c>
      <c r="D39" s="5" t="n">
        <v>0</v>
      </c>
    </row>
    <row r="40">
      <c r="A40" s="4" t="inlineStr">
        <is>
          <t>Residential mortgage loan servicing rights</t>
        </is>
      </c>
      <c r="D40" s="5" t="n">
        <v>0</v>
      </c>
    </row>
    <row r="41">
      <c r="A41" s="4" t="inlineStr">
        <is>
          <t>Level 1 | Small Business Administration Loans [Member]</t>
        </is>
      </c>
    </row>
    <row r="42">
      <c r="A42" s="3" t="inlineStr">
        <is>
          <t>Financial assets:</t>
        </is>
      </c>
    </row>
    <row r="43">
      <c r="A43" s="4" t="inlineStr">
        <is>
          <t>Loans, net</t>
        </is>
      </c>
      <c r="D43" s="5" t="n">
        <v>0</v>
      </c>
    </row>
    <row r="44">
      <c r="A44" s="4" t="inlineStr">
        <is>
          <t>Level 2</t>
        </is>
      </c>
    </row>
    <row r="45">
      <c r="A45" s="3" t="inlineStr">
        <is>
          <t>Financial assets:</t>
        </is>
      </c>
    </row>
    <row r="46">
      <c r="A46" s="4" t="inlineStr">
        <is>
          <t>Cash and due from banks</t>
        </is>
      </c>
      <c r="D46" s="5" t="n">
        <v>0</v>
      </c>
    </row>
    <row r="47">
      <c r="A47" s="4" t="inlineStr">
        <is>
          <t>Interest-bearing deposits with banks</t>
        </is>
      </c>
      <c r="D47" s="5" t="n">
        <v>0</v>
      </c>
    </row>
    <row r="48">
      <c r="A48" s="4" t="inlineStr">
        <is>
          <t>Interest-bearing time deposits</t>
        </is>
      </c>
      <c r="B48" s="5" t="n">
        <v>2226</v>
      </c>
      <c r="D48" s="5" t="n">
        <v>2964</v>
      </c>
    </row>
    <row r="49">
      <c r="A49" s="4" t="inlineStr">
        <is>
          <t>Securities available for sale, at fair value</t>
        </is>
      </c>
      <c r="B49" s="5" t="n">
        <v>207628</v>
      </c>
      <c r="D49" s="5" t="n">
        <v>201965</v>
      </c>
    </row>
    <row r="50">
      <c r="A50" s="4" t="inlineStr">
        <is>
          <t>Securities held to maturity</t>
        </is>
      </c>
      <c r="B50" s="5" t="n">
        <v>2168</v>
      </c>
      <c r="D50" s="5" t="n">
        <v>2385</v>
      </c>
    </row>
    <row r="51">
      <c r="A51" s="4" t="inlineStr">
        <is>
          <t>Residential mortgage loans held for sale</t>
        </is>
      </c>
      <c r="B51" s="5" t="n">
        <v>247357</v>
      </c>
    </row>
    <row r="52">
      <c r="A52" s="4" t="inlineStr">
        <is>
          <t>Loans, net</t>
        </is>
      </c>
      <c r="D52" s="5" t="n">
        <v>0</v>
      </c>
    </row>
    <row r="53">
      <c r="A53" s="4" t="inlineStr">
        <is>
          <t>FRB and FHLB stock</t>
        </is>
      </c>
      <c r="D53" s="5" t="n">
        <v>0</v>
      </c>
    </row>
    <row r="54">
      <c r="A54" s="4" t="inlineStr">
        <is>
          <t>Accrued interest receivable</t>
        </is>
      </c>
      <c r="B54" s="5" t="n">
        <v>7011</v>
      </c>
      <c r="D54" s="5" t="n">
        <v>6462</v>
      </c>
    </row>
    <row r="55">
      <c r="A55" s="4" t="inlineStr">
        <is>
          <t>SBA loan servicing rights</t>
        </is>
      </c>
      <c r="D55" s="5" t="n">
        <v>0</v>
      </c>
    </row>
    <row r="56">
      <c r="A56" s="4" t="inlineStr">
        <is>
          <t>Derivative assets (included in other assets)</t>
        </is>
      </c>
      <c r="B56" s="5" t="n">
        <v>51</v>
      </c>
      <c r="D56" s="5" t="n">
        <v>226</v>
      </c>
    </row>
    <row r="57">
      <c r="A57" s="4" t="inlineStr">
        <is>
          <t>Equity securities (included in other assets)</t>
        </is>
      </c>
      <c r="D57" s="5" t="n">
        <v>0</v>
      </c>
    </row>
    <row r="58">
      <c r="A58" s="3" t="inlineStr">
        <is>
          <t>Financial liabilities:</t>
        </is>
      </c>
    </row>
    <row r="59">
      <c r="A59" s="4" t="inlineStr">
        <is>
          <t>Deposits</t>
        </is>
      </c>
      <c r="D59" s="5" t="n">
        <v>0</v>
      </c>
    </row>
    <row r="60">
      <c r="A60" s="4" t="inlineStr">
        <is>
          <t>Borrowings from FHLB</t>
        </is>
      </c>
      <c r="B60" s="5" t="n">
        <v>285142</v>
      </c>
      <c r="D60" s="5" t="n">
        <v>310766</v>
      </c>
    </row>
    <row r="61">
      <c r="A61" s="4" t="inlineStr">
        <is>
          <t>Federal Reserve PPPLF Borrowings</t>
        </is>
      </c>
      <c r="B61" s="5" t="n">
        <v>107813</v>
      </c>
      <c r="D61" s="5" t="n">
        <v>174808</v>
      </c>
    </row>
    <row r="62">
      <c r="A62" s="4" t="inlineStr">
        <is>
          <t>Subordinated note</t>
        </is>
      </c>
      <c r="B62" s="5" t="n">
        <v>23587</v>
      </c>
      <c r="D62" s="5" t="n">
        <v>23788</v>
      </c>
    </row>
    <row r="63">
      <c r="A63" s="4" t="inlineStr">
        <is>
          <t>Accrued interest payable</t>
        </is>
      </c>
      <c r="B63" s="5" t="n">
        <v>684</v>
      </c>
      <c r="D63" s="5" t="n">
        <v>683</v>
      </c>
    </row>
    <row r="64">
      <c r="A64" s="4" t="inlineStr">
        <is>
          <t>Advance payments by borrowers for taxes and insurance</t>
        </is>
      </c>
      <c r="B64" s="5" t="n">
        <v>1552</v>
      </c>
      <c r="D64" s="5" t="n">
        <v>2615</v>
      </c>
    </row>
    <row r="65">
      <c r="A65" s="4" t="inlineStr">
        <is>
          <t>Derivative liabilities (included in other liabilities)</t>
        </is>
      </c>
      <c r="B65" s="5" t="n">
        <v>580</v>
      </c>
      <c r="D65" s="5" t="n">
        <v>1827</v>
      </c>
    </row>
    <row r="66">
      <c r="A66" s="4" t="inlineStr">
        <is>
          <t>Level 2 | Residential mortgage loans held for sale [Member]</t>
        </is>
      </c>
    </row>
    <row r="67">
      <c r="A67" s="3" t="inlineStr">
        <is>
          <t>Financial assets:</t>
        </is>
      </c>
    </row>
    <row r="68">
      <c r="A68" s="4" t="inlineStr">
        <is>
          <t>Loans, net</t>
        </is>
      </c>
      <c r="D68" s="5" t="n">
        <v>263519</v>
      </c>
    </row>
    <row r="69">
      <c r="A69" s="4" t="inlineStr">
        <is>
          <t>Residential mortgage loan servicing rights</t>
        </is>
      </c>
      <c r="D69" s="5" t="n">
        <v>0</v>
      </c>
    </row>
    <row r="70">
      <c r="A70" s="4" t="inlineStr">
        <is>
          <t>Level 2 | Small Business Administration Loans [Member]</t>
        </is>
      </c>
    </row>
    <row r="71">
      <c r="A71" s="3" t="inlineStr">
        <is>
          <t>Financial assets:</t>
        </is>
      </c>
    </row>
    <row r="72">
      <c r="A72" s="4" t="inlineStr">
        <is>
          <t>Loans, net</t>
        </is>
      </c>
      <c r="D72" s="5" t="n">
        <v>24666</v>
      </c>
    </row>
    <row r="73">
      <c r="A73" s="4" t="inlineStr">
        <is>
          <t>Level 3</t>
        </is>
      </c>
    </row>
    <row r="74">
      <c r="A74" s="3" t="inlineStr">
        <is>
          <t>Financial assets:</t>
        </is>
      </c>
    </row>
    <row r="75">
      <c r="A75" s="4" t="inlineStr">
        <is>
          <t>Cash and due from banks</t>
        </is>
      </c>
      <c r="D75" s="5" t="n">
        <v>0</v>
      </c>
    </row>
    <row r="76">
      <c r="A76" s="4" t="inlineStr">
        <is>
          <t>Interest-bearing deposits with banks</t>
        </is>
      </c>
      <c r="D76" s="5" t="n">
        <v>0</v>
      </c>
    </row>
    <row r="77">
      <c r="A77" s="4" t="inlineStr">
        <is>
          <t>Interest-bearing time deposits</t>
        </is>
      </c>
      <c r="D77" s="5" t="n">
        <v>0</v>
      </c>
    </row>
    <row r="78">
      <c r="A78" s="4" t="inlineStr">
        <is>
          <t>Securities available for sale, at fair value</t>
        </is>
      </c>
      <c r="D78" s="5" t="n">
        <v>0</v>
      </c>
    </row>
    <row r="79">
      <c r="A79" s="4" t="inlineStr">
        <is>
          <t>Securities held to maturity</t>
        </is>
      </c>
      <c r="D79" s="5" t="n">
        <v>0</v>
      </c>
    </row>
    <row r="80">
      <c r="A80" s="4" t="inlineStr">
        <is>
          <t>Single tenant net lease loans held for sale</t>
        </is>
      </c>
      <c r="B80" s="5" t="n">
        <v>17506</v>
      </c>
    </row>
    <row r="81">
      <c r="A81" s="4" t="inlineStr">
        <is>
          <t>SBA loans held for sale</t>
        </is>
      </c>
      <c r="B81" s="5" t="n">
        <v>20055</v>
      </c>
    </row>
    <row r="82">
      <c r="A82" s="4" t="inlineStr">
        <is>
          <t>Loans, net</t>
        </is>
      </c>
      <c r="B82" s="5" t="n">
        <v>1109243</v>
      </c>
      <c r="D82" s="5" t="n">
        <v>1152962</v>
      </c>
    </row>
    <row r="83">
      <c r="A83" s="4" t="inlineStr">
        <is>
          <t>FRB and FHLB stock</t>
        </is>
      </c>
      <c r="D83" s="5" t="n">
        <v>0</v>
      </c>
    </row>
    <row r="84">
      <c r="A84" s="4" t="inlineStr">
        <is>
          <t>Accrued interest receivable</t>
        </is>
      </c>
      <c r="D84" s="5" t="n">
        <v>0</v>
      </c>
    </row>
    <row r="85">
      <c r="A85" s="4" t="inlineStr">
        <is>
          <t>Residential mortgage loan servicing rights</t>
        </is>
      </c>
      <c r="B85" s="5" t="n">
        <v>47413</v>
      </c>
    </row>
    <row r="86">
      <c r="A86" s="4" t="inlineStr">
        <is>
          <t>SBA loan servicing rights</t>
        </is>
      </c>
      <c r="B86" s="5" t="n">
        <v>4660</v>
      </c>
      <c r="D86" s="5" t="n">
        <v>3934</v>
      </c>
    </row>
    <row r="87">
      <c r="A87" s="4" t="inlineStr">
        <is>
          <t>Derivative assets (included in other assets)</t>
        </is>
      </c>
      <c r="B87" s="5" t="n">
        <v>2473</v>
      </c>
      <c r="D87" s="5" t="n">
        <v>14937</v>
      </c>
    </row>
    <row r="88">
      <c r="A88" s="4" t="inlineStr">
        <is>
          <t>Equity securities (included in other assets)</t>
        </is>
      </c>
      <c r="D88" s="5" t="n">
        <v>0</v>
      </c>
    </row>
    <row r="89">
      <c r="A89" s="3" t="inlineStr">
        <is>
          <t>Financial liabilities:</t>
        </is>
      </c>
    </row>
    <row r="90">
      <c r="A90" s="4" t="inlineStr">
        <is>
          <t>Deposits</t>
        </is>
      </c>
      <c r="B90" s="5" t="n">
        <v>1127955</v>
      </c>
      <c r="D90" s="5" t="n">
        <v>1050569</v>
      </c>
    </row>
    <row r="91">
      <c r="A91" s="4" t="inlineStr">
        <is>
          <t>Borrowings from FHLB</t>
        </is>
      </c>
      <c r="D91" s="5" t="n">
        <v>0</v>
      </c>
    </row>
    <row r="92">
      <c r="A92" s="4" t="inlineStr">
        <is>
          <t>Federal Reserve PPPLF Borrowings</t>
        </is>
      </c>
      <c r="D92" s="5" t="n">
        <v>0</v>
      </c>
    </row>
    <row r="93">
      <c r="A93" s="4" t="inlineStr">
        <is>
          <t>Subordinated note</t>
        </is>
      </c>
      <c r="D93" s="5" t="n">
        <v>0</v>
      </c>
    </row>
    <row r="94">
      <c r="A94" s="4" t="inlineStr">
        <is>
          <t>Accrued interest payable</t>
        </is>
      </c>
      <c r="D94" s="5" t="n">
        <v>0</v>
      </c>
    </row>
    <row r="95">
      <c r="A95" s="4" t="inlineStr">
        <is>
          <t>Advance payments by borrowers for taxes and insurance</t>
        </is>
      </c>
      <c r="D95" s="5" t="n">
        <v>0</v>
      </c>
    </row>
    <row r="96">
      <c r="A96" s="4" t="inlineStr">
        <is>
          <t>Derivative liabilities (included in other liabilities)</t>
        </is>
      </c>
      <c r="B96" s="5" t="n">
        <v>434</v>
      </c>
      <c r="D96" s="5" t="n">
        <v>0</v>
      </c>
    </row>
    <row r="97">
      <c r="A97" s="4" t="inlineStr">
        <is>
          <t>Level 3 | Residential mortgage loans held for sale [Member]</t>
        </is>
      </c>
    </row>
    <row r="98">
      <c r="A98" s="3" t="inlineStr">
        <is>
          <t>Financial assets:</t>
        </is>
      </c>
    </row>
    <row r="99">
      <c r="A99" s="4" t="inlineStr">
        <is>
          <t>Loans, net</t>
        </is>
      </c>
      <c r="D99" s="5" t="n">
        <v>0</v>
      </c>
    </row>
    <row r="100">
      <c r="A100" s="4" t="inlineStr">
        <is>
          <t>Residential mortgage loan servicing rights</t>
        </is>
      </c>
      <c r="D100" s="5" t="n">
        <v>21703</v>
      </c>
    </row>
    <row r="101">
      <c r="A101" s="4" t="inlineStr">
        <is>
          <t>Level 3 | Small Business Administration Loans [Member]</t>
        </is>
      </c>
    </row>
    <row r="102">
      <c r="A102" s="3" t="inlineStr">
        <is>
          <t>Financial assets:</t>
        </is>
      </c>
    </row>
    <row r="103">
      <c r="A103" s="4" t="inlineStr">
        <is>
          <t>Loans, net</t>
        </is>
      </c>
      <c r="D103" s="5" t="n">
        <v>0</v>
      </c>
    </row>
    <row r="104">
      <c r="A104" s="4" t="inlineStr">
        <is>
          <t>Estimate of Fair Value Measurement [Member]</t>
        </is>
      </c>
    </row>
    <row r="105">
      <c r="A105" s="3" t="inlineStr">
        <is>
          <t>Financial assets:</t>
        </is>
      </c>
    </row>
    <row r="106">
      <c r="A106" s="4" t="inlineStr">
        <is>
          <t>Cash and due from banks</t>
        </is>
      </c>
      <c r="B106" s="5" t="n">
        <v>14388</v>
      </c>
      <c r="D106" s="5" t="n">
        <v>12807</v>
      </c>
    </row>
    <row r="107">
      <c r="A107" s="4" t="inlineStr">
        <is>
          <t>Interest-bearing deposits with banks</t>
        </is>
      </c>
      <c r="B107" s="5" t="n">
        <v>8521</v>
      </c>
      <c r="D107" s="5" t="n">
        <v>20919</v>
      </c>
    </row>
    <row r="108">
      <c r="A108" s="4" t="inlineStr">
        <is>
          <t>Interest-bearing time deposits</t>
        </is>
      </c>
      <c r="B108" s="5" t="n">
        <v>2226</v>
      </c>
      <c r="D108" s="5" t="n">
        <v>2964</v>
      </c>
    </row>
    <row r="109">
      <c r="A109" s="4" t="inlineStr">
        <is>
          <t>Securities available for sale, at fair value</t>
        </is>
      </c>
      <c r="B109" s="5" t="n">
        <v>207628</v>
      </c>
      <c r="D109" s="5" t="n">
        <v>201965</v>
      </c>
    </row>
    <row r="110">
      <c r="A110" s="4" t="inlineStr">
        <is>
          <t>Securities held to maturity</t>
        </is>
      </c>
      <c r="B110" s="5" t="n">
        <v>1923</v>
      </c>
      <c r="D110" s="5" t="n">
        <v>2102</v>
      </c>
    </row>
    <row r="111">
      <c r="A111" s="4" t="inlineStr">
        <is>
          <t>Residential mortgage loans held for sale</t>
        </is>
      </c>
      <c r="B111" s="5" t="n">
        <v>242357</v>
      </c>
    </row>
    <row r="112">
      <c r="A112" s="4" t="inlineStr">
        <is>
          <t>Single tenant net lease loans held for sale</t>
        </is>
      </c>
      <c r="B112" s="5" t="n">
        <v>17506</v>
      </c>
    </row>
    <row r="113">
      <c r="A113" s="4" t="inlineStr">
        <is>
          <t>SBA loans held for sale</t>
        </is>
      </c>
      <c r="B113" s="5" t="n">
        <v>17511</v>
      </c>
    </row>
    <row r="114">
      <c r="A114" s="4" t="inlineStr">
        <is>
          <t>Loans, net</t>
        </is>
      </c>
      <c r="B114" s="5" t="n">
        <v>1065852</v>
      </c>
      <c r="D114" s="5" t="n">
        <v>1090063</v>
      </c>
    </row>
    <row r="115">
      <c r="A115" s="4" t="inlineStr">
        <is>
          <t>FRB and FHLB stock</t>
        </is>
      </c>
      <c r="B115" s="5" t="n">
        <v>19258</v>
      </c>
      <c r="D115" s="5" t="n">
        <v>17293</v>
      </c>
    </row>
    <row r="116">
      <c r="A116" s="4" t="inlineStr">
        <is>
          <t>Accrued interest receivable</t>
        </is>
      </c>
      <c r="B116" s="5" t="n">
        <v>7011</v>
      </c>
      <c r="D116" s="5" t="n">
        <v>6462</v>
      </c>
    </row>
    <row r="117">
      <c r="A117" s="4" t="inlineStr">
        <is>
          <t>Residential mortgage loan servicing rights</t>
        </is>
      </c>
      <c r="B117" s="5" t="n">
        <v>47413</v>
      </c>
    </row>
    <row r="118">
      <c r="A118" s="4" t="inlineStr">
        <is>
          <t>SBA loan servicing rights</t>
        </is>
      </c>
      <c r="B118" s="5" t="n">
        <v>4365</v>
      </c>
      <c r="D118" s="5" t="n">
        <v>3748</v>
      </c>
    </row>
    <row r="119">
      <c r="A119" s="4" t="inlineStr">
        <is>
          <t>Derivative assets (included in other assets)</t>
        </is>
      </c>
      <c r="B119" s="5" t="n">
        <v>2524</v>
      </c>
      <c r="D119" s="5" t="n">
        <v>15163</v>
      </c>
    </row>
    <row r="120">
      <c r="A120" s="4" t="inlineStr">
        <is>
          <t>Equity securities (included in other assets)</t>
        </is>
      </c>
      <c r="B120" s="5" t="n">
        <v>102</v>
      </c>
      <c r="D120" s="5" t="n">
        <v>66</v>
      </c>
    </row>
    <row r="121">
      <c r="A121" s="3" t="inlineStr">
        <is>
          <t>Financial liabilities:</t>
        </is>
      </c>
    </row>
    <row r="122">
      <c r="A122" s="4" t="inlineStr">
        <is>
          <t>Deposits</t>
        </is>
      </c>
      <c r="B122" s="5" t="n">
        <v>1127155</v>
      </c>
      <c r="D122" s="5" t="n">
        <v>1048076</v>
      </c>
    </row>
    <row r="123">
      <c r="A123" s="4" t="inlineStr">
        <is>
          <t>Borrowings from FHLB</t>
        </is>
      </c>
      <c r="B123" s="5" t="n">
        <v>283289</v>
      </c>
      <c r="D123" s="5" t="n">
        <v>310858</v>
      </c>
    </row>
    <row r="124">
      <c r="A124" s="4" t="inlineStr">
        <is>
          <t>Federal Reserve PPPLF Borrowings</t>
        </is>
      </c>
      <c r="B124" s="5" t="n">
        <v>107829</v>
      </c>
      <c r="D124" s="5" t="n">
        <v>174834</v>
      </c>
    </row>
    <row r="125">
      <c r="A125" s="4" t="inlineStr">
        <is>
          <t>Subordinated note</t>
        </is>
      </c>
      <c r="B125" s="5" t="n">
        <v>19848</v>
      </c>
      <c r="D125" s="5" t="n">
        <v>19797</v>
      </c>
    </row>
    <row r="126">
      <c r="A126" s="4" t="inlineStr">
        <is>
          <t>Accrued interest payable</t>
        </is>
      </c>
      <c r="B126" s="5" t="n">
        <v>684</v>
      </c>
      <c r="D126" s="5" t="n">
        <v>683</v>
      </c>
    </row>
    <row r="127">
      <c r="A127" s="4" t="inlineStr">
        <is>
          <t>Advance payments by borrowers for taxes and insurance</t>
        </is>
      </c>
      <c r="B127" s="5" t="n">
        <v>1552</v>
      </c>
      <c r="D127" s="5" t="n">
        <v>2615</v>
      </c>
    </row>
    <row r="128">
      <c r="A128" s="4" t="inlineStr">
        <is>
          <t>Derivative liabilities (included in other liabilities)</t>
        </is>
      </c>
      <c r="B128" s="6" t="n">
        <v>1014</v>
      </c>
      <c r="D128" s="5" t="n">
        <v>1827</v>
      </c>
    </row>
    <row r="129">
      <c r="A129" s="4" t="inlineStr">
        <is>
          <t>Estimate of Fair Value Measurement [Member] | Residential mortgage loans held for sale [Member]</t>
        </is>
      </c>
    </row>
    <row r="130">
      <c r="A130" s="3" t="inlineStr">
        <is>
          <t>Financial assets:</t>
        </is>
      </c>
    </row>
    <row r="131">
      <c r="A131" s="4" t="inlineStr">
        <is>
          <t>Loans, net</t>
        </is>
      </c>
      <c r="D131" s="5" t="n">
        <v>263406</v>
      </c>
    </row>
    <row r="132">
      <c r="A132" s="4" t="inlineStr">
        <is>
          <t>Residential mortgage loan servicing rights</t>
        </is>
      </c>
      <c r="D132" s="5" t="n">
        <v>21703</v>
      </c>
    </row>
    <row r="133">
      <c r="A133" s="4" t="inlineStr">
        <is>
          <t>Estimate of Fair Value Measurement [Member] | Small Business Administration Loans [Member]</t>
        </is>
      </c>
    </row>
    <row r="134">
      <c r="A134" s="3" t="inlineStr">
        <is>
          <t>Financial assets:</t>
        </is>
      </c>
    </row>
    <row r="135">
      <c r="A135" s="4" t="inlineStr">
        <is>
          <t>Loans, net</t>
        </is>
      </c>
      <c r="D135" s="6" t="n">
        <v>221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18" customWidth="1" min="6" max="6"/>
  </cols>
  <sheetData>
    <row r="1">
      <c r="A1" s="1" t="inlineStr">
        <is>
          <t>Fair Value Measurements and Disclosures about Fair Value of Financial Instruments - Additional information (Details)</t>
        </is>
      </c>
      <c r="B1" s="2" t="inlineStr">
        <is>
          <t>3 Months Ended</t>
        </is>
      </c>
      <c r="D1" s="2" t="inlineStr">
        <is>
          <t>9 Months Ended</t>
        </is>
      </c>
      <c r="F1" s="2" t="inlineStr">
        <is>
          <t>12 Months Ended</t>
        </is>
      </c>
    </row>
    <row r="2">
      <c r="B2" s="2" t="inlineStr">
        <is>
          <t>Jun. 30, 2021USD ($)</t>
        </is>
      </c>
      <c r="C2" s="2" t="inlineStr">
        <is>
          <t>Jun. 30, 2020USD ($)</t>
        </is>
      </c>
      <c r="D2" s="2" t="inlineStr">
        <is>
          <t>Jun. 30, 2021USD ($)item</t>
        </is>
      </c>
      <c r="E2" s="2" t="inlineStr">
        <is>
          <t>Jun. 30, 2020USD ($)</t>
        </is>
      </c>
      <c r="F2" s="2" t="inlineStr">
        <is>
          <t>Sep. 30, 2020item</t>
        </is>
      </c>
    </row>
    <row r="3">
      <c r="A3" s="4" t="inlineStr">
        <is>
          <t>Derivative assets and liabilities held</t>
        </is>
      </c>
      <c r="B3" s="6" t="n">
        <v>2000000</v>
      </c>
      <c r="C3" s="6" t="n">
        <v>17000000</v>
      </c>
      <c r="D3" s="6" t="n">
        <v>2000000</v>
      </c>
      <c r="E3" s="6" t="n">
        <v>17000000</v>
      </c>
    </row>
    <row r="4">
      <c r="A4" s="4" t="inlineStr">
        <is>
          <t>Financing Receivable Recorded Investment 90 Days Past Due And Still Accruing Number Of Loans Less than Thousand | item</t>
        </is>
      </c>
      <c r="D4" s="5" t="n">
        <v>0</v>
      </c>
      <c r="F4" s="5" t="n">
        <v>0</v>
      </c>
    </row>
    <row r="5">
      <c r="A5" s="4" t="inlineStr">
        <is>
          <t>Impairment charges on loan</t>
        </is>
      </c>
      <c r="B5" s="5" t="n">
        <v>70000</v>
      </c>
      <c r="C5" s="5" t="n">
        <v>129000</v>
      </c>
      <c r="D5" s="6" t="n">
        <v>23000</v>
      </c>
      <c r="E5" s="5" t="n">
        <v>94000</v>
      </c>
    </row>
    <row r="6">
      <c r="A6" s="4" t="inlineStr">
        <is>
          <t>Impaired Loans [Member]</t>
        </is>
      </c>
    </row>
    <row r="7">
      <c r="A7" s="4" t="inlineStr">
        <is>
          <t>Foreclosed Real Estate Expense</t>
        </is>
      </c>
      <c r="B7" s="6" t="n">
        <v>87000</v>
      </c>
      <c r="C7" s="6" t="n">
        <v>157000</v>
      </c>
      <c r="D7" s="6" t="n">
        <v>354000</v>
      </c>
      <c r="E7" s="6" t="n">
        <v>2100000</v>
      </c>
    </row>
    <row r="8">
      <c r="A8" s="4" t="inlineStr">
        <is>
          <t>Maximum [Member]</t>
        </is>
      </c>
    </row>
    <row r="9">
      <c r="A9" s="4" t="inlineStr">
        <is>
          <t>Other real estate owned discount (in percent)</t>
        </is>
      </c>
      <c r="B9" s="8" t="n">
        <v>52.9</v>
      </c>
      <c r="D9" s="8" t="n">
        <v>52.9</v>
      </c>
    </row>
    <row r="10">
      <c r="A10" s="4" t="inlineStr">
        <is>
          <t>Maximum [Member] | Collateral [Member] | Discount rate</t>
        </is>
      </c>
    </row>
    <row r="11">
      <c r="A11" s="4" t="inlineStr">
        <is>
          <t>Fair value inputs discount rate</t>
        </is>
      </c>
      <c r="D11" s="4" t="inlineStr">
        <is>
          <t>6.00%</t>
        </is>
      </c>
      <c r="F11" s="4" t="inlineStr">
        <is>
          <t>12.00%</t>
        </is>
      </c>
    </row>
    <row r="12">
      <c r="A12" s="4" t="inlineStr">
        <is>
          <t>Maximum [Member] | Impaired Loans [Member] | Discount rate</t>
        </is>
      </c>
    </row>
    <row r="13">
      <c r="A13" s="4" t="inlineStr">
        <is>
          <t>Fair value inputs discount rate</t>
        </is>
      </c>
      <c r="D13" s="4" t="inlineStr">
        <is>
          <t>100.00%</t>
        </is>
      </c>
      <c r="F13" s="4" t="inlineStr">
        <is>
          <t>75.00%</t>
        </is>
      </c>
    </row>
    <row r="14">
      <c r="A14" s="4" t="inlineStr">
        <is>
          <t>Maximum [Member] | SBA | Discount rate</t>
        </is>
      </c>
    </row>
    <row r="15">
      <c r="A15" s="4" t="inlineStr">
        <is>
          <t>Discount rate</t>
        </is>
      </c>
      <c r="D15" s="4" t="inlineStr">
        <is>
          <t>19.89%</t>
        </is>
      </c>
      <c r="F15" s="4" t="inlineStr">
        <is>
          <t>19.68%</t>
        </is>
      </c>
    </row>
    <row r="16">
      <c r="A16" s="4" t="inlineStr">
        <is>
          <t>Maximum [Member] | SBA | Prepayment rate</t>
        </is>
      </c>
    </row>
    <row r="17">
      <c r="A17" s="4" t="inlineStr">
        <is>
          <t>Prepayment rate</t>
        </is>
      </c>
      <c r="D17" s="4" t="inlineStr">
        <is>
          <t>26.24%</t>
        </is>
      </c>
      <c r="F17" s="4" t="inlineStr">
        <is>
          <t>26.68%</t>
        </is>
      </c>
    </row>
    <row r="18">
      <c r="A18" s="4" t="inlineStr">
        <is>
          <t>Minimum [Member]</t>
        </is>
      </c>
    </row>
    <row r="19">
      <c r="A19" s="4" t="inlineStr">
        <is>
          <t>Other real estate owned discount (in percent)</t>
        </is>
      </c>
      <c r="B19" s="8" t="n">
        <v>30.9</v>
      </c>
      <c r="D19" s="8" t="n">
        <v>30.9</v>
      </c>
    </row>
    <row r="20">
      <c r="A20" s="4" t="inlineStr">
        <is>
          <t>Minimum [Member] | Collateral [Member] | Discount rate</t>
        </is>
      </c>
    </row>
    <row r="21">
      <c r="A21" s="4" t="inlineStr">
        <is>
          <t>Fair value inputs discount rate</t>
        </is>
      </c>
      <c r="D21" s="4" t="inlineStr">
        <is>
          <t>0.00%</t>
        </is>
      </c>
      <c r="F21" s="4" t="inlineStr">
        <is>
          <t>0.00%</t>
        </is>
      </c>
    </row>
    <row r="22">
      <c r="A22" s="4" t="inlineStr">
        <is>
          <t>Minimum [Member] | Impaired Loans [Member] | Discount rate</t>
        </is>
      </c>
    </row>
    <row r="23">
      <c r="A23" s="4" t="inlineStr">
        <is>
          <t>Fair value inputs discount rate</t>
        </is>
      </c>
      <c r="D23" s="4" t="inlineStr">
        <is>
          <t>0.00%</t>
        </is>
      </c>
      <c r="F23" s="4" t="inlineStr">
        <is>
          <t>0.00%</t>
        </is>
      </c>
    </row>
    <row r="24">
      <c r="A24" s="4" t="inlineStr">
        <is>
          <t>Minimum [Member] | SBA | Discount rate</t>
        </is>
      </c>
    </row>
    <row r="25">
      <c r="A25" s="4" t="inlineStr">
        <is>
          <t>Discount rate</t>
        </is>
      </c>
      <c r="D25" s="4" t="inlineStr">
        <is>
          <t>2.75%</t>
        </is>
      </c>
      <c r="F25" s="4" t="inlineStr">
        <is>
          <t>3.58%</t>
        </is>
      </c>
    </row>
    <row r="26">
      <c r="A26" s="4" t="inlineStr">
        <is>
          <t>Minimum [Member] | SBA | Prepayment rate</t>
        </is>
      </c>
    </row>
    <row r="27">
      <c r="A27" s="4" t="inlineStr">
        <is>
          <t>Prepayment rate</t>
        </is>
      </c>
      <c r="D27" s="4" t="inlineStr">
        <is>
          <t>8.54%</t>
        </is>
      </c>
      <c r="F27" s="4" t="inlineStr">
        <is>
          <t>8.69%</t>
        </is>
      </c>
    </row>
    <row r="28">
      <c r="A28" s="4" t="inlineStr">
        <is>
          <t>Weighted Average [Member]</t>
        </is>
      </c>
    </row>
    <row r="29">
      <c r="A29" s="4" t="inlineStr">
        <is>
          <t>Other real estate owned discount (in percent)</t>
        </is>
      </c>
      <c r="B29" s="5" t="n">
        <v>31</v>
      </c>
      <c r="D29" s="5" t="n">
        <v>31</v>
      </c>
      <c r="F29" s="8" t="n">
        <v>30.9</v>
      </c>
    </row>
    <row r="30">
      <c r="A30" s="4" t="inlineStr">
        <is>
          <t>Weighted Average [Member] | SBA | Discount rate</t>
        </is>
      </c>
    </row>
    <row r="31">
      <c r="A31" s="4" t="inlineStr">
        <is>
          <t>Discount rate</t>
        </is>
      </c>
      <c r="D31" s="4" t="inlineStr">
        <is>
          <t>8.85%</t>
        </is>
      </c>
      <c r="F31" s="4" t="inlineStr">
        <is>
          <t>8.36%</t>
        </is>
      </c>
    </row>
    <row r="32">
      <c r="A32" s="4" t="inlineStr">
        <is>
          <t>Weighted Average [Member] | SBA | Prepayment rate</t>
        </is>
      </c>
    </row>
    <row r="33">
      <c r="A33" s="4" t="inlineStr">
        <is>
          <t>Prepayment rate</t>
        </is>
      </c>
      <c r="D33" s="4" t="inlineStr">
        <is>
          <t>16.64%</t>
        </is>
      </c>
      <c r="F33" s="4" t="inlineStr">
        <is>
          <t>17.46%</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mployee Stock Ownership Plan (Details) - $ / shares</t>
        </is>
      </c>
      <c r="B1" s="2" t="inlineStr">
        <is>
          <t>Oct. 06, 2008</t>
        </is>
      </c>
      <c r="C1" s="2" t="inlineStr">
        <is>
          <t>Jun. 30, 2021</t>
        </is>
      </c>
      <c r="D1" s="2" t="inlineStr">
        <is>
          <t>Sep. 30, 2020</t>
        </is>
      </c>
    </row>
    <row r="2">
      <c r="A2" s="3" t="inlineStr">
        <is>
          <t>Employee Stock Ownership Plan</t>
        </is>
      </c>
    </row>
    <row r="3">
      <c r="A3" s="4" t="inlineStr">
        <is>
          <t>Total ESOP shares</t>
        </is>
      </c>
      <c r="B3" s="5" t="n">
        <v>203363</v>
      </c>
      <c r="C3" s="5" t="n">
        <v>111986</v>
      </c>
      <c r="D3" s="5" t="n">
        <v>119654</v>
      </c>
    </row>
    <row r="4">
      <c r="A4" s="4" t="inlineStr">
        <is>
          <t>Employee stock ownership plan (per share)</t>
        </is>
      </c>
      <c r="B4"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TOCKHOLDERS' EQUITY (Parenthetical) - $ / shares</t>
        </is>
      </c>
      <c r="B1" s="2" t="inlineStr">
        <is>
          <t>3 Months Ended</t>
        </is>
      </c>
      <c r="C1" s="2" t="inlineStr">
        <is>
          <t>9 Months Ended</t>
        </is>
      </c>
    </row>
    <row r="2">
      <c r="B2" s="2" t="inlineStr">
        <is>
          <t>Jun. 30, 2021</t>
        </is>
      </c>
      <c r="C2" s="2" t="inlineStr">
        <is>
          <t>Jun. 30, 2021</t>
        </is>
      </c>
      <c r="D2" s="2" t="inlineStr">
        <is>
          <t>Jun. 30, 2020</t>
        </is>
      </c>
    </row>
    <row r="3">
      <c r="A3" s="3" t="inlineStr">
        <is>
          <t>CONSOLIDATED STATEMENTS OF CHANGES IN STOCKHOLDERS' EQUITY</t>
        </is>
      </c>
    </row>
    <row r="4">
      <c r="A4" s="4" t="inlineStr">
        <is>
          <t>Dividends per share</t>
        </is>
      </c>
      <c r="B4" s="7" t="n">
        <v>0.36</v>
      </c>
      <c r="C4" s="7" t="n">
        <v>0.71</v>
      </c>
      <c r="D4" s="7" t="n">
        <v>0.5</v>
      </c>
    </row>
    <row r="5">
      <c r="A5" s="4" t="inlineStr">
        <is>
          <t>Restricted stock grants - shares</t>
        </is>
      </c>
      <c r="D5" s="5" t="n">
        <v>1436</v>
      </c>
    </row>
    <row r="6">
      <c r="A6" s="4" t="inlineStr">
        <is>
          <t>Restricted stock forfeitures - shares</t>
        </is>
      </c>
      <c r="B6" s="5" t="n">
        <v>300</v>
      </c>
      <c r="C6" s="5" t="n">
        <v>500</v>
      </c>
    </row>
    <row r="7">
      <c r="A7" s="4" t="inlineStr">
        <is>
          <t>Stock option exercises, shares</t>
        </is>
      </c>
      <c r="B7" s="5" t="n">
        <v>480</v>
      </c>
      <c r="C7" s="5" t="n">
        <v>1780</v>
      </c>
      <c r="D7" s="5" t="n">
        <v>28361</v>
      </c>
    </row>
    <row r="8">
      <c r="A8" s="4" t="inlineStr">
        <is>
          <t>Purchase of treasury shares, shares</t>
        </is>
      </c>
      <c r="B8" s="5" t="n">
        <v>411</v>
      </c>
      <c r="C8" s="5" t="n">
        <v>1808</v>
      </c>
      <c r="D8" s="5" t="n">
        <v>4702</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4" customWidth="1" min="2" max="2"/>
  </cols>
  <sheetData>
    <row r="1">
      <c r="A1" s="1" t="inlineStr">
        <is>
          <t>Stock Based Compensation Plans - Fair Value Of Options Granted (Details)</t>
        </is>
      </c>
      <c r="B1" s="2" t="inlineStr">
        <is>
          <t>9 Months Ended</t>
        </is>
      </c>
    </row>
    <row r="2">
      <c r="B2" s="2" t="inlineStr">
        <is>
          <t>Jun. 30, 2021$ / shares</t>
        </is>
      </c>
    </row>
    <row r="3">
      <c r="A3" s="3" t="inlineStr">
        <is>
          <t>Stock Based Compensation Plans</t>
        </is>
      </c>
    </row>
    <row r="4">
      <c r="A4" s="4" t="inlineStr">
        <is>
          <t>Expected dividend yield</t>
        </is>
      </c>
      <c r="B4" s="4" t="inlineStr">
        <is>
          <t>1.75%</t>
        </is>
      </c>
    </row>
    <row r="5">
      <c r="A5" s="4" t="inlineStr">
        <is>
          <t>Risk-free interest rate</t>
        </is>
      </c>
      <c r="B5" s="4" t="inlineStr">
        <is>
          <t>2.13%</t>
        </is>
      </c>
    </row>
    <row r="6">
      <c r="A6" s="4" t="inlineStr">
        <is>
          <t>Expected volatility</t>
        </is>
      </c>
      <c r="B6" s="4" t="inlineStr">
        <is>
          <t>14.60%</t>
        </is>
      </c>
    </row>
    <row r="7">
      <c r="A7" s="4" t="inlineStr">
        <is>
          <t>Expected life of options</t>
        </is>
      </c>
      <c r="B7" s="4" t="inlineStr">
        <is>
          <t>7 years 6 months</t>
        </is>
      </c>
    </row>
    <row r="8">
      <c r="A8" s="4" t="inlineStr">
        <is>
          <t>Weighted average fair value at grant date</t>
        </is>
      </c>
      <c r="B8" s="7" t="n">
        <v>6.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 Based Compensation Plans - Stock Option Activity (Details) - USD ($) $ / shares in Units, $ in Thousands</t>
        </is>
      </c>
      <c r="B1" s="2" t="inlineStr">
        <is>
          <t>3 Months Ended</t>
        </is>
      </c>
      <c r="C1" s="2" t="inlineStr">
        <is>
          <t>9 Months Ended</t>
        </is>
      </c>
    </row>
    <row r="2">
      <c r="B2" s="2" t="inlineStr">
        <is>
          <t>Jun. 30, 2021</t>
        </is>
      </c>
      <c r="C2" s="2" t="inlineStr">
        <is>
          <t>Jun. 30, 2021</t>
        </is>
      </c>
      <c r="D2" s="2" t="inlineStr">
        <is>
          <t>Jun. 30, 2020</t>
        </is>
      </c>
    </row>
    <row r="3">
      <c r="A3" s="3" t="inlineStr">
        <is>
          <t>Number of Shares</t>
        </is>
      </c>
    </row>
    <row r="4">
      <c r="A4" s="4" t="inlineStr">
        <is>
          <t>Outstanding at beginning of period</t>
        </is>
      </c>
      <c r="C4" s="5" t="n">
        <v>68403</v>
      </c>
    </row>
    <row r="5">
      <c r="A5" s="4" t="inlineStr">
        <is>
          <t>Granted</t>
        </is>
      </c>
      <c r="C5" s="5" t="n">
        <v>7555</v>
      </c>
    </row>
    <row r="6">
      <c r="A6" s="4" t="inlineStr">
        <is>
          <t>Exercised</t>
        </is>
      </c>
      <c r="B6" s="5" t="n">
        <v>-480</v>
      </c>
      <c r="C6" s="5" t="n">
        <v>-1780</v>
      </c>
      <c r="D6" s="5" t="n">
        <v>-28361</v>
      </c>
    </row>
    <row r="7">
      <c r="A7" s="4" t="inlineStr">
        <is>
          <t>Forfeited or expired</t>
        </is>
      </c>
      <c r="C7" s="5" t="n">
        <v>-1320</v>
      </c>
    </row>
    <row r="8">
      <c r="A8" s="4" t="inlineStr">
        <is>
          <t>Outstanding at end of period</t>
        </is>
      </c>
      <c r="B8" s="5" t="n">
        <v>72858</v>
      </c>
      <c r="C8" s="5" t="n">
        <v>72858</v>
      </c>
    </row>
    <row r="9">
      <c r="A9" s="4" t="inlineStr">
        <is>
          <t>Vested and expected to vest</t>
        </is>
      </c>
      <c r="B9" s="5" t="n">
        <v>72858</v>
      </c>
      <c r="C9" s="5" t="n">
        <v>72858</v>
      </c>
    </row>
    <row r="10">
      <c r="A10" s="4" t="inlineStr">
        <is>
          <t>Exercisable at end of period</t>
        </is>
      </c>
      <c r="B10" s="5" t="n">
        <v>42588</v>
      </c>
      <c r="C10" s="5" t="n">
        <v>42588</v>
      </c>
    </row>
    <row r="11">
      <c r="A11" s="3" t="inlineStr">
        <is>
          <t>Weighted Average Exercise Price</t>
        </is>
      </c>
    </row>
    <row r="12">
      <c r="A12" s="4" t="inlineStr">
        <is>
          <t>Outstanding at beginning of period</t>
        </is>
      </c>
      <c r="C12" s="7" t="n">
        <v>48.11</v>
      </c>
    </row>
    <row r="13">
      <c r="A13" s="4" t="inlineStr">
        <is>
          <t>Granted</t>
        </is>
      </c>
      <c r="C13" s="9" t="n">
        <v>63.3</v>
      </c>
    </row>
    <row r="14">
      <c r="A14" s="4" t="inlineStr">
        <is>
          <t>Exercised</t>
        </is>
      </c>
      <c r="C14" s="9" t="n">
        <v>45.25</v>
      </c>
    </row>
    <row r="15">
      <c r="A15" s="4" t="inlineStr">
        <is>
          <t>Forfeited or expired</t>
        </is>
      </c>
      <c r="C15" s="9" t="n">
        <v>50.53</v>
      </c>
    </row>
    <row r="16">
      <c r="A16" s="4" t="inlineStr">
        <is>
          <t>Outstanding at end of period</t>
        </is>
      </c>
      <c r="B16" s="7" t="n">
        <v>49.71</v>
      </c>
      <c r="C16" s="9" t="n">
        <v>49.71</v>
      </c>
    </row>
    <row r="17">
      <c r="A17" s="4" t="inlineStr">
        <is>
          <t>Vested and expected to vest</t>
        </is>
      </c>
      <c r="B17" s="9" t="n">
        <v>49.71</v>
      </c>
      <c r="C17" s="9" t="n">
        <v>49.71</v>
      </c>
    </row>
    <row r="18">
      <c r="A18" s="4" t="inlineStr">
        <is>
          <t>Outstanding at end of period</t>
        </is>
      </c>
      <c r="B18" s="7" t="n">
        <v>44.44</v>
      </c>
      <c r="C18" s="7" t="n">
        <v>44.44</v>
      </c>
    </row>
    <row r="19">
      <c r="A19" s="3" t="inlineStr">
        <is>
          <t>Weighted Average Remaining Contractual Term (Years)</t>
        </is>
      </c>
    </row>
    <row r="20">
      <c r="A20" s="4" t="inlineStr">
        <is>
          <t>Exercisable at end of period</t>
        </is>
      </c>
      <c r="C20" s="4" t="inlineStr">
        <is>
          <t>6 years 6 months</t>
        </is>
      </c>
    </row>
    <row r="21">
      <c r="A21" s="4" t="inlineStr">
        <is>
          <t>Vested and expected to vest</t>
        </is>
      </c>
      <c r="C21" s="4" t="inlineStr">
        <is>
          <t>6 years 6 months</t>
        </is>
      </c>
    </row>
    <row r="22">
      <c r="A22" s="4" t="inlineStr">
        <is>
          <t>Exercisable at end of period</t>
        </is>
      </c>
      <c r="C22" s="4" t="inlineStr">
        <is>
          <t>5 years 8 months 12 days</t>
        </is>
      </c>
    </row>
    <row r="23">
      <c r="A23" s="3" t="inlineStr">
        <is>
          <t>Aggregate Intrinsic Value</t>
        </is>
      </c>
    </row>
    <row r="24">
      <c r="A24" s="4" t="inlineStr">
        <is>
          <t>Outstanding at end of period</t>
        </is>
      </c>
      <c r="B24" s="6" t="n">
        <v>1634</v>
      </c>
      <c r="C24" s="6" t="n">
        <v>1634</v>
      </c>
    </row>
    <row r="25">
      <c r="A25" s="4" t="inlineStr">
        <is>
          <t>Vested and expected to vest</t>
        </is>
      </c>
      <c r="B25" s="5" t="n">
        <v>1634</v>
      </c>
      <c r="C25" s="5" t="n">
        <v>1634</v>
      </c>
    </row>
    <row r="26">
      <c r="A26" s="4" t="inlineStr">
        <is>
          <t>Exercisable at end of period</t>
        </is>
      </c>
      <c r="B26" s="6" t="n">
        <v>1223</v>
      </c>
      <c r="C26" s="6" t="n">
        <v>1223</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Plans - Nonvested Restricted Shares (Details) - Restricted Stock [Member] - $ / shares</t>
        </is>
      </c>
      <c r="B1" s="2" t="inlineStr">
        <is>
          <t>9 Months Ended</t>
        </is>
      </c>
    </row>
    <row r="2">
      <c r="B2" s="2" t="inlineStr">
        <is>
          <t>Jun. 30, 2021</t>
        </is>
      </c>
      <c r="C2" s="2" t="inlineStr">
        <is>
          <t>Jun. 30, 2020</t>
        </is>
      </c>
    </row>
    <row r="3">
      <c r="A3" s="3" t="inlineStr">
        <is>
          <t>Number of Shares</t>
        </is>
      </c>
    </row>
    <row r="4">
      <c r="A4" s="4" t="inlineStr">
        <is>
          <t>Nonvested</t>
        </is>
      </c>
      <c r="B4" s="5" t="n">
        <v>10808</v>
      </c>
    </row>
    <row r="5">
      <c r="A5" s="4" t="inlineStr">
        <is>
          <t>Vested</t>
        </is>
      </c>
      <c r="B5" s="5" t="n">
        <v>-4375</v>
      </c>
      <c r="C5" s="5" t="n">
        <v>-4086</v>
      </c>
    </row>
    <row r="6">
      <c r="A6" s="4" t="inlineStr">
        <is>
          <t>Forfeited</t>
        </is>
      </c>
      <c r="B6" s="5" t="n">
        <v>-500</v>
      </c>
    </row>
    <row r="7">
      <c r="A7" s="4" t="inlineStr">
        <is>
          <t>Nonvested</t>
        </is>
      </c>
      <c r="B7" s="5" t="n">
        <v>5933</v>
      </c>
    </row>
    <row r="8">
      <c r="A8" s="3" t="inlineStr">
        <is>
          <t>Weighted Average Grant Date Fair Value</t>
        </is>
      </c>
    </row>
    <row r="9">
      <c r="A9" s="4" t="inlineStr">
        <is>
          <t>Nonvested</t>
        </is>
      </c>
      <c r="B9" s="7" t="n">
        <v>48.04</v>
      </c>
    </row>
    <row r="10">
      <c r="A10" s="4" t="inlineStr">
        <is>
          <t>Vested</t>
        </is>
      </c>
      <c r="B10" s="9" t="n">
        <v>44.77</v>
      </c>
    </row>
    <row r="11">
      <c r="A11" s="4" t="inlineStr">
        <is>
          <t>Forfeited</t>
        </is>
      </c>
      <c r="B11" s="9" t="n">
        <v>51.57</v>
      </c>
    </row>
    <row r="12">
      <c r="A12" s="4" t="inlineStr">
        <is>
          <t>Nonvested</t>
        </is>
      </c>
      <c r="B12" s="7" t="n">
        <v>50.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26" customWidth="1" min="4" max="4"/>
    <col width="14" customWidth="1" min="5" max="5"/>
  </cols>
  <sheetData>
    <row r="1">
      <c r="A1" s="1" t="inlineStr">
        <is>
          <t>Stock Based Compensation Plans - Additional Information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Aggregated number of shares in stock options</t>
        </is>
      </c>
      <c r="B3" s="5" t="n">
        <v>0</v>
      </c>
      <c r="D3" s="5" t="n">
        <v>0</v>
      </c>
    </row>
    <row r="4">
      <c r="A4" s="4" t="inlineStr">
        <is>
          <t>Proceeds from exercise of stock options</t>
        </is>
      </c>
      <c r="D4" s="6" t="n">
        <v>4000</v>
      </c>
      <c r="E4" s="6" t="n">
        <v>148000</v>
      </c>
    </row>
    <row r="5">
      <c r="A5" s="4" t="inlineStr">
        <is>
          <t>Equity Incentive Plan 2016 [Member]</t>
        </is>
      </c>
    </row>
    <row r="6">
      <c r="A6" s="4" t="inlineStr">
        <is>
          <t>Aggregated number of shares in stock options</t>
        </is>
      </c>
      <c r="B6" s="5" t="n">
        <v>88000</v>
      </c>
      <c r="D6" s="5" t="n">
        <v>88000</v>
      </c>
    </row>
    <row r="7">
      <c r="A7" s="4" t="inlineStr">
        <is>
          <t>Incentive stock options granted</t>
        </is>
      </c>
      <c r="D7" s="6" t="n">
        <v>100000</v>
      </c>
    </row>
    <row r="8">
      <c r="A8" s="4" t="inlineStr">
        <is>
          <t>Common stock available under incentive plan</t>
        </is>
      </c>
      <c r="D8" s="5" t="n">
        <v>1520</v>
      </c>
    </row>
    <row r="9">
      <c r="A9" s="4" t="inlineStr">
        <is>
          <t>Employee Stock Option [Member]</t>
        </is>
      </c>
    </row>
    <row r="10">
      <c r="A10" s="4" t="inlineStr">
        <is>
          <t>Unrecognized compensation expenses related to nonvested stock options</t>
        </is>
      </c>
      <c r="B10" s="6" t="n">
        <v>131000</v>
      </c>
      <c r="D10" s="6" t="n">
        <v>131000</v>
      </c>
    </row>
    <row r="11">
      <c r="A11" s="4" t="inlineStr">
        <is>
          <t>Weighted average period (in years)</t>
        </is>
      </c>
      <c r="D11" s="4" t="inlineStr">
        <is>
          <t>2 years 11 months 23 days</t>
        </is>
      </c>
    </row>
    <row r="12">
      <c r="A12" s="4" t="inlineStr">
        <is>
          <t>Compensation expense</t>
        </is>
      </c>
      <c r="B12" s="6" t="n">
        <v>22000</v>
      </c>
      <c r="C12" s="6" t="n">
        <v>22000</v>
      </c>
      <c r="D12" s="6" t="n">
        <v>69000</v>
      </c>
      <c r="E12" s="5" t="n">
        <v>64000</v>
      </c>
    </row>
    <row r="13">
      <c r="A13" s="4" t="inlineStr">
        <is>
          <t>Intrinsic value of stock options exercised</t>
        </is>
      </c>
      <c r="D13" s="5" t="n">
        <v>36000</v>
      </c>
      <c r="E13" s="5" t="n">
        <v>1400000</v>
      </c>
    </row>
    <row r="14">
      <c r="A14" s="4" t="inlineStr">
        <is>
          <t>Proceeds from exercise of stock options</t>
        </is>
      </c>
      <c r="D14" s="5" t="n">
        <v>4000</v>
      </c>
      <c r="E14" s="5" t="n">
        <v>148000</v>
      </c>
    </row>
    <row r="15">
      <c r="A15" s="4" t="inlineStr">
        <is>
          <t>Stock Issued, Value, Stock Options Exercised, Net of Tax Benefit (Expense)</t>
        </is>
      </c>
      <c r="D15" s="6" t="n">
        <v>6000</v>
      </c>
      <c r="E15" s="6" t="n">
        <v>134000</v>
      </c>
    </row>
    <row r="16">
      <c r="A16" s="4" t="inlineStr">
        <is>
          <t>Employee Stock Option [Member] | Equity Incentive Plan 2016 [Member]</t>
        </is>
      </c>
    </row>
    <row r="17">
      <c r="A17" s="4" t="inlineStr">
        <is>
          <t>Aggregated number of shares in stock options</t>
        </is>
      </c>
      <c r="B17" s="5" t="n">
        <v>66000</v>
      </c>
      <c r="D17" s="5" t="n">
        <v>66000</v>
      </c>
    </row>
    <row r="18">
      <c r="A18" s="4" t="inlineStr">
        <is>
          <t>Common stock available under incentive plan</t>
        </is>
      </c>
      <c r="D18" s="5" t="n">
        <v>1020</v>
      </c>
    </row>
    <row r="19">
      <c r="A19" s="4" t="inlineStr">
        <is>
          <t>Restricted Stock [Member]</t>
        </is>
      </c>
    </row>
    <row r="20">
      <c r="A20" s="4" t="inlineStr">
        <is>
          <t>Restricted shares vested</t>
        </is>
      </c>
      <c r="D20" s="5" t="n">
        <v>4375</v>
      </c>
      <c r="E20" s="5" t="n">
        <v>4086</v>
      </c>
    </row>
    <row r="21">
      <c r="A21" s="4" t="inlineStr">
        <is>
          <t>Fair value of restricted shares</t>
        </is>
      </c>
      <c r="D21" s="6" t="n">
        <v>277000</v>
      </c>
      <c r="E21" s="6" t="n">
        <v>271000</v>
      </c>
    </row>
    <row r="22">
      <c r="A22" s="4" t="inlineStr">
        <is>
          <t>Unrecognized compensation expenses related to nonvested stock options</t>
        </is>
      </c>
      <c r="B22" s="6" t="n">
        <v>184000</v>
      </c>
      <c r="D22" s="6" t="n">
        <v>184000</v>
      </c>
    </row>
    <row r="23">
      <c r="A23" s="4" t="inlineStr">
        <is>
          <t>weighted average period of compensation expense (in years)</t>
        </is>
      </c>
      <c r="D23" s="4" t="inlineStr">
        <is>
          <t>2 years 1 month 17 days</t>
        </is>
      </c>
    </row>
    <row r="24">
      <c r="A24" s="4" t="inlineStr">
        <is>
          <t>Compensation expense</t>
        </is>
      </c>
      <c r="B24" s="6" t="n">
        <v>43000</v>
      </c>
      <c r="C24" s="6" t="n">
        <v>49000</v>
      </c>
      <c r="D24" s="6" t="n">
        <v>138000</v>
      </c>
      <c r="E24" s="6" t="n">
        <v>144000</v>
      </c>
    </row>
    <row r="25">
      <c r="A25" s="4" t="inlineStr">
        <is>
          <t>Restricted Stock [Member] | Equity Incentive Plan 2016 [Member]</t>
        </is>
      </c>
    </row>
    <row r="26">
      <c r="A26" s="4" t="inlineStr">
        <is>
          <t>Aggregated number of shares in stock options</t>
        </is>
      </c>
      <c r="B26" s="5" t="n">
        <v>22000</v>
      </c>
      <c r="D26" s="5" t="n">
        <v>22000</v>
      </c>
    </row>
    <row r="27">
      <c r="A27" s="4" t="inlineStr">
        <is>
          <t>Common stock available under incentive plan</t>
        </is>
      </c>
      <c r="D27" s="5" t="n">
        <v>5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Jun. 30, 2021</t>
        </is>
      </c>
      <c r="C1" s="2" t="inlineStr">
        <is>
          <t>Sep. 30, 2020</t>
        </is>
      </c>
    </row>
    <row r="2">
      <c r="A2" s="4" t="inlineStr">
        <is>
          <t>Notional Amount</t>
        </is>
      </c>
      <c r="B2" s="6" t="n">
        <v>600033</v>
      </c>
      <c r="C2" s="6" t="n">
        <v>1399421</v>
      </c>
    </row>
    <row r="3">
      <c r="A3" s="4" t="inlineStr">
        <is>
          <t>Asset Derivatives</t>
        </is>
      </c>
      <c r="B3" s="5" t="n">
        <v>2524</v>
      </c>
      <c r="C3" s="5" t="n">
        <v>15163</v>
      </c>
    </row>
    <row r="4">
      <c r="A4" s="4" t="inlineStr">
        <is>
          <t>Derivative liabilities</t>
        </is>
      </c>
      <c r="B4" s="5" t="n">
        <v>1014</v>
      </c>
      <c r="C4" s="5" t="n">
        <v>1827</v>
      </c>
    </row>
    <row r="5">
      <c r="A5" s="4" t="inlineStr">
        <is>
          <t>Interest rate lock commitments</t>
        </is>
      </c>
    </row>
    <row r="6">
      <c r="A6" s="4" t="inlineStr">
        <is>
          <t>Notional Amount</t>
        </is>
      </c>
      <c r="B6" s="5" t="n">
        <v>254033</v>
      </c>
      <c r="C6" s="5" t="n">
        <v>793671</v>
      </c>
    </row>
    <row r="7">
      <c r="A7" s="4" t="inlineStr">
        <is>
          <t>Asset Derivatives</t>
        </is>
      </c>
      <c r="B7" s="5" t="n">
        <v>2473</v>
      </c>
      <c r="C7" s="5" t="n">
        <v>14937</v>
      </c>
    </row>
    <row r="8">
      <c r="A8" s="4" t="inlineStr">
        <is>
          <t>Derivative liabilities</t>
        </is>
      </c>
      <c r="B8" s="5" t="n">
        <v>434</v>
      </c>
      <c r="C8" s="5" t="n">
        <v>0</v>
      </c>
    </row>
    <row r="9">
      <c r="A9" s="4" t="inlineStr">
        <is>
          <t>Forward mortgage loan sale contracts</t>
        </is>
      </c>
    </row>
    <row r="10">
      <c r="A10" s="4" t="inlineStr">
        <is>
          <t>Notional Amount</t>
        </is>
      </c>
      <c r="B10" s="5" t="n">
        <v>346000</v>
      </c>
      <c r="C10" s="5" t="n">
        <v>605750</v>
      </c>
    </row>
    <row r="11">
      <c r="A11" s="4" t="inlineStr">
        <is>
          <t>Asset Derivatives</t>
        </is>
      </c>
      <c r="B11" s="5" t="n">
        <v>51</v>
      </c>
      <c r="C11" s="5" t="n">
        <v>226</v>
      </c>
    </row>
    <row r="12">
      <c r="A12" s="4" t="inlineStr">
        <is>
          <t>Derivative liabilities</t>
        </is>
      </c>
      <c r="B12" s="6" t="n">
        <v>580</v>
      </c>
      <c r="C12" s="6" t="n">
        <v>18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come (loss) Related To Derivative Financial Instrument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Income (loss) related to derivative financial instruments</t>
        </is>
      </c>
      <c r="B3" s="6" t="n">
        <v>-4531</v>
      </c>
      <c r="C3" s="6" t="n">
        <v>6127</v>
      </c>
      <c r="D3" s="6" t="n">
        <v>-7592</v>
      </c>
      <c r="E3" s="6" t="n">
        <v>-2281</v>
      </c>
    </row>
    <row r="4">
      <c r="A4" s="4" t="inlineStr">
        <is>
          <t>Interest rate lock commitments</t>
        </is>
      </c>
    </row>
    <row r="5">
      <c r="A5" s="4" t="inlineStr">
        <is>
          <t>Income (loss) related to derivative financial instruments</t>
        </is>
      </c>
      <c r="B5" s="5" t="n">
        <v>1777</v>
      </c>
      <c r="C5" s="5" t="n">
        <v>11328</v>
      </c>
      <c r="D5" s="5" t="n">
        <v>-12898</v>
      </c>
      <c r="E5" s="5" t="n">
        <v>13737</v>
      </c>
    </row>
    <row r="6">
      <c r="A6" s="4" t="inlineStr">
        <is>
          <t>Forward mortgage loan sale contracts</t>
        </is>
      </c>
    </row>
    <row r="7">
      <c r="A7" s="4" t="inlineStr">
        <is>
          <t>Income (loss) related to derivative financial instruments</t>
        </is>
      </c>
      <c r="B7" s="6" t="n">
        <v>-6308</v>
      </c>
      <c r="C7" s="6" t="n">
        <v>-5201</v>
      </c>
      <c r="D7" s="6" t="n">
        <v>5306</v>
      </c>
      <c r="E7" s="6" t="n">
        <v>-160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Jun. 30, 2021</t>
        </is>
      </c>
      <c r="C1" s="2" t="inlineStr">
        <is>
          <t>Sep. 30, 2020</t>
        </is>
      </c>
    </row>
    <row r="2">
      <c r="A2" s="3" t="inlineStr">
        <is>
          <t>Derivative Financial Instruments</t>
        </is>
      </c>
    </row>
    <row r="3">
      <c r="A3" s="4" t="inlineStr">
        <is>
          <t>Cash collateral derivative counterparty obligations</t>
        </is>
      </c>
      <c r="B3" s="10" t="n">
        <v>2.2</v>
      </c>
      <c r="C3" s="6"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Bank's Actual Capital Amounts And Ratios (Details) $ in Thousands</t>
        </is>
      </c>
      <c r="B1" s="2" t="inlineStr">
        <is>
          <t>Jun. 30, 2021USD ($)</t>
        </is>
      </c>
      <c r="C1" s="2" t="inlineStr">
        <is>
          <t>Sep. 30, 2020USD ($)</t>
        </is>
      </c>
    </row>
    <row r="2">
      <c r="A2" s="4" t="inlineStr">
        <is>
          <t>Consolidated</t>
        </is>
      </c>
    </row>
    <row r="3">
      <c r="A3" s="4" t="inlineStr">
        <is>
          <t>Total capital (to risk weighted assets) Actual Amount</t>
        </is>
      </c>
      <c r="B3" s="6" t="n">
        <v>189610</v>
      </c>
      <c r="C3" s="6" t="n">
        <v>168617</v>
      </c>
    </row>
    <row r="4">
      <c r="A4" s="4" t="inlineStr">
        <is>
          <t>Tier 1 capital (to risk-weighted assets) Actual Amount</t>
        </is>
      </c>
      <c r="B4" s="5" t="n">
        <v>155120</v>
      </c>
      <c r="C4" s="5" t="n">
        <v>133520</v>
      </c>
    </row>
    <row r="5">
      <c r="A5" s="4" t="inlineStr">
        <is>
          <t>Common equity tier 1 capital (to risk-weighted assets) Actual Amount</t>
        </is>
      </c>
      <c r="B5" s="5" t="n">
        <v>155120</v>
      </c>
      <c r="C5" s="5" t="n">
        <v>133520</v>
      </c>
    </row>
    <row r="6">
      <c r="A6" s="4" t="inlineStr">
        <is>
          <t>Tier 1 capital (to average adjusted total assets) Actual Amount</t>
        </is>
      </c>
      <c r="B6" s="6" t="n">
        <v>155120</v>
      </c>
      <c r="C6" s="6" t="n">
        <v>133520</v>
      </c>
    </row>
    <row r="7">
      <c r="A7" s="4" t="inlineStr">
        <is>
          <t>Total capital (to risk weighted assets) Actual Ratio</t>
        </is>
      </c>
      <c r="B7" s="9" t="n">
        <v>13.55</v>
      </c>
      <c r="C7" s="9" t="n">
        <v>13.37</v>
      </c>
    </row>
    <row r="8">
      <c r="A8" s="4" t="inlineStr">
        <is>
          <t>Tier 1 capital (to risk-weighted assets) Actual Ratio</t>
        </is>
      </c>
      <c r="B8" s="9" t="n">
        <v>11.09</v>
      </c>
      <c r="C8" s="9" t="n">
        <v>10.58</v>
      </c>
    </row>
    <row r="9">
      <c r="A9" s="4" t="inlineStr">
        <is>
          <t>Common equity tier 1 capital (to risk-weighted assets) Actual Ratio</t>
        </is>
      </c>
      <c r="B9" s="4" t="inlineStr">
        <is>
          <t>11.09%</t>
        </is>
      </c>
      <c r="C9" s="4" t="inlineStr">
        <is>
          <t>10.58%</t>
        </is>
      </c>
    </row>
    <row r="10">
      <c r="A10" s="4" t="inlineStr">
        <is>
          <t>Tier 1 capital (to average adjusted total assets) Actual Ratio</t>
        </is>
      </c>
      <c r="B10" s="9" t="n">
        <v>9.94</v>
      </c>
      <c r="C10" s="9" t="n">
        <v>8.529999999999999</v>
      </c>
    </row>
    <row r="11">
      <c r="A11" s="4" t="inlineStr">
        <is>
          <t>Total capital (to risk weighted assets) Minimum For Capital Adequacy Purposes Amount</t>
        </is>
      </c>
      <c r="B11" s="6" t="n">
        <v>111937</v>
      </c>
      <c r="C11" s="6" t="n">
        <v>100929</v>
      </c>
    </row>
    <row r="12">
      <c r="A12" s="4" t="inlineStr">
        <is>
          <t>Tier 1 capital (to risk-weighted assets) Minimum For Capital Adequacy Purposes Amount</t>
        </is>
      </c>
      <c r="B12" s="5" t="n">
        <v>83953</v>
      </c>
      <c r="C12" s="5" t="n">
        <v>75697</v>
      </c>
    </row>
    <row r="13">
      <c r="A13" s="4" t="inlineStr">
        <is>
          <t>Common equity tier 1 capital (to risk-weighted assets) Minimum For Capital Adequacy Purposes Amount</t>
        </is>
      </c>
      <c r="B13" s="5" t="n">
        <v>62965</v>
      </c>
      <c r="C13" s="5" t="n">
        <v>56773</v>
      </c>
    </row>
    <row r="14">
      <c r="A14" s="4" t="inlineStr">
        <is>
          <t>Tier 1 capital (to average adjusted total assets) Minimum For Capital Adequacy Purposes Amount</t>
        </is>
      </c>
      <c r="B14" s="6" t="n">
        <v>62423</v>
      </c>
      <c r="C14" s="6" t="n">
        <v>62617</v>
      </c>
    </row>
    <row r="15">
      <c r="A15" s="4" t="inlineStr">
        <is>
          <t>Total capital (to risk weighted assets) Minimum For Capital Adequacy Purposes Ratio</t>
        </is>
      </c>
      <c r="B15" s="5" t="n">
        <v>8</v>
      </c>
      <c r="C15" s="5" t="n">
        <v>8</v>
      </c>
    </row>
    <row r="16">
      <c r="A16" s="4" t="inlineStr">
        <is>
          <t>Tier 1 capital (to risk-weighted assets) Minimum For Capital Adequacy Purposes Ratio</t>
        </is>
      </c>
      <c r="B16" s="5" t="n">
        <v>6</v>
      </c>
      <c r="C16" s="5" t="n">
        <v>6</v>
      </c>
    </row>
    <row r="17">
      <c r="A17" s="4" t="inlineStr">
        <is>
          <t>Common equity tier 1 capital (to risk-weighted assets) Minimum For Capital Adequacy Purposes Ratio</t>
        </is>
      </c>
      <c r="B17" s="4" t="inlineStr">
        <is>
          <t>4.50%</t>
        </is>
      </c>
      <c r="C17" s="4" t="inlineStr">
        <is>
          <t>4.50%</t>
        </is>
      </c>
    </row>
    <row r="18">
      <c r="A18" s="4" t="inlineStr">
        <is>
          <t>Tier 1 capital (to average adjusted total assets) Minimum For Capital Adequacy Purposes Ratio</t>
        </is>
      </c>
      <c r="B18" s="5" t="n">
        <v>4</v>
      </c>
      <c r="C18" s="5" t="n">
        <v>4</v>
      </c>
    </row>
    <row r="19">
      <c r="A19" s="4" t="inlineStr">
        <is>
          <t>Bank [Member]</t>
        </is>
      </c>
    </row>
    <row r="20">
      <c r="A20" s="4" t="inlineStr">
        <is>
          <t>Total capital (to risk weighted assets) Actual Amount</t>
        </is>
      </c>
      <c r="B20" s="6" t="n">
        <v>181167</v>
      </c>
      <c r="C20" s="6" t="n">
        <v>160452</v>
      </c>
    </row>
    <row r="21">
      <c r="A21" s="4" t="inlineStr">
        <is>
          <t>Tier 1 capital (to risk-weighted assets) Actual Amount</t>
        </is>
      </c>
      <c r="B21" s="5" t="n">
        <v>166525</v>
      </c>
      <c r="C21" s="5" t="n">
        <v>145152</v>
      </c>
    </row>
    <row r="22">
      <c r="A22" s="4" t="inlineStr">
        <is>
          <t>Common equity tier 1 capital (to risk-weighted assets) Actual Amount</t>
        </is>
      </c>
      <c r="B22" s="5" t="n">
        <v>166525</v>
      </c>
      <c r="C22" s="5" t="n">
        <v>145152</v>
      </c>
    </row>
    <row r="23">
      <c r="A23" s="4" t="inlineStr">
        <is>
          <t>Tier 1 capital (to average adjusted total assets) Actual Amount</t>
        </is>
      </c>
      <c r="B23" s="6" t="n">
        <v>166525</v>
      </c>
      <c r="C23" s="6" t="n">
        <v>145152</v>
      </c>
    </row>
    <row r="24">
      <c r="A24" s="4" t="inlineStr">
        <is>
          <t>Total capital (to risk weighted assets) Actual Ratio</t>
        </is>
      </c>
      <c r="B24" s="9" t="n">
        <v>12.97</v>
      </c>
      <c r="C24" s="9" t="n">
        <v>12.75</v>
      </c>
    </row>
    <row r="25">
      <c r="A25" s="4" t="inlineStr">
        <is>
          <t>Tier 1 capital (to risk-weighted assets) Actual Ratio</t>
        </is>
      </c>
      <c r="B25" s="9" t="n">
        <v>11.92</v>
      </c>
      <c r="C25" s="9" t="n">
        <v>11.53</v>
      </c>
    </row>
    <row r="26">
      <c r="A26" s="4" t="inlineStr">
        <is>
          <t>Common equity tier 1 capital (to risk-weighted assets) Actual Ratio</t>
        </is>
      </c>
      <c r="B26" s="4" t="inlineStr">
        <is>
          <t>11.92%</t>
        </is>
      </c>
      <c r="C26" s="4" t="inlineStr">
        <is>
          <t>11.53%</t>
        </is>
      </c>
    </row>
    <row r="27">
      <c r="A27" s="4" t="inlineStr">
        <is>
          <t>Tier 1 capital (to average adjusted total assets) Actual Ratio</t>
        </is>
      </c>
      <c r="B27" s="9" t="n">
        <v>10.62</v>
      </c>
      <c r="C27" s="9" t="n">
        <v>9.369999999999999</v>
      </c>
    </row>
    <row r="28">
      <c r="A28" s="4" t="inlineStr">
        <is>
          <t>Total capital (to risk weighted assets) Minimum For Capital Adequacy Purposes Amount</t>
        </is>
      </c>
      <c r="B28" s="6" t="n">
        <v>111759</v>
      </c>
      <c r="C28" s="6" t="n">
        <v>100672</v>
      </c>
    </row>
    <row r="29">
      <c r="A29" s="4" t="inlineStr">
        <is>
          <t>Tier 1 capital (to risk-weighted assets) Minimum For Capital Adequacy Purposes Amount</t>
        </is>
      </c>
      <c r="B29" s="5" t="n">
        <v>83819</v>
      </c>
      <c r="C29" s="5" t="n">
        <v>75504</v>
      </c>
    </row>
    <row r="30">
      <c r="A30" s="4" t="inlineStr">
        <is>
          <t>Common equity tier 1 capital (to risk-weighted assets) Minimum For Capital Adequacy Purposes Amount</t>
        </is>
      </c>
      <c r="B30" s="5" t="n">
        <v>62864</v>
      </c>
      <c r="C30" s="5" t="n">
        <v>56428</v>
      </c>
    </row>
    <row r="31">
      <c r="A31" s="4" t="inlineStr">
        <is>
          <t>Tier 1 capital (to average adjusted total assets) Minimum For Capital Adequacy Purposes Amount</t>
        </is>
      </c>
      <c r="B31" s="6" t="n">
        <v>62750</v>
      </c>
      <c r="C31" s="6" t="n">
        <v>61966</v>
      </c>
    </row>
    <row r="32">
      <c r="A32" s="4" t="inlineStr">
        <is>
          <t>Total capital (to risk weighted assets) Minimum For Capital Adequacy Purposes Ratio</t>
        </is>
      </c>
      <c r="B32" s="5" t="n">
        <v>8</v>
      </c>
      <c r="C32" s="5" t="n">
        <v>8</v>
      </c>
    </row>
    <row r="33">
      <c r="A33" s="4" t="inlineStr">
        <is>
          <t>Tier 1 capital (to risk-weighted assets) Minimum For Capital Adequacy Purposes Ratio</t>
        </is>
      </c>
      <c r="B33" s="5" t="n">
        <v>6</v>
      </c>
      <c r="C33" s="5" t="n">
        <v>6</v>
      </c>
    </row>
    <row r="34">
      <c r="A34" s="4" t="inlineStr">
        <is>
          <t>Common equity tier 1 capital (to risk-weighted assets) Minimum For Capital Adequacy Purposes Ratio</t>
        </is>
      </c>
      <c r="B34" s="4" t="inlineStr">
        <is>
          <t>4.50%</t>
        </is>
      </c>
      <c r="C34" s="4" t="inlineStr">
        <is>
          <t>4.50%</t>
        </is>
      </c>
    </row>
    <row r="35">
      <c r="A35" s="4" t="inlineStr">
        <is>
          <t>Tier 1 capital (to average adjusted total assets) Minimum For Capital Adequacy Purposes Ratio</t>
        </is>
      </c>
      <c r="B35" s="5" t="n">
        <v>4</v>
      </c>
      <c r="C35" s="5" t="n">
        <v>4</v>
      </c>
    </row>
    <row r="36">
      <c r="A36" s="4" t="inlineStr">
        <is>
          <t>Total capital (to risk weighted assets) Minimum To Be Well Capitalized Under Prompt Corrective Action Provisions Amount</t>
        </is>
      </c>
      <c r="B36" s="6" t="n">
        <v>139699</v>
      </c>
      <c r="C36" s="6" t="n">
        <v>125840</v>
      </c>
    </row>
    <row r="37">
      <c r="A37" s="4" t="inlineStr">
        <is>
          <t>Tier 1 capital (to risk-weighted assets) Minimum To Be Well Capitalized Under Prompt Corrective Action Provisions Amount</t>
        </is>
      </c>
      <c r="B37" s="5" t="n">
        <v>111759</v>
      </c>
      <c r="C37" s="5" t="n">
        <v>100672</v>
      </c>
    </row>
    <row r="38">
      <c r="A38" s="4" t="inlineStr">
        <is>
          <t>Common equity tier 1 capital (to risk-weighted assets) Minimum To Be Well Capitalized Under Prompt Corrective Action Provisions Amount</t>
        </is>
      </c>
      <c r="B38" s="5" t="n">
        <v>90804</v>
      </c>
      <c r="C38" s="5" t="n">
        <v>81796</v>
      </c>
    </row>
    <row r="39">
      <c r="A39" s="4" t="inlineStr">
        <is>
          <t>Tier 1 capital (to average adjusted total assets) Minimum To Be Well Capitalized Under Prompt Corrective Action Provisions Amount</t>
        </is>
      </c>
      <c r="B39" s="6" t="n">
        <v>78438</v>
      </c>
      <c r="C39" s="6" t="n">
        <v>77458</v>
      </c>
    </row>
    <row r="40">
      <c r="A40" s="4" t="inlineStr">
        <is>
          <t>Total capital (to risk weighted assets) Minimum To Be Well Capitalized Under Prompt Corrective Action Provisions Ratio</t>
        </is>
      </c>
      <c r="B40" s="5" t="n">
        <v>10</v>
      </c>
      <c r="C40" s="5" t="n">
        <v>10</v>
      </c>
    </row>
    <row r="41">
      <c r="A41" s="4" t="inlineStr">
        <is>
          <t>Tier 1 capital (to risk-weighted assets) Minimum To Be Well Capitalized Under Prompt Corrective Action Provisions Ratio</t>
        </is>
      </c>
      <c r="B41" s="5" t="n">
        <v>8</v>
      </c>
      <c r="C41" s="5" t="n">
        <v>8</v>
      </c>
    </row>
    <row r="42">
      <c r="A42" s="4" t="inlineStr">
        <is>
          <t>Common equity tier 1 capital (to risk-weighted assets) Minimum To Be Well Capitalized Under Prompt Corrective Action Provisions Ratio</t>
        </is>
      </c>
      <c r="B42" s="4" t="inlineStr">
        <is>
          <t>6.50%</t>
        </is>
      </c>
      <c r="C42" s="4" t="inlineStr">
        <is>
          <t>6.50%</t>
        </is>
      </c>
    </row>
    <row r="43">
      <c r="A43" s="4" t="inlineStr">
        <is>
          <t>Tier 1 capital (to average adjusted total assets) Minimum To Be Well Capitalized Under Prompt Corrective Action Provisions Ratio</t>
        </is>
      </c>
      <c r="B43" s="5" t="n">
        <v>5</v>
      </c>
      <c r="C43" s="5"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Regulatory Capital - Additional Information (Details) - USD ($) $ in Billions</t>
        </is>
      </c>
      <c r="B1" s="2" t="inlineStr">
        <is>
          <t>9 Months Ended</t>
        </is>
      </c>
    </row>
    <row r="2">
      <c r="B2" s="2" t="inlineStr">
        <is>
          <t>Jun. 30, 2021</t>
        </is>
      </c>
      <c r="C2" s="2" t="inlineStr">
        <is>
          <t>Sep. 30, 2020</t>
        </is>
      </c>
      <c r="D2" s="2" t="inlineStr">
        <is>
          <t>Sep. 30, 2019</t>
        </is>
      </c>
      <c r="E2" s="2" t="inlineStr">
        <is>
          <t>Sep. 30, 2015</t>
        </is>
      </c>
    </row>
    <row r="3">
      <c r="A3" s="3" t="inlineStr">
        <is>
          <t>Regulatory Capital</t>
        </is>
      </c>
    </row>
    <row r="4">
      <c r="A4" s="4" t="inlineStr">
        <is>
          <t>Capital Conservation Buffer, Percentage</t>
        </is>
      </c>
      <c r="B4" s="4" t="inlineStr">
        <is>
          <t>2.50%</t>
        </is>
      </c>
      <c r="C4" s="4" t="inlineStr">
        <is>
          <t>2.50%</t>
        </is>
      </c>
      <c r="D4" s="4" t="inlineStr">
        <is>
          <t>2.50%</t>
        </is>
      </c>
      <c r="E4" s="4" t="inlineStr">
        <is>
          <t>0.00%</t>
        </is>
      </c>
    </row>
    <row r="5">
      <c r="A5" s="4" t="inlineStr">
        <is>
          <t>Maximum amount to attain consolidated capital requirements</t>
        </is>
      </c>
      <c r="B5" s="6"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 width="21" customWidth="1" min="6" max="6"/>
  </cols>
  <sheetData>
    <row r="1">
      <c r="A1" s="1" t="inlineStr">
        <is>
          <t>Segment Reporting - Financial Statements Information (Details) $ in Thousands</t>
        </is>
      </c>
      <c r="B1" s="2" t="inlineStr">
        <is>
          <t>3 Months Ended</t>
        </is>
      </c>
      <c r="D1" s="2" t="inlineStr">
        <is>
          <t>9 Months Ended</t>
        </is>
      </c>
    </row>
    <row r="2">
      <c r="B2" s="2" t="inlineStr">
        <is>
          <t>Jun. 30, 2021USD ($)</t>
        </is>
      </c>
      <c r="C2" s="2" t="inlineStr">
        <is>
          <t>Jun. 30, 2020USD ($)</t>
        </is>
      </c>
      <c r="D2" s="2" t="inlineStr">
        <is>
          <t>Jun. 30, 2021USD ($)segment</t>
        </is>
      </c>
      <c r="E2" s="2" t="inlineStr">
        <is>
          <t>Jun. 30, 2020USD ($)</t>
        </is>
      </c>
      <c r="F2" s="2" t="inlineStr">
        <is>
          <t>Sep. 30, 2020USD ($)</t>
        </is>
      </c>
    </row>
    <row r="3">
      <c r="A3" s="4" t="inlineStr">
        <is>
          <t>Number of operating segments | segment</t>
        </is>
      </c>
      <c r="D3" s="5" t="n">
        <v>3</v>
      </c>
    </row>
    <row r="4">
      <c r="A4" s="4" t="inlineStr">
        <is>
          <t>Net interest income (loss)</t>
        </is>
      </c>
      <c r="B4" s="6" t="n">
        <v>14229</v>
      </c>
      <c r="C4" s="6" t="n">
        <v>12176</v>
      </c>
      <c r="D4" s="6" t="n">
        <v>42748</v>
      </c>
      <c r="E4" s="6" t="n">
        <v>33733</v>
      </c>
    </row>
    <row r="5">
      <c r="A5" s="4" t="inlineStr">
        <is>
          <t>Provision (credit) for loan losses</t>
        </is>
      </c>
      <c r="B5" s="5" t="n">
        <v>-2730</v>
      </c>
      <c r="C5" s="5" t="n">
        <v>2980</v>
      </c>
      <c r="D5" s="5" t="n">
        <v>-1775</v>
      </c>
      <c r="E5" s="5" t="n">
        <v>5190</v>
      </c>
    </row>
    <row r="6">
      <c r="A6" s="4" t="inlineStr">
        <is>
          <t>Net interest income (loss) after provision</t>
        </is>
      </c>
      <c r="B6" s="5" t="n">
        <v>16959</v>
      </c>
      <c r="C6" s="5" t="n">
        <v>9196</v>
      </c>
      <c r="D6" s="5" t="n">
        <v>44523</v>
      </c>
      <c r="E6" s="5" t="n">
        <v>28543</v>
      </c>
    </row>
    <row r="7">
      <c r="A7" s="4" t="inlineStr">
        <is>
          <t>Net gains on sales of loans, SBA</t>
        </is>
      </c>
      <c r="B7" s="5" t="n">
        <v>2322</v>
      </c>
      <c r="C7" s="5" t="n">
        <v>1317</v>
      </c>
      <c r="D7" s="5" t="n">
        <v>6828</v>
      </c>
      <c r="E7" s="5" t="n">
        <v>3307</v>
      </c>
    </row>
    <row r="8">
      <c r="A8" s="4" t="inlineStr">
        <is>
          <t>Mortgage banking income</t>
        </is>
      </c>
      <c r="B8" s="5" t="n">
        <v>14351</v>
      </c>
      <c r="C8" s="5" t="n">
        <v>43857</v>
      </c>
      <c r="D8" s="5" t="n">
        <v>91503</v>
      </c>
      <c r="E8" s="5" t="n">
        <v>68307</v>
      </c>
    </row>
    <row r="9">
      <c r="A9" s="4" t="inlineStr">
        <is>
          <t>Noninterest income</t>
        </is>
      </c>
      <c r="B9" s="5" t="n">
        <v>18785</v>
      </c>
      <c r="C9" s="5" t="n">
        <v>46962</v>
      </c>
      <c r="D9" s="5" t="n">
        <v>103941</v>
      </c>
      <c r="E9" s="5" t="n">
        <v>76327</v>
      </c>
    </row>
    <row r="10">
      <c r="A10" s="4" t="inlineStr">
        <is>
          <t>Noninterest expense (income)</t>
        </is>
      </c>
      <c r="B10" s="5" t="n">
        <v>30619</v>
      </c>
      <c r="C10" s="5" t="n">
        <v>35009</v>
      </c>
      <c r="D10" s="5" t="n">
        <v>114305</v>
      </c>
      <c r="E10" s="5" t="n">
        <v>81356</v>
      </c>
    </row>
    <row r="11">
      <c r="A11" s="4" t="inlineStr">
        <is>
          <t>Income (loss) before taxes</t>
        </is>
      </c>
      <c r="B11" s="5" t="n">
        <v>5125</v>
      </c>
      <c r="C11" s="5" t="n">
        <v>21149</v>
      </c>
      <c r="D11" s="5" t="n">
        <v>34159</v>
      </c>
      <c r="E11" s="5" t="n">
        <v>23514</v>
      </c>
    </row>
    <row r="12">
      <c r="A12" s="4" t="inlineStr">
        <is>
          <t>Income tax expense (benefit)</t>
        </is>
      </c>
      <c r="B12" s="5" t="n">
        <v>817</v>
      </c>
      <c r="C12" s="5" t="n">
        <v>5540</v>
      </c>
      <c r="D12" s="5" t="n">
        <v>9039</v>
      </c>
      <c r="E12" s="5" t="n">
        <v>5404</v>
      </c>
    </row>
    <row r="13">
      <c r="A13" s="4" t="inlineStr">
        <is>
          <t>Segment profit (loss)</t>
        </is>
      </c>
      <c r="B13" s="5" t="n">
        <v>4308</v>
      </c>
      <c r="C13" s="5" t="n">
        <v>15609</v>
      </c>
      <c r="D13" s="5" t="n">
        <v>25120</v>
      </c>
      <c r="E13" s="5" t="n">
        <v>18110</v>
      </c>
    </row>
    <row r="14">
      <c r="A14" s="3" t="inlineStr">
        <is>
          <t>Non cash items:</t>
        </is>
      </c>
    </row>
    <row r="15">
      <c r="A15" s="4" t="inlineStr">
        <is>
          <t>Depreciation and amortization</t>
        </is>
      </c>
      <c r="B15" s="5" t="n">
        <v>568</v>
      </c>
      <c r="C15" s="5" t="n">
        <v>520</v>
      </c>
      <c r="D15" s="5" t="n">
        <v>1700</v>
      </c>
      <c r="E15" s="5" t="n">
        <v>1281</v>
      </c>
    </row>
    <row r="16">
      <c r="A16" s="4" t="inlineStr">
        <is>
          <t>Segment assets</t>
        </is>
      </c>
      <c r="B16" s="5" t="n">
        <v>1758628</v>
      </c>
      <c r="C16" s="5" t="n">
        <v>1661281</v>
      </c>
      <c r="D16" s="5" t="n">
        <v>1758628</v>
      </c>
      <c r="E16" s="5" t="n">
        <v>1661281</v>
      </c>
      <c r="F16" s="6" t="n">
        <v>1764625</v>
      </c>
    </row>
    <row r="17">
      <c r="A17" s="4" t="inlineStr">
        <is>
          <t>Core Banking Segment [Member]</t>
        </is>
      </c>
    </row>
    <row r="18">
      <c r="A18" s="4" t="inlineStr">
        <is>
          <t>Net interest income (loss)</t>
        </is>
      </c>
      <c r="B18" s="5" t="n">
        <v>11709</v>
      </c>
      <c r="C18" s="5" t="n">
        <v>9948</v>
      </c>
      <c r="D18" s="5" t="n">
        <v>34296</v>
      </c>
      <c r="E18" s="5" t="n">
        <v>28592</v>
      </c>
    </row>
    <row r="19">
      <c r="A19" s="4" t="inlineStr">
        <is>
          <t>Provision (credit) for loan losses</t>
        </is>
      </c>
      <c r="B19" s="5" t="n">
        <v>-2401</v>
      </c>
      <c r="C19" s="5" t="n">
        <v>1668</v>
      </c>
      <c r="D19" s="5" t="n">
        <v>-1593</v>
      </c>
      <c r="E19" s="5" t="n">
        <v>2404</v>
      </c>
    </row>
    <row r="20">
      <c r="A20" s="4" t="inlineStr">
        <is>
          <t>Net interest income (loss) after provision</t>
        </is>
      </c>
      <c r="B20" s="5" t="n">
        <v>14110</v>
      </c>
      <c r="C20" s="5" t="n">
        <v>8280</v>
      </c>
      <c r="D20" s="5" t="n">
        <v>35889</v>
      </c>
      <c r="E20" s="5" t="n">
        <v>26188</v>
      </c>
    </row>
    <row r="21">
      <c r="A21" s="4" t="inlineStr">
        <is>
          <t>Net gains on sales of loans, SBA</t>
        </is>
      </c>
      <c r="C21" s="5" t="n">
        <v>0</v>
      </c>
    </row>
    <row r="22">
      <c r="A22" s="4" t="inlineStr">
        <is>
          <t>Mortgage banking income</t>
        </is>
      </c>
      <c r="C22" s="5" t="n">
        <v>2</v>
      </c>
      <c r="D22" s="5" t="n">
        <v>2</v>
      </c>
      <c r="E22" s="5" t="n">
        <v>6</v>
      </c>
    </row>
    <row r="23">
      <c r="A23" s="4" t="inlineStr">
        <is>
          <t>Noninterest income</t>
        </is>
      </c>
      <c r="B23" s="5" t="n">
        <v>1509</v>
      </c>
      <c r="C23" s="5" t="n">
        <v>1324</v>
      </c>
      <c r="D23" s="5" t="n">
        <v>4551</v>
      </c>
      <c r="E23" s="5" t="n">
        <v>4126</v>
      </c>
    </row>
    <row r="24">
      <c r="A24" s="4" t="inlineStr">
        <is>
          <t>Noninterest expense (income)</t>
        </is>
      </c>
      <c r="B24" s="5" t="n">
        <v>9250</v>
      </c>
      <c r="C24" s="5" t="n">
        <v>7763</v>
      </c>
      <c r="D24" s="5" t="n">
        <v>26760</v>
      </c>
      <c r="E24" s="5" t="n">
        <v>21765</v>
      </c>
    </row>
    <row r="25">
      <c r="A25" s="4" t="inlineStr">
        <is>
          <t>Income (loss) before taxes</t>
        </is>
      </c>
      <c r="B25" s="5" t="n">
        <v>6369</v>
      </c>
      <c r="C25" s="5" t="n">
        <v>1841</v>
      </c>
      <c r="D25" s="5" t="n">
        <v>13680</v>
      </c>
      <c r="E25" s="5" t="n">
        <v>8549</v>
      </c>
    </row>
    <row r="26">
      <c r="A26" s="4" t="inlineStr">
        <is>
          <t>Income tax expense (benefit)</t>
        </is>
      </c>
      <c r="B26" s="5" t="n">
        <v>917</v>
      </c>
      <c r="C26" s="5" t="n">
        <v>343</v>
      </c>
      <c r="D26" s="5" t="n">
        <v>2239</v>
      </c>
      <c r="E26" s="5" t="n">
        <v>1660</v>
      </c>
    </row>
    <row r="27">
      <c r="A27" s="4" t="inlineStr">
        <is>
          <t>Segment profit (loss)</t>
        </is>
      </c>
      <c r="B27" s="5" t="n">
        <v>5452</v>
      </c>
      <c r="C27" s="5" t="n">
        <v>1498</v>
      </c>
      <c r="D27" s="5" t="n">
        <v>11441</v>
      </c>
      <c r="E27" s="5" t="n">
        <v>6889</v>
      </c>
    </row>
    <row r="28">
      <c r="A28" s="3" t="inlineStr">
        <is>
          <t>Non cash items:</t>
        </is>
      </c>
    </row>
    <row r="29">
      <c r="A29" s="4" t="inlineStr">
        <is>
          <t>Depreciation and amortization</t>
        </is>
      </c>
      <c r="B29" s="5" t="n">
        <v>479</v>
      </c>
      <c r="C29" s="5" t="n">
        <v>441</v>
      </c>
      <c r="D29" s="5" t="n">
        <v>1433</v>
      </c>
      <c r="E29" s="5" t="n">
        <v>1062</v>
      </c>
    </row>
    <row r="30">
      <c r="A30" s="4" t="inlineStr">
        <is>
          <t>Segment assets</t>
        </is>
      </c>
      <c r="B30" s="5" t="n">
        <v>1439697</v>
      </c>
      <c r="C30" s="5" t="n">
        <v>1412434</v>
      </c>
      <c r="D30" s="5" t="n">
        <v>1439697</v>
      </c>
      <c r="E30" s="5" t="n">
        <v>1412434</v>
      </c>
    </row>
    <row r="31">
      <c r="A31" s="4" t="inlineStr">
        <is>
          <t>SBA Lending Segment [Member]</t>
        </is>
      </c>
    </row>
    <row r="32">
      <c r="A32" s="4" t="inlineStr">
        <is>
          <t>Net interest income (loss)</t>
        </is>
      </c>
      <c r="B32" s="5" t="n">
        <v>2510</v>
      </c>
      <c r="C32" s="5" t="n">
        <v>1584</v>
      </c>
      <c r="D32" s="5" t="n">
        <v>7884</v>
      </c>
      <c r="E32" s="5" t="n">
        <v>3952</v>
      </c>
    </row>
    <row r="33">
      <c r="A33" s="4" t="inlineStr">
        <is>
          <t>Provision (credit) for loan losses</t>
        </is>
      </c>
      <c r="B33" s="5" t="n">
        <v>-329</v>
      </c>
      <c r="C33" s="5" t="n">
        <v>1312</v>
      </c>
      <c r="D33" s="5" t="n">
        <v>-182</v>
      </c>
      <c r="E33" s="5" t="n">
        <v>2786</v>
      </c>
    </row>
    <row r="34">
      <c r="A34" s="4" t="inlineStr">
        <is>
          <t>Net interest income (loss) after provision</t>
        </is>
      </c>
      <c r="B34" s="5" t="n">
        <v>2839</v>
      </c>
      <c r="C34" s="5" t="n">
        <v>272</v>
      </c>
      <c r="D34" s="5" t="n">
        <v>8066</v>
      </c>
      <c r="E34" s="5" t="n">
        <v>1166</v>
      </c>
    </row>
    <row r="35">
      <c r="A35" s="4" t="inlineStr">
        <is>
          <t>Net gains on sales of loans, SBA</t>
        </is>
      </c>
      <c r="B35" s="5" t="n">
        <v>2322</v>
      </c>
      <c r="C35" s="5" t="n">
        <v>1317</v>
      </c>
      <c r="D35" s="5" t="n">
        <v>6828</v>
      </c>
      <c r="E35" s="5" t="n">
        <v>3307</v>
      </c>
    </row>
    <row r="36">
      <c r="A36" s="4" t="inlineStr">
        <is>
          <t>Mortgage banking income</t>
        </is>
      </c>
      <c r="C36" s="5" t="n">
        <v>0</v>
      </c>
    </row>
    <row r="37">
      <c r="A37" s="4" t="inlineStr">
        <is>
          <t>Noninterest income</t>
        </is>
      </c>
      <c r="B37" s="5" t="n">
        <v>2675</v>
      </c>
      <c r="C37" s="5" t="n">
        <v>1785</v>
      </c>
      <c r="D37" s="5" t="n">
        <v>7467</v>
      </c>
      <c r="E37" s="5" t="n">
        <v>3923</v>
      </c>
    </row>
    <row r="38">
      <c r="A38" s="4" t="inlineStr">
        <is>
          <t>Noninterest expense (income)</t>
        </is>
      </c>
      <c r="B38" s="5" t="n">
        <v>2206</v>
      </c>
      <c r="C38" s="5" t="n">
        <v>1642</v>
      </c>
      <c r="D38" s="5" t="n">
        <v>7401</v>
      </c>
      <c r="E38" s="5" t="n">
        <v>5308</v>
      </c>
    </row>
    <row r="39">
      <c r="A39" s="4" t="inlineStr">
        <is>
          <t>Income (loss) before taxes</t>
        </is>
      </c>
      <c r="B39" s="5" t="n">
        <v>3308</v>
      </c>
      <c r="C39" s="5" t="n">
        <v>415</v>
      </c>
      <c r="D39" s="5" t="n">
        <v>8132</v>
      </c>
      <c r="E39" s="5" t="n">
        <v>-219</v>
      </c>
    </row>
    <row r="40">
      <c r="A40" s="4" t="inlineStr">
        <is>
          <t>Income tax expense (benefit)</t>
        </is>
      </c>
      <c r="B40" s="5" t="n">
        <v>790</v>
      </c>
      <c r="C40" s="5" t="n">
        <v>53</v>
      </c>
      <c r="D40" s="5" t="n">
        <v>1900</v>
      </c>
      <c r="E40" s="5" t="n">
        <v>-28</v>
      </c>
    </row>
    <row r="41">
      <c r="A41" s="4" t="inlineStr">
        <is>
          <t>Segment profit (loss)</t>
        </is>
      </c>
      <c r="B41" s="5" t="n">
        <v>2518</v>
      </c>
      <c r="C41" s="5" t="n">
        <v>362</v>
      </c>
      <c r="D41" s="5" t="n">
        <v>6232</v>
      </c>
      <c r="E41" s="5" t="n">
        <v>-191</v>
      </c>
    </row>
    <row r="42">
      <c r="A42" s="3" t="inlineStr">
        <is>
          <t>Non cash items:</t>
        </is>
      </c>
    </row>
    <row r="43">
      <c r="A43" s="4" t="inlineStr">
        <is>
          <t>Depreciation and amortization</t>
        </is>
      </c>
      <c r="B43" s="5" t="n">
        <v>11</v>
      </c>
      <c r="C43" s="5" t="n">
        <v>13</v>
      </c>
      <c r="D43" s="5" t="n">
        <v>34</v>
      </c>
      <c r="E43" s="5" t="n">
        <v>40</v>
      </c>
    </row>
    <row r="44">
      <c r="A44" s="4" t="inlineStr">
        <is>
          <t>Segment assets</t>
        </is>
      </c>
      <c r="B44" s="5" t="n">
        <v>200827</v>
      </c>
      <c r="C44" s="5" t="n">
        <v>277888</v>
      </c>
      <c r="D44" s="5" t="n">
        <v>200827</v>
      </c>
      <c r="E44" s="5" t="n">
        <v>277888</v>
      </c>
    </row>
    <row r="45">
      <c r="A45" s="4" t="inlineStr">
        <is>
          <t>Mortgage Banking Segment [Member]</t>
        </is>
      </c>
    </row>
    <row r="46">
      <c r="A46" s="4" t="inlineStr">
        <is>
          <t>Net interest income (loss)</t>
        </is>
      </c>
      <c r="B46" s="5" t="n">
        <v>318</v>
      </c>
      <c r="C46" s="5" t="n">
        <v>947</v>
      </c>
      <c r="D46" s="5" t="n">
        <v>1488</v>
      </c>
      <c r="E46" s="5" t="n">
        <v>2089</v>
      </c>
    </row>
    <row r="47">
      <c r="A47" s="4" t="inlineStr">
        <is>
          <t>Provision (credit) for loan losses</t>
        </is>
      </c>
      <c r="C47" s="5" t="n">
        <v>0</v>
      </c>
    </row>
    <row r="48">
      <c r="A48" s="4" t="inlineStr">
        <is>
          <t>Net interest income (loss) after provision</t>
        </is>
      </c>
      <c r="B48" s="5" t="n">
        <v>318</v>
      </c>
      <c r="C48" s="5" t="n">
        <v>947</v>
      </c>
      <c r="D48" s="5" t="n">
        <v>1488</v>
      </c>
      <c r="E48" s="5" t="n">
        <v>2089</v>
      </c>
    </row>
    <row r="49">
      <c r="A49" s="4" t="inlineStr">
        <is>
          <t>Net gains on sales of loans, SBA</t>
        </is>
      </c>
      <c r="C49" s="5" t="n">
        <v>0</v>
      </c>
    </row>
    <row r="50">
      <c r="A50" s="4" t="inlineStr">
        <is>
          <t>Mortgage banking income</t>
        </is>
      </c>
      <c r="B50" s="5" t="n">
        <v>14351</v>
      </c>
      <c r="C50" s="5" t="n">
        <v>43855</v>
      </c>
      <c r="D50" s="5" t="n">
        <v>91501</v>
      </c>
      <c r="E50" s="5" t="n">
        <v>68301</v>
      </c>
    </row>
    <row r="51">
      <c r="A51" s="4" t="inlineStr">
        <is>
          <t>Noninterest income</t>
        </is>
      </c>
      <c r="B51" s="5" t="n">
        <v>14601</v>
      </c>
      <c r="C51" s="5" t="n">
        <v>43853</v>
      </c>
      <c r="D51" s="5" t="n">
        <v>91923</v>
      </c>
      <c r="E51" s="5" t="n">
        <v>68278</v>
      </c>
    </row>
    <row r="52">
      <c r="A52" s="4" t="inlineStr">
        <is>
          <t>Noninterest expense (income)</t>
        </is>
      </c>
      <c r="B52" s="5" t="n">
        <v>19049</v>
      </c>
      <c r="C52" s="5" t="n">
        <v>25734</v>
      </c>
      <c r="D52" s="5" t="n">
        <v>80437</v>
      </c>
      <c r="E52" s="5" t="n">
        <v>54586</v>
      </c>
    </row>
    <row r="53">
      <c r="A53" s="4" t="inlineStr">
        <is>
          <t>Income (loss) before taxes</t>
        </is>
      </c>
      <c r="B53" s="5" t="n">
        <v>-4130</v>
      </c>
      <c r="C53" s="5" t="n">
        <v>19066</v>
      </c>
      <c r="D53" s="5" t="n">
        <v>12974</v>
      </c>
      <c r="E53" s="5" t="n">
        <v>15781</v>
      </c>
    </row>
    <row r="54">
      <c r="A54" s="4" t="inlineStr">
        <is>
          <t>Income tax expense (benefit)</t>
        </is>
      </c>
      <c r="B54" s="5" t="n">
        <v>-765</v>
      </c>
      <c r="C54" s="5" t="n">
        <v>5211</v>
      </c>
      <c r="D54" s="5" t="n">
        <v>5270</v>
      </c>
      <c r="E54" s="5" t="n">
        <v>4235</v>
      </c>
    </row>
    <row r="55">
      <c r="A55" s="4" t="inlineStr">
        <is>
          <t>Segment profit (loss)</t>
        </is>
      </c>
      <c r="B55" s="5" t="n">
        <v>-3365</v>
      </c>
      <c r="C55" s="5" t="n">
        <v>13855</v>
      </c>
      <c r="D55" s="5" t="n">
        <v>7704</v>
      </c>
      <c r="E55" s="5" t="n">
        <v>11546</v>
      </c>
    </row>
    <row r="56">
      <c r="A56" s="3" t="inlineStr">
        <is>
          <t>Non cash items:</t>
        </is>
      </c>
    </row>
    <row r="57">
      <c r="A57" s="4" t="inlineStr">
        <is>
          <t>Depreciation and amortization</t>
        </is>
      </c>
      <c r="B57" s="5" t="n">
        <v>61</v>
      </c>
      <c r="C57" s="5" t="n">
        <v>49</v>
      </c>
      <c r="D57" s="5" t="n">
        <v>182</v>
      </c>
      <c r="E57" s="5" t="n">
        <v>128</v>
      </c>
    </row>
    <row r="58">
      <c r="A58" s="4" t="inlineStr">
        <is>
          <t>Segment assets</t>
        </is>
      </c>
      <c r="B58" s="5" t="n">
        <v>301858</v>
      </c>
      <c r="C58" s="5" t="n">
        <v>240612</v>
      </c>
      <c r="D58" s="5" t="n">
        <v>301858</v>
      </c>
      <c r="E58" s="5" t="n">
        <v>240612</v>
      </c>
    </row>
    <row r="59">
      <c r="A59" s="4" t="inlineStr">
        <is>
          <t>Other Segment [Member]</t>
        </is>
      </c>
    </row>
    <row r="60">
      <c r="A60" s="4" t="inlineStr">
        <is>
          <t>Net interest income (loss)</t>
        </is>
      </c>
      <c r="B60" s="5" t="n">
        <v>-308</v>
      </c>
      <c r="C60" s="5" t="n">
        <v>-303</v>
      </c>
      <c r="D60" s="5" t="n">
        <v>-920</v>
      </c>
      <c r="E60" s="5" t="n">
        <v>-900</v>
      </c>
    </row>
    <row r="61">
      <c r="A61" s="4" t="inlineStr">
        <is>
          <t>Provision (credit) for loan losses</t>
        </is>
      </c>
      <c r="C61" s="5" t="n">
        <v>0</v>
      </c>
    </row>
    <row r="62">
      <c r="A62" s="4" t="inlineStr">
        <is>
          <t>Net interest income (loss) after provision</t>
        </is>
      </c>
      <c r="B62" s="5" t="n">
        <v>-308</v>
      </c>
      <c r="C62" s="5" t="n">
        <v>-303</v>
      </c>
      <c r="D62" s="5" t="n">
        <v>-920</v>
      </c>
      <c r="E62" s="5" t="n">
        <v>-900</v>
      </c>
    </row>
    <row r="63">
      <c r="A63" s="4" t="inlineStr">
        <is>
          <t>Net gains on sales of loans, SBA</t>
        </is>
      </c>
      <c r="C63" s="5" t="n">
        <v>0</v>
      </c>
    </row>
    <row r="64">
      <c r="A64" s="4" t="inlineStr">
        <is>
          <t>Mortgage banking income</t>
        </is>
      </c>
      <c r="C64" s="5" t="n">
        <v>0</v>
      </c>
    </row>
    <row r="65">
      <c r="A65" s="4" t="inlineStr">
        <is>
          <t>Noninterest income</t>
        </is>
      </c>
      <c r="C65" s="5" t="n">
        <v>0</v>
      </c>
    </row>
    <row r="66">
      <c r="A66" s="4" t="inlineStr">
        <is>
          <t>Noninterest expense (income)</t>
        </is>
      </c>
      <c r="B66" s="5" t="n">
        <v>114</v>
      </c>
      <c r="C66" s="5" t="n">
        <v>-130</v>
      </c>
      <c r="D66" s="5" t="n">
        <v>-293</v>
      </c>
      <c r="E66" s="5" t="n">
        <v>-303</v>
      </c>
    </row>
    <row r="67">
      <c r="A67" s="4" t="inlineStr">
        <is>
          <t>Income (loss) before taxes</t>
        </is>
      </c>
      <c r="B67" s="5" t="n">
        <v>-422</v>
      </c>
      <c r="C67" s="5" t="n">
        <v>-173</v>
      </c>
      <c r="D67" s="5" t="n">
        <v>-627</v>
      </c>
      <c r="E67" s="5" t="n">
        <v>-597</v>
      </c>
    </row>
    <row r="68">
      <c r="A68" s="4" t="inlineStr">
        <is>
          <t>Income tax expense (benefit)</t>
        </is>
      </c>
      <c r="B68" s="5" t="n">
        <v>-125</v>
      </c>
      <c r="C68" s="5" t="n">
        <v>-67</v>
      </c>
      <c r="D68" s="5" t="n">
        <v>-370</v>
      </c>
      <c r="E68" s="5" t="n">
        <v>-463</v>
      </c>
    </row>
    <row r="69">
      <c r="A69" s="4" t="inlineStr">
        <is>
          <t>Segment profit (loss)</t>
        </is>
      </c>
      <c r="B69" s="5" t="n">
        <v>-297</v>
      </c>
      <c r="C69" s="5" t="n">
        <v>-106</v>
      </c>
      <c r="D69" s="5" t="n">
        <v>-257</v>
      </c>
      <c r="E69" s="5" t="n">
        <v>-134</v>
      </c>
    </row>
    <row r="70">
      <c r="A70" s="3" t="inlineStr">
        <is>
          <t>Non cash items:</t>
        </is>
      </c>
    </row>
    <row r="71">
      <c r="A71" s="4" t="inlineStr">
        <is>
          <t>Depreciation and amortization</t>
        </is>
      </c>
      <c r="B71" s="5" t="n">
        <v>17</v>
      </c>
      <c r="C71" s="5" t="n">
        <v>17</v>
      </c>
      <c r="D71" s="5" t="n">
        <v>51</v>
      </c>
      <c r="E71" s="5" t="n">
        <v>51</v>
      </c>
    </row>
    <row r="72">
      <c r="A72" s="4" t="inlineStr">
        <is>
          <t>Segment assets</t>
        </is>
      </c>
      <c r="B72" s="6" t="n">
        <v>-183754</v>
      </c>
      <c r="C72" s="6" t="n">
        <v>-269653</v>
      </c>
      <c r="D72" s="6" t="n">
        <v>-183754</v>
      </c>
      <c r="E72" s="6" t="n">
        <v>-26965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25120</v>
      </c>
      <c r="C4" s="6" t="n">
        <v>18110</v>
      </c>
    </row>
    <row r="5">
      <c r="A5" s="3" t="inlineStr">
        <is>
          <t>Adjustments to reconcile net income to net cash provided by (used in) operating activities:</t>
        </is>
      </c>
    </row>
    <row r="6">
      <c r="A6" s="4" t="inlineStr">
        <is>
          <t>Provision (credit) for loan losses</t>
        </is>
      </c>
      <c r="B6" s="5" t="n">
        <v>-1775</v>
      </c>
      <c r="C6" s="5" t="n">
        <v>5190</v>
      </c>
    </row>
    <row r="7">
      <c r="A7" s="4" t="inlineStr">
        <is>
          <t>Depreciation and amortization</t>
        </is>
      </c>
      <c r="B7" s="5" t="n">
        <v>1700</v>
      </c>
      <c r="C7" s="5" t="n">
        <v>1281</v>
      </c>
    </row>
    <row r="8">
      <c r="A8" s="4" t="inlineStr">
        <is>
          <t>Amortization of premiums and accretion of discounts on securities, net</t>
        </is>
      </c>
      <c r="B8" s="5" t="n">
        <v>576</v>
      </c>
      <c r="C8" s="5" t="n">
        <v>425</v>
      </c>
    </row>
    <row r="9">
      <c r="A9" s="4" t="inlineStr">
        <is>
          <t>Amortization and accretion of fair value adjustments on loans, net</t>
        </is>
      </c>
      <c r="B9" s="5" t="n">
        <v>-1122</v>
      </c>
      <c r="C9" s="5" t="n">
        <v>-665</v>
      </c>
    </row>
    <row r="10">
      <c r="A10" s="4" t="inlineStr">
        <is>
          <t>Loans originated for sale</t>
        </is>
      </c>
      <c r="B10" s="5" t="n">
        <v>-3570792</v>
      </c>
      <c r="C10" s="5" t="n">
        <v>-2125722</v>
      </c>
    </row>
    <row r="11">
      <c r="A11" s="4" t="inlineStr">
        <is>
          <t>Proceeds on sales of loans</t>
        </is>
      </c>
      <c r="B11" s="5" t="n">
        <v>3672227</v>
      </c>
      <c r="C11" s="5" t="n">
        <v>2060021</v>
      </c>
    </row>
    <row r="12">
      <c r="A12" s="4" t="inlineStr">
        <is>
          <t>Net realized and unrealized gain on loans held for sale</t>
        </is>
      </c>
      <c r="B12" s="5" t="n">
        <v>-50401</v>
      </c>
      <c r="C12" s="5" t="n">
        <v>-57441</v>
      </c>
    </row>
    <row r="13">
      <c r="A13" s="4" t="inlineStr">
        <is>
          <t>Capitalization of loan servicing rights</t>
        </is>
      </c>
      <c r="B13" s="5" t="n">
        <v>-34255</v>
      </c>
      <c r="C13" s="5" t="n">
        <v>-12177</v>
      </c>
    </row>
    <row r="14">
      <c r="A14" s="4" t="inlineStr">
        <is>
          <t>Net change in value of loan servicing rights</t>
        </is>
      </c>
      <c r="B14" s="5" t="n">
        <v>7928</v>
      </c>
      <c r="C14" s="5" t="n">
        <v>2578</v>
      </c>
    </row>
    <row r="15">
      <c r="A15" s="4" t="inlineStr">
        <is>
          <t>Net realized and unrealized gain on other real estate owned</t>
        </is>
      </c>
      <c r="B15" s="5" t="n">
        <v>-54</v>
      </c>
      <c r="C15" s="5" t="n">
        <v>-16</v>
      </c>
    </row>
    <row r="16">
      <c r="A16" s="4" t="inlineStr">
        <is>
          <t>Net gain on sales of available for sale securities and time deposits</t>
        </is>
      </c>
      <c r="C16" s="5" t="n">
        <v>-7</v>
      </c>
    </row>
    <row r="17">
      <c r="A17" s="4" t="inlineStr">
        <is>
          <t>Increase in cash surrender value of life insurance</t>
        </is>
      </c>
      <c r="B17" s="5" t="n">
        <v>-539</v>
      </c>
      <c r="C17" s="5" t="n">
        <v>-547</v>
      </c>
    </row>
    <row r="18">
      <c r="A18" s="4" t="inlineStr">
        <is>
          <t>Net (gain) loss on equity securities</t>
        </is>
      </c>
      <c r="B18" s="5" t="n">
        <v>-36</v>
      </c>
      <c r="C18" s="5" t="n">
        <v>18</v>
      </c>
    </row>
    <row r="19">
      <c r="A19" s="4" t="inlineStr">
        <is>
          <t>Net (gain) loss on sale of premises and equipment</t>
        </is>
      </c>
      <c r="B19" s="5" t="n">
        <v>-78</v>
      </c>
      <c r="C19" s="5" t="n">
        <v>9</v>
      </c>
    </row>
    <row r="20">
      <c r="A20" s="4" t="inlineStr">
        <is>
          <t>Deferred income taxes</t>
        </is>
      </c>
      <c r="B20" s="5" t="n">
        <v>6702</v>
      </c>
      <c r="C20" s="5" t="n">
        <v>1739</v>
      </c>
    </row>
    <row r="21">
      <c r="A21" s="4" t="inlineStr">
        <is>
          <t>Stock compensation expense</t>
        </is>
      </c>
      <c r="B21" s="5" t="n">
        <v>207</v>
      </c>
      <c r="C21" s="5" t="n">
        <v>208</v>
      </c>
    </row>
    <row r="22">
      <c r="A22" s="4" t="inlineStr">
        <is>
          <t>Increase in accrued interest receivable</t>
        </is>
      </c>
      <c r="B22" s="5" t="n">
        <v>-549</v>
      </c>
      <c r="C22" s="5" t="n">
        <v>-1596</v>
      </c>
    </row>
    <row r="23">
      <c r="A23" s="4" t="inlineStr">
        <is>
          <t>Increase (decrease) in accrued interest payable</t>
        </is>
      </c>
      <c r="B23" s="5" t="n">
        <v>1</v>
      </c>
      <c r="C23" s="5" t="n">
        <v>-433</v>
      </c>
    </row>
    <row r="24">
      <c r="A24" s="4" t="inlineStr">
        <is>
          <t>Change in other assets and liabilities, net</t>
        </is>
      </c>
      <c r="B24" s="5" t="n">
        <v>-3550</v>
      </c>
      <c r="C24" s="5" t="n">
        <v>13595</v>
      </c>
    </row>
    <row r="25">
      <c r="A25" s="4" t="inlineStr">
        <is>
          <t>Net Cash Provided By (Used In) Operating Activities</t>
        </is>
      </c>
      <c r="B25" s="5" t="n">
        <v>51310</v>
      </c>
      <c r="C25" s="5" t="n">
        <v>-95430</v>
      </c>
    </row>
    <row r="26">
      <c r="A26" s="3" t="inlineStr">
        <is>
          <t>CASH FLOWS FROM INVESTING ACTIVITIES</t>
        </is>
      </c>
    </row>
    <row r="27">
      <c r="A27" s="4" t="inlineStr">
        <is>
          <t>Investment in interest-bearing time deposits</t>
        </is>
      </c>
      <c r="B27" s="5" t="n">
        <v>-252</v>
      </c>
      <c r="C27" s="5" t="n">
        <v>-693</v>
      </c>
    </row>
    <row r="28">
      <c r="A28" s="4" t="inlineStr">
        <is>
          <t>Proceeds from sales and maturities of interest-bearing time deposits</t>
        </is>
      </c>
      <c r="B28" s="5" t="n">
        <v>980</v>
      </c>
      <c r="C28" s="5" t="n">
        <v>445</v>
      </c>
    </row>
    <row r="29">
      <c r="A29" s="4" t="inlineStr">
        <is>
          <t>Purchase of securities available for sale</t>
        </is>
      </c>
      <c r="B29" s="5" t="n">
        <v>-22273</v>
      </c>
      <c r="C29" s="5" t="n">
        <v>-35053</v>
      </c>
    </row>
    <row r="30">
      <c r="A30" s="4" t="inlineStr">
        <is>
          <t>Proceeds from sales of securities available for sale</t>
        </is>
      </c>
      <c r="C30" s="5" t="n">
        <v>3180</v>
      </c>
    </row>
    <row r="31">
      <c r="A31" s="4" t="inlineStr">
        <is>
          <t>Proceeds from maturities of securities available for sale</t>
        </is>
      </c>
      <c r="B31" s="5" t="n">
        <v>11686</v>
      </c>
      <c r="C31" s="5" t="n">
        <v>5130</v>
      </c>
    </row>
    <row r="32">
      <c r="A32" s="4" t="inlineStr">
        <is>
          <t>Proceeds from maturities of securities held to maturity</t>
        </is>
      </c>
      <c r="B32" s="5" t="n">
        <v>165</v>
      </c>
      <c r="C32" s="5" t="n">
        <v>169</v>
      </c>
    </row>
    <row r="33">
      <c r="A33" s="4" t="inlineStr">
        <is>
          <t>Principal collected on securities</t>
        </is>
      </c>
      <c r="B33" s="5" t="n">
        <v>3295</v>
      </c>
      <c r="C33" s="5" t="n">
        <v>4656</v>
      </c>
    </row>
    <row r="34">
      <c r="A34" s="4" t="inlineStr">
        <is>
          <t>Net increase in loans</t>
        </is>
      </c>
      <c r="B34" s="5" t="n">
        <v>-16542</v>
      </c>
      <c r="C34" s="5" t="n">
        <v>-275984</v>
      </c>
    </row>
    <row r="35">
      <c r="A35" s="4" t="inlineStr">
        <is>
          <t>Proceeds from redemption of Federal Reserve Bank stock</t>
        </is>
      </c>
      <c r="B35" s="5" t="n">
        <v>53</v>
      </c>
    </row>
    <row r="36">
      <c r="A36" s="4" t="inlineStr">
        <is>
          <t>Purchase of Federal Home Loan Bank stock</t>
        </is>
      </c>
      <c r="B36" s="5" t="n">
        <v>-2018</v>
      </c>
      <c r="C36" s="5" t="n">
        <v>-4253</v>
      </c>
    </row>
    <row r="37">
      <c r="A37" s="4" t="inlineStr">
        <is>
          <t>Investment in cash surrender value of life insurance</t>
        </is>
      </c>
      <c r="B37" s="5" t="n">
        <v>-12042</v>
      </c>
      <c r="C37" s="5" t="n">
        <v>-4481</v>
      </c>
    </row>
    <row r="38">
      <c r="A38" s="4" t="inlineStr">
        <is>
          <t>Proceeds from sale of other real estate owned</t>
        </is>
      </c>
      <c r="B38" s="5" t="n">
        <v>424</v>
      </c>
      <c r="C38" s="5" t="n">
        <v>182</v>
      </c>
    </row>
    <row r="39">
      <c r="A39" s="4" t="inlineStr">
        <is>
          <t>Purchase of premises and equipment</t>
        </is>
      </c>
      <c r="B39" s="5" t="n">
        <v>-4589</v>
      </c>
      <c r="C39" s="5" t="n">
        <v>-6451</v>
      </c>
    </row>
    <row r="40">
      <c r="A40" s="4" t="inlineStr">
        <is>
          <t>Proceeds from sales of premises and equipment</t>
        </is>
      </c>
      <c r="B40" s="5" t="n">
        <v>438</v>
      </c>
      <c r="C40" s="5" t="n">
        <v>118</v>
      </c>
    </row>
    <row r="41">
      <c r="A41" s="4" t="inlineStr">
        <is>
          <t>Acquisition of minority interests in Q2</t>
        </is>
      </c>
      <c r="B41" s="5" t="n">
        <v>-3172</v>
      </c>
    </row>
    <row r="42">
      <c r="A42" s="4" t="inlineStr">
        <is>
          <t>Net Cash Used In Investing Activities</t>
        </is>
      </c>
      <c r="B42" s="5" t="n">
        <v>-43847</v>
      </c>
      <c r="C42" s="5" t="n">
        <v>-313035</v>
      </c>
    </row>
    <row r="43">
      <c r="A43" s="3" t="inlineStr">
        <is>
          <t>CASH FLOWS FROM FINANCING ACTIVITIES</t>
        </is>
      </c>
    </row>
    <row r="44">
      <c r="A44" s="4" t="inlineStr">
        <is>
          <t>Net increase in deposits</t>
        </is>
      </c>
      <c r="B44" s="5" t="n">
        <v>79079</v>
      </c>
      <c r="C44" s="5" t="n">
        <v>148486</v>
      </c>
    </row>
    <row r="45">
      <c r="A45" s="4" t="inlineStr">
        <is>
          <t>Net decrease in federal funds purchased</t>
        </is>
      </c>
      <c r="B45" s="5" t="n">
        <v>0</v>
      </c>
      <c r="C45" s="5" t="n">
        <v>-4000</v>
      </c>
    </row>
    <row r="46">
      <c r="A46" s="4" t="inlineStr">
        <is>
          <t>Decrease in Federal Home Loan Bank line of credit</t>
        </is>
      </c>
      <c r="B46" s="5" t="n">
        <v>-17569</v>
      </c>
      <c r="C46" s="5" t="n">
        <v>-3922</v>
      </c>
    </row>
    <row r="47">
      <c r="A47" s="4" t="inlineStr">
        <is>
          <t>Proceeds from Federal Home Loan Bank advances</t>
        </is>
      </c>
      <c r="B47" s="5" t="n">
        <v>435000</v>
      </c>
      <c r="C47" s="5" t="n">
        <v>325000</v>
      </c>
    </row>
    <row r="48">
      <c r="A48" s="4" t="inlineStr">
        <is>
          <t>Repayment of Federal Home Loan Bank advances</t>
        </is>
      </c>
      <c r="B48" s="5" t="n">
        <v>-445000</v>
      </c>
      <c r="C48" s="5" t="n">
        <v>-245000</v>
      </c>
    </row>
    <row r="49">
      <c r="A49" s="4" t="inlineStr">
        <is>
          <t>Net increase (decrease) in Federal Reserve PPPLF borrowings</t>
        </is>
      </c>
      <c r="B49" s="5" t="n">
        <v>-67005</v>
      </c>
      <c r="C49" s="5" t="n">
        <v>174835</v>
      </c>
    </row>
    <row r="50">
      <c r="A50" s="4" t="inlineStr">
        <is>
          <t>Net increase (decrease) in advance payments by borrowers for taxes and insurance</t>
        </is>
      </c>
      <c r="B50" s="5" t="n">
        <v>-1063</v>
      </c>
      <c r="C50" s="5" t="n">
        <v>579</v>
      </c>
    </row>
    <row r="51">
      <c r="A51" s="4" t="inlineStr">
        <is>
          <t>Proceeds from exercise of stock options</t>
        </is>
      </c>
      <c r="B51" s="5" t="n">
        <v>4</v>
      </c>
      <c r="C51" s="5" t="n">
        <v>148</v>
      </c>
    </row>
    <row r="52">
      <c r="A52" s="4" t="inlineStr">
        <is>
          <t>Taxes paid on stock award shares for employees</t>
        </is>
      </c>
      <c r="B52" s="5" t="n">
        <v>-41</v>
      </c>
      <c r="C52" s="5" t="n">
        <v>-53</v>
      </c>
    </row>
    <row r="53">
      <c r="A53" s="4" t="inlineStr">
        <is>
          <t>Dividends paid on common stock</t>
        </is>
      </c>
      <c r="B53" s="5" t="n">
        <v>-1685</v>
      </c>
      <c r="C53" s="5" t="n">
        <v>-1185</v>
      </c>
    </row>
    <row r="54">
      <c r="A54" s="4" t="inlineStr">
        <is>
          <t>Distributions to noncontrolling interests</t>
        </is>
      </c>
      <c r="C54" s="5" t="n">
        <v>-311</v>
      </c>
    </row>
    <row r="55">
      <c r="A55" s="4" t="inlineStr">
        <is>
          <t>Net Cash Provided By (Used In) Financing Activities</t>
        </is>
      </c>
      <c r="B55" s="5" t="n">
        <v>-18280</v>
      </c>
      <c r="C55" s="5" t="n">
        <v>394577</v>
      </c>
    </row>
    <row r="56">
      <c r="A56" s="4" t="inlineStr">
        <is>
          <t>Net Decrease in Cash and Cash Equivalents</t>
        </is>
      </c>
      <c r="B56" s="5" t="n">
        <v>-10817</v>
      </c>
      <c r="C56" s="5" t="n">
        <v>-13888</v>
      </c>
    </row>
    <row r="57">
      <c r="A57" s="4" t="inlineStr">
        <is>
          <t>Cash and cash equivalents at beginning of period</t>
        </is>
      </c>
      <c r="B57" s="5" t="n">
        <v>33726</v>
      </c>
      <c r="C57" s="5" t="n">
        <v>41432</v>
      </c>
    </row>
    <row r="58">
      <c r="A58" s="4" t="inlineStr">
        <is>
          <t>Cash and Cash Equivalents at End of Period</t>
        </is>
      </c>
      <c r="B58" s="6" t="n">
        <v>22909</v>
      </c>
      <c r="C58" s="6" t="n">
        <v>275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ources of Noninterest Incom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Revenue from contracts with customers</t>
        </is>
      </c>
      <c r="B3" s="6" t="n">
        <v>1425</v>
      </c>
      <c r="C3" s="6" t="n">
        <v>853</v>
      </c>
      <c r="D3" s="6" t="n">
        <v>3848</v>
      </c>
      <c r="E3" s="6" t="n">
        <v>2997</v>
      </c>
    </row>
    <row r="4">
      <c r="A4" s="4" t="inlineStr">
        <is>
          <t>Gain on sale of securities</t>
        </is>
      </c>
      <c r="E4" s="5" t="n">
        <v>7</v>
      </c>
    </row>
    <row r="5">
      <c r="A5" s="4" t="inlineStr">
        <is>
          <t>Gain on sale of SBA loans</t>
        </is>
      </c>
      <c r="B5" s="5" t="n">
        <v>2322</v>
      </c>
      <c r="C5" s="5" t="n">
        <v>1317</v>
      </c>
      <c r="D5" s="5" t="n">
        <v>6828</v>
      </c>
      <c r="E5" s="5" t="n">
        <v>3307</v>
      </c>
    </row>
    <row r="6">
      <c r="A6" s="4" t="inlineStr">
        <is>
          <t>Mortgage banking income</t>
        </is>
      </c>
      <c r="B6" s="5" t="n">
        <v>14351</v>
      </c>
      <c r="C6" s="5" t="n">
        <v>43857</v>
      </c>
      <c r="D6" s="5" t="n">
        <v>91503</v>
      </c>
      <c r="E6" s="5" t="n">
        <v>68307</v>
      </c>
    </row>
    <row r="7">
      <c r="A7" s="4" t="inlineStr">
        <is>
          <t>Increase in cash value of life insurance</t>
        </is>
      </c>
      <c r="B7" s="5" t="n">
        <v>179</v>
      </c>
      <c r="C7" s="5" t="n">
        <v>191</v>
      </c>
      <c r="D7" s="5" t="n">
        <v>539</v>
      </c>
      <c r="E7" s="5" t="n">
        <v>547</v>
      </c>
    </row>
    <row r="8">
      <c r="A8" s="4" t="inlineStr">
        <is>
          <t>Real estate lease income</t>
        </is>
      </c>
      <c r="B8" s="5" t="n">
        <v>148</v>
      </c>
      <c r="C8" s="5" t="n">
        <v>138</v>
      </c>
      <c r="D8" s="5" t="n">
        <v>444</v>
      </c>
      <c r="E8" s="5" t="n">
        <v>441</v>
      </c>
    </row>
    <row r="9">
      <c r="A9" s="4" t="inlineStr">
        <is>
          <t>Other income</t>
        </is>
      </c>
      <c r="B9" s="5" t="n">
        <v>360</v>
      </c>
      <c r="C9" s="5" t="n">
        <v>606</v>
      </c>
      <c r="D9" s="5" t="n">
        <v>779</v>
      </c>
      <c r="E9" s="5" t="n">
        <v>721</v>
      </c>
    </row>
    <row r="10">
      <c r="A10" s="4" t="inlineStr">
        <is>
          <t>Other noninterest income</t>
        </is>
      </c>
      <c r="B10" s="5" t="n">
        <v>17360</v>
      </c>
      <c r="C10" s="5" t="n">
        <v>46109</v>
      </c>
      <c r="D10" s="5" t="n">
        <v>100093</v>
      </c>
      <c r="E10" s="5" t="n">
        <v>73330</v>
      </c>
    </row>
    <row r="11">
      <c r="A11" s="4" t="inlineStr">
        <is>
          <t>Total noninterest income</t>
        </is>
      </c>
      <c r="B11" s="5" t="n">
        <v>18785</v>
      </c>
      <c r="C11" s="5" t="n">
        <v>46962</v>
      </c>
      <c r="D11" s="5" t="n">
        <v>103941</v>
      </c>
      <c r="E11" s="5" t="n">
        <v>76327</v>
      </c>
    </row>
    <row r="12">
      <c r="A12" s="4" t="inlineStr">
        <is>
          <t>Service charges on deposit accounts</t>
        </is>
      </c>
    </row>
    <row r="13">
      <c r="A13" s="4" t="inlineStr">
        <is>
          <t>Revenue from contracts with customers</t>
        </is>
      </c>
      <c r="B13" s="5" t="n">
        <v>343</v>
      </c>
      <c r="C13" s="5" t="n">
        <v>269</v>
      </c>
      <c r="D13" s="5" t="n">
        <v>1067</v>
      </c>
      <c r="E13" s="5" t="n">
        <v>1219</v>
      </c>
    </row>
    <row r="14">
      <c r="A14" s="4" t="inlineStr">
        <is>
          <t>ATM and interchange fees</t>
        </is>
      </c>
    </row>
    <row r="15">
      <c r="A15" s="4" t="inlineStr">
        <is>
          <t>Revenue from contracts with customers</t>
        </is>
      </c>
      <c r="B15" s="5" t="n">
        <v>650</v>
      </c>
      <c r="C15" s="5" t="n">
        <v>491</v>
      </c>
      <c r="D15" s="5" t="n">
        <v>1795</v>
      </c>
      <c r="E15" s="5" t="n">
        <v>1518</v>
      </c>
    </row>
    <row r="16">
      <c r="A16" s="4" t="inlineStr">
        <is>
          <t>Investment advisory income</t>
        </is>
      </c>
    </row>
    <row r="17">
      <c r="A17" s="4" t="inlineStr">
        <is>
          <t>Revenue from contracts with customers</t>
        </is>
      </c>
      <c r="B17" s="5" t="n">
        <v>406</v>
      </c>
      <c r="C17" s="5" t="n">
        <v>70</v>
      </c>
      <c r="D17" s="5" t="n">
        <v>905</v>
      </c>
      <c r="E17" s="5" t="n">
        <v>180</v>
      </c>
    </row>
    <row r="18">
      <c r="A18" s="4" t="inlineStr">
        <is>
          <t>Other</t>
        </is>
      </c>
    </row>
    <row r="19">
      <c r="A19" s="4" t="inlineStr">
        <is>
          <t>Revenue from contracts with customers</t>
        </is>
      </c>
      <c r="B19" s="6" t="n">
        <v>26</v>
      </c>
      <c r="C19" s="6" t="n">
        <v>23</v>
      </c>
      <c r="D19" s="6" t="n">
        <v>81</v>
      </c>
      <c r="E19" s="6" t="n">
        <v>8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7" customWidth="1" min="1" max="1"/>
    <col width="31" customWidth="1" min="2" max="2"/>
    <col width="14" customWidth="1" min="3" max="3"/>
    <col width="31" customWidth="1" min="4" max="4"/>
    <col width="14" customWidth="1" min="5" max="5"/>
    <col width="14" customWidth="1" min="6" max="6"/>
  </cols>
  <sheetData>
    <row r="1">
      <c r="A1" s="1" t="inlineStr">
        <is>
          <t>Lease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Lessee, Lease, Description [Line Items]</t>
        </is>
      </c>
    </row>
    <row r="4">
      <c r="A4" s="4" t="inlineStr">
        <is>
          <t>ROU asset</t>
        </is>
      </c>
      <c r="B4" s="6" t="n">
        <v>6400000</v>
      </c>
      <c r="D4" s="6" t="n">
        <v>6400000</v>
      </c>
      <c r="F4" s="6" t="n">
        <v>7900000</v>
      </c>
    </row>
    <row r="5">
      <c r="A5" s="4" t="inlineStr">
        <is>
          <t>Location of ROU asset</t>
        </is>
      </c>
      <c r="B5" s="4" t="inlineStr">
        <is>
          <t>us-gaap:OtherAssetsMember</t>
        </is>
      </c>
      <c r="D5" s="4" t="inlineStr">
        <is>
          <t>us-gaap:OtherAssetsMember</t>
        </is>
      </c>
    </row>
    <row r="6">
      <c r="A6" s="4" t="inlineStr">
        <is>
          <t>Lease liability</t>
        </is>
      </c>
      <c r="B6" s="6" t="n">
        <v>6515000</v>
      </c>
      <c r="D6" s="6" t="n">
        <v>6515000</v>
      </c>
      <c r="F6" s="6" t="n">
        <v>8000000</v>
      </c>
    </row>
    <row r="7">
      <c r="A7" s="4" t="inlineStr">
        <is>
          <t>Location of lease liability</t>
        </is>
      </c>
      <c r="B7" s="4" t="inlineStr">
        <is>
          <t>us-gaap:OtherLiabilitiesMember</t>
        </is>
      </c>
      <c r="D7" s="4" t="inlineStr">
        <is>
          <t>us-gaap:OtherLiabilitiesMember</t>
        </is>
      </c>
    </row>
    <row r="8">
      <c r="A8" s="4" t="inlineStr">
        <is>
          <t>Lease expense</t>
        </is>
      </c>
      <c r="B8" s="6" t="n">
        <v>573000</v>
      </c>
      <c r="C8" s="6" t="n">
        <v>493000</v>
      </c>
      <c r="D8" s="6" t="n">
        <v>1600000</v>
      </c>
      <c r="E8" s="6" t="n">
        <v>1400000</v>
      </c>
    </row>
    <row r="9">
      <c r="A9" s="4" t="inlineStr">
        <is>
          <t>Operating lease ,Existence of option to extend</t>
        </is>
      </c>
      <c r="D9" s="4" t="inlineStr">
        <is>
          <t>true</t>
        </is>
      </c>
    </row>
    <row r="10">
      <c r="A10" s="4" t="inlineStr">
        <is>
          <t>Minimum [Member]</t>
        </is>
      </c>
    </row>
    <row r="11">
      <c r="A11" s="3" t="inlineStr">
        <is>
          <t>Lessee, Lease, Description [Line Items]</t>
        </is>
      </c>
    </row>
    <row r="12">
      <c r="A12" s="4" t="inlineStr">
        <is>
          <t>Renewal term</t>
        </is>
      </c>
      <c r="B12" s="4" t="inlineStr">
        <is>
          <t>1 year</t>
        </is>
      </c>
      <c r="D12" s="4" t="inlineStr">
        <is>
          <t>1 year</t>
        </is>
      </c>
    </row>
    <row r="13">
      <c r="A13" s="4" t="inlineStr">
        <is>
          <t>Maximum [Member]</t>
        </is>
      </c>
    </row>
    <row r="14">
      <c r="A14" s="3" t="inlineStr">
        <is>
          <t>Lessee, Lease, Description [Line Items]</t>
        </is>
      </c>
    </row>
    <row r="15">
      <c r="A15" s="4" t="inlineStr">
        <is>
          <t>Renewal term</t>
        </is>
      </c>
      <c r="B15" s="4" t="inlineStr">
        <is>
          <t>20 years</t>
        </is>
      </c>
      <c r="D15" s="4" t="inlineStr">
        <is>
          <t>20 years</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lease cost</t>
        </is>
      </c>
      <c r="B4" s="6" t="n">
        <v>323</v>
      </c>
      <c r="C4" s="6" t="n">
        <v>356</v>
      </c>
      <c r="D4" s="6" t="n">
        <v>957</v>
      </c>
      <c r="E4" s="6" t="n">
        <v>941</v>
      </c>
    </row>
    <row r="5">
      <c r="A5" s="4" t="inlineStr">
        <is>
          <t>Short-term lease cost</t>
        </is>
      </c>
      <c r="B5" s="5" t="n">
        <v>250</v>
      </c>
      <c r="C5" s="5" t="n">
        <v>137</v>
      </c>
      <c r="D5" s="5" t="n">
        <v>662</v>
      </c>
      <c r="E5" s="5" t="n">
        <v>452</v>
      </c>
    </row>
    <row r="6">
      <c r="A6" s="4" t="inlineStr">
        <is>
          <t>Total operating lease cost</t>
        </is>
      </c>
      <c r="B6" s="6" t="n">
        <v>573</v>
      </c>
      <c r="C6" s="6" t="n">
        <v>493</v>
      </c>
      <c r="D6" s="6" t="n">
        <v>1619</v>
      </c>
      <c r="E6" s="6" t="n">
        <v>139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minimum commitments due (Details) - USD ($) $ in Thousands</t>
        </is>
      </c>
      <c r="B1" s="2" t="inlineStr">
        <is>
          <t>Jun. 30, 2021</t>
        </is>
      </c>
      <c r="C1" s="2" t="inlineStr">
        <is>
          <t>Sep. 30, 2020</t>
        </is>
      </c>
    </row>
    <row r="2">
      <c r="A2" s="3" t="inlineStr">
        <is>
          <t>Leases</t>
        </is>
      </c>
    </row>
    <row r="3">
      <c r="A3" s="4" t="inlineStr">
        <is>
          <t>2021 (remaining three months)</t>
        </is>
      </c>
      <c r="B3" s="6" t="n">
        <v>264</v>
      </c>
    </row>
    <row r="4">
      <c r="A4" s="4" t="inlineStr">
        <is>
          <t>2022</t>
        </is>
      </c>
      <c r="B4" s="5" t="n">
        <v>987</v>
      </c>
    </row>
    <row r="5">
      <c r="A5" s="4" t="inlineStr">
        <is>
          <t>2023</t>
        </is>
      </c>
      <c r="B5" s="5" t="n">
        <v>654</v>
      </c>
    </row>
    <row r="6">
      <c r="A6" s="4" t="inlineStr">
        <is>
          <t>2024</t>
        </is>
      </c>
      <c r="B6" s="5" t="n">
        <v>562</v>
      </c>
    </row>
    <row r="7">
      <c r="A7" s="4" t="inlineStr">
        <is>
          <t>2025</t>
        </is>
      </c>
      <c r="B7" s="5" t="n">
        <v>445</v>
      </c>
    </row>
    <row r="8">
      <c r="A8" s="4" t="inlineStr">
        <is>
          <t>Thereafter</t>
        </is>
      </c>
      <c r="B8" s="5" t="n">
        <v>5478</v>
      </c>
    </row>
    <row r="9">
      <c r="A9" s="4" t="inlineStr">
        <is>
          <t>Total lease payments</t>
        </is>
      </c>
      <c r="B9" s="5" t="n">
        <v>8390</v>
      </c>
    </row>
    <row r="10">
      <c r="A10" s="4" t="inlineStr">
        <is>
          <t>Less imputed interest</t>
        </is>
      </c>
      <c r="B10" s="5" t="n">
        <v>-1875</v>
      </c>
    </row>
    <row r="11">
      <c r="A11" s="4" t="inlineStr">
        <is>
          <t>Total</t>
        </is>
      </c>
      <c r="B11" s="6" t="n">
        <v>6515</v>
      </c>
      <c r="C11" s="6" t="n">
        <v>8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Lease term, discount rate and supplemental cash flow information (Details) - USD ($) $ in Thousands</t>
        </is>
      </c>
      <c r="B1" s="2" t="inlineStr">
        <is>
          <t>9 Months Ended</t>
        </is>
      </c>
    </row>
    <row r="2">
      <c r="B2" s="2" t="inlineStr">
        <is>
          <t>Jun. 30, 2021</t>
        </is>
      </c>
      <c r="C2" s="2" t="inlineStr">
        <is>
          <t>Jun. 30, 2020</t>
        </is>
      </c>
      <c r="D2" s="2" t="inlineStr">
        <is>
          <t>Sep. 30, 2020</t>
        </is>
      </c>
    </row>
    <row r="3">
      <c r="A3" s="3" t="inlineStr">
        <is>
          <t>Leases</t>
        </is>
      </c>
    </row>
    <row r="4">
      <c r="A4" s="4" t="inlineStr">
        <is>
          <t>Weighted-average remaining lease term (years)</t>
        </is>
      </c>
      <c r="B4" s="4" t="inlineStr">
        <is>
          <t>20 years 4 months 24 days</t>
        </is>
      </c>
      <c r="D4" s="4" t="inlineStr">
        <is>
          <t>22 years 7 months 6 days</t>
        </is>
      </c>
    </row>
    <row r="5">
      <c r="A5" s="4" t="inlineStr">
        <is>
          <t>Weighted-average discount rate</t>
        </is>
      </c>
      <c r="B5" s="4" t="inlineStr">
        <is>
          <t>2.40%</t>
        </is>
      </c>
      <c r="D5" s="4" t="inlineStr">
        <is>
          <t>2.75%</t>
        </is>
      </c>
    </row>
    <row r="6">
      <c r="A6" s="3" t="inlineStr">
        <is>
          <t>Cash paid for amounts included in the measurement of lease liabilities:</t>
        </is>
      </c>
    </row>
    <row r="7">
      <c r="A7" s="4" t="inlineStr">
        <is>
          <t>Operating cash flows from operating leases</t>
        </is>
      </c>
      <c r="B7" s="6" t="n">
        <v>1016</v>
      </c>
      <c r="C7" s="6" t="n">
        <v>874</v>
      </c>
    </row>
    <row r="8">
      <c r="A8" s="3" t="inlineStr">
        <is>
          <t>ROU assets obtained in exchange for lease obligations:</t>
        </is>
      </c>
    </row>
    <row r="9">
      <c r="A9" s="4" t="inlineStr">
        <is>
          <t>Operating leases</t>
        </is>
      </c>
      <c r="B9" s="6" t="n">
        <v>2038</v>
      </c>
      <c r="C9" s="6" t="n">
        <v>88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Incom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Mortgage Banking Income</t>
        </is>
      </c>
    </row>
    <row r="4">
      <c r="A4" s="4" t="inlineStr">
        <is>
          <t>Origination and sale of mortgage loans (1)</t>
        </is>
      </c>
      <c r="B4" s="6" t="n">
        <v>10409</v>
      </c>
      <c r="C4" s="6" t="n">
        <v>29034</v>
      </c>
      <c r="D4" s="6" t="n">
        <v>72512</v>
      </c>
      <c r="E4" s="6" t="n">
        <v>58023</v>
      </c>
    </row>
    <row r="5">
      <c r="A5" s="4" t="inlineStr">
        <is>
          <t>Net change in fair value of loans held for sale and interest rate lock commitments</t>
        </is>
      </c>
      <c r="B5" s="5" t="n">
        <v>6423</v>
      </c>
      <c r="C5" s="5" t="n">
        <v>13600</v>
      </c>
      <c r="D5" s="5" t="n">
        <v>-15564</v>
      </c>
      <c r="E5" s="5" t="n">
        <v>16872</v>
      </c>
    </row>
    <row r="6">
      <c r="A6" s="4" t="inlineStr">
        <is>
          <t>Realized and unrealized hedging gains (losses)</t>
        </is>
      </c>
      <c r="B6" s="5" t="n">
        <v>-6308</v>
      </c>
      <c r="C6" s="5" t="n">
        <v>-5201</v>
      </c>
      <c r="D6" s="5" t="n">
        <v>5306</v>
      </c>
      <c r="E6" s="5" t="n">
        <v>-16018</v>
      </c>
    </row>
    <row r="7">
      <c r="A7" s="4" t="inlineStr">
        <is>
          <t>Capitalized residential mortgage loan servicing rights</t>
        </is>
      </c>
      <c r="B7" s="5" t="n">
        <v>5195</v>
      </c>
      <c r="C7" s="5" t="n">
        <v>7104</v>
      </c>
      <c r="D7" s="5" t="n">
        <v>32678</v>
      </c>
      <c r="E7" s="5" t="n">
        <v>11289</v>
      </c>
    </row>
    <row r="8">
      <c r="A8" s="4" t="inlineStr">
        <is>
          <t>Net change in fair value of residential mortgage loan servicing rights</t>
        </is>
      </c>
      <c r="B8" s="5" t="n">
        <v>-3027</v>
      </c>
      <c r="C8" s="5" t="n">
        <v>-787</v>
      </c>
      <c r="D8" s="5" t="n">
        <v>-6968</v>
      </c>
      <c r="E8" s="5" t="n">
        <v>-1851</v>
      </c>
    </row>
    <row r="9">
      <c r="A9" s="4" t="inlineStr">
        <is>
          <t>Loan Servicing income</t>
        </is>
      </c>
      <c r="B9" s="5" t="n">
        <v>1618</v>
      </c>
      <c r="C9" s="5" t="n">
        <v>144</v>
      </c>
      <c r="D9" s="5" t="n">
        <v>4072</v>
      </c>
      <c r="E9" s="5" t="n">
        <v>260</v>
      </c>
    </row>
    <row r="10">
      <c r="A10" s="4" t="inlineStr">
        <is>
          <t>Provisions for loan repurchases and indemnifications</t>
        </is>
      </c>
      <c r="B10" s="5" t="n">
        <v>41</v>
      </c>
      <c r="C10" s="5" t="n">
        <v>-37</v>
      </c>
      <c r="D10" s="5" t="n">
        <v>-533</v>
      </c>
      <c r="E10" s="5" t="n">
        <v>-268</v>
      </c>
    </row>
    <row r="11">
      <c r="A11" s="4" t="inlineStr">
        <is>
          <t>Total mortgage banking income</t>
        </is>
      </c>
      <c r="B11" s="6" t="n">
        <v>14351</v>
      </c>
      <c r="C11" s="6" t="n">
        <v>43857</v>
      </c>
      <c r="D11" s="6" t="n">
        <v>91503</v>
      </c>
      <c r="E11" s="6" t="n">
        <v>6830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sentation of Interim Information</t>
        </is>
      </c>
      <c r="B1" s="2" t="inlineStr">
        <is>
          <t>9 Months Ended</t>
        </is>
      </c>
    </row>
    <row r="2">
      <c r="B2" s="2" t="inlineStr">
        <is>
          <t>Jun. 30, 2021</t>
        </is>
      </c>
    </row>
    <row r="3">
      <c r="A3" s="3" t="inlineStr">
        <is>
          <t>Presentation of Interim Information</t>
        </is>
      </c>
    </row>
    <row r="4">
      <c r="A4" s="4" t="inlineStr">
        <is>
          <t>Presentation of Interim Information</t>
        </is>
      </c>
      <c r="B4" s="4" t="inlineStr">
        <is>
          <t>1. Presentation of Interim Information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16 locations in southern Indiana. The Bank attracts deposits primarily from the general public and uses those funds, along with other borrowings, primarily to originate commercial mortgage, residential mortgage, construction, commercial business and consumer loans, and to a lesser extent, to invest in mortgage-backed securities, municipal bonds and other investment securities. The Bank has two wholly-owned subsidiaries: First Savings Investments, Inc., a Nevada corporation that manages a securities portfolio, and Southern Indiana Financial Corporation, which is currently inactive. The Captive, which is a wholly-owned insurance subsidiary of the Company, is a Nevada corporation that provides property and casualty insurance to the Company, the Bank and the Bank’s active subsidiaries. In addition, the Captive provides reinsurance to 11 other third-party insurance captives for which insurance may not be currently available or economically feasible in the insurance marketplace. On April 25, 2017, the Bank formed Q2 Business Capital, LLC (“Q2”), which is an Indiana limited liability company that specializes in the origination and servicing of U.S. Small Business Administration (“SBA”) loans. The Bank originally owned 51% of Q2’s membership interests. On December 31, 2020, the Bank completed the acquisition of the minority interests in Q2, and Q2 became a wholly-owned subsidiary of the Bank. As part of the acquisition of the minority interests, the Bank paid total consideration of $3.1 million. The acquisition was accounted for as an equity transaction, and resulted in the reclassification of the noncontrolling interests of $695,000, the recognition of net deferred tax assets of $590,000 and a reduction of additional paid-in capital of $1.9 million. In the opinion of management, the accompanying unaudited consolidated financial statements include all adjustments considered necessary to present fairly the financial position as of June 30, 2021, the results of operations for the three- and nine-month periods ended June 30, 2021 and 2020, and the cash flows for the nine-month periods ended June 30, 2021 and 2020. All of these adjustments are of a normal, recurring nature. Such adjustments are the only adjustments included in the unaudited consolidated financial statements. Interim results are not necessarily indicative of results for a full year. The unaudited consolidated financial statements and notes have been prepared in accordance with accounting principles generally accepted in the United States of America (“GAAP”) for interim financial statements, conform to general practices within the banking industry and are presented as permitted by the instructions to Form 10-Q. Accordingly, they do not contain certain information included in the Company’s audited consolidated financial statements and related notes for the year ended September 30, 2020 included in the Company’s Annual Report on Form 10-K.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effect on net income or stock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6:22:27Z</dcterms:created>
  <dcterms:modified xmlns:dcterms="http://purl.org/dc/terms/" xmlns:xsi="http://www.w3.org/2001/XMLSchema-instance" xsi:type="dcterms:W3CDTF">2021-08-13T16:22:27Z</dcterms:modified>
</cp:coreProperties>
</file>